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CONSOLIDATED STATEMENTS OF COMP" sheetId="8" state="visible" r:id="rId8"/>
    <sheet xmlns:r="http://schemas.openxmlformats.org/officeDocument/2006/relationships" name="Description of the Business and" sheetId="9" state="visible" r:id="rId9"/>
    <sheet xmlns:r="http://schemas.openxmlformats.org/officeDocument/2006/relationships" name="Summary of New Accounting Prono" sheetId="10" state="visible" r:id="rId10"/>
    <sheet xmlns:r="http://schemas.openxmlformats.org/officeDocument/2006/relationships" name="Revenues and Accounts Receivabl"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Business Acquisitions" sheetId="14" state="visible" r:id="rId14"/>
    <sheet xmlns:r="http://schemas.openxmlformats.org/officeDocument/2006/relationships" name="Goodwill and Intangible Assets" sheetId="15" state="visible" r:id="rId15"/>
    <sheet xmlns:r="http://schemas.openxmlformats.org/officeDocument/2006/relationships" name="Accounts Payable and Other Accr" sheetId="16" state="visible" r:id="rId16"/>
    <sheet xmlns:r="http://schemas.openxmlformats.org/officeDocument/2006/relationships" name="Accrued Payroll and Benefits" sheetId="17" state="visible" r:id="rId17"/>
    <sheet xmlns:r="http://schemas.openxmlformats.org/officeDocument/2006/relationships" name="Income Taxes" sheetId="18" state="visible" r:id="rId18"/>
    <sheet xmlns:r="http://schemas.openxmlformats.org/officeDocument/2006/relationships" name="Warrant Options" sheetId="19" state="visible" r:id="rId19"/>
    <sheet xmlns:r="http://schemas.openxmlformats.org/officeDocument/2006/relationships" name="Debt"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Redeemable Series A-1 Preferred" sheetId="23" state="visible" r:id="rId23"/>
    <sheet xmlns:r="http://schemas.openxmlformats.org/officeDocument/2006/relationships" name="Convertible and Redeemable Seri" sheetId="24" state="visible" r:id="rId24"/>
    <sheet xmlns:r="http://schemas.openxmlformats.org/officeDocument/2006/relationships" name="Stockholders' Equity (Deficit)" sheetId="25" state="visible" r:id="rId25"/>
    <sheet xmlns:r="http://schemas.openxmlformats.org/officeDocument/2006/relationships" name="Net Loss per Share" sheetId="26" state="visible" r:id="rId26"/>
    <sheet xmlns:r="http://schemas.openxmlformats.org/officeDocument/2006/relationships" name="Segment Information" sheetId="27" state="visible" r:id="rId27"/>
    <sheet xmlns:r="http://schemas.openxmlformats.org/officeDocument/2006/relationships" name="Related-Party Transactions" sheetId="28" state="visible" r:id="rId28"/>
    <sheet xmlns:r="http://schemas.openxmlformats.org/officeDocument/2006/relationships" name="Defined Contribution Plan" sheetId="29" state="visible" r:id="rId29"/>
    <sheet xmlns:r="http://schemas.openxmlformats.org/officeDocument/2006/relationships" name="Subsequent Events" sheetId="30" state="visible" r:id="rId30"/>
    <sheet xmlns:r="http://schemas.openxmlformats.org/officeDocument/2006/relationships" name="Significant Accounting Policies" sheetId="31" state="visible" r:id="rId31"/>
    <sheet xmlns:r="http://schemas.openxmlformats.org/officeDocument/2006/relationships" name="Contingent Put Option" sheetId="32" state="visible" r:id="rId32"/>
    <sheet xmlns:r="http://schemas.openxmlformats.org/officeDocument/2006/relationships" name="Convertible Preferred Stock" sheetId="33" state="visible" r:id="rId33"/>
    <sheet xmlns:r="http://schemas.openxmlformats.org/officeDocument/2006/relationships" name="Description of the Business a_2" sheetId="34" state="visible" r:id="rId34"/>
    <sheet xmlns:r="http://schemas.openxmlformats.org/officeDocument/2006/relationships" name="Revenues and Accounts Receiva_2" sheetId="35" state="visible" r:id="rId35"/>
    <sheet xmlns:r="http://schemas.openxmlformats.org/officeDocument/2006/relationships" name="Prepaid and Other Current Ass_2" sheetId="36" state="visible" r:id="rId36"/>
    <sheet xmlns:r="http://schemas.openxmlformats.org/officeDocument/2006/relationships" name="Property and Equipment (Tables)" sheetId="37" state="visible" r:id="rId37"/>
    <sheet xmlns:r="http://schemas.openxmlformats.org/officeDocument/2006/relationships" name="Business Acquisitions (Tables)" sheetId="38" state="visible" r:id="rId38"/>
    <sheet xmlns:r="http://schemas.openxmlformats.org/officeDocument/2006/relationships" name="Goodwill and Intangible Assets " sheetId="39" state="visible" r:id="rId39"/>
    <sheet xmlns:r="http://schemas.openxmlformats.org/officeDocument/2006/relationships" name="Accounts Payable and Other Ac_2" sheetId="40" state="visible" r:id="rId40"/>
    <sheet xmlns:r="http://schemas.openxmlformats.org/officeDocument/2006/relationships" name="Accrued Payroll and Benefits (T" sheetId="41" state="visible" r:id="rId41"/>
    <sheet xmlns:r="http://schemas.openxmlformats.org/officeDocument/2006/relationships" name="Debt (Tables)" sheetId="42" state="visible" r:id="rId42"/>
    <sheet xmlns:r="http://schemas.openxmlformats.org/officeDocument/2006/relationships" name="Fair Value of Financial Instr_2" sheetId="43" state="visible" r:id="rId43"/>
    <sheet xmlns:r="http://schemas.openxmlformats.org/officeDocument/2006/relationships" name="Commitments and Contingencies (" sheetId="44" state="visible" r:id="rId44"/>
    <sheet xmlns:r="http://schemas.openxmlformats.org/officeDocument/2006/relationships" name="Stockholders' Equity (Deficit) " sheetId="45" state="visible" r:id="rId45"/>
    <sheet xmlns:r="http://schemas.openxmlformats.org/officeDocument/2006/relationships" name="Net Loss per Share (Tables)" sheetId="46" state="visible" r:id="rId46"/>
    <sheet xmlns:r="http://schemas.openxmlformats.org/officeDocument/2006/relationships" name="Segment Information (Tables)" sheetId="47" state="visible" r:id="rId47"/>
    <sheet xmlns:r="http://schemas.openxmlformats.org/officeDocument/2006/relationships" name="Income Taxes (Tables)" sheetId="48" state="visible" r:id="rId48"/>
    <sheet xmlns:r="http://schemas.openxmlformats.org/officeDocument/2006/relationships" name="Description of the Business a_3" sheetId="49" state="visible" r:id="rId49"/>
    <sheet xmlns:r="http://schemas.openxmlformats.org/officeDocument/2006/relationships" name="Summary of New Accounting Pro_2" sheetId="50" state="visible" r:id="rId50"/>
    <sheet xmlns:r="http://schemas.openxmlformats.org/officeDocument/2006/relationships" name="Revenues and Accounts Receiva_3" sheetId="51" state="visible" r:id="rId51"/>
    <sheet xmlns:r="http://schemas.openxmlformats.org/officeDocument/2006/relationships" name="Revenues and Accounts Receiva_4" sheetId="52" state="visible" r:id="rId52"/>
    <sheet xmlns:r="http://schemas.openxmlformats.org/officeDocument/2006/relationships" name="Revenues and Accounts Receiva_5" sheetId="53" state="visible" r:id="rId53"/>
    <sheet xmlns:r="http://schemas.openxmlformats.org/officeDocument/2006/relationships" name="Revenues and Accounts Receiva_6" sheetId="54" state="visible" r:id="rId54"/>
    <sheet xmlns:r="http://schemas.openxmlformats.org/officeDocument/2006/relationships" name="Prepaid and Other Current Ass_3" sheetId="55" state="visible" r:id="rId55"/>
    <sheet xmlns:r="http://schemas.openxmlformats.org/officeDocument/2006/relationships" name="Property and Equipment - Proper" sheetId="56" state="visible" r:id="rId56"/>
    <sheet xmlns:r="http://schemas.openxmlformats.org/officeDocument/2006/relationships" name="Property and Equipment - Additi" sheetId="57" state="visible" r:id="rId57"/>
    <sheet xmlns:r="http://schemas.openxmlformats.org/officeDocument/2006/relationships" name="Business Acquisitions - Additio" sheetId="58" state="visible" r:id="rId58"/>
    <sheet xmlns:r="http://schemas.openxmlformats.org/officeDocument/2006/relationships" name="Business Acquisitions - Summary" sheetId="59" state="visible" r:id="rId59"/>
    <sheet xmlns:r="http://schemas.openxmlformats.org/officeDocument/2006/relationships" name="Business Acquisitions - Summa_2" sheetId="60" state="visible" r:id="rId60"/>
    <sheet xmlns:r="http://schemas.openxmlformats.org/officeDocument/2006/relationships" name="Business Acquisitions - Summa_3"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ounts Payable and Other Ac_3" sheetId="66" state="visible" r:id="rId66"/>
    <sheet xmlns:r="http://schemas.openxmlformats.org/officeDocument/2006/relationships" name="Accrued Payroll and Benefits - " sheetId="67" state="visible" r:id="rId67"/>
    <sheet xmlns:r="http://schemas.openxmlformats.org/officeDocument/2006/relationships" name="Income Taxes - Additional Infor" sheetId="68" state="visible" r:id="rId68"/>
    <sheet xmlns:r="http://schemas.openxmlformats.org/officeDocument/2006/relationships" name="Warrant Options - Additional In" sheetId="69" state="visible" r:id="rId69"/>
    <sheet xmlns:r="http://schemas.openxmlformats.org/officeDocument/2006/relationships" name="Debt - Schedule of Debt (Detail" sheetId="70" state="visible" r:id="rId70"/>
    <sheet xmlns:r="http://schemas.openxmlformats.org/officeDocument/2006/relationships" name="Debt - Additional Information (" sheetId="71" state="visible" r:id="rId71"/>
    <sheet xmlns:r="http://schemas.openxmlformats.org/officeDocument/2006/relationships" name="Debt - Schedule of Applicable P" sheetId="72" state="visible" r:id="rId72"/>
    <sheet xmlns:r="http://schemas.openxmlformats.org/officeDocument/2006/relationships" name="Debt - Schedule of Capital Leas" sheetId="73" state="visible" r:id="rId73"/>
    <sheet xmlns:r="http://schemas.openxmlformats.org/officeDocument/2006/relationships" name="Debt - Schedule of Aggregate An"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deemable Series A-1 Preferr_2" sheetId="80" state="visible" r:id="rId80"/>
    <sheet xmlns:r="http://schemas.openxmlformats.org/officeDocument/2006/relationships" name="Convertible and Redeemable Se_2" sheetId="81" state="visible" r:id="rId81"/>
    <sheet xmlns:r="http://schemas.openxmlformats.org/officeDocument/2006/relationships" name="Stockholder's Equity (Deficit) " sheetId="82" state="visible" r:id="rId82"/>
    <sheet xmlns:r="http://schemas.openxmlformats.org/officeDocument/2006/relationships" name="Stockholder's Equity (Deficit_2" sheetId="83" state="visible" r:id="rId83"/>
    <sheet xmlns:r="http://schemas.openxmlformats.org/officeDocument/2006/relationships" name="Stockholder's Equity (Deficit_3" sheetId="84" state="visible" r:id="rId84"/>
    <sheet xmlns:r="http://schemas.openxmlformats.org/officeDocument/2006/relationships" name="Stockholder's Equity (Deficit_4" sheetId="85" state="visible" r:id="rId85"/>
    <sheet xmlns:r="http://schemas.openxmlformats.org/officeDocument/2006/relationships" name="Stockholder's Equity (Deficit_5" sheetId="86" state="visible" r:id="rId86"/>
    <sheet xmlns:r="http://schemas.openxmlformats.org/officeDocument/2006/relationships" name="Stockholder's Equity (Deficit_6" sheetId="87" state="visible" r:id="rId87"/>
    <sheet xmlns:r="http://schemas.openxmlformats.org/officeDocument/2006/relationships" name="Stockholder's Equity (Deficit_7" sheetId="88" state="visible" r:id="rId88"/>
    <sheet xmlns:r="http://schemas.openxmlformats.org/officeDocument/2006/relationships" name="Net Income (Loss) Per Share - C" sheetId="89" state="visible" r:id="rId89"/>
    <sheet xmlns:r="http://schemas.openxmlformats.org/officeDocument/2006/relationships" name="Net Income (Loss) Per Share - E" sheetId="90" state="visible" r:id="rId90"/>
    <sheet xmlns:r="http://schemas.openxmlformats.org/officeDocument/2006/relationships" name="Segment Information - Additiona" sheetId="91" state="visible" r:id="rId91"/>
    <sheet xmlns:r="http://schemas.openxmlformats.org/officeDocument/2006/relationships" name="Segment Information - Component" sheetId="92" state="visible" r:id="rId92"/>
    <sheet xmlns:r="http://schemas.openxmlformats.org/officeDocument/2006/relationships" name="Segment Information - Reconcili" sheetId="93" state="visible" r:id="rId93"/>
    <sheet xmlns:r="http://schemas.openxmlformats.org/officeDocument/2006/relationships" name="Related-Party Transactions - Ad" sheetId="94" state="visible" r:id="rId94"/>
    <sheet xmlns:r="http://schemas.openxmlformats.org/officeDocument/2006/relationships" name="Defined Contribution Plan - Add" sheetId="95" state="visible" r:id="rId95"/>
    <sheet xmlns:r="http://schemas.openxmlformats.org/officeDocument/2006/relationships" name="Subsequent Events - Additional " sheetId="96" state="visible" r:id="rId96"/>
    <sheet xmlns:r="http://schemas.openxmlformats.org/officeDocument/2006/relationships" name="Significant Accounting Polici_2" sheetId="97" state="visible" r:id="rId97"/>
    <sheet xmlns:r="http://schemas.openxmlformats.org/officeDocument/2006/relationships" name="Income Taxes - Summary of Incom" sheetId="98" state="visible" r:id="rId98"/>
    <sheet xmlns:r="http://schemas.openxmlformats.org/officeDocument/2006/relationships" name="Income Taxes - Schedule of Sign" sheetId="99" state="visible" r:id="rId99"/>
    <sheet xmlns:r="http://schemas.openxmlformats.org/officeDocument/2006/relationships" name="Income Taxes - Reconciliation o" sheetId="100" state="visible" r:id="rId100"/>
    <sheet xmlns:r="http://schemas.openxmlformats.org/officeDocument/2006/relationships" name="Contingent Put Option - Additio" sheetId="101" state="visible" r:id="rId101"/>
    <sheet xmlns:r="http://schemas.openxmlformats.org/officeDocument/2006/relationships" name="Convertible Preferred Stock - A" sheetId="102" state="visible" r:id="rId102"/>
    <sheet xmlns:r="http://schemas.openxmlformats.org/officeDocument/2006/relationships" name="Stockholder's Equity (Deficit_8" sheetId="103" state="visible" r:id="rId103"/>
    <sheet xmlns:r="http://schemas.openxmlformats.org/officeDocument/2006/relationships" name="Subsequent Events - Summary of " sheetId="104" state="visible" r:id="rId104"/>
    <sheet xmlns:r="http://schemas.openxmlformats.org/officeDocument/2006/relationships" name="Subsequent Events - Summary o_2" sheetId="105" state="visible" r:id="rId105"/>
    <sheet xmlns:r="http://schemas.openxmlformats.org/officeDocument/2006/relationships" name="Subsequent Events - Schedule of"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5"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Montrose Environmental Group, Inc.</t>
        </is>
      </c>
    </row>
    <row r="7">
      <c r="A7" s="4" t="inlineStr">
        <is>
          <t>Entity Central Index Key</t>
        </is>
      </c>
      <c r="B7" s="4" t="inlineStr">
        <is>
          <t>000164361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New Accounting Pronouncements</t>
        </is>
      </c>
      <c r="B1" s="2" t="inlineStr">
        <is>
          <t>9 Months Ended</t>
        </is>
      </c>
      <c r="C1" s="2" t="inlineStr">
        <is>
          <t>12 Months Ended</t>
        </is>
      </c>
    </row>
    <row r="2">
      <c r="B2" s="2" t="inlineStr">
        <is>
          <t>Sep. 30, 2020</t>
        </is>
      </c>
      <c r="C2" s="2" t="inlineStr">
        <is>
          <t>Dec. 31, 2019</t>
        </is>
      </c>
    </row>
    <row r="3">
      <c r="A3" s="3" t="inlineStr">
        <is>
          <t>New Accounting Pronouncements And Changes In Accounting Principles Abstract</t>
        </is>
      </c>
    </row>
    <row r="4">
      <c r="A4" s="4" t="inlineStr">
        <is>
          <t>Summary of New Accounting Pronouncements</t>
        </is>
      </c>
      <c r="B4" s="4" t="inlineStr">
        <is>
          <t>2. SUMMARY OF NEW ACCOUNTING PRONOUNCEMENTS
Recently Adopted Accounting Pronouncements
In June 2018, the Financial Accounting Standards Board
(“FASB”) issued Accounting Standard
Update (“ASU”) 2018-07, Compensation—Stock to non-employees will
In January 2017, the FASB issued ASU 2017-04, Intangibles—Goodwill
Recently Issued Accounting Pronouncements Not Yet
Adopted 2020-06, 470-20) 815-40)—Accounting
In March 2020, the FASB issued ASU 2020-04, Reference ASU 2020-04 provides ASU 2020-04 was
In December 2019, the FASB issued ASU 2019-12, Income Taxes (Topic
740): Simplifying the Accounting for Income Taxes. ASU 2019-12
removes certain exceptions to the general principles in ASC 740 and
clarifies and amends certain guidance to promote consistent
application. ASU 2019-12 is effective for the Company’s
annual and interim periods beginning on January 1, 2021, with early
adoption permitted. Depending on the amendment, adoption may be
applied on a retrospective, modified retrospective or prospective
basis. The Company is currently evaluating the impact of the
adoption of the standard on the condensed consolidated financial
statements and does not anticipate the standard to have a
significant impact.
In June 2016, the FASB issued ASU 2016-13, Financial
In February 2016, the FASB issued ASU 2016-2, Leases</t>
        </is>
      </c>
      <c r="C4" s="4" t="inlineStr">
        <is>
          <t>3. SUMMARY OF NEW ACCOUNTING PRONOUNCEMENTS
Recently Adopted Accounting Pronouncements
Between May 2014 and May 2016, the FASB issued three Accounting
Standard Updates (ASUs) that changed the requirements for
recognizing and reporting revenue (together, herein referred to as
the “Revenue ASUs”): ASU No. 2014-09, No. 2016-08, No. 2016-12, 2014-09 2016-08 2016-12 2014-09.
In August 2018, the FASB issued Accounting Standards Update
(“ASU”) No. 2018-15, Intangibles—Goodwill and
Other—Internal-Use Software: Customer’s Accounting for
Implementation Costs Incurred in a Cloud Computing Arrangement That
Is a Service Contract (a consensus of the FASB Emerging Issues Task
Force). The FASB’s new guidance aligns the requirements for
capitalizing implementation costs in a cloud computing arrangement
service contract with the requirements for capitalizing
implementation costs incurred for an internal-use software license.
The Company early adopted the new guidance prospectively on
January 1, 2018.
Recently Issued Accounting Pronouncements 2018-07, non-employees
In January 2017, the FASB issued ASU 2017-04,
In June 2016, the FASB issued ASU 2016-13,
In February 2016, the FASB issued ASU 2016-2,
There have been no other new accounting pronouncements that, once
adopted, are expected to have a material impact on the
Company’s consolidated financial statements of notes
there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Federal Statutory Income Tax Rate to Effective Income Tax Rate (Detail)</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Tax completed at federal statutory rate</t>
        </is>
      </c>
      <c r="D4" s="4" t="inlineStr">
        <is>
          <t>21.00%</t>
        </is>
      </c>
      <c r="F4" s="4" t="inlineStr">
        <is>
          <t>21.00%</t>
        </is>
      </c>
      <c r="G4" s="4" t="inlineStr">
        <is>
          <t>21.00%</t>
        </is>
      </c>
    </row>
    <row r="5">
      <c r="A5" s="4" t="inlineStr">
        <is>
          <t>State tax net of federal benefit</t>
        </is>
      </c>
      <c r="F5" s="4" t="inlineStr">
        <is>
          <t>2.51%</t>
        </is>
      </c>
      <c r="G5" s="4" t="inlineStr">
        <is>
          <t>4.96%</t>
        </is>
      </c>
    </row>
    <row r="6">
      <c r="A6" s="4" t="inlineStr">
        <is>
          <t>Non- deductible expenses</t>
        </is>
      </c>
      <c r="F6" s="4" t="inlineStr">
        <is>
          <t>(1.38%)</t>
        </is>
      </c>
      <c r="G6" s="4" t="inlineStr">
        <is>
          <t>(0.91%)</t>
        </is>
      </c>
    </row>
    <row r="7">
      <c r="A7" s="4" t="inlineStr">
        <is>
          <t>Equity compensation</t>
        </is>
      </c>
      <c r="F7" s="4" t="inlineStr">
        <is>
          <t>(2.41%)</t>
        </is>
      </c>
      <c r="G7" s="4" t="inlineStr">
        <is>
          <t>(0.83%)</t>
        </is>
      </c>
    </row>
    <row r="8">
      <c r="A8" s="4" t="inlineStr">
        <is>
          <t>Contingent put option</t>
        </is>
      </c>
      <c r="F8" s="4" t="inlineStr">
        <is>
          <t>(5.59%)</t>
        </is>
      </c>
      <c r="G8" s="4" t="inlineStr">
        <is>
          <t>0.00%</t>
        </is>
      </c>
    </row>
    <row r="9">
      <c r="A9" s="4" t="inlineStr">
        <is>
          <t>Foreign taxes</t>
        </is>
      </c>
      <c r="F9" s="4" t="inlineStr">
        <is>
          <t>(0.15%)</t>
        </is>
      </c>
      <c r="G9" s="4" t="inlineStr">
        <is>
          <t>(0.00%)</t>
        </is>
      </c>
    </row>
    <row r="10">
      <c r="A10" s="4" t="inlineStr">
        <is>
          <t>Warrant option</t>
        </is>
      </c>
      <c r="F10" s="4" t="inlineStr">
        <is>
          <t>(3.20%)</t>
        </is>
      </c>
    </row>
    <row r="11">
      <c r="A11" s="4" t="inlineStr">
        <is>
          <t>Other</t>
        </is>
      </c>
      <c r="F11" s="4" t="inlineStr">
        <is>
          <t>0.92%</t>
        </is>
      </c>
      <c r="G11" s="4" t="inlineStr">
        <is>
          <t>(1.03%)</t>
        </is>
      </c>
    </row>
    <row r="12">
      <c r="A12" s="4" t="inlineStr">
        <is>
          <t>Effective income tax rate</t>
        </is>
      </c>
      <c r="B12" s="4" t="inlineStr">
        <is>
          <t>(12.20%)</t>
        </is>
      </c>
      <c r="C12" s="4" t="inlineStr">
        <is>
          <t>5.80%</t>
        </is>
      </c>
      <c r="D12" s="4" t="inlineStr">
        <is>
          <t>2.60%</t>
        </is>
      </c>
      <c r="E12" s="4" t="inlineStr">
        <is>
          <t>9.60%</t>
        </is>
      </c>
      <c r="F12" s="4" t="inlineStr">
        <is>
          <t>11.70%</t>
        </is>
      </c>
      <c r="G12" s="4" t="inlineStr">
        <is>
          <t>23.19%</t>
        </is>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tingent Put Option - Additional Information (Detail)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Option Indexed to Issuer's Equity [Line Items]</t>
        </is>
      </c>
    </row>
    <row r="4">
      <c r="A4" s="4" t="inlineStr">
        <is>
          <t>Fair value changes in the contingent put option</t>
        </is>
      </c>
      <c r="B4" s="5" t="n">
        <v>-26265</v>
      </c>
      <c r="C4" s="5" t="n">
        <v>-19240</v>
      </c>
      <c r="D4" s="5" t="n">
        <v>7100</v>
      </c>
    </row>
    <row r="5">
      <c r="A5" s="4" t="inlineStr">
        <is>
          <t>Redeemable Preferred Stock</t>
        </is>
      </c>
    </row>
    <row r="6">
      <c r="A6" s="3" t="inlineStr">
        <is>
          <t>Option Indexed to Issuer's Equity [Line Items]</t>
        </is>
      </c>
    </row>
    <row r="7">
      <c r="A7" s="4" t="inlineStr">
        <is>
          <t>Fair value changes in the contingent put option</t>
        </is>
      </c>
      <c r="D7" s="6" t="n">
        <v>7100</v>
      </c>
    </row>
    <row r="8">
      <c r="A8" s="4" t="inlineStr">
        <is>
          <t>Changes in fair value</t>
        </is>
      </c>
      <c r="D8" s="5" t="n">
        <v>71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 - USD ($) $ / shares in Units, $ in Millions</t>
        </is>
      </c>
      <c r="B1" s="2" t="inlineStr">
        <is>
          <t>Apr. 13, 2020</t>
        </is>
      </c>
      <c r="C1" s="2" t="inlineStr">
        <is>
          <t>Oct. 19, 2018</t>
        </is>
      </c>
      <c r="D1" s="2" t="inlineStr">
        <is>
          <t>Oct. 18, 2018</t>
        </is>
      </c>
      <c r="E1" s="2" t="inlineStr">
        <is>
          <t>Jun. 30, 2015</t>
        </is>
      </c>
      <c r="F1" s="2" t="inlineStr">
        <is>
          <t>Sep. 30, 2020</t>
        </is>
      </c>
      <c r="G1" s="2" t="inlineStr">
        <is>
          <t>Sep. 30, 2019</t>
        </is>
      </c>
    </row>
    <row r="2">
      <c r="A2" s="3" t="inlineStr">
        <is>
          <t>Temporary Equity [Line Items]</t>
        </is>
      </c>
    </row>
    <row r="3">
      <c r="A3" s="4" t="inlineStr">
        <is>
          <t>Temporary equity, share price</t>
        </is>
      </c>
      <c r="F3" s="9" t="n">
        <v>16.36</v>
      </c>
      <c r="G3" s="9" t="n">
        <v>27.3</v>
      </c>
    </row>
    <row r="4">
      <c r="A4" s="4" t="inlineStr">
        <is>
          <t>Temporary equity, cumulative dividend rate</t>
        </is>
      </c>
      <c r="B4" s="4" t="inlineStr">
        <is>
          <t>14.20%</t>
        </is>
      </c>
    </row>
    <row r="5">
      <c r="A5" s="4" t="inlineStr">
        <is>
          <t>Convertible Preferred Stock</t>
        </is>
      </c>
    </row>
    <row r="6">
      <c r="A6" s="3" t="inlineStr">
        <is>
          <t>Temporary Equity [Line Items]</t>
        </is>
      </c>
    </row>
    <row r="7">
      <c r="A7" s="4" t="inlineStr">
        <is>
          <t>Temporary equity, shares issued</t>
        </is>
      </c>
      <c r="C7" s="6" t="n">
        <v>48074</v>
      </c>
      <c r="E7" s="6" t="n">
        <v>69817</v>
      </c>
    </row>
    <row r="8">
      <c r="A8" s="4" t="inlineStr">
        <is>
          <t>Temporary equity, share price</t>
        </is>
      </c>
      <c r="C8" s="9" t="n">
        <v>644.55</v>
      </c>
      <c r="E8" s="9" t="n">
        <v>429.7</v>
      </c>
    </row>
    <row r="9">
      <c r="A9" s="4" t="inlineStr">
        <is>
          <t>Convertible debt price per share</t>
        </is>
      </c>
      <c r="E9" s="9" t="n">
        <v>143.23</v>
      </c>
    </row>
    <row r="10">
      <c r="A10" s="4" t="inlineStr">
        <is>
          <t>Temporary equity, cumulative dividend rate</t>
        </is>
      </c>
      <c r="E10" s="4" t="inlineStr">
        <is>
          <t>12.00%</t>
        </is>
      </c>
    </row>
    <row r="11">
      <c r="A11" s="4" t="inlineStr">
        <is>
          <t>Common stock issued conversion of shares</t>
        </is>
      </c>
      <c r="C11" s="6" t="n">
        <v>674033</v>
      </c>
    </row>
    <row r="12">
      <c r="A12" s="4" t="inlineStr">
        <is>
          <t>Conversion price</t>
        </is>
      </c>
      <c r="C12" s="9" t="n">
        <v>22.2</v>
      </c>
    </row>
    <row r="13">
      <c r="A13" s="4" t="inlineStr">
        <is>
          <t>Common stock issued conversion of shares</t>
        </is>
      </c>
      <c r="C13" s="10" t="n">
        <v>45.9</v>
      </c>
      <c r="D13" s="10" t="n">
        <v>48.1</v>
      </c>
    </row>
    <row r="14">
      <c r="A14" s="4" t="inlineStr">
        <is>
          <t>Mark to market adjustment amount</t>
        </is>
      </c>
      <c r="D14" s="13" t="n">
        <v>3.2</v>
      </c>
    </row>
    <row r="15">
      <c r="A15" s="4" t="inlineStr">
        <is>
          <t>Mark to market adjustment, excess amounts return from holders</t>
        </is>
      </c>
      <c r="D15" s="10" t="n">
        <v>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Common Stock Issuances (Detail) - $ / shares</t>
        </is>
      </c>
      <c r="B1" s="2" t="inlineStr">
        <is>
          <t>Jul. 27,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Share-based Payment Arrangement [Abstract]</t>
        </is>
      </c>
    </row>
    <row r="3">
      <c r="A3" s="4" t="inlineStr">
        <is>
          <t>Number of Shares issued, acquistion</t>
        </is>
      </c>
      <c r="D3" s="6" t="n">
        <v>25408</v>
      </c>
      <c r="E3" s="6" t="n">
        <v>791139</v>
      </c>
      <c r="F3" s="6" t="n">
        <v>150439</v>
      </c>
      <c r="G3" s="6" t="n">
        <v>150439</v>
      </c>
      <c r="H3" s="6" t="n">
        <v>264582</v>
      </c>
    </row>
    <row r="4">
      <c r="A4" s="4" t="inlineStr">
        <is>
          <t>Number of Shares issued, exercise of options</t>
        </is>
      </c>
      <c r="C4" s="6" t="n">
        <v>16850</v>
      </c>
      <c r="D4" s="6" t="n">
        <v>7150</v>
      </c>
      <c r="E4" s="6" t="n">
        <v>20350</v>
      </c>
      <c r="F4" s="6" t="n">
        <v>22675</v>
      </c>
      <c r="G4" s="6" t="n">
        <v>27350</v>
      </c>
      <c r="H4" s="6" t="n">
        <v>5000</v>
      </c>
    </row>
    <row r="5">
      <c r="A5" s="4" t="inlineStr">
        <is>
          <t>Number of Shares issued, shares sold</t>
        </is>
      </c>
      <c r="B5" s="6" t="n">
        <v>1786739</v>
      </c>
      <c r="G5" s="6" t="n">
        <v>42415</v>
      </c>
    </row>
    <row r="6">
      <c r="A6" s="4" t="inlineStr">
        <is>
          <t>Number of Shares issued, release of restricted stock</t>
        </is>
      </c>
      <c r="G6" s="6" t="n">
        <v>12132</v>
      </c>
      <c r="H6" s="6" t="n">
        <v>184400</v>
      </c>
    </row>
    <row r="7">
      <c r="A7" s="4" t="inlineStr">
        <is>
          <t>Number of Shares issued</t>
        </is>
      </c>
      <c r="G7" s="6" t="n">
        <v>232336</v>
      </c>
      <c r="H7" s="6" t="n">
        <v>453982</v>
      </c>
    </row>
    <row r="8">
      <c r="A8" s="4" t="inlineStr">
        <is>
          <t>Average Price per Share, acquistion</t>
        </is>
      </c>
      <c r="G8" s="9" t="n">
        <v>26.9</v>
      </c>
      <c r="H8" s="9" t="n">
        <v>20.26</v>
      </c>
    </row>
    <row r="9">
      <c r="A9" s="4" t="inlineStr">
        <is>
          <t>Average Price per Share, exercise of options</t>
        </is>
      </c>
      <c r="G9" s="11" t="n">
        <v>6.16</v>
      </c>
      <c r="H9" s="11" t="n">
        <v>6.03</v>
      </c>
    </row>
    <row r="10">
      <c r="A10" s="4" t="inlineStr">
        <is>
          <t>Average Price per Share, shares sold</t>
        </is>
      </c>
      <c r="G10" s="11" t="n">
        <v>31.6</v>
      </c>
    </row>
    <row r="11">
      <c r="A11" s="4" t="inlineStr">
        <is>
          <t>Average Price per Share, release of restricted stock</t>
        </is>
      </c>
      <c r="G11" s="9" t="n">
        <v>18.82</v>
      </c>
      <c r="H11" s="9" t="n">
        <v>13.6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bsequent Events - Summary of Elements of Purchase Price of Acquisitions (Detail) - USD ($) $ in Thousands</t>
        </is>
      </c>
      <c r="B1" s="2" t="inlineStr">
        <is>
          <t>1 Months Ended</t>
        </is>
      </c>
      <c r="C1" s="2" t="inlineStr">
        <is>
          <t>9 Months Ended</t>
        </is>
      </c>
      <c r="E1" s="2" t="inlineStr">
        <is>
          <t>12 Months Ended</t>
        </is>
      </c>
    </row>
    <row r="2">
      <c r="B2" s="2" t="inlineStr">
        <is>
          <t>Apr. 30, 2020</t>
        </is>
      </c>
      <c r="C2" s="2" t="inlineStr">
        <is>
          <t>Sep. 30, 2020</t>
        </is>
      </c>
      <c r="D2" s="2" t="inlineStr">
        <is>
          <t>Sep. 30, 2019</t>
        </is>
      </c>
      <c r="E2" s="2" t="inlineStr">
        <is>
          <t>Dec. 31, 2019</t>
        </is>
      </c>
      <c r="F2" s="2" t="inlineStr">
        <is>
          <t>Dec. 31, 2018</t>
        </is>
      </c>
    </row>
    <row r="3">
      <c r="A3" s="3" t="inlineStr">
        <is>
          <t>Subsequent Event [Line Items]</t>
        </is>
      </c>
    </row>
    <row r="4">
      <c r="A4" s="4" t="inlineStr">
        <is>
          <t>Cash</t>
        </is>
      </c>
      <c r="C4" s="5" t="n">
        <v>175450</v>
      </c>
      <c r="D4" s="5" t="n">
        <v>87285</v>
      </c>
      <c r="E4" s="5" t="n">
        <v>87285</v>
      </c>
      <c r="F4" s="5" t="n">
        <v>48961</v>
      </c>
    </row>
    <row r="5">
      <c r="A5" s="4" t="inlineStr">
        <is>
          <t>Common Stock</t>
        </is>
      </c>
      <c r="C5" s="6" t="n">
        <v>25000</v>
      </c>
      <c r="D5" s="6" t="n">
        <v>4047</v>
      </c>
      <c r="E5" s="6" t="n">
        <v>4047</v>
      </c>
      <c r="F5" s="6" t="n">
        <v>5634</v>
      </c>
    </row>
    <row r="6">
      <c r="A6" s="4" t="inlineStr">
        <is>
          <t>Other Purchase Price Component</t>
        </is>
      </c>
      <c r="D6" s="6" t="n">
        <v>1450</v>
      </c>
      <c r="E6" s="6" t="n">
        <v>1450</v>
      </c>
      <c r="F6" s="6" t="n">
        <v>848</v>
      </c>
    </row>
    <row r="7">
      <c r="A7" s="4" t="inlineStr">
        <is>
          <t>Contingent Consideration</t>
        </is>
      </c>
      <c r="C7" s="6" t="n">
        <v>34661</v>
      </c>
    </row>
    <row r="8">
      <c r="A8" s="4" t="inlineStr">
        <is>
          <t>Total Purchase Price</t>
        </is>
      </c>
      <c r="C8" s="6" t="n">
        <v>243507</v>
      </c>
      <c r="D8" s="5" t="n">
        <v>98183</v>
      </c>
      <c r="E8" s="5" t="n">
        <v>98183</v>
      </c>
      <c r="F8" s="5" t="n">
        <v>58394</v>
      </c>
    </row>
    <row r="9">
      <c r="A9" s="4" t="inlineStr">
        <is>
          <t>CTEH</t>
        </is>
      </c>
    </row>
    <row r="10">
      <c r="A10" s="3" t="inlineStr">
        <is>
          <t>Subsequent Event [Line Items]</t>
        </is>
      </c>
    </row>
    <row r="11">
      <c r="A11" s="4" t="inlineStr">
        <is>
          <t>Cash</t>
        </is>
      </c>
      <c r="C11" s="6" t="n">
        <v>175000</v>
      </c>
    </row>
    <row r="12">
      <c r="A12" s="4" t="inlineStr">
        <is>
          <t>Common Stock</t>
        </is>
      </c>
      <c r="C12" s="6" t="n">
        <v>25000</v>
      </c>
    </row>
    <row r="13">
      <c r="A13" s="4" t="inlineStr">
        <is>
          <t>Contingent Consideration</t>
        </is>
      </c>
      <c r="C13" s="6" t="n">
        <v>34451</v>
      </c>
    </row>
    <row r="14">
      <c r="A14" s="4" t="inlineStr">
        <is>
          <t>Total Purchase Price</t>
        </is>
      </c>
      <c r="C14" s="5" t="n">
        <v>242697</v>
      </c>
    </row>
    <row r="15">
      <c r="A15" s="4" t="inlineStr">
        <is>
          <t>CTEH | Subsequent Event</t>
        </is>
      </c>
    </row>
    <row r="16">
      <c r="A16" s="3" t="inlineStr">
        <is>
          <t>Subsequent Event [Line Items]</t>
        </is>
      </c>
    </row>
    <row r="17">
      <c r="A17" s="4" t="inlineStr">
        <is>
          <t>Cash</t>
        </is>
      </c>
      <c r="B17" s="5" t="n">
        <v>175000</v>
      </c>
    </row>
    <row r="18">
      <c r="A18" s="4" t="inlineStr">
        <is>
          <t>Common Stock</t>
        </is>
      </c>
      <c r="B18" s="6" t="n">
        <v>25000</v>
      </c>
    </row>
    <row r="19">
      <c r="A19" s="4" t="inlineStr">
        <is>
          <t>Other Purchase Price Component</t>
        </is>
      </c>
      <c r="B19" s="6" t="n">
        <v>-1746</v>
      </c>
    </row>
    <row r="20">
      <c r="A20" s="4" t="inlineStr">
        <is>
          <t>Contingent Consideration</t>
        </is>
      </c>
      <c r="B20" s="6" t="n">
        <v>0</v>
      </c>
    </row>
    <row r="21">
      <c r="A21" s="4" t="inlineStr">
        <is>
          <t>Total Purchase Price</t>
        </is>
      </c>
      <c r="B21" s="5" t="n">
        <v>198254</v>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bsequent Events - Summary of Elements of Purchase Price of Acquisitions (Parenthetical) (Detail) - Subsequent Event - CTEH $ in Millions</t>
        </is>
      </c>
      <c r="B1" s="2" t="inlineStr">
        <is>
          <t>1 Months Ended</t>
        </is>
      </c>
    </row>
    <row r="2">
      <c r="B2" s="2" t="inlineStr">
        <is>
          <t>Apr. 30, 2020USD ($)</t>
        </is>
      </c>
    </row>
    <row r="3">
      <c r="A3" s="4" t="inlineStr">
        <is>
          <t>Two Thousand And Twenty Earn Out [Member]</t>
        </is>
      </c>
    </row>
    <row r="4">
      <c r="A4" s="3" t="inlineStr">
        <is>
          <t>Subsequent Event [Line Items]</t>
        </is>
      </c>
    </row>
    <row r="5">
      <c r="A5" s="4" t="inlineStr">
        <is>
          <t>Business combination, contingent consideration arrangements, basis for amount</t>
        </is>
      </c>
      <c r="B5" s="4" t="inlineStr">
        <is>
          <t>The first      year earnout is to be calculated at twelve times CTEH's 2020 EBITDA (as      defined in the purchase agreement) in excess of $18.3 million, with a maximum      first year earn-outpayment of $50.0 million.</t>
        </is>
      </c>
    </row>
    <row r="6">
      <c r="A6" s="4" t="inlineStr">
        <is>
          <t>Business combination, minimum EBITDA for contingent consideration arrangements</t>
        </is>
      </c>
      <c r="B6" s="10" t="n">
        <v>18.3</v>
      </c>
    </row>
    <row r="7">
      <c r="A7" s="4" t="inlineStr">
        <is>
          <t>Business combination, earn-out payment, maximum</t>
        </is>
      </c>
      <c r="B7" s="5" t="n">
        <v>50</v>
      </c>
    </row>
    <row r="8">
      <c r="A8" s="4" t="inlineStr">
        <is>
          <t>Business combination, contingent consideration arrangements, description</t>
        </is>
      </c>
      <c r="B8" s="4" t="inlineStr">
        <is>
          <t>The 2020 earn out is payable      100% in common stock unless the Company has consummated an IPO or a private      placement of common stock where proceeds are no less than $75.0 million, in      which event 50% of the 2020 earn out is payable in common stock and 50% in cash.</t>
        </is>
      </c>
    </row>
    <row r="9">
      <c r="A9" s="4" t="inlineStr">
        <is>
          <t>Percentage of earn out payable in common stock</t>
        </is>
      </c>
      <c r="B9" s="4" t="inlineStr">
        <is>
          <t>100.00%</t>
        </is>
      </c>
    </row>
    <row r="10">
      <c r="A10" s="4" t="inlineStr">
        <is>
          <t>Percentage of earn out payable in cash, as result of completing of IPO</t>
        </is>
      </c>
      <c r="B10" s="4" t="inlineStr">
        <is>
          <t>50.00%</t>
        </is>
      </c>
    </row>
    <row r="11">
      <c r="A11" s="4" t="inlineStr">
        <is>
          <t>Percentage of earn out payable in cash or shares, as a result of completion of IPO, at company's election</t>
        </is>
      </c>
      <c r="B11" s="4" t="inlineStr">
        <is>
          <t>50.00%</t>
        </is>
      </c>
    </row>
    <row r="12">
      <c r="A12" s="4" t="inlineStr">
        <is>
          <t>Two Thousand And Twenty One Earn Out [Member]</t>
        </is>
      </c>
    </row>
    <row r="13">
      <c r="A13" s="3" t="inlineStr">
        <is>
          <t>Subsequent Event [Line Items]</t>
        </is>
      </c>
    </row>
    <row r="14">
      <c r="A14" s="4" t="inlineStr">
        <is>
          <t>Business combination, contingent consideration arrangements, basis for amount</t>
        </is>
      </c>
      <c r="B14" s="4" t="inlineStr">
        <is>
          <t>The second year earn-out is to      be calculated at ten times CTEH's 2021 EBITDA in excess of actual 2020      EBITDA, with a maximum second year earn-out payment of $30.0 million.</t>
        </is>
      </c>
    </row>
    <row r="15">
      <c r="A15" s="4" t="inlineStr">
        <is>
          <t>Business combination, earn-out payment, maximum</t>
        </is>
      </c>
      <c r="B15" s="5" t="n">
        <v>30</v>
      </c>
    </row>
    <row r="16">
      <c r="A16" s="4" t="inlineStr">
        <is>
          <t>Business combination, contingent consideration arrangements, description</t>
        </is>
      </c>
      <c r="B16" s="4" t="inlineStr">
        <is>
          <t>The 2021 earn out, if any, is payable in cash.</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bsequent Events - Schedule of Supplemental Unaudited Pro Forma Information (Detail) - USD ($)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Subsequent Event [Line Items]</t>
        </is>
      </c>
    </row>
    <row r="4">
      <c r="A4" s="4" t="inlineStr">
        <is>
          <t>REVENUES</t>
        </is>
      </c>
      <c r="B4" s="5" t="n">
        <v>84705</v>
      </c>
      <c r="E4" s="5" t="n">
        <v>57623</v>
      </c>
      <c r="H4" s="5" t="n">
        <v>219502</v>
      </c>
      <c r="I4" s="5" t="n">
        <v>165978</v>
      </c>
      <c r="J4" s="5" t="n">
        <v>233854</v>
      </c>
      <c r="K4" s="5" t="n">
        <v>188805</v>
      </c>
    </row>
    <row r="5">
      <c r="A5" s="4" t="inlineStr">
        <is>
          <t>Net loss</t>
        </is>
      </c>
      <c r="B5" s="5" t="n">
        <v>-30737</v>
      </c>
      <c r="C5" s="5" t="n">
        <v>13224</v>
      </c>
      <c r="D5" s="5" t="n">
        <v>-41248</v>
      </c>
      <c r="E5" s="5" t="n">
        <v>-6683</v>
      </c>
      <c r="F5" s="5" t="n">
        <v>-322</v>
      </c>
      <c r="G5" s="5" t="n">
        <v>-5242</v>
      </c>
      <c r="H5" s="5" t="n">
        <v>-58761</v>
      </c>
      <c r="I5" s="5" t="n">
        <v>-12247</v>
      </c>
      <c r="J5" s="6" t="n">
        <v>-23557</v>
      </c>
      <c r="K5" s="5" t="n">
        <v>-16491</v>
      </c>
    </row>
    <row r="6">
      <c r="A6" s="4" t="inlineStr">
        <is>
          <t>Acquisition Proforma</t>
        </is>
      </c>
    </row>
    <row r="7">
      <c r="A7" s="3" t="inlineStr">
        <is>
          <t>Subsequent Event [Line Items]</t>
        </is>
      </c>
    </row>
    <row r="8">
      <c r="A8" s="4" t="inlineStr">
        <is>
          <t>REVENUES</t>
        </is>
      </c>
      <c r="J8" s="6" t="n">
        <v>110119</v>
      </c>
    </row>
    <row r="9">
      <c r="A9" s="4" t="inlineStr">
        <is>
          <t>Net loss</t>
        </is>
      </c>
      <c r="J9" s="6" t="n">
        <v>34928</v>
      </c>
    </row>
    <row r="10">
      <c r="A10" s="4" t="inlineStr">
        <is>
          <t>Pro Forma</t>
        </is>
      </c>
    </row>
    <row r="11">
      <c r="A11" s="3" t="inlineStr">
        <is>
          <t>Subsequent Event [Line Items]</t>
        </is>
      </c>
    </row>
    <row r="12">
      <c r="A12" s="4" t="inlineStr">
        <is>
          <t>REVENUES</t>
        </is>
      </c>
      <c r="J12" s="6" t="n">
        <v>343973</v>
      </c>
    </row>
    <row r="13">
      <c r="A13" s="4" t="inlineStr">
        <is>
          <t>Net loss</t>
        </is>
      </c>
      <c r="J13" s="5" t="n">
        <v>11371</v>
      </c>
    </row>
  </sheetData>
  <mergeCells count="4">
    <mergeCell ref="A1:A2"/>
    <mergeCell ref="B1:G1"/>
    <mergeCell ref="H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s and Accounts Receivable</t>
        </is>
      </c>
      <c r="B1" s="2" t="inlineStr">
        <is>
          <t>9 Months Ended</t>
        </is>
      </c>
      <c r="C1" s="2" t="inlineStr">
        <is>
          <t>12 Months Ended</t>
        </is>
      </c>
    </row>
    <row r="2">
      <c r="B2" s="2" t="inlineStr">
        <is>
          <t>Sep. 30, 2020</t>
        </is>
      </c>
      <c r="C2" s="2" t="inlineStr">
        <is>
          <t>Dec. 31, 2019</t>
        </is>
      </c>
    </row>
    <row r="3">
      <c r="A3" s="3" t="inlineStr">
        <is>
          <t>Revenues And Accounts Receivable [Abstract]</t>
        </is>
      </c>
    </row>
    <row r="4">
      <c r="A4" s="4" t="inlineStr">
        <is>
          <t>Revenues and Accounts Receivable</t>
        </is>
      </c>
      <c r="B4" s="4" t="inlineStr">
        <is>
          <t>3. REVENUES AND ACCOUNTS RECEIVABLE
The Company’s main revenue sources derive from the following
revenue streams:
Assessment, Permitting and Response
Revenues
Measurement and Analysis Revenues or time-and-materials based.
Remediation and Reuse Revenues long-term fixed-fee contracts. time-and-materials based.
Disaggregation of Revenue .
Contract Balances weekly, bi-weekly or
The following table presents the Company’s contract
balances:
September 30, 2020
December 31, 2019
Contract assets $ 35,441 $ 13,605
Contract liabilities 9,335 3,314
Contracts assets acquired through business acquisitions completed
in the nine months ended September 30, 2020 and the twelve
months ended December 31, 2019, amounted to $6.5 million and
$0.7 million, respectively. Contract liabilities acquired
through business acquisitions completed in the nine months
ended September 30, 2020 and twelve months ended
December 31, 2019, amounted to zero and $2.2 million.
Revenue recognized during the three and nine months ended
September 30, 2020, included in the contract liabilities
balance at December 31, 2019 was $0.5 million and
$2.1 million, respectively.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periods during the three and nine months ended September 30,
2020 was not material.
Remaining Unsatisfied Performance
Obligations
Accounts Receivable, Net
September 30,
December 31,
Accounts receivable, invoiced $ 52,372 $ 46,643
Accounts receivable, other 929 611
Allowance for doubtful accounts (8,516 ) (1,327 )
Accounts receivable—net $ 44,785 $ 45,927
The Company extends non-interest-bearing trade coronavirus, COVID-19. The COVID-19 pandemic
The allowance for doubtful accounts as of September 30, 2020
and December 31, 2019 consisted of the following:
Beginning Balance
Bad Debt Expense
Charged to Allowance
Other (1)
Ending Balance
Nine months ended September 30, 2020 $ 1,327 $ 6,445 $ (294 ) $ 1,038 $ 8,516
Year ended December 31, 2019 453 1,246 (556 ) 184 1,327
(1)
This amount consists of additions to the allowance due
to business acquisitions.</t>
        </is>
      </c>
      <c r="C4" s="4" t="inlineStr">
        <is>
          <t>4. REVENUES AND ACCOUNTS RECEIVABLE
The Company’s main revenue sources derive from the following
revenue streams:
Assessment, Permitting and Response
Revenues
Measurement and Analysis Revenues time-and-materials
Remediation and Reuse Revenues fixed-fee fixed-fee time-and-materials
Disaggregation of Revenue .
Contract Balances bi-weekly
The following table presents the Company’s contract balances
as of December 31, 2019 and 2018:
2019
2018
Contract assets $ 13,605 $ 10,112
Contract liabilities 3,314 2,395
Contracts assets acquired through business acquisitions amounted to
$0.7 million as of December 31, 2019 and 2018. Contract
liabilities acquired through business acquisitions amounted to
$2.2 million and zero as of December 31, 2019 and 2018,
respectively. Revenue recognized during the year ended
December 31, 2019, included in the contract liability balance
at the beginning of the year was $0.6 million.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periods during the year ended December 31, 2019 was not
material.
Remaining Unsatisfied Performance
Obligations
Accounts Receivable, Net
2019
2018
Accounts receivable, invoiced $ 46,643 $ 38,786
Accounts receivable, other 611 135
Allowance for doubtful accounts (1,327 ) (453 )
Accounts receivable—net $ 45,927 $ 38,468
The Company extends non-interest
Beginning Bad Debt Charged to Other (1) Ending
Year ended December 31, 2018 $ 573 $ (624 ) $ 504 $ 453
Year ended December 31, 2019 453 1,246 (556 ) 184 1,327
(1)
This amount consists of additions to the allowance due
to business acquisition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For all periods presented, no customer
accounted for more than 10% of revenue or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and Other Current Asset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Prepaid and Other Current Assets</t>
        </is>
      </c>
      <c r="B4" s="4" t="inlineStr">
        <is>
          <t>4. PREPAID AND OTHER CURRENT ASSETS
Prepaid and other current assets as of September 30, 2020 and
December 31, 2019 consisted of the following:
September 30,
December 31,
Deposits $ 733 $ 605
Prepaid expenses 1,665 1,235
Prepaid insurance 2,577 170
Supplies 2,428 2,368
Offering costs
— 1,240
Income tax receivable 1,182 1,205
Prepaid and other current assets $ 8,585 $ 6,823</t>
        </is>
      </c>
      <c r="C4" s="4" t="inlineStr">
        <is>
          <t>5. PREPAID AND OTHER CURRENT ASSETS
Prepaid and other current assets as of December 31, 2019 and
2018 consisted of the following:
2019
2018
Deposits $ 605 $ 598
Prepaid expenses 1,235 1,016
Prepaid insurance 170 85
Supplies 2,368 745
Offering costs 1,240
Other 154
Prepaid and other current assets $ 5,618 $ 2,5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5. PROPERTY AND EQUIPMENT
Property and equipment are stated at cost or estimated fair value
for assets acquired through business combinations. Depreciation and
amortization is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as of September 30, 2020 and
December 31, 2019 consisted of the following:
Estimated
September 30,
December 31,
Lab and test equipment 7 years $ 17,755 $ 14,810
Vehicles 5 years 12,869 11,073
Equipment
3–7 years 31,539 29,922
Furniture and fixtures 7 years 2,854 1,119
Leasehold improvements 7 years 6,758 5,954
Aircraft 10 years 834
—
Building 39 years 2,975
—
75,584 62,878
Land 725
—
Construction in progress 156 796
Less accumulated depreciation (41,906 ) (36,638 )
Total property and equipment—net $ 34,559 $ 27,036
Total depreciation expense included on the condensed consolidated
statements of operations was $2.1 million and
$6.1 million for the three and nine months ended
September 30, 2020, respectively. Total depreciation expense
included on the condensed consolidated statements of operations was
$2.1 million and $5.9 million for the three and nine
months ended September 30, 2019, respectively.</t>
        </is>
      </c>
      <c r="C4" s="4" t="inlineStr">
        <is>
          <t>6. PROPERTY AND EQUIPMENT, NET
Property and equipment are stated at cost or estimated fair value
for assets acquired through business combinations. Depreciation and
amortization is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as of December 31, 2019 and 2018
consisted of the following:
Estimated
2019
2018
Lab and test equipment 7 years $ 14,810 $ 10,275
Vehicles 5 years 11,073 8,122
Equipment 3-7 years 29,922 25,468
Furniture and fixtures 7 years 1,119 1,004
Leasehold improvements 7 years 5,954 5,137
62,878 50,006
Construction in progress 796
Less accumulated depreciation and amortization (36,638 ) (29,214 )
Total property and equipment—net $ 27,036 $ 20,792
Total depreciation expense included on the consolidated statements
of operations was $7.7 million and $7.6 million for the
years ended December 31,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Acquisition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Business Acquisitions</t>
        </is>
      </c>
      <c r="B4" s="4" t="inlineStr">
        <is>
          <t>6. BUSINESS ACQUISITIONS
In line with the Company’s strategic growth initiatives, the
Company acquired several businesses during the nine months ended
September 30, 2020 and September 30, 2019. The results of
each of those acquired businesses are included in the condensed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the patent and external proprietary software,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Other purchase price obligations (primarily deferred purchase price
liabilities and target working capital liabilities or receivables)
are included on the condensed consolidated statements of financial
position in accounts payable and other accrued liabilities, other
non-current liabilities or accounts receivable-net in the case of
working capital deficits. Contingent consideration outstanding from
acquisitions are included on the condensed consolidated statements
of financial position in business acquisition contingent
consideration, current or in business acquisitions contingent
consideration, long-term. These obligations are scheduled to be
settled if certain performance thresholds are met.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Transaction costs related to business combinations totaled
$3.8 million and $2.4 million for the nine months ended
September 30, 2020 and September 30, 2019, respectively,
and zero and $1.3 million for the three months ended
September 30, 2020 and September 30, 2019, respectively.
These costs are expensed within the selling, general and
administrative expense in the accompanying condensed consolidated
statements of operations.
The cash payment made to acquire The Center for Toxicology and
Environmental Health, L.L.C. (“CTEH”) was funded
through the issuance of the Convertible and Redeemable
Series A-2
Acquisitions completed during the nine months ended
September 30, 2020
The Center for Toxicology and Environmental Health,
L.L.C.
Leed Environmental Inc.
American Environmental Testing Co.
The following table summarizes the elements of purchase price of
the acquisitions completed during the nine months ended
September 30, 2020:
Cash
Common Stock
Other Purchase Price Component Current
Other Purchase Price Component Long Term
Contingent Consideration Current
Contingent Consideration Long Term
Total Purchase Price
CTEH $ 175,000 $ 25,000 $ (2,297 ) $
— $ 34,451 $ 10,543 $ 242,697
All other acquisitions 450
— 50 100 210
— 810
$ 175,450 $ 25,000 $ (2,247 ) $ 100 $ 34,661 $ 10,543 $ 243,507
The contingent consideration elements of the purchase price of the
acquisitions is related to earn-outs which are based on the
expected achievement of revenue or earnings thresholds as of the
date of the acquisition and for which the maximum potential amount
is limited.
CTEH first year earnout is to be calculated at twelve times
CTEH’s 2020 EBITDA (as defined in the purchase agreement) in
excess of $18.3 million, with a maximum
first year earn-out payment year earn-out is year earn-out payment
The preliminary purchase price attributable to the acquisitions was
allocated as follows:
CTEH
All Other Acquisitions
Total
Cash $ 1,527 $
— $ 1,527
Accounts receivable 17,059
— 17,059
Other current assets 1,265
— 1,265
Current assets 19,851
— 19,851
Property and equipment 7,042 75 7,117
Customer relationships 56,000
— 56,000
Trade names 4,200
— 4,200
Covenants not to compete 4,000 109 4,109
Proprietary software 14,700
— 14,700
Goodwill 146,625 626 147,251
Total assets 252,418 810 253,228
Current liabilities 9,721
— 9,721
Total liabilities 9,721
— 9,721
Purchase price $ 242,697 $ 810 $ 243,507
For the acquisitions completed during the nine months ended
September 30, 2020, the results of operations have been
combined with those of the Company. The Company’s condensed
consolidated statement of operations for the three and nine months
ended September 30, 2020 includes
revenue and pre-tax income
The weighted average useful lives for the acquired customer
relationships and internal proprietary software for the CTEH
acquisition are 15 years and 3 years, respectively. The weighted
average useful lives for the acquired tradenames, covenants not to
compete and external proprietary software for the CTEH acquisition
is 5 years. The weighted average useful lives for the acquired
covenants not to compete for the other acquisitions is 4 years.
Goodwill associated with the CTEH, LEED and AETC acquisitions is
deductible for income tax purposes.
Acquisitions completed during the nine months ended
September 30, 2019
Golden Specialty, Inc. —
Target Emission Services Inc.
Target Emission Services USA LP
Air Water &amp; Soil Laboratories,
Inc. the mid-Atlantic region.
Advanced Environmental Compliance LLC
LEHDER Environmental Services Ltd
Emerging Compounds Treatments Technologies,
Inc.
The following table summarizes the elements of purchase price of
the acquisitions completed during the nine months ended
September 30, 2019:
Cash
Common Stock
Other Purchase Price Components
Contingent Consideration
Total Purchase Price
Golden $ 1,500
—
— $ 477 $ 1,977
TES 2,359 322 25 4,911 7,617
TESUS 18,683 3,041 1,495
— 23,219
AWS 6,020
— 150
— 6,170
AEC 808
—
—
— 808
LEHDER 3,878 684
— 13 4,575
ECT2 54,037
— (220 )
— 53,817
$ 87,285 $ 4,047 $ 1,450 $ 5,401 $ 98,183
Contingent consideration elements of the purchase price of these
acquisitions are related to earn-outs which are based on the
expected achievement of revenue or earnings thresholds by the
applicable business as of the date of the acquisition and for which
the maximum potential amount to be earned is generally not
limited.
The purchase price attributable to the acquisitions was allocated
as follows:
ECT2
All Other Acquisitions
Total
Cash $ 3,149 $ 2,137 $ 5,286
Restricted cash 629
— 629
Accounts receivable 1,707 3,751 5,458
Other current assets 498 61 559
Current assets 5,983 5,949 11,932
Property and equipment 776 3,288 4,064
Customer relationships 13,840 12,748 26,588
Trade names 1,008 659 1,667
Covenants not to compete 3,360 2,083 5,443
Proprietary software
— 2,560 2,560
Patent 17,479
— 17,479
Goodwill 16,395 20,227 36,622
Total assets 58,841 47,514 106,355
Current liabilities 5,024 977 6,001
Non-
— 2,171 2,171
Total liabilities 5,024 3,148 8,172
Purchase price $ 53,817 $ 44,366 $ 98,183
The weighted average useful lives for the acquired customer
relationships, trade names, covenants not to compete, proprietary
software and patent for these acquisitions are 9.5 years, 1.5
years, 4 years, 3 years and 16 years, respectively.
For the acquisitions completed during the nine months ended
September 30, 2019, the results of operations since the
acquisition dates have been combined with those of the Company. The
Company’s three and nine months ended September 30, 2019
condensed consolidated statement of operations includes revenue of
$7.7 million and pre-tax income
Goodwill associated with the acquisitions of Golden, AEC and ECT2
is deductible for income tax purposes.
Supplemental Unaudited Pro-Forma
For the Three Months Ended
September 30,
2020
2019
As
Acquisitions Pro-Forma (Unaudited)
Consolidated Pro-Forma (Unaudited)
As
Acquisitions Pro-Forma (Unaudited)
Consolidated Pro-Forma (Unaudited)
Revenues $ 84,705 $
— $ 84,705 $ 57,623 $ 18,551 $ 76,174
Net (loss) income (30,737 )
— (30,737 ) (6,683 ) 4,042 (2,641 )
For the Nine Months Ended
September 30,
2020
2019
As
Acquisitions Pro-Forma (Unaudited)
Consolidated Pro-Forma (Unaudited)
As
Acquisitions Pro-Forma (Unaudited)
Consolidated Pro-Forma (Unaudited)
Revenues $ 219,502 $ 31,253 $ 250,755 $ 165,978 $ 107,459 $ 273,437
Net (loss) income (58,761 ) 10,288 (48,473 ) (12,247 ) 30,002 17,755</t>
        </is>
      </c>
      <c r="C4" s="4" t="inlineStr">
        <is>
          <t xml:space="preserve">7. BUSINESS ACQUISITIONS
In line with the Company’s strategic growth initiatives, the
Company acquired several businesses during the years ended
December 31, 2019 and 2018. The results of each of those
acquired businesses are included in the consolidated financial
statements beginning on the respective acquisition dates.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acquisitions occurring in
2019 and 2018 were valued using the excess earnings method
discounted cash flow approach for customer relationships, the
relief from royalty method for trade names and the patent, and the
“with and without” method for covenants not to compete
by incorporating Level 3 inputs as described under the fair
value hierarchy of ASC 820. These unobservable inputs reflect the
Company’s own assumptions about which assumptions market
participants would use in pricing an asset on a non-recurring
Other purchase price obligations (primarily deferred purchase price
liabilities and target working capital liabilities) and contingent
consideration outstanding from 2019 and 2018 acquisitions are
included on the consolidated statements of financial position in
accounts payable and other accrued liabilities, other non-current receivable-net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External transaction costs related to business combinations totaled
$2.4 million and $1.2 million for the years ended
December 31, 2019 and 2018, respectively. These costs are
expensed within the selling, general and administrative expense in
the accompanying consolidated statements of operations.
Cash payments made to acquire these businesses were funded
primarily through the Company’s Credit Facilities.
2019 Acquisitions
Golden Specialty, Inc.
Target Emission Services Inc.
Target Emission Services USA LP
Air Water &amp; Soil Laboratories,
Inc. mid-Atlantic
Advanced Environmental Compliance LLC
LEHDER Environmental Services Ltd
Emerging Compounds Treatments Technologies,
Inc.
The following table summarizes the elements of purchase price of
the 2019 acquisitions:
Cash
Common
Other
Contingent
Total
Golden $ 1,500 $ $ $ 477 $ 1,977
TES 2,359 322 25 4,911 7,617
TESUS 18,683 3,041 1,495 23,219
AWS 6,020 150 6,170
AEC 808 808
LEHDER 3,878 684 13 4,575
ECT2 54,037 (220 ) 53,817
$ 87,285 $ 4,047 $ 1,450 $ 5,401 $ 98,183
Contingent consideration elements of the purchase price of the
Company’s acquisitions are related to earn-outs which are
based on the expected achievement of revenue or earnings thresholds
as of the date of the acquisition and for which the maximum
potential amount to be earned is generally not limited.
The purchase price attributable to each acquisition was allocated
as follows:
ECT2
All Other
Total
Cash $ 3,149 $ 2,137 $ 5,286
Restricted cash 629 629
Accounts receivable 1,707 3,751 5,458
Other current assets 498 61 559
Current assets 5,983 5,949 11,932
Property and equipment 776 3,288 4,064
Customer relationships 13,840 12,748 26,588
Trade names 1,008 659 1,667
Covenants not to compete 3,360 2,083 5,443
Proprietary software 2,560 2,560
Patent 17,479 17,479
Goodwill 16,395 20,227 36,622
Total assets 58,841 47,514 106,355
Current liabilities 5,024 977 6,001
Non- 2,171 2,171
Total liabilities 5,024 3,148 8,172
Purchase price $ 53,817 $ 44,366 $ 98,183
The weighted average useful lives for the acquired customer
relationships, trade names, covenants not to compete, proprietary
software and patent for these acquisitions are 9.5 years, 1.5
years, 4 years, 3 years and 16 years, respectively.
For the acquisitions completed during 2019, the results of
operations since the acquisition dates have been combined with
those of the Company. The Company’s 2019 consolidated
statement of operations includes revenue and pre-tax pre-tax
Goodwill associated with the acquisitions of Golden, AEC and ECT2
is deductible for income tax purposes.
2018 Acquisitions
Southern Environmental Sciences, Inc.
First Analytical Laboratories NC,
LLC —
Advanced GeoServices Corp.
Streamline Environmental, Inc.
Leymaster Environmental Consulting,
LLC
Analytical Environmental Services,
Corp.
Environmental Planning Specialists,
Inc.
The following table summarizes the elements of purchase price of
the 2018 acquisitions:
Cash
Common
Other
Contingent
Total
SES $ 450 $ $ 50 $ $ 500
FA 1,096 360 372 1,828
AGC 7,400 925 95 871 9,291
Streamline 5,678 631 180 6,489
Leymaster 2,465 435 250 434 3,584
AES 21,877 2,028 (16 ) 1,274 25,163
EPS 9,995 1,615 (71 ) 11,539
$ 48,961 $ 5,634 $ 848 $ 2,951 $ 58,394
Contingent consideration elements of the purchase price of the
Company’s acquisitions are related to earn-outs which are
based on the expected achievement of revenue or earnings thresholds
as of the date of the acquisition and for which the maximum
potential amount to be earned is generally not limited.
The purchase price attributable to each acquisition was allocated
as follows:
AES
All Other
Total
Cash $ 2,746 $ 380 $ 3,126
Accounts receivable 1,404 5,045 6,449
Other current assets 32 288 320
Current assets 4,182 5,713 9,895
Property and equipment 532 1,002 1,534
Customer relationships 11,296 15,543 26,839
Trade names 241 812 1,053
Covenants not to compete 961 1,813 2,774
Goodwill 11,019 13,661 24,680
Total assets 28,231 38,544 66,775
Current liabilities 3,068 2,141 5,209
Non- 3,172 3,172
Total liabilities 3,068 5,313 8,381
Purchase price $ 25,163 $ 33,231 $ 58,394
The weighted average useful lives for the acquired customer
relationships, trade names, and covenants not to compete for all
acquisitions are 7 years, 1.5 years and 4 years, respectively.
For the acquisitions completed during 2018, the results of
operations since the acquisition dates have been combined with
those of the Company. The Company’s 2018 consolidated
statement of operations includes revenue and pre-tax pre-tax
Goodwill associated with the acquisitions of FA, SES, Leymaster,
AES and EPS is deductible for income tax purposes.
Supplemental Unaudited Pro-Forma
As reported
Acquisitions Pro-Forma
Consolidated Pro-Forma
2019
Revenues $ 233,854 $ 25,446 $ 259,300
Net income (loss) (23,557 ) 5,199 (18,358 )
2018
Revenues $ 188,805 $ 58,526 $ 247,331
Net income (loss) (16,491 ) 14,580 (1,9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Intangible Assets</t>
        </is>
      </c>
      <c r="B4" s="4" t="inlineStr">
        <is>
          <t>7. GOODWILL AND INTANGIBLE ASSETS
Amounts related to goodwill as of September 30, 2020 and
December 31, 2019 are as follows:
Assessment, Permitting and
Measurement and Analysis
Remediation and Reuse
Total
Balance as of December 31, 2019 $ 15,173 $ 68,628 $ 43,257 $ 127,058
Goodwill acquired during the period 146,625 426 200 147,251
Balance as of September 30, 2020 $ 161,798 $ 69,054 $ 43,457 $ 274,309
Amounts related to finite-lived intangible assets as of
September 30, 2020 and December 31, 2019 are as
follows:
September 30, 2020
Estimated Useful Life
Gross Balance
Accumulated Amortization
Total Intangible Assets—Net
Finite lived intangible assets
Customer relationships
7–15 years $ 164,782 $ 49,068 $ 115,714
Covenants not to compete 4–5 years 29,942 20,444 9,498
Trade names 1–5 years 16,938 12,196 4,742
Proprietary software 3-5 20,808 4,915 15,893
Patent 16 years 17,479 1,125 16,354
Total other intangible assets—net $ 249,949 $ 87,748 $ 162,201
December 31, 2019
Estimated Useful Life
Gross Balance
Accumulated Amortization
Total Intangible Assets—Net
Finite lived intangible assets
Customer relationships
7–10 years $ 108,782 $ 36,700 $ 72,082
Covenants not to compete 4–5 years 25,832 17,572 8,260
Trade names 1–5 years 12,738 10,230 2,508
Proprietary software 3 years 3,885 1,359 2,526
Patent 16 years 17,479 306 17,173
Total other intangible assets—net $ 168,716 $ 66,167 $ 102,549
Intangible assets with finite lives are stated at cost, less
accumulated amortization and impairment losses, if any. These
intangible assets are amortized using the straight-line method over
the estimated useful lives of the assets.
Amortization expense was $7.6 million and $21.0
million for the three and nine months
ended September 30, 2020, respectively and $5.3
million and $14.4 million for the three and nine
months ended September 30, 2019, respectively.
Future amortization expense is estimated to be as follows for each
of the five following years and thereafter:
December 31,
2020 (remaining) $ 7,543
2021 28,140
2022 24,053
2023 20,073
2024 16,951
Thereafter 65,441
$ 162,201</t>
        </is>
      </c>
      <c r="C4" s="4" t="inlineStr">
        <is>
          <t>8. GOODWILL AND INTANGIBLE ASSETS
Amounts related to goodwill as of December 31, 2019 and 2018
are as follows:
Assessment,
Measurements
Remediation
Total
Balance as of January 1, 2018 $
— $ 44,123 $ 21,695 $ 65,818
Goodwill acquired during the year 15,173 4,340 5,167 24,680
Balance as of December 31, 2018 15,173 48,463 26,862 90,498
Goodwill acquired during the year 20,165 16,395 36,560
Balance as of December 31, 2019 $ 15,173 $ 68,628 $ 43,257 $ 127,058
Goodwill balances as of December 31, 2019 include
$0.06 million of foreign currency translation adjustment
related to TES and LEHDER acquisitions (Note 7). There was no
translation adjustment as of December 31, 2018.
Amounts related to finite-lived intangible assets as of
December 31, 2019 and 2018 are as follows:
2019
Estimated
Gross
Accumulated
Total
Finite lived intangible assets
Customer relationships 7–10 years $ 108,782 $ 36,700 $ 72,082
Covenants not to compete 4–5 years 25,832 17,572 8,260
Trade names 1–5 years 12,738 10,230 2,508
Proprietary software 3 years 3,885 1,359 2,526
Patent 16 years 17,479 306 17,173
Total other intangible assets—net $ 168,716 $ 66,167 $ 102,549
2018
Estimated
Gross
Accumulated
Total
Finite lived intangible assets
Customer relationships 7–10 years $ 82,176 $ 23,932 $ 58,244
Covenants not to compete 4–5 years 20,390 13,785 6,605
Trade names 1–5 years 11,072 8,282 2,790
Proprietary software 3 years 1,303 379 924
Total other intangible assets—net $ 114,941 $ 46,378 $ 68,563
Intangible assets with finite lives are stated at cost, less
accumulated amortization and impairment losses, if any. These
intangible assets are amortized using the straight-line method over
the estimated useful lives of the assets.
During 2018, Company capitalized certain costs incurred to develop
extranet software for internal and client use. The capitalized
costs included payments to vendors and consultants for the
development and implementation or modification of internal use
software. During 2019, the Company acquired a custom software
platform as part of the TES acquisition (Note 7) to service
upstream and midstream oil and gas producers and assist with their
LDAR requirements related to government regulations of fugitive and
greenhouse gas emissions. These assets are considered proprietary
software.
During 2019, as part of ECT2 acquisition (Note 7), the Company
acquired a patent for the removal of contaminants in water.
The Company evaluates intangible assets subject to amortization for
impairment whenever events or changes in circumstances indicate
that the carrying value of an asset may not be recoverable.
Recoverability of intangible assets is measured by a comparison of
the carrying amount of the intangible asset to the future
undiscounted operating cash flows expected to be generated by the
asset. As of December 31, 2019 and 2018, there was no
impairment of intangible assets subject to amortization.
Amortization expense for the years ended December 31, 2019 and
2018 was $20.0 million and $16.3 million,
respectively.
Future amortization expense is estimated to be as follows for each
of the five following years and thereafter ending December 31,
2019:
2020 $ 21,473
2021 18,895
2022 14,810
2023 12,025
2024 9,357
Thereafter 25,989
$ 102,5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Other Accrued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ounts Payable and Other Accrued Liabilities</t>
        </is>
      </c>
      <c r="B4" s="4" t="inlineStr">
        <is>
          <t>8. ACCOUNTS PAYABLE AND OTHER ACCRUED LIABILITIES
Accounts payable and other accrued liabilities consisted of the
following as of September 30, 2020 and December 31,
2019:
September 30,
December 31,
Accounts payable $ 13,360 $ 15,034
Accrued expenses 10,395 10,733
Other purchase obligations 572
—
Contract liabilities 9,335 3,314
Other current liabilities 235 504
Total accounts payable and other accrued liabilities $ 33,897 $ 29,585</t>
        </is>
      </c>
      <c r="C4" s="4" t="inlineStr">
        <is>
          <t>9. ACCOUNTS PAYABLE AND OTHER ACCRUED LIABILITIES
Accounts payable and other accrued liabilities consisted of the
following as of December 31, 2019 and 2018:
2019
2018
Accounts payable $ 15,034 $ 8,679
Accrued expenses 10,733 4,414
Business acquisitions contingent consideration 8,614 2,754
Other business acquisitions purchase price obligations 525
Contract liabilities 3,314 2,395
Other current liabilities 504 241
Total accounts payable and other accrued liabilities $ 38,199 $ 19,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rued Payroll and Benefits</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Accrued Payroll and Benefits</t>
        </is>
      </c>
      <c r="B4" s="4" t="inlineStr">
        <is>
          <t>9. ACCRUED PAYROLL AND BENEFITS
Accrued payroll and benefits consisted of the following as of
September 30, 2020 and December 31, 2019:
September 30,
December 31,
Accrued bonuses $ 7,854 $ 3,449
Accrued paid time off 2,157 2,154
Accrued payroll 5,536 4,470
Accrued other 2,410 959
Total accrued payroll and benefits $ 17,957 $ 11,032</t>
        </is>
      </c>
      <c r="C4" s="4" t="inlineStr">
        <is>
          <t>10. ACCRUED PAYROLL AND BENEFITS
Accrued payroll and benefits consisted of the following as of
December 31, 2019 and 2018:
2019
2018
Accrued bonuses $ 3,449 $ 1,585
Accrued paid time off 2,154 2,289
Accrued payroll 4,470 3,496
Accrued other 959 837
Total accrued payroll and benefits $ 11,032 $ 8,2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10. INCOME TAXES
The Company calculates its interim income tax provision in
accordance with Accounting Standard Codification Topic 270, Interim
Reporting (“ASC 270”), and ASC 740. The Company’s
effective tax rate (“ETR”) from continuing operations
was (12.2%) and 5.8% for the three months ended September 30,
2020 and September 30, 2019, respectively, and 2.6% and 9.6%
for the nine months ended September 30, 2020 and
September 30, 2019, respectively, and the Company recorded
income tax expense/(benefit) of $3.3 million and $(0.4)
million for the three months ended September 30, 2020 and
September 30, 2019, respectively, and income tax benefits of
$1.6 million and $1.3 million for the nine months ended
September 30, 2020 and September 30, 2019, respectively.
The difference between the ETR and federal statutory rate of 21.0%
is primarily attributable to items recorded for GAAP but
permanently disallowed for U.S. federal income tax purposes,
recognition of a US federal and state valuation allowance, state
and foreign income tax provisions and Global Intangible Low Taxed
Income (“GILTI”).
A valuation allowance is recorded when it
is more-likely-than-not more-likely-than-not
The Company records uncertain tax positions in accordance with ASC
740, Income Taxes, on the basis of a two-step more-likely-than-not
On March 27, 2020, the Coronavirus Aid, Relief, and Economic
Security Act (“CARES Act”) was enacted. The CARES Act
includes several significant provisions for corporations, including
those pertaining to net operating losses, interest deductions and
payroll tax benefits. Under ASC 740, the effects of new legislation
are recognized upon enactment. Accordingly, the effects of the
CARES Act have been incorporated into the income tax provision
computation for the nine months ended September 30, 2020.
These provisions did not have a material impact on the income tax
provision. The Company anticipates deferring the employer side
social security payments for payroll paid for the remainder of 2020
as permitted by the CARES Act.</t>
        </is>
      </c>
      <c r="C4" s="4" t="inlineStr">
        <is>
          <t>11. INCOME TAXES
Income tax benefit for the years ended December 31, 2019 and
2018 is comprised of the following:
2019
2018
Current:
Federal $ 4 $ 7
State 289 245
Foreign 41
Total 334 252
Deferred:
Federal (2,323 ) (3,639 )
State (1,132 ) (1,581 )
Total (3,455 ) (5,220 )
Income tax benefit $ (3,121 ) $ (4,968 )
The Company’s deferred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9 and 2018 are as
follows:
2019
2018
Deferred tax assets:
Net operating losses $ 3,850 $ 2,570
Allowance for bad debts 331 122
Employee related 1,348 1,834
Interest expense 588 1,472
Other 318
Total deferred tax asset 6,435 5,998
Deferred tax liabilities:
Intangible assets (4,825 ) (7,032 )
Property and equipment (4,589 ) (3,172 )
Other (551 ) (662 )
Total deferred tax liability (9,965 ) (10,866 )
Net deferred tax liability $ (3,530 ) $ (4,868 )
A reconciliation of the federal statutory income tax rate to the
Company’s effective income tax rate for the years ended
December 31, 2019 and 2018 is as follows:
2019
2018
Tax completed at federal statutory rate 21.00 % 21.00 %
State tax net of federal benefit 2.51 4.96
Non- (1.38 ) (0.91 )
Equity compensation (2.41 ) (0.83 )
Contingent put option (5.59 ) 0.00
Foreign taxes (0.15 ) 0.00
Warrant option (3.20 )
Other 0.92 (1.03 )
Effective income tax rate 11.70 % 23.19 %
The Company elected to account for the global intangible
low-taxed
The Company’s policy is to record any penalties or interest
related to any unrecognized tax benefits as a component of the
income tax provision. As of December 31, 2019 and 2018, the
Company does not have any unrecognized tax benefits.
In December 2017 new federal tax reform legislation was enacted in
the United States resulting in significant changes from previous
tax law. As a result, the Company previously provided a provisional
estimate of the effect of the Tax Act in its financial statements.
In the fourth quarter of 2018, the Company completed its analysis
to determine the effect of the Tax Act and recorded immaterial
adjustments as of December 31, 2018.
As of December 31, 2019, federal and state net operating loss
carryforwards of approximately $15.7 million and
$10.4 million are available to offset future federal and state
taxable income, respectively. Federal net operating loss
carryforwards will begin to expire during 2035 while the
Company’s state net operating loss carryforwards will begin
to expire during various years, dependent on the jurisdiction. Due
to the enactment of the Tax Act, federal net operating losses
generated beginning in 2018 and thereafter are limited to 80% of
annual taxable income. Such Federal NOLs cannot be carried back and
are carried forward indefinitely. Therefore, $7.0 million of
Federal net operating loss carryforwards will not expire.
The Company is subject to audit by federal and state tax
authorities in the ordinary course of business. The Company’s
federal income tax returns remain subject to examination for the
2016 through 2019 tax years. The Company files in multiple state
jurisdictions which remain subject to examination for the 2015
through 2019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Warrant Options</t>
        </is>
      </c>
      <c r="B1" s="2" t="inlineStr">
        <is>
          <t>9 Months Ended</t>
        </is>
      </c>
      <c r="C1" s="2" t="inlineStr">
        <is>
          <t>12 Months Ended</t>
        </is>
      </c>
    </row>
    <row r="2">
      <c r="B2" s="2" t="inlineStr">
        <is>
          <t>Sep. 30, 2020</t>
        </is>
      </c>
      <c r="C2" s="2" t="inlineStr">
        <is>
          <t>Dec. 31, 2019</t>
        </is>
      </c>
    </row>
    <row r="3">
      <c r="A3" s="3" t="inlineStr">
        <is>
          <t>Warrants And Rights Note Disclosure Abstract</t>
        </is>
      </c>
    </row>
    <row r="4">
      <c r="A4" s="4" t="inlineStr">
        <is>
          <t>Warrant Options</t>
        </is>
      </c>
      <c r="B4" s="4" t="inlineStr">
        <is>
          <t>11. WARRANT OPTIONS
In October 2018, in connection with the issuance of the
Redeemable Series A-1 Preferred
On July 30, 2020, the Redeemable
Series A-1
In April 2020, in connection with the issuance of the Convertible
and Redeemable Series A-2 Preferred A-2
As a result of the $15.00 per share public offering price in the
IPO, the warrant issued in connection with the issuance of the
Convertible and Redeemable Series A-2
On July 30, 2020, the Convertible and Redeemable
Series A-2</t>
        </is>
      </c>
      <c r="C4" s="4" t="inlineStr">
        <is>
          <t>12. WARRANT OPTION
In October 2018, in connection with the issuance of the Redeemable
Series A-1
The warrant is classified as a liability in accordance with ASC
815, Derivatives and Hedging, as the agreement provides for net
cash settlement upon a change in control, which is outside the
control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 USD ($) $ in Thousands</t>
        </is>
      </c>
      <c r="B1" s="2" t="inlineStr">
        <is>
          <t>Sep. 30, 2020</t>
        </is>
      </c>
      <c r="C1" s="2" t="inlineStr">
        <is>
          <t>Dec. 31, 2019</t>
        </is>
      </c>
      <c r="D1" s="2" t="inlineStr">
        <is>
          <t>Dec. 31, 2018</t>
        </is>
      </c>
    </row>
    <row r="2">
      <c r="A2" s="3" t="inlineStr">
        <is>
          <t>CURRENT ASSETS:</t>
        </is>
      </c>
    </row>
    <row r="3">
      <c r="A3" s="4" t="inlineStr">
        <is>
          <t>Cash</t>
        </is>
      </c>
      <c r="C3" s="5" t="n">
        <v>6411</v>
      </c>
      <c r="D3" s="5" t="n">
        <v>2489</v>
      </c>
    </row>
    <row r="4">
      <c r="A4" s="4" t="inlineStr">
        <is>
          <t>Cash and restricted cash</t>
        </is>
      </c>
      <c r="B4" s="5" t="n">
        <v>38377</v>
      </c>
      <c r="C4" s="6" t="n">
        <v>6884</v>
      </c>
    </row>
    <row r="5">
      <c r="A5" s="4" t="inlineStr">
        <is>
          <t>Restricted cash</t>
        </is>
      </c>
      <c r="C5" s="6" t="n">
        <v>473</v>
      </c>
    </row>
    <row r="6">
      <c r="A6" s="4" t="inlineStr">
        <is>
          <t>Accounts receivable-net</t>
        </is>
      </c>
      <c r="B6" s="6" t="n">
        <v>44785</v>
      </c>
      <c r="C6" s="6" t="n">
        <v>45927</v>
      </c>
      <c r="D6" s="6" t="n">
        <v>38468</v>
      </c>
    </row>
    <row r="7">
      <c r="A7" s="4" t="inlineStr">
        <is>
          <t>Contract assets</t>
        </is>
      </c>
      <c r="B7" s="6" t="n">
        <v>35441</v>
      </c>
      <c r="C7" s="6" t="n">
        <v>13605</v>
      </c>
      <c r="D7" s="6" t="n">
        <v>10112</v>
      </c>
    </row>
    <row r="8">
      <c r="A8" s="4" t="inlineStr">
        <is>
          <t>Prepaid and other current assets</t>
        </is>
      </c>
      <c r="B8" s="6" t="n">
        <v>8585</v>
      </c>
      <c r="C8" s="6" t="n">
        <v>6823</v>
      </c>
      <c r="D8" s="6" t="n">
        <v>2598</v>
      </c>
    </row>
    <row r="9">
      <c r="A9" s="4" t="inlineStr">
        <is>
          <t>Income tax receivable</t>
        </is>
      </c>
      <c r="B9" s="6" t="n">
        <v>1182</v>
      </c>
      <c r="C9" s="6" t="n">
        <v>1205</v>
      </c>
      <c r="D9" s="6" t="n">
        <v>332</v>
      </c>
    </row>
    <row r="10">
      <c r="A10" s="4" t="inlineStr">
        <is>
          <t>Total current assets</t>
        </is>
      </c>
      <c r="B10" s="6" t="n">
        <v>127188</v>
      </c>
      <c r="C10" s="6" t="n">
        <v>73239</v>
      </c>
      <c r="D10" s="6" t="n">
        <v>53999</v>
      </c>
    </row>
    <row r="11">
      <c r="A11" s="3" t="inlineStr">
        <is>
          <t>NON-CURRENT ASSETS:</t>
        </is>
      </c>
    </row>
    <row r="12">
      <c r="A12" s="4" t="inlineStr">
        <is>
          <t>Property and equipment-net</t>
        </is>
      </c>
      <c r="B12" s="6" t="n">
        <v>34559</v>
      </c>
      <c r="C12" s="6" t="n">
        <v>27036</v>
      </c>
      <c r="D12" s="6" t="n">
        <v>20792</v>
      </c>
    </row>
    <row r="13">
      <c r="A13" s="4" t="inlineStr">
        <is>
          <t>Goodwill</t>
        </is>
      </c>
      <c r="B13" s="6" t="n">
        <v>274309</v>
      </c>
      <c r="C13" s="6" t="n">
        <v>127058</v>
      </c>
      <c r="D13" s="6" t="n">
        <v>90498</v>
      </c>
    </row>
    <row r="14">
      <c r="A14" s="4" t="inlineStr">
        <is>
          <t>Other intangible assets-net</t>
        </is>
      </c>
      <c r="B14" s="6" t="n">
        <v>162201</v>
      </c>
      <c r="C14" s="6" t="n">
        <v>102549</v>
      </c>
      <c r="D14" s="6" t="n">
        <v>68563</v>
      </c>
    </row>
    <row r="15">
      <c r="A15" s="4" t="inlineStr">
        <is>
          <t>Other assets</t>
        </is>
      </c>
      <c r="B15" s="6" t="n">
        <v>4081</v>
      </c>
      <c r="C15" s="6" t="n">
        <v>1956</v>
      </c>
      <c r="D15" s="6" t="n">
        <v>519</v>
      </c>
    </row>
    <row r="16">
      <c r="A16" s="4" t="inlineStr">
        <is>
          <t>TOTAL ASSETS</t>
        </is>
      </c>
      <c r="B16" s="6" t="n">
        <v>602338</v>
      </c>
      <c r="C16" s="6" t="n">
        <v>331838</v>
      </c>
      <c r="D16" s="6" t="n">
        <v>234371</v>
      </c>
    </row>
    <row r="17">
      <c r="A17" s="3" t="inlineStr">
        <is>
          <t>CURRENT LIABILITIES:</t>
        </is>
      </c>
    </row>
    <row r="18">
      <c r="A18" s="4" t="inlineStr">
        <is>
          <t>Accounts payable and other accrued liabilities</t>
        </is>
      </c>
      <c r="B18" s="6" t="n">
        <v>33897</v>
      </c>
      <c r="C18" s="6" t="n">
        <v>29585</v>
      </c>
      <c r="D18" s="6" t="n">
        <v>19008</v>
      </c>
    </row>
    <row r="19">
      <c r="A19" s="4" t="inlineStr">
        <is>
          <t>Accounts payable to related party</t>
        </is>
      </c>
      <c r="D19" s="6" t="n">
        <v>70</v>
      </c>
    </row>
    <row r="20">
      <c r="A20" s="4" t="inlineStr">
        <is>
          <t>Accrued payroll and benefits</t>
        </is>
      </c>
      <c r="B20" s="6" t="n">
        <v>17957</v>
      </c>
      <c r="C20" s="6" t="n">
        <v>11032</v>
      </c>
      <c r="D20" s="6" t="n">
        <v>8207</v>
      </c>
    </row>
    <row r="21">
      <c r="A21" s="4" t="inlineStr">
        <is>
          <t>Warrant option</t>
        </is>
      </c>
      <c r="C21" s="6" t="n">
        <v>16878</v>
      </c>
      <c r="D21" s="6" t="n">
        <v>12818</v>
      </c>
    </row>
    <row r="22">
      <c r="A22" s="4" t="inlineStr">
        <is>
          <t>Business acquisitions contingent consideration, current</t>
        </is>
      </c>
      <c r="B22" s="6" t="n">
        <v>49170</v>
      </c>
      <c r="C22" s="6" t="n">
        <v>8614</v>
      </c>
    </row>
    <row r="23">
      <c r="A23" s="4" t="inlineStr">
        <is>
          <t>Current portion of long-term debt</t>
        </is>
      </c>
      <c r="B23" s="6" t="n">
        <v>5034</v>
      </c>
      <c r="C23" s="6" t="n">
        <v>7143</v>
      </c>
      <c r="D23" s="6" t="n">
        <v>2262</v>
      </c>
    </row>
    <row r="24">
      <c r="A24" s="4" t="inlineStr">
        <is>
          <t>Total current liabilities</t>
        </is>
      </c>
      <c r="B24" s="6" t="n">
        <v>106058</v>
      </c>
      <c r="C24" s="6" t="n">
        <v>73252</v>
      </c>
      <c r="D24" s="6" t="n">
        <v>42365</v>
      </c>
    </row>
    <row r="25">
      <c r="A25" s="4" t="inlineStr">
        <is>
          <t>Total liabilities</t>
        </is>
      </c>
      <c r="B25" s="6" t="n">
        <v>310643</v>
      </c>
      <c r="C25" s="6" t="n">
        <v>229307</v>
      </c>
      <c r="D25" s="6" t="n">
        <v>118265</v>
      </c>
    </row>
    <row r="26">
      <c r="A26" s="3" t="inlineStr">
        <is>
          <t>NON-CURRENT LIABILITIES:</t>
        </is>
      </c>
    </row>
    <row r="27">
      <c r="A27" s="4" t="inlineStr">
        <is>
          <t>Business acquisitions contingent consideration, long-term</t>
        </is>
      </c>
      <c r="B27" s="6" t="n">
        <v>9742</v>
      </c>
      <c r="C27" s="6" t="n">
        <v>379</v>
      </c>
    </row>
    <row r="28">
      <c r="A28" s="4" t="inlineStr">
        <is>
          <t>Other non-current liabilities</t>
        </is>
      </c>
      <c r="B28" s="6" t="n">
        <v>3431</v>
      </c>
      <c r="C28" s="6" t="n">
        <v>379</v>
      </c>
      <c r="D28" s="6" t="n">
        <v>67</v>
      </c>
    </row>
    <row r="29">
      <c r="A29" s="4" t="inlineStr">
        <is>
          <t>Deferred tax liabilities-net</t>
        </is>
      </c>
      <c r="B29" s="6" t="n">
        <v>1936</v>
      </c>
      <c r="C29" s="6" t="n">
        <v>3530</v>
      </c>
      <c r="D29" s="6" t="n">
        <v>4868</v>
      </c>
    </row>
    <row r="30">
      <c r="A30" s="4" t="inlineStr">
        <is>
          <t>Conversion option</t>
        </is>
      </c>
      <c r="B30" s="6" t="n">
        <v>18059</v>
      </c>
    </row>
    <row r="31">
      <c r="A31" s="4" t="inlineStr">
        <is>
          <t>Long-term debt-net of deferred financing fees</t>
        </is>
      </c>
      <c r="B31" s="6" t="n">
        <v>171417</v>
      </c>
      <c r="C31" s="6" t="n">
        <v>145046</v>
      </c>
      <c r="D31" s="6" t="n">
        <v>70965</v>
      </c>
    </row>
    <row r="32">
      <c r="A32" s="4" t="inlineStr">
        <is>
          <t>Total liabilities</t>
        </is>
      </c>
      <c r="B32" s="6" t="n">
        <v>310643</v>
      </c>
      <c r="C32" s="6" t="n">
        <v>229307</v>
      </c>
      <c r="D32" s="6" t="n">
        <v>118265</v>
      </c>
    </row>
    <row r="33">
      <c r="A33" s="4" t="inlineStr">
        <is>
          <t>COMMITMENTS AND CONTINGENCIES</t>
        </is>
      </c>
      <c r="B33" s="4" t="inlineStr">
        <is>
          <t xml:space="preserve"> </t>
        </is>
      </c>
      <c r="C33" s="4" t="inlineStr">
        <is>
          <t xml:space="preserve"> </t>
        </is>
      </c>
      <c r="D33" s="4" t="inlineStr">
        <is>
          <t xml:space="preserve"> </t>
        </is>
      </c>
    </row>
    <row r="34">
      <c r="A34" s="3" t="inlineStr">
        <is>
          <t>STOCKHOLDERS' (DEFICIT) EQUITY:</t>
        </is>
      </c>
    </row>
    <row r="35">
      <c r="A35" s="4" t="inlineStr">
        <is>
          <t>Common stock</t>
        </is>
      </c>
      <c r="B35" s="6" t="n">
        <v>0</v>
      </c>
      <c r="C35" s="6" t="n">
        <v>0</v>
      </c>
      <c r="D35" s="6" t="n">
        <v>0</v>
      </c>
    </row>
    <row r="36">
      <c r="A36" s="4" t="inlineStr">
        <is>
          <t>Additional paid-in capital</t>
        </is>
      </c>
      <c r="B36" s="6" t="n">
        <v>261945</v>
      </c>
      <c r="C36" s="6" t="n">
        <v>38153</v>
      </c>
      <c r="D36" s="6" t="n">
        <v>47869</v>
      </c>
    </row>
    <row r="37">
      <c r="A37" s="4" t="inlineStr">
        <is>
          <t>Accumulated deficit</t>
        </is>
      </c>
      <c r="B37" s="6" t="n">
        <v>-123165</v>
      </c>
      <c r="C37" s="6" t="n">
        <v>-64404</v>
      </c>
      <c r="D37" s="6" t="n">
        <v>-40847</v>
      </c>
    </row>
    <row r="38">
      <c r="A38" s="4" t="inlineStr">
        <is>
          <t>Notes receivable from stockholders</t>
        </is>
      </c>
      <c r="D38" s="6" t="n">
        <v>-122</v>
      </c>
    </row>
    <row r="39">
      <c r="A39" s="4" t="inlineStr">
        <is>
          <t>Accumulated other comprehensive loss</t>
        </is>
      </c>
      <c r="B39" s="6" t="n">
        <v>-13</v>
      </c>
      <c r="C39" s="6" t="n">
        <v>-40</v>
      </c>
    </row>
    <row r="40">
      <c r="A40" s="4" t="inlineStr">
        <is>
          <t>Total stockholders' (deficit) equity</t>
        </is>
      </c>
      <c r="B40" s="6" t="n">
        <v>138767</v>
      </c>
      <c r="C40" s="6" t="n">
        <v>-26291</v>
      </c>
      <c r="D40" s="6" t="n">
        <v>6900</v>
      </c>
    </row>
    <row r="41">
      <c r="A41" s="4" t="inlineStr">
        <is>
          <t>TOTAL LIABILITIES, REDEEMABLE SERIES A-1 PREFERRED STOCK AND STOCKHOLDERS' (DEFICIT) EQUITY</t>
        </is>
      </c>
      <c r="B41" s="6" t="n">
        <v>602338</v>
      </c>
      <c r="C41" s="6" t="n">
        <v>331838</v>
      </c>
      <c r="D41" s="6" t="n">
        <v>234371</v>
      </c>
    </row>
    <row r="42">
      <c r="A42" s="4" t="inlineStr">
        <is>
          <t>Redeemable Series A-1 Preferred Stock</t>
        </is>
      </c>
    </row>
    <row r="43">
      <c r="A43" s="3" t="inlineStr">
        <is>
          <t>NON-CURRENT LIABILITIES:</t>
        </is>
      </c>
    </row>
    <row r="44">
      <c r="A44" s="4" t="inlineStr">
        <is>
          <t>Preferred stock</t>
        </is>
      </c>
      <c r="C44" s="6" t="n">
        <v>128822</v>
      </c>
      <c r="D44" s="5" t="n">
        <v>109206</v>
      </c>
    </row>
    <row r="45">
      <c r="A45" s="4" t="inlineStr">
        <is>
          <t>Convertible And Redeemable Series A-2 Preferred Stock</t>
        </is>
      </c>
    </row>
    <row r="46">
      <c r="A46" s="3" t="inlineStr">
        <is>
          <t>NON-CURRENT LIABILITIES:</t>
        </is>
      </c>
    </row>
    <row r="47">
      <c r="A47" s="4" t="inlineStr">
        <is>
          <t>Preferred stock</t>
        </is>
      </c>
      <c r="B47" s="5" t="n">
        <v>152928</v>
      </c>
    </row>
    <row r="48">
      <c r="A48" s="4" t="inlineStr">
        <is>
          <t>Previously Reported</t>
        </is>
      </c>
    </row>
    <row r="49">
      <c r="A49" s="3" t="inlineStr">
        <is>
          <t>CURRENT ASSETS:</t>
        </is>
      </c>
    </row>
    <row r="50">
      <c r="A50" s="4" t="inlineStr">
        <is>
          <t>Prepaid and other current assets</t>
        </is>
      </c>
      <c r="C50" s="6" t="n">
        <v>5618</v>
      </c>
    </row>
    <row r="51">
      <c r="A51" s="3" t="inlineStr">
        <is>
          <t>CURRENT LIABILITIES:</t>
        </is>
      </c>
    </row>
    <row r="52">
      <c r="A52" s="4" t="inlineStr">
        <is>
          <t>Accounts payable and other accrued liabilities</t>
        </is>
      </c>
      <c r="C52" s="6" t="n">
        <v>38199</v>
      </c>
    </row>
    <row r="53">
      <c r="A53" s="4" t="inlineStr">
        <is>
          <t>Contingent Put Option</t>
        </is>
      </c>
    </row>
    <row r="54">
      <c r="A54" s="3" t="inlineStr">
        <is>
          <t>NON-CURRENT LIABILITIES:</t>
        </is>
      </c>
    </row>
    <row r="55">
      <c r="A55" s="4" t="inlineStr">
        <is>
          <t>Contingent put option</t>
        </is>
      </c>
      <c r="C55" s="5" t="n">
        <v>7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t>
        </is>
      </c>
      <c r="B4" s="4" t="inlineStr">
        <is>
          <t>12. DEBT
Debt as of September 30, 2020 and December 31, 2019
consisted of the following:
September 30,
December 31,
Term Loan Facility $ 174,453 $ 48,750
Revolving Line of Credit
— 97,590
Capital leases 3,127 3,765
Other leases 2 12
Equipment line of credit 3,214 3,124
Less deferred debt issuance costs (4,345 ) (1,052 )
Total debt 176,451 152,189
Less current portion of long term debt (5,034 ) (7,143 )
Long-term debt, less current portion $ 171,417 $ 145,046
Deferred Financing Costs
Revolving Line of Credit and Term Loan Facility
The New Credit Facility includes a number of covenants imposing
certain restrictions on the Company’s business, including,
among other things, restrictions on the Company’s ability to
incur indebtedness, prepay or amend other indebtedness, create
liens, make certain fundamental changes including mergers or
dissolutions, pay dividends and make other payments in respect of
capital stock, make certain investments, sell assets, change the
Company’s lines of business, enter into transactions with
affiliates and other corporate actions. The New Credit Facility
also contains financial covenants requiring the Company to remain
below a maximum consolidated total leverage ratio of 4.25 times,
which steps down to 4.00 times beginning December 31, 2021 and
then to 3.75 times beginning December 31, 2022, and a minimum
consolidated fixed charge coverage ratio of 1.25 times. The New
Credit Facility contains mandatory prepayment features upon a
number of events, including with the proceeds of certain asset
sales, proceeds from the issuance of any debt and proceeds of the
capital contribution amounts contributed to cure a financial
covenant default. The New Credit Facility also includes mandatory
prepayments of 50.0% of excess cash flow minus voluntary
prepayments of the term loan and, solely to the extent accompanied
by a permanent reduction in the revolving commitment, the revolver,
if the Company’s consolidated total leverage ratio for the
year ending December 31, 2020 is greater than or equal to 3.25
times and, for any year thereafter, the amount of any such
mandatory prepayment shall be reduced to 25.0% of excess cash flow
if the leverage ratio is less than 3.00 times.
The weighted average interest rate on the New Credit Facility as of
September 30, 2020 was 6.0%.
The New Credit Facility contains a number of customary events of
default related to, among other things,
the non-payment
The Company’s obligations under the credit facility are
guaranteed by certain of the Company’s existing and future
direct and indirect subsidiaries, and such obligations are secured
by substantially all of the Company’s assets, including the
capital stock or other equity interests in those subsidiaries.
Prior Senior Secured Credit Facility
Borrowings under the Credit Facility bore interest at either
(i) LIBOR plus the applicable margin or (ii) a base rate
(equal to the highest of (a) the federal funds rate plus 0.5%,
(b) Lender A’s prime rate and (c) Eurodollar Rate,
which is based on LIBOR, (using a one-month period
Pricing
Consolidated Leverage Ratio
Commitment Fee
Eurodollar Rate Loans and LIBOR Letter of Credit Fee
Daily Floating Rate
Rate Loans
1 &gt; 3.75 to 1.0 0.50 % 4.00 % 4.00 % 3.00 %
2
£ 0.50 3.50 3.50 2.50
3
£ 0.40 3.00 3.00 2.00
4 &lt; 2.25 to 1.0 0.30 2.50 2.50 1.50
As of December 31, 2019, the Company fell within Pricing Tier
2 and the Company was subject to a fixed charge coverage ratio of
greater than 1.25 and a consolidated total leverage ratio of lower
than 4.00.
The Prior Senior Secured Credit Facility was repaid in full on
April 13, 2020 via proceeds from the issuance of the New
Credit Facility. The resulting loss on extinguishment amounted to
$1.4 million, of which $0.4 million was related to fees
paid and $1.0 million related to unamortized debt issuance
costs. Total loss on extinguishment is recorded in
interest expense-net
Equipment Line of Credit
Capital Lease Obligations
September 30,
Payments
Interest
Principal
2021 $ 2,670 $ 368 $ 2,302
2022 2,178 265 1,913
2023 1,582 139 1,443
2024 667 32 635
2025 49 1 48
$ 7,146 $ 805 $ 6,341
The following is a schedule of the aggregate annual maturities of
long-term debt presented on the condensed consolidated statement of
financial position, based on the terms of the credit facility,
capital lease obligations and equipment line of credit as of
September 30, 2020:
September 30,
2021 $ 5,034
2022 6,839
2023 8,006
2024 7,198
2025 153,719
Total $ 180,796</t>
        </is>
      </c>
      <c r="C4" s="4" t="inlineStr">
        <is>
          <t>14.
DEBT
Debt as of December 31, 2019 and 2018 consists of the
following:
2019
2018
Term Loan Facility $ 48,750 $ 50,000
Revolving Line of Credit 97,590 20,000
Capital leases 3,765 2,640
Other leases 12 51
Equipment line of credit 3,124 1,712
Less deferred debt issuance costs (1,052 ) (1,176 )
Total debt 152,189 73,227
Less current portion of long term debt (7,143 ) (2,262 )
Long- term debt, less current portion $ 145,046 $ 70,965
Deferred Financing Costs
Revolving Line of Credit and Term Loan Facility
During 2019 and 2018, the Company’s Credit Facility was used
for working capital, capital expenditures and to fund
acquisitions.
The Company’s obligations under the Credit Facility are
guaranteed by each of its existing and future direct and indirect
subsidiaries, and such obligations are secured by substantially all
of the assets of the Company.
Borrowings under the Credit Facility bear interest at either
(i) LIBOR plus the applicable margin or (ii) a base rate
(equal to the highest of (a) the federal funds rate plus 0.5%,
(b) Lender A’s prime rate and (c) Eurodollar Rate,
which is based on LIBOR, (using a one-month
Pricing
Consolidated Leverage Ratio
Commitment
Eurodollar
Daily
Rate
1 &gt; 3.75 to 1.0 0.50 % 4.00 % 4.00 % 3.00 %
2
£ 0.50 3.50 3.50 2.50
3
£ 0.40 3.00 3.00 2.00
4 £ 0.30 2.50 2.50 1.50
As of December 31, 2019 and 2018, the Company fell within
Pricing Tier 2.
As of December 31, 2019 and 2018 the Company was subject to a
fixed charge coverage ratio of greater than 1.25. As of
December 31, 2019 and 2018, the Company was subject to a
consolidated total leverage ratio of lower than 4.00 and 3.75,
respectively.
The Revolving Line of Credit is due and payable at maturity on
October 19, 2021, the total outstanding amount as of
December 31, 2019 and 2018 was $97.6 million and
$20.0 million, respectively. Beginning on December 31,
2019 the $50.0 million Term Loan Facility requires quarterly
repayments of $1.3 million. The remaining principal balance on
the Term Facility will be due on the Term Loan maturity on
October 19, 2021.
The Credit Facility contains mandatory prepayment features upon the
following: 100% of the excess of the total revolving outstanding
amount whenever it exceeds the aggregate revolving commitments then
in effect; 100% of net cash proceeds of asset sales (to the extent
not reinvested in eligible assets with 180 days and proceeds exceed
$1.0 million in the aggregated in any fiscal year); 100% of
the proceeds from the issuance of any debt; beginning with the
fiscal year ending December 31, 2019, 50% of excess cash flow
if the consolidated total leverage ratio is greater than 2.0 times;
and within five days of a qualifying IPO, but prior to or
contemporaneously with any permitted redemption of the Redeemable
Series A-1 pro-forma
The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In the event of a default, subject to varying cure periods and
rights for certain events of default, the administrative agent may,
at its option, declare the commitments to fund the Credit Facility
to be terminated. Additionally, all amounts accrued under the
Credit Facility would be accelerated causing such obligations to be
due and payable immediately, which could materially and adversely
affect the Company.
During the years ended December 31, 2019 and 2018, the Company
made a number of amendments to the credit facility:
In October 2019, the Company’s Credit Facility was amended
to:
•
Increase the Revolving Credit Facility to
$130.0 million.
In July 2019, the Company’s Credit Facility was amended
to:
•
Increase the Revolving Credit Facility to
$110.0 million.
•
Amend the quarterly Term Loan repayment provision to
$1.3 million beginning on December 31, 2019 and each
fiscal quarter thereafter.
In October 2018, the Company’s Credit Facility was amended
to:
•
Decrease the Term Loan Facility capacity to
$50.0 million;
•
Defer the maturity date for the Revolving Credit Line
from September 30, 2019 to October 19, 2021;
•
Amend the quarterly Term Loan repayment rates to 2.50%
beginning on December 31, 2019 and each fiscal quarter
thereafter, and
•
Amend the covenant ratios as follows: (i) remove
the Consolidated Senior Leverage ratio; (ii) increase the
Consolidated Fixed Charge Coverage ratio to greater than 1.25 from
1.125; and (iii) decrease the Consolidated Total Leverage
ratio to below 3.75 times beginning with the first fiscal quarter
ending September 30, 2018 and lower than 4.00 beginning with
the first fiscal quarter during which a pro forma compliance
certificate is delivered in accordance with the agreement’s
terms, from a 4.25 rate in 2017.
The 2019 and 2018 amendments to the Term Loan Facility were treated
as debt modifications for accounting purposes. For all amendments,
the amended Revolving Credit Facility’s borrowing capacity
was determined to be greater than the borrowing capacity of the old
arrangement. Previously unamortized deferred financing fees
continued to be deferred and amortized until the instrument’s
maturity for syndicate lenders who remained the same and written
off for syndicate lenders that exited the syndicate in 2018. Debt
issuance costs written off in 2018 amounted to $0.2 million
and were expensed in interest expense-net
The weighted average interest rate on the Credit Facility as of
December 31, 2019 and 2018 was 5.41% and 6.31%,
respectively.
Second Lien Term Loan Facility A-1 expense-net
Equipment Line of Credit
Capital Lease Obligations
Payments
Interest
Principal
2020 $ 2,531 $ 372 $ 2,159
2021 2,230 298 1,932
2022 1,750 199 1,551
2023 1,041 73 968
2024 286 7 279
$ 7,838 $ 949 $ 6,889
Convertible Subordinated Debt pro-forma 12-month in-kind.
On October 19, 2018, the Convertible Subordinated Debt was
paid out in full through funds received from the issuance of the
Redeemable Series A-1 expense-net
The Convertible Subordinated Debt contained an automatic conversion
feature which allowed for the conversion of the Subordinated Debt
into shares of the Company’s common stock upon the
consummation of any IPO at a conversion price equal to a 30%
discount to the IPO share price. This automatic conversion feature
met the definition of a derivative. The derivative liability was
fair valued at each reporting period until its related host
instrument was paid in full. During 2018, the outstanding
derivative liability was written off as the Convertible
Subordinated Debt was paid in full. Fair value adjustments during
2018 were not significant.
The following is a schedule of the aggregate annual maturities of
long-term debt presented on the consolidated statement of financial
position, based on the terms of the Credit Facility, operating and
capital lease obligations as of December 31, 2019:
2020 $ 7,143
2021 143,300
2022 1,551
2023 968
2024 279
Total $ 153,2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Financial Instruments</t>
        </is>
      </c>
      <c r="B4" s="4" t="inlineStr">
        <is>
          <t>13. FAIR VALUE OF FINANCIAL INSTRUMENTS
As of September 30, 2020 and December 31, 2019, the
following financial liabilities are measured at fair value on a
recurring basis using significant unobservable inputs
(Level 3).
September 30,
December 31,
Business acquisitions contingent consideration, current $ 49,170 $ 8,614
Business acquisitions contingent consideration, long-term 9,742 379
Contingent put option
— 7,100
Warrant option
— 16,878
Conversion option 18,059
—
Total $ 76,971 $ 32,971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for the nine months ended September 30, 2020 and
September 30, 2019:
Level 3
Embedded Option
Business Consideration, (1)
Business Long-term (2)
Contingent Put Option
Warrant Options
Total
Balance—at December 31, 2018 $
— $ 2,754 $
— $
— $ 12,818 $ 15,572
Acquisitions 31
—
—
— 31
Changes in fair value included in earnings
— (670 )
—
— 4,059 3,389
Payment of contingent consideration payable
— (554 )
—
—
— (554 )
Balance—at September 30, 2019 $
— $ 1,561 $
— $
— $ 16,877 $ 18,438
Balance—at December 31, 2019 $
— $ 8,614 $ 379 $ 7,100 $ 16,878 $ 32,971
Foreign currency translation of contingent consideration
payment
— (208 )
—
—
— (208 )
Payment of contingent consideration payable
— (12,464 )
—
—
— (12,464 )
Acquisitions 34,661 10,543 45,204
Series A-2 (9,361 )
—
—
—
— (9,361 )
Issuance of warrant option
—
—
—
— 30,097 30,097
Reclass of long term to short term contingent consideration
— 180 (180 )
—
—
—
Changes in fair value included in earnings 27,420 18,387 (1,000 ) (19,240 ) 9,312 34,879
Write off of the contingent put option
—
—
— 12,140
— 12,140
Exercise of warrant options
—
—
—
— (56,287 ) (56,287 )
Balance—at September 30, 2020 $ 18,059 $ 49,170 $ 9,742 $
— $
— $ 76,971
(1)
Current portion of the contingent consideration is
recorded in business acquisitions contingent consideration,
current.
(2)
Long term portion of the contingent consideration is
recorded in business acquisitions contingent consideration,
long-term.
Quantitative Information about Assets and Liabilities Measured at
Fair Value on a Recurring Basis Using Significant Unobservable
Inputs (Level 3):
Business Acquisitions Contingent
Consideration
The method used to price these liabilities is considered level 3
due to the subjective nature of the unobservable inputs used to
determine the fair value. The input is the expected achievement of
earnout thresholds.
Conversion Option A-2 “with-and-without” “with-and-without” as-is A-2.
Contingent Put Option A-1 “with-and-without” “with-and-without” as-is A-1 A-1
Warrant Options Series A-1 Preferred A-2
Series A-1
July 30,
September 30,
Common stock value (per share) $ 22.22 $ 31.60
Expected volatility 44.35 % 47.63 %
Risk-free interest rate 0.55 % 1.68 %
Expected life (years) 10 10
Series A-2
July 30,
September 30,
Common stock value (per share) $ 22.22 n/a
Expected volatility 44.35 % n/a
Risk-free interest rate 0.55 % n/a
Expected life (years) 10 n/a
The method used to price these liabilities is considered
Level 3 due to the subjective nature of the unobservable
inputs (common stock value and expected volatility) used to
determine the fair value.</t>
        </is>
      </c>
      <c r="C4" s="4" t="inlineStr">
        <is>
          <t>15.
FAIR VALUE OF FINANCIAL INSTRUMENTS
As of December 31, 2019 and 2018, the following financial
liabilities are measured at fair value on a recurring basis using
significant unobservable inputs (Level 3).
Liabilities at Fair Value
2019
Level 1
Level 2
Level 3
Total
Contingent consideration payable (Note 7) $
$
$ 8,993 $ 8,993
Warrant option (Note 12) 16,878 16,878
Contingent put option (Note 13) 7,100 7,100
Total $
$
$ 32,971 $ 32,971
Liabilities at Fair Value
2018
Level 1
Level 2
Level 3
Total
Contingent consideration payable (Note 7) $
$
$ 2,754 $ 2,754
Warrant option (Note 12) 12,818 12,818
Total $
$
$ 15,572 $ 15,572
The estimated fair value amounts shown above are not necessarily
indicative of the amounts that the Company would realize upon
disposition, nor do they indicate the Company’s intent or
ability to dispose of the financial instrument.
There were no changes in valuation techniques or inputs utilized or
transfers between fair value measurement levels during the years
ended December 31, 2019 and 2018. The following table sets
forth the Company’s financial instruments that were measured
at fair value on a recurring basis at December 31, 2019 and
2018:
Level 3
Contingent
Contingent Consideration
Derivative
Warrant
Total
Balance—at January 1, 2018 $ 1,345 $ $ 2,647 $ $ 3,992
Acquisitions 2,951 2,951
Issuance of financial instruments 12,818 12,818
Change in fair value included in earnings (158 ) (352 ) (510 )
Payment of contingent consideration payable (1,384 ) (1,384 )
Write off of financial instruments (2,295 ) (2,295 )
Balance—at December 31, 2018 2,754 12,818 15,572
Acquisitions 5,022 379 5,401
Issuance of financial instruments
Change in fair value included in earnings 1,392 7,100 4,060 12,552
Payment of contingent consideration payable (554 ) (554 )
Balance—at December 31, 2019 $ 8,614 $ 379 $ 7,100 $ 16,878 $ 32,971
Quantitative Information about Assets and Liabilities Measured at
Fair Value on a Recurring Basis Using Significant Unobservable
Inputs (Level 3):
Contingent Consideration Payable
Contingent Put Option A-1 “with-and-without” “with-and-without” as-is A-1
Warrant Option A-1
Common stock value (per share) $ 31.60
Expected volatility 47.51 %
Risk-free interest rate 1.92 %
Expected life (years) 10.00
The method used to price these liabilities is considered
Level 3 due to the subjective nature of the unobservable
inputs (common stock value and expected volatility) used to
determine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4. COMMITMENTS AND CONTINGENCIES
Operating Leases
September 30,
Rent
Office Equipment
Total
2021 $ 5,863 $ 332 $ 6,195
2022 4,865 327 5,192
2023 2,961 129 3,090
2024 1,410 39 1,449
2025 and thereafter 1,385 1 1,386
$ 16,484 $ 828 $ 17,312
Total rent expense under operating leases was $2.2 and $6.4 for the
three and nine months ended September 30, 2020, respectively,
and $2.0 and $5.6 for the three and nine months ended
September 30, 2019, respectively
Other Commitments
Contingencies
Legal</t>
        </is>
      </c>
      <c r="C4" s="4" t="inlineStr">
        <is>
          <t>16. COMMITMENTS AND CONTINGENCIES
Operating Leases
Rent
Office
Total
2020 $ 6,123 $ 299 $ 6,422
2021 4,983 252 5,235
2022 3,957 232 4,189
2023 2,567 96 2,663
2024 and thereafter 2,281 28 2,309
$ 19,911 $ 907 $ 20,818
Total rent expense under operating leases for the years ended
December 31, 2019 and 2018 was $7.6 million and
$6.7 million, respectively.
Other Commitments
Contingencies
Leg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Series A-1 Preferred Stock</t>
        </is>
      </c>
      <c r="B1" s="2" t="inlineStr">
        <is>
          <t>9 Months Ended</t>
        </is>
      </c>
      <c r="C1" s="2" t="inlineStr">
        <is>
          <t>12 Months Ended</t>
        </is>
      </c>
    </row>
    <row r="2">
      <c r="B2" s="2" t="inlineStr">
        <is>
          <t>Sep. 30, 2020</t>
        </is>
      </c>
      <c r="C2" s="2" t="inlineStr">
        <is>
          <t>Dec. 31, 2019</t>
        </is>
      </c>
    </row>
    <row r="3">
      <c r="A3" s="3" t="inlineStr">
        <is>
          <t>Temporary Equity Disclosure [Abstract]</t>
        </is>
      </c>
    </row>
    <row r="4">
      <c r="A4" s="4" t="inlineStr">
        <is>
          <t>Redeemable Series A-1 Preferred Stock</t>
        </is>
      </c>
      <c r="B4" s="4" t="inlineStr">
        <is>
          <t>15. REDEEMABLE SERIES A-1 PREFERRED
On October 19, 2018, the Company issued 12,000 shares of
Redeemable Series A-1 Preferred Series A-1 Preferred
On April 13, 2020, the Company amended and restated the
certificate of designation of the Company’s
Redeemable Series A-1 Preferred Series A-1 Preferred Series A-2 Preferred Series A-1 Preferred Series A-1 Preferred Series A-1 Preferred Series A-1 Preferred Series A-1 Preferred A-1
On July 27, 2020, the Company redeemed in full the Redeemable
Series A-1 two-year A-1 A-1
The Redeemable Series A-1 Preferred Series A-1 Preferred
Before redemption, the Redeemable Series A-1 Preferred
At issuance the Company determined that the detachable warrant
(Note 11) and the contingent put option were required to be
accounted for separately. As of July 27, 2020 and
December 31, 2019, the contingent put option issued in
connection with the Redeemable Series A-1 Preferred
As of September 30, 2019, the Company determined that the fair
value of the contingent put option related to the
Redeemable Series A-1 Preferred</t>
        </is>
      </c>
      <c r="C4" s="4" t="inlineStr">
        <is>
          <t>17. REDEEMABLE SERIES A-1
On October 19, 2018, the Company issued 12,000 shares of
Redeemable Series A-1 A-1
In the event of the occurrence of (i) a change of control with
respect to the Company, (ii) a sale of the Company,
(iii) an IPO, (iv) any recapitalization of the Company or
other similar transaction in each case to the extent financed by
third party capital, (v) an event of noncompliance or
(vi) the fifth anniversary of the closing date (each, a
“Mandatory Redemption Event”), the Company shall, at
the option of the holder(s) of a majority of the outstanding
Redeemable Series A-1 A-1 A-1 A-1
The Redeemable Series A-1 A-1 A-1
Total proceeds received and transaction costs incurred from the
issuance of the Redeemable Series A-1 A-1
The Redeemable Series A-1
The Company classified the Redeemable Series A-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9 Months Ended</t>
        </is>
      </c>
    </row>
    <row r="2">
      <c r="B2" s="2" t="inlineStr">
        <is>
          <t>Sep. 30, 2020</t>
        </is>
      </c>
    </row>
    <row r="3">
      <c r="A3" s="3" t="inlineStr">
        <is>
          <t>Text Block [Abstract]</t>
        </is>
      </c>
    </row>
    <row r="4">
      <c r="A4" s="4" t="inlineStr">
        <is>
          <t>Convertible and Redeemable Series A-2 Preferred Stock</t>
        </is>
      </c>
      <c r="B4" s="4" t="inlineStr">
        <is>
          <t>16. CONVERTIBLE AND REDEEMABLE SERIES A-2 PREFERRED
On April 13, 2020, the Company entered into an agreement to
issue 17,500 shares of the Convertible and Redeemable
Series A-2 10-year A-2
At issuance, the Company determined that Convertible and Redeemable
Series A-2 Preferred Stock and the detachable warrant (Note 11),
were required to be accounted for separately.
Upon the Company’s IPO, following which the Redeemable
Series A-1 A-2 A-2 60-day A-2 A-2 A-2
The Company may, at its option on any one or more dates, redeem all
or a minimum portion (the lesser of (i) $25.0 million in
aggregate stated value of the Convertible and Redeemable
Series A-2 A-2 A-2 A-2
With respect to any redemption of any share of the Convertible and
Redeemable Series A-2 A-2
The Convertible and Redeemable Series A-2 Preferred 480- Series A-2 Preferred
The Convertible and Redeemable
Series A-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 (Deficit)</t>
        </is>
      </c>
      <c r="B4" s="4" t="inlineStr">
        <is>
          <t>17. STOCKHOLDERS’ EQUITY (DEFICIT)
Authorized Capital Stock—
Warrants—
Common Stock Issuances and Cancellations
Three Months Ended September 30,
Nine Months Ended September 30,
2020
2019
2020
2019
Shares
Average
Shares
Average
Shares
Average
Shares
Average
Common stock issued in connection with initial public offering 11,500,000 $ 15.00
— $
— 11,500,000 $ 15.00
— $
—
Acquisitions
—
— 25,408 26.90 791,139 31.60 150,439 22.41
Redemption of series A-1 1,786,739 15.00
—
— 1,786,739 15.00
—
—
Exercise of warrant options 2,534,239 0.01
—
— 2,534,239 0.01
—
—
Exercise of options 16,850 8.92 7,150 6.03 20,350 9.27 22,675 18.01
Restricted shares, net 8,333 24.00
—
— 8,333 24.00
—
—
Cancellation of shares (117,785 ) 17.15
—
— (117,785 ) 17.15
—
—
15,728,376 $ 12.82 32,558 $ 22.32 16,523,015 $ 13.72 173,114 $ 21.83
Employee Equity Incentive Plans
As of September 30, 2020 and September 30, 2019, there
was $10.4 million and $6.7 million, respectively, of
total unrecognized stock compensation expense related to unvested
options and restricted stock granted under the Plans. Such
unrecognized expense is expected to be recognized over the next two
years. The following number of shares were authorized to be issued
and available for grant as of September 30, 2020 and
September 30, 2019:
September 30, 2020
2017 Plan
2013 Plan
Shares authorized to be issued 2,945,443 2,047,269
Shares available for grant 1,233,266
—
September 30, 2019
2017 Plan
2013 Plan
Shares authorized to be issued 981,800 2,074,604
Shares available for grant 159,428
—
Total stock compensation expense for the Plans was as follows:
Three Months Ended September 30,
2020
2019
2017 plan
2013 plan
2017 plan
2013 plan
Options
Restricted Stock
Options
Total
Options
Restricted Stock
Options
Total
Cost of revenue $ 276 $
— $ (5 ) $ 271 $ 278 $
— $ 97 $ 375
Selling, general and administrative expense 592 233 53 878 185 111 384 680
$ 868 $ 233 $ 48 $ 1,149 $ 463 $ 111 $ 481 $ 1,055
Nine Months Ended September 30,
2020
2019
2017 plan
2013 plan
2017 plan
2013 plan
Options
Restricted Stock
Options
Total
Options
Restricted Stock
Options
Total
Cost of revenue $ 973 $
— $ 126 $ 1,099 $ 623 $
— $ 390 $ 1,013
Selling, general and administrative expense 1,178 973 189 2,340 457 323 1,784 2,564
$ 2,151 $ 973 $ 315 $ 3,439 $ 1,080 $ 323 $ 2,174 $ 3,577
Montrose Amended &amp; Restated 2017 Stock Incentive
Plan
Restricted Stock
Options 3-year
Options to Purchase Common Stock Weighted- Average Exercise Price per Share Weighted Average Grant Date Fair Value per Share Weighted Average Remaining Contract Life (in Years) Aggregate Intrinsic Value of In-The-Money Options (in Thousands)
Outstanding at December 31, 2018 257,762 $ 20 $ 10
— $ 1,151
Granted 356,470 27 14
—
—
Forfeited/ cancelled (17,700 ) 19
—
—
—
Outstanding at September 30, 2019 596,532 24 12 8.07 4,693
Outstanding at December 31, 2019 617,852 24 12 7.82 4,693
Granted 851,877 32 12
—
—
Forfeited/ cancelled (14,375 ) 22
—
—
—
Exercised (925 ) 14
—
— 7,918
Outstanding at September 30, 2020 1,454,429 21 12 7.59 7,649
Exercised at September 30, 2020 925 14
— 7.33 7,649
Options vested and expected to vest 1,454,429 21 9.04 7,649
The following weighted-average assumptions were used in the
Black-Sholes option-pricing model calculation for the nine months
ended September 30, 2020 and September 30, 2019:
September 30,
September 30,
Common stock value (per share) $ 16.36 $ 27.30
Expected volatility 46.14 47.94
Risk-free interest rate 0.41 2.15
Expected life (years) 7 7
Forfeiture rate None None
Dividend rate None None
Montrose Amended &amp; Restated 2013 Stock
Option Plan
Options to Purchase Common Stock Weighted- Average Exercise Price per Share Weighted Average Grant Date Fair Value per Share Weighted Average Remaining Contract (in Years) Aggregate Intrinsic Value of In-The- Money Options (in Thousands)
Outstanding at December 31, 2018 1,900,404 $ 6 $ 1 7.30 33,290
Forfeited/ cancelled (14,500 ) 8
—
—
—
Expired (5,400 ) 8
—
—
—
Exercised (19,010 ) 6
—
— 466
Outstanding at September 30, 2019 1,861,494 6 1 6.65 47,381
Outstanding at December 31, 2019 1,855,469 6 1 6.40 46,617
Forfeited/ cancelled (7,500 ) 10
—
—
—
Expired (11,300 ) 6
—
—
—
Exercised (19,175 ) 8
—
— 354
Outstanding at September 30, 2020 1,817,494 6 1 5.63 33,772
Exercised at September 30, 2020 221,025 6
— 5.14 33,772
Options vested and expected to vest 1,817,494 6
— 5.17 33,772
Total shares outstanding from exercised options were 221,950 shares
and 201,600 shares as of September 30, 2020 and
December 31, 2019.
Common Stock Reserved for Future Issuances
September 30,
December 31,
Warrants 116,350 650,590
Montrose 2013 Stock Incentive Plan 2,047,269 2,058,619
Montrose 2017 Stock Incentive Plan 2,945,443 997,785
Common stock reserved for future issuance 5,109,062 3,706,994</t>
        </is>
      </c>
      <c r="C4" s="4" t="inlineStr">
        <is>
          <t>19. STOCKHOLDERS’ EQUITY (DEFICIT)
Authorized Capital Stock
Warrants
Common Stock Issuances and Repurchases
2019
Number of
Average Price
Acquisitions 150,439 $ 26.90
Exercise of options 27,350 6.16
Shares sold 42,415 31.60
Release of restricted stock 12,132 18.82
232,336
2018
Number of
Average Price
Acquisitions 264,582 $ 20.26
Exercise of options 5,000 6.03
Release of restricted stock 184,400 13.64
453,982
Furthermore, during 2018, certain shares of common stock were
repurchased from an investor. This repurchase transaction was
accounted for as treasury stock by the Company and recorded as a
reduction to additional paid in capital. The treasury stock is
carried at cost at the purchase price of $9.80 per share. There are
no commitments to repurchase capital stock nor any restrictions
imposed by state law related to this transaction. Amounts paid to
repurchase these shares were funded through the issuance of the
Redeemable Series A-1
Employee Equity Incentive Plans
In October 2018, the Company offered to existing holders of stock
options under the Plans to partially repurchase some of their
options. As a result, on November 30, 2018, a total of 86,884
options were repurchased by the Company at the fair value price of
$22.20 per option, less the aggregate applicable exercise price of
each option for a total purchase price of $1.4 million. Total
amount paid for these retired options was funded through the
issuance of the Redeemable Series A-1
Total stock-based compensation for the Plans was $4.3 million
and $5.8 million for the years ended December 31, 2019
and 2018. Of this amount, $1.4 million ($1.0 million
related to the 2017 Plan and $0.4 million related to the 2013
Plan) and $0.8 million ($0.2 million related to the 2017
plan and $0.6 million related to the 2013 plan) was recorded
in cost of revenues, $2.9 million ($1.1 million related
to the 2017 Plan and $1.8 million related to the 2013 Plan)
and $3.1 million ($0.2 million related to the 2017 plan
and $2.9 million related to the 2013 plan) was recorded
in selling, general and administrative expense and zero and
$1.9 million (all related to the 2017 plan) was recorded in
related party expense on the consolidated statements of operations
for the years ended December 31, 2019 and 2018,
respectively.
As of December 31, 2019, there was $6.3 million of total
unrecognized stock compensation expense related to unvested options
and restricted stock granted under the Plans. That expense is
expected to be recognized over the next two years.
Montrose 2017 Stock Incentive Plan
The Company was authorized to issue up to 997,785 and 600,900
shares as equity awards to participants under the 2017 Stock
Incentive Plan as of December 31, 2019 and 2018, respectively.
There were 137,908 and 131,113 shares available for grant at
December 31, 2019 and 2018.
Restricted Stock
As of December 31, 2019 and 2018, the Company issued 40,000
and 26,400 shares of restricted stock with a fair market value
of $24.00 and $13.64 per share, respectively, to certain plan
participants as Director’s compensation. These shares of
restricted stock vest over three years, in full upon a change in
control, subject to the participant’s continued service as a
Director throughout such date, or upon retirement. Members of the
Board of Directors that receive stock-based compensation are
treated as employees for accounting purposes. During 2019 and 2018,
a total of 12,132 and 8,775 of these restricted shares became fully
vested and released as common stock. There were 239,893 and 212,025
restricted shares outstanding as of December 31, 2019 and
2018. There were no forfeitures, cancellations or expirations of
restricted shares during 2019 or 2018.
Total stock compensation expense for restricted stock amounted to
$0.4 million and $2.0 million for the years ended
December 31, 2019 and 2018, respectively. In 2019, this amount
consists of restricted stock granted to advisors of the Board. In
2018, this amount consists of $0.2 million pertaining to the
restricted stock granted to Board Directors and $1.8
million pertaining to the restricted stock granted to advisors
to the Board.
Options
Weighted- Weighted Weighted
Aggregate
Options to Average Average Average Intrinsic
Value
Purchase Exercise
Grant Date
Remaining of In-The-Money
Common Price
per Fair
Value
Contract Life Options
Stock
Share
per Share
(in Years)
(in Thousands)
Outstanding at January 1, 2018 49,875 $ 14 $ 7 $ 40
Granted 220,900 21 11
Forfeitured/cancelled (6,000 ) 18
Expired (7,013 ) 14
Outstanding at December 31, 2018 257,762 20 10 1,151
Granted 380,820 27 14
Forfeitured/cancelled (20,730 ) 20
Outstanding at December 31, 2019 617,852 24 12 7.82 4,696
Options vested and expected to vest 617,852 24 8.79 4,696
The following weighted-average assumptions were used in the
Black-Sholes option-pricing model calculation for the years ended
December 31, 2019 and 2018:
2019
2018
Common stock value (per share) $24.00–$31.60 $18.00–$24.00
Expected volatility 48.13% 48.69%
Risk- free interest rate 1.43%–2.63% 2.86%–2.89%
Expected life (years) 7.00 7.00
Forfeiture rate None None
Dividend rate None None
Total stock compensation expense for options granted under the
Montrose 2017 Stock Incentive Plan was $2.1 million and
$2.3 million for the years ended December 31, 2019 and
2018, respectively.
Montrose Amended &amp; Restated 2013 Stock
Option Plan
As of December 31, 2019 and 2018, the Company was authorized
to issue up to 2,058,619 and 2,154,600 shares, respectively, as
equity awards to employees and non-employee
Weighted- Weighted Weighted
Aggregate
Options
to Average Average Average Intrinsic
Value
Purchase Exercise
Grant Date
Remaining of In-The-Money
Common Price
per Fair
Value
Contract Life Options
Stock
Share
per Share
(in Years)
(in Thousands)
Outstanding at January 1, 2018 2,066,000 $ 6 $ 1 7.83 $ 16,534
Forfeitured/cancelled (43,225 ) 7
Expired (117,371 ) 6
Exercised (5,000 ) 6 60
Outstanding at December 31, 2018 1,900,404 6 1 7.30 33,290
Forfeitured/cancelled (10,635 ) 8
Expired (6,950 ) 8
Exercised (27,350 ) 6
Outstanding at December 31, 2019 1,855,469 6 1 6.40 46,617
Exercised at December 31, 2019 201,600 6 5.90 46,617
Options vested and expected to vest 1,855,494 6 5.86 46,617
Stock compensation expense related to the Montrose
Amended &amp; Restated 2013 Stock Option Plan was
$2.2 million and $3.5 million for the years ended
December 31, 2019 and 2018, respectively.
Key Assumptions Used by Management
Expected volatility represents the estimated volatility of the
shares over the expected life of the options. The Company has
estimated the expected volatility based on the weighted average
historical volatilities of a pool of public companies that are
comparable to Montrose since Montrose’s common stock is not
publicly traded and does not have a readily determinable fair
value.
The Company uses an expected dividend yield of zero since no
dividends are expected to be paid. The risk-free interest rate for
periods within the expected life of the option is derived from the
U.S. treasury interest rates in effect at the date of grant. The
expected option life represents the period of time the option is
expected to be outstanding. The simplified method is used to
estimate the term since the Company does not have sufficient
exercise history to calculate the expected life of the options.
Forfeitures are recognized when they occur. Previously recognized
expense is reversed for the portion of awards forfeited prior to
vesting as and when forfeitures occur.
Unless otherwise approved by the Board of Directors, options must
generally be exercised while the individual is an employee. The
expiration date of newly issued options is ten years after grant
date unless earlier terminated as provided for in the Plan.
Common Stock Reserved for Future Issuances
2019
2018
Warrants 650,590 650,590
Montrose 2013 Stock Incentive Plan 2,058,619 2,154,600
Montrose 2017 Stock Incentive Plan 997,785 600,900
Common stock reserved for future issuance 3,706,994 3,406,0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 xml:space="preserve">18. NET LOSS PER SHARE
Basic net loss per share is computed by dividing net loss
attributable to common stockholders by the weighted average number
of common shares outstanding during each period. The Redeemable
Series A-1 A-2 A-1
Diluted net loss per share is computed by dividing net loss
attributable to common stockholders by the weighted average number
of common and dilutive common equivalent shares outstanding for the
period using the treasury-stock method
or the as-converted method.
The following table summarizes the computation of basic and diluted
net loss per share attributable to common stockholders of the
Company for the three and nine months ended September 30, 2020
and September 30, 2019:
Three Months Ended
Nine Months Ended
In thousands, except for net loss per share
2020
2019
2020
2019
Net loss $ (30,737 ) $ (6,683 ) $ (58,761 ) $ (12,247 )
Accretion of redeemable series A-1 (6,542 ) (5,030 ) (17,601 ) (14,341 )
Redeemable series A-1 (24,341 )
— (24,341 )
—
Convertible and redeemable series A-2 preferred stock dividend (2,870 )
— (2,870 )
—
Net loss attributable to common stockholders—basic and
diluted (64,490 ) (11,713 ) (103,573 ) (26,588 )
Weighted-average common shares outstanding—basic and
diluted 21,554 8,718 13,669 8,640
Net loss per share attributable to common stockholders—basic
and diluted $ (2.99 ) $ (1.34 ) $ (7.58 ) $ (3.08 )
The following equity shares were excluded from the calculation of
diluted net loss per share attributable to common stockholders
because their effect would have been anti-dilutive for the three
and nine months ended September 30, 2020 and September 30,
2019:
September 30,
2020
2019
Stock options 2,423,900 2,062,825
Restricted stock 176,384 158,426
Warrants 116,350 116,350 </t>
        </is>
      </c>
      <c r="C4" s="4" t="inlineStr">
        <is>
          <t xml:space="preserve">20. NET LOSS PER SHARE
Basic net loss per share is computed by dividing net loss
attributable to common stockholders by the weighted average number
of common shares outstanding during each period. The Series A
Convertible Preferred Stock, which was outstanding prior to its
redemption and conversion on October 19, 2018, is considered a
participating security. Therefore, the Company applies the
two-class
Diluted net loss per share is computed by dividing net loss
attributable to common stockholders by the weighted average number
of common and dilutive common equivalent shares outstanding for the
period using the treasury-stock method or the as-converted
The following table summarizes the computation of basic and diluted
net loss per share attributable to common stockholders of the
Company for the years ended December 31, 2019 and 2018:
In thousands, except for net loss per share
2019
2018
Net loss $ (23,557 ) $ (16,491 )
Convertible preferred stock deemed dividend, net of return from
holders (932 )
Accretion of redeemable series A- (19,616 ) (3,605 )
Net loss attributable to common stockholders—basic and
diluted (43,173 ) (21,028 )
Weighted- average common shares outstanding—basic and
diluted 8,789 7,533
Net loss per share attributable to common stockholders—basic
and diluted $ (4.91 ) $ (2.79 )
The following equity shares were excluded from the calculation of
diluted net loss per share attributable to common stockholders
because their effect would have been anti-dilutive for the years
ended December 31, 2019 and 2018:
2019
2018
Stock options 2,048,738 1,321,890
Restricted stock 153,352 112,637
Warrants 116,350 108,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 Information</t>
        </is>
      </c>
      <c r="B4" s="4" t="inlineStr">
        <is>
          <t>19.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calculated Company’s Earnings before Interest,
Tax, Depreciation and Amortization (“EBITDA”), adjusted
to exclude certain transactions such as stock-based compensation,
acquisition costs and fair value changes in financial instruments,
amongst others. The Chief Operating Decision Maker
(“CODM”) does not review segment assets as a measure of
segment performance.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for the three and nine months
ended September 30, 2020 and September 30, 2019 were as
follows:
Three Months Ended September 30,
Nine Months Ended September 30,
2020
2019
2020
2019
Segment
Segment
Segment
Segment
Segment
Segment
Segment
Segment
Assessment, Permitting and Response $ 26,593 $ 8,230 $ 5,413 $ 1,695 $ 49,768 $ 14,665 $ 15,017 $ 5,693
Measurement and Analysis 39,770 11,226 35,672 7,691 113,130 30,422 98,521 19,761
Remediation and Reuse 18,342 2,012 16,538 2,400 56,604 6,495 52,440 7,317
Total Operating Segments 84,705 21,468 57,623 11,786 219,502 51,582 165,978 32,771
Corporate and Other
— (4,762 )
— (3,567 )
— (15,425 )
— (10,935 )
Total $ 84,705 $ 16,706 $ 57,623 $ 8,219 $ 219,502 $ 36,157 $ 165,978 $ 21,836
Presented below is a reconciliation of the Company’s segment
measure to loss before benefit from income taxes for the three and
nine months ended September 30, 2020 and September 30,
2019:
For the Three Months Ended September 30,
For the Nine Months Ended September 30,
2020
2019
2020
2019
Total $ 16,706 $ 8,219 $ 36,157 $ 21,836
Interest expense, net (3,043 ) (2,130 ) (10,896 ) (4,590 )
Income tax (expense) benefit (3,348 ) 412 1,563 1,308
Depreciation and amortization (9,740 ) (7,412 ) (27,084 ) (20,262 )
Stock-based compensation (1,149 ) (1,055 ) (3,439 ) (3,577 )
Start-up (602 ) (634 ) (1,283 ) (1,091 )
Acquisition costs (6 ) (1,278 ) (3,767 ) (2,350 )
Fair value changes in contingent put option 26,265
— 19,240
—
Fair value changes in warrant options (9,311 ) (2,510 ) (9,312 ) (4,059 )
Fair value changes in compound embedded option (26,664 )
— (27,420 )
—
Fair value changes in business acquisitions contingent
consideration (13,404 ) (256 ) (17,387 ) 670
Short term purchase accounting fair value adjustment to deferred
revenue
—
— (243 )
—
IPO preparation costs and IPO related bonuses (6,378 ) (20 ) (6,908 ) (105 )
Discontinued services (i) (30 )
— (7,526 )
—
Expenses related to financing transactions
—
— (277 )
—
Other expenses (33 ) (19 ) (179 ) (27 )
Net loss $ (30,737 ) $ (6,683 ) $ (58,761 ) $ (12,247 )
(i)
During the first quarter of 2020, the Company
determined to reduce the footprint of its environmental lab in
Berkeley, California, and to exit
its non-specialized</t>
        </is>
      </c>
      <c r="C4" s="4" t="inlineStr">
        <is>
          <t>21.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sum of income (loss) from operations before income
taxes, adjusted to exclude interest expense, depreciation and
amortization, stock-based compensation, start-up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for the years ended
December 31, 2019 and 2018 consisted of the following:
2019
Segment
Segment
Assessment, Permitting and Response $ 21,071 $ 7,572
Measurement and Analysis 135,531 27,828
Remediation and Reuse 77,252 9,736
Total Operating Segments 233,854 45,136
Corporate and Other (13,641 )
Total $ 233,854 $ 31,495
2018
Segment
Segment
Assessment, Permitting and Response $ 3,663 $ 1,339
Measurement and Analysis 117,373 20,779
Remediation and Reuse 67,769 11,400
Total Operating Segments 188,805 33,518
Corporate and Other (11,701 )
Total $ 188,805 $ 21,817
Presented below is a reconciliation of the Company’s segment
measure to loss before benefit from income taxes for the years
ended December 31, 2019 and 2018:
2019
2018
Total $ 31,495 $ 21,817
Interest expense, net (6,755 ) (11,085 )
Income tax benefit 3,121 4,968
Depreciation and amortization (27,705 ) (23,915 )
Stock-based compensation (4,345 ) (5,794 )
Start-up losses and investment in new services (1,874 ) (999 )
Acquisition costs (3,474 ) (1,595 )
Fair value changes in financial instruments (11,160 ) 352
Expenses related to financing transactions (398 )
Fair value changes in contingent liabilities (1,392 ) 158
Short term purchase accounting fair value adjustments (858 )
IPO preparation (610 )
Net loss $ (23,557 ) $ (16,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Party Transactions</t>
        </is>
      </c>
      <c r="B4" s="4" t="inlineStr">
        <is>
          <t>20. RELATED-PARTY TRANSACTIONS
The Company engages a related party to provide Quality of Earnings
reports on acquisition targets. The Company paid this related party
approximately zero and $0.1 million during the three and nine
months ended September 30, 2020 and $0.1 million and
$0.4 million during the three and nine months ended
September 30, 2019, respectively for its services. This
expense is included within selling, general and administrative on
the condensed consolidated statements of operations. As of
September 30, 2020 and December 31, 2019, the Company had
no significant unpaid invoices to this related party, which would
be/are included in accounts payable and other accrued liabilities
on the condensed consolidated statements of financial position. The
related party used by the Company is partially owned through
investment vehicles controlled by certain members of the
Company’s Board of Directors.
During the three months ended September 30, 2020, the holder
of the Redeemable Series A-1 A-2 A-1</t>
        </is>
      </c>
      <c r="C4" s="4" t="inlineStr">
        <is>
          <t>22. RELATED-PARTY TRANSACTIONS
On July 5, 2013, the Company entered into an agreement with an
entity owned and controlled by stockholders and directors of the
Company to provide for the provision of certain advisory services
(the “Monitoring Fee Agreement”).
On October 25, 2017, the Company entered into an agreement to
amend the terms of the existing Monitoring Fee Agreement. The
amendment provided for the payment of services under the original
Monitoring Fee Agreement through September 30, 2018 (or
earlier, upon the occurrence of certain triggering events) to be
settled through the issuance of shares under the 2017 Stock
Incentive Plan.
As a result, during 2017 the Company issued 175,625 restricted
shares at with a fair market value of $13.64 per share in order to
settle all fees payable through September 30, 2018. These
restricted shares became fully vested on September 30, 2018.
Total amortization expense recorded for the years ended
December 31, 2018 related to the management agreement was
$1.8 million, and is included in related-party expense on the
accompanying consolidated statements of operations.
Furthermore, the Company engages a related party to provide Quality
of Earnings reports on acquisition targets. During 2019 and 2018,
the Company paid this related party approximately $0.5 million
and $0.4 million, respectively, for its services. This expense
is included within related-party expense on the consolidated
statements of operations. As of December 31, 2018, the Company
had $0.01 million, in unpaid invoices to this related party
which are included in accounts payable and other accrued
liabilities on the consolidated statements of financial position.
As of December 31, 2019, there were no unpaid invoices. The
related party used by the Company is partially owned through
investment vehicles controlled by certain members of the
Company’s board of directors.
During 2019, the Company received payment for the notes receivable
outstanding from stockholders amounting to $0.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Defined Contribution Plan</t>
        </is>
      </c>
      <c r="B4" s="4" t="inlineStr">
        <is>
          <t>21. DEFINED CONTRIBUTION PLAN
On January 1, 2014, the Company established the Montrose
Environmental Group 401(k) Savings Plan. As of
September 30, 2020 and December 31, 2019, plan
participants may defer up to 85.0% of their eligible wages for the
year, up to the Internal Revenue Service dollar limit and catch up
contribution allowed by law. Up to May 22, 2020, the Company
provided employer matching contributions equal to 100.0% of the
first 3.0% of the participant’s compensation and 50.0% of the
participant’s elective deferrals that exceed 3.0% but do not
exceed 4.0% of the participant’s compensation. Subsequent to
May 22, 2020, the Company temporarily ceased making employer
contributions. Employer contributions for the three and nine months
ended September 30, 2020 were zero and $1.2 million,
respectively, and $0.5 million and $1.9 million for the
three and nine months ended September 30, 2019, respectively,
and are included within selling, general, and administrative
expenses on the condensed consolidated statements of
operations.</t>
        </is>
      </c>
      <c r="C4" s="4" t="inlineStr">
        <is>
          <t>23. DEFINED CONTRIBUTION PLAN
On January 1, 2014, the Company established the Montrose
Environmental Group 401(k) Savings Plan. As of
December 31, 2019 and 2018, plan participants may defer up to
85% and 100%, respectively, of their eligible wages for the year,
up to the Internal Revenue Service dollar limit and catch up
contribution allowed by law. The Company provides employer matching
contributions equal to 100% of the first 3% of the
participant’s compensation and 50% of the participant’s
elective deferrals that exceed 3% but do not exceed 4% of the
participant’s compensation. Employer contributions for the
years ended December 31, 2019 and 2018 were $2.6 million
$2.1 million, respectively, and are included within selling,
general, and administrative expenses o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STATEMENTS OF FINANCIAL POSITION (Parenthetical) - USD ($)</t>
        </is>
      </c>
      <c r="B1" s="2" t="inlineStr">
        <is>
          <t>Sep. 30, 2020</t>
        </is>
      </c>
      <c r="C1" s="2" t="inlineStr">
        <is>
          <t>Dec. 31, 2019</t>
        </is>
      </c>
      <c r="D1" s="2" t="inlineStr">
        <is>
          <t>Dec. 31, 2018</t>
        </is>
      </c>
    </row>
    <row r="2">
      <c r="A2" s="4" t="inlineStr">
        <is>
          <t>Common stock, par value</t>
        </is>
      </c>
      <c r="B2" s="7" t="n">
        <v>4e-06</v>
      </c>
      <c r="C2" s="7" t="n">
        <v>4e-06</v>
      </c>
      <c r="D2" s="7" t="n">
        <v>4e-06</v>
      </c>
    </row>
    <row r="3">
      <c r="A3" s="4" t="inlineStr">
        <is>
          <t>Common stock, shares authorized</t>
        </is>
      </c>
      <c r="B3" s="6" t="n">
        <v>190000000</v>
      </c>
      <c r="C3" s="6" t="n">
        <v>25000000</v>
      </c>
      <c r="D3" s="6" t="n">
        <v>25000000</v>
      </c>
    </row>
    <row r="4">
      <c r="A4" s="4" t="inlineStr">
        <is>
          <t>Common stock, shares issued</t>
        </is>
      </c>
      <c r="B4" s="6" t="n">
        <v>24893122</v>
      </c>
      <c r="C4" s="6" t="n">
        <v>8370107</v>
      </c>
      <c r="D4" s="6" t="n">
        <v>8137771</v>
      </c>
    </row>
    <row r="5">
      <c r="A5" s="4" t="inlineStr">
        <is>
          <t>Common stock, shares outstanding</t>
        </is>
      </c>
      <c r="B5" s="6" t="n">
        <v>24893122</v>
      </c>
      <c r="C5" s="6" t="n">
        <v>8370107</v>
      </c>
      <c r="D5" s="6" t="n">
        <v>8137771</v>
      </c>
    </row>
    <row r="6">
      <c r="A6" s="4" t="inlineStr">
        <is>
          <t>Redeemable Series A-1 Preferred Stock</t>
        </is>
      </c>
    </row>
    <row r="7">
      <c r="A7" s="4" t="inlineStr">
        <is>
          <t>Temporary equity, par value</t>
        </is>
      </c>
      <c r="B7" s="8" t="n">
        <v>0.0001</v>
      </c>
      <c r="C7" s="8" t="n">
        <v>0.0001</v>
      </c>
      <c r="D7" s="8" t="n">
        <v>0.0001</v>
      </c>
    </row>
    <row r="8">
      <c r="A8" s="4" t="inlineStr">
        <is>
          <t>Temporary equity, shares authorized</t>
        </is>
      </c>
      <c r="B8" s="6" t="n">
        <v>0</v>
      </c>
      <c r="C8" s="6" t="n">
        <v>12000</v>
      </c>
      <c r="D8" s="6" t="n">
        <v>12000</v>
      </c>
    </row>
    <row r="9">
      <c r="A9" s="4" t="inlineStr">
        <is>
          <t>Temporary equity, shares issued</t>
        </is>
      </c>
      <c r="B9" s="6" t="n">
        <v>0</v>
      </c>
      <c r="C9" s="6" t="n">
        <v>12000</v>
      </c>
      <c r="D9" s="6" t="n">
        <v>12000</v>
      </c>
    </row>
    <row r="10">
      <c r="A10" s="4" t="inlineStr">
        <is>
          <t>Temporary equity, shares outstanding</t>
        </is>
      </c>
      <c r="B10" s="6" t="n">
        <v>0</v>
      </c>
      <c r="C10" s="6" t="n">
        <v>12000</v>
      </c>
      <c r="D10" s="6" t="n">
        <v>12000</v>
      </c>
    </row>
    <row r="11">
      <c r="A11" s="4" t="inlineStr">
        <is>
          <t>Temporary equity, aggregate liquidation preference</t>
        </is>
      </c>
      <c r="B11" s="5" t="n">
        <v>0</v>
      </c>
      <c r="C11" s="5" t="n">
        <v>141898</v>
      </c>
      <c r="D11" s="5" t="n">
        <v>123417</v>
      </c>
    </row>
    <row r="12">
      <c r="A12" s="4" t="inlineStr">
        <is>
          <t>Convertible And Redeemable Series A-2 Preferred Stock</t>
        </is>
      </c>
    </row>
    <row r="13">
      <c r="A13" s="4" t="inlineStr">
        <is>
          <t>Temporary equity, par value</t>
        </is>
      </c>
      <c r="B13" s="8" t="n">
        <v>0.0001</v>
      </c>
      <c r="C13" s="8" t="n">
        <v>0.0001</v>
      </c>
    </row>
    <row r="14">
      <c r="A14" s="4" t="inlineStr">
        <is>
          <t>Temporary equity, shares authorized</t>
        </is>
      </c>
      <c r="B14" s="6" t="n">
        <v>17500</v>
      </c>
      <c r="C14" s="6" t="n">
        <v>0</v>
      </c>
    </row>
    <row r="15">
      <c r="A15" s="4" t="inlineStr">
        <is>
          <t>Temporary equity, shares issued</t>
        </is>
      </c>
      <c r="B15" s="6" t="n">
        <v>17500</v>
      </c>
      <c r="C15" s="6" t="n">
        <v>0</v>
      </c>
    </row>
    <row r="16">
      <c r="A16" s="4" t="inlineStr">
        <is>
          <t>Temporary equity, shares outstanding</t>
        </is>
      </c>
      <c r="B16" s="6" t="n">
        <v>17500</v>
      </c>
      <c r="C16" s="6" t="n">
        <v>0</v>
      </c>
    </row>
    <row r="17">
      <c r="A17" s="4" t="inlineStr">
        <is>
          <t>Temporary equity, aggregate liquidation preference</t>
        </is>
      </c>
      <c r="B17" s="5" t="n">
        <v>182200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22. SUBSEQUENT EVENTS
Effective October 6, 2020, the Company amended the New Credit
Facility to provide for a reduction on the applicable interest rate
on the term loan from LIBOR plus 5.0% with a 1.0% LIBOR floor to
LIBOR plus 4.5% with a 1.0% LIBOR floor. The revolver interest rate
remained unchanged.</t>
        </is>
      </c>
      <c r="C4" s="4" t="inlineStr">
        <is>
          <t>24. SUBSEQUENT EVENTS
COVID-19
Series A-2 A-2 10-year A-2 A-2 A-2
The Company may, at its option on any one or more dates, redeem all
or a minimum portion (the lesser of (i) $50.0 million in
aggregate stated value of the Series A-2 A-2 A-2
On the occurrence of (i)(x) before a private offering which results
in a redemption in full of the Redeemable Series A-1 four-and-a-half-year A-1 non-qualifying A-1 A-2 “ A-2 A-2 A-2
Upon a qualifying IPO, following which the Redeemable Series
A-1 A-2 60-day A-2 A-2 A-1
With respect to any redemption of any share of the Series
A-2 A-2
Following a private offering, following which the Redeemable Series
A-1 A-2 A-1
Following a partial redemption of outstanding Redeemable Series
A-1 A-2 A-1
Warrant Option A-2 pre-defined
Business Acquisition
Cash Common Other Contingent (1) Total
CTEH $ 175,000 $ 25,000 $ (1,746 ) $
$ 198,254
(1)
The contingent consideration element of the purchase
price of CTEH’s acquisition is related to earn-outs which are
based on the expected achievement of revenue or earnings thresholds
as of the date of the acquisition and for which the maximum
potential amount is limited. The first year earnout is to be
calculated at twelve times CTEH’s 2020 EBITDA (as defined in
the purchase agreement) in excess of $18.3 million, with a
maximum first year earn-out earn-out earn-out
The cash portion of the CTEH purchase price was funded via the
proceeds from the issuance of the Series A-2
The common stock component was paid through the issuance of 791,139
shares of common stock valued at $31.60 per share.
The other purchase price component of the CTEH purchase price
consists of a target working capital amount. CTEH’s resulting
working capital at closing did not meet the target amount,
therefore resulting in a working capital deficit due to the
Company.
The Company has not yet completed the initial purchase price
allocation for this acquisition, including obtaining all of the
information required for the valuation of the acquired intangible
assets, goodwill, assets and liabilities assumed, due to the timing
of the close of the transaction.
Supplemental Unaudited Pro-Forma A-2
As Acquisitions Consolidated
Revenues $ 233,854 $ 110,119 $ 343,973
Net (loss) income (23,557 ) 34,928 11,371
Redeemable Series A-1 A-1 A-1 A-2 A-2 A-1 A-1 A-1 A-1 A-1
UniTranche Credit Facility A-1 A-1
The Company has evaluated subsequent events through June 3,
2020, which is the date the consolidated financial statements were
available to be issued. There have been no additional subsequent
events, other than those described above, that management believes
would have a material impact on the Company or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2. SIGNIFICANT ACCOUNTING POLICIES
Use of Estimates
Cash
Cash and cash equivalents and long-term debt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
Restricted Cash
Financial Instruments
Level 1
Level 2
Level 3
The Company considers the carrying values of cash, restricted cash,
accounts receivable, accounts payable, and accrued expenses to
approximate fair value for these financial instruments due to the
short maturities of these instruments. The Company’s
contingent put option, warrant option and any acquisition’s
contingent consideration are carried at fair value and determined
according to the fair value hierarchy above.
The Company’s variable rate borrowings under its Credit
Facility (Note 14) is tied to market indices and, thus, approximate
fair value. The estimated fair value of the long-term debt under
the credit facility is based on borrowing rates currently available
to the Company for loans with similar terms and remaining
maturities.
Impairment of Long-Lived Assets
Acquisitions
Goodwill
The annual evaluation for impairment of goodwill does not include a
qualitative assessment and proceeds directly to a two-step
Management determined that no impairment of goodwill existed as of
the testing dates (October 1, 2019 and October 1, 2018).
Also, no triggering events or changes in circumstances occurred
during the period October 1, 2019 through December 31,
2019 that would warrant retesting goodwill for impairment.
Contingent Consideration
Embedded Derivatives de-recognized A-1
These embedded derivatives were bifurcated, accounted for at its
fair value and presented separately on the consolidated statements
of financial position. Changes in fair value of the contingent put
option was recognized as a component of other income (expense) on
the Company’s consolidated statements of operations.
Foreign Currency non-U.S.
Accumulated Other Comprehensive Loss A-1
Revenue Recognition
The Company’s services are performed under two general types
of contracts (i) fixed-price and (ii) time-and-materials. time-and-materials time-and-materials
The Company accounts for individual promises in contracts as
separate performance obligations if the promises are distinct. The
assessment requires judgment. The majority of our contracts have a
single performance obligation as the promise to transfer the
individual goods or services is not separately identifiable from
other promises in the contracts and is, therefore, not distinct.
Certain contracts in our Measurement and Analysis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There are inherent uncertainties in the estimation process for cost
to cost contracts, as the estimation of total contract costs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including those contracts associated with Emerging Compounds
Treatments Technologies, Inc. which was acquired in August
2019.
Time-and-materials —Time-and-materials
Segment Reporting
Cost of Revenues
Selling, General and Administrative Expenses
Offering Costs
Stock-Based Compensation non-employees Non-Employees. non-employee
Fair Value of Common Stock
Following an IPO by the Company, valuation models, including
estimates and assumptions used in such models, will not be
necessary to estimate the fair value of the Company’s common
stock, as shares of the Company’s common stock will be traded
in the public market and the fair value will be determined based on
the closing price of the Company’s common stock.
Income Taxes
A valuation allowance is recorded when it is more-likely-than-not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more-likely-than-not more-likely-than-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Put Option</t>
        </is>
      </c>
      <c r="B1" s="2" t="inlineStr">
        <is>
          <t>12 Months Ended</t>
        </is>
      </c>
    </row>
    <row r="2">
      <c r="B2" s="2" t="inlineStr">
        <is>
          <t>Dec. 31, 2019</t>
        </is>
      </c>
    </row>
    <row r="3">
      <c r="A3" s="3" t="inlineStr">
        <is>
          <t>Fair Value Disclosures [Abstract]</t>
        </is>
      </c>
    </row>
    <row r="4">
      <c r="A4" s="4" t="inlineStr">
        <is>
          <t>Contingent Put Option</t>
        </is>
      </c>
      <c r="B4" s="4" t="inlineStr">
        <is>
          <t>13.
CONTINGENT PUT OPTION
As of December 31, 2018, the Company determined that the fair
value of the contingent put option related to the Redeemable Series
A-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19</t>
        </is>
      </c>
    </row>
    <row r="3">
      <c r="A3" s="3" t="inlineStr">
        <is>
          <t>Equity [Abstract]</t>
        </is>
      </c>
    </row>
    <row r="4">
      <c r="A4" s="4" t="inlineStr">
        <is>
          <t>Convertible Preferred Stock</t>
        </is>
      </c>
      <c r="B4" s="4" t="inlineStr">
        <is>
          <t>18. CONVERTIBLE PREFERRED STOCK
Between May and June 2015, the Company issued 69,817 shares of
Series A Convertible Preferred Stock. Each preferred share was
issued as part of a unit, which consisted of one share of
Series A Convertible Preferred Stock of $429.70 per share and
a commitment to purchase $143.23 per share of convertible
subordinated debt (see Note 14).
On March 16, 2017 the holders of the Series A Convertible
Preferred Stock agreed to certain changes to the terms of the
Series A Convertible Preferred Stock. The Company concluded
that such modifications resulted in an extinguishment of the
Series A Convertible Preferred Stock and a new issuance for
accounting purposes. In making this assessment, the Company applied
the qualitative value method. As such, the Company derecognized the
carrying value of the Series A Convertible Preferred Stock
within equity, recognized the modified Series A Convertible
Preferred Stock at its fair value, and recorded the difference as a
deemed dividend paid on preferred stock and reduced the income
available to common shareholders.
The Company classified the Series A Preferred Stock as
mezzanine equity as the Series A Convertible Preferred Stock
contained a redemption feature (Deemed Liquidation Event) which was
contingent upon certain change of control events, the occurrence of
which was not solely within the control of the Company. These
contingent events were not considered probable of occurring and as
such the Company did not accrete the mezzanine equity to its
redemption value each period. Furthermore, the Company determined
that none of the features embedded in the Convertible Series A
Preferred Stock were required to be accounted for separately as a
derivative.
The Series A Preferred Stock was entitled to receive a 12%
cumulative dividend, compounded annually, and payable only upon a
liquidation event of the Company.
On October 19, 2018, the Company redeemed 48,074 shares of the
Series A Convertible Preferred Stock for cash at a price of $644.55
per share and converted the remaining outstanding preferred shares
into common stock at a 1:31 rate resulting in a total of 674,033
shares of common stock issued at a price of $22.20 per share. Total
consideration transferred in cash and common stock amounted to
$45.9 million. The Series A Convertible Preferred Stock was
remeasured before the redemption transaction resulting in a mark to
market adjustment of $3.2 million and a total carrying value
of $48.1 million. Because the carrying value of the Series A
Preferred Stock exceeded the fair value of the consideration
transferred by $2.2 million, such excess was treated as a
return from the holders. Both, the remeasurement and the carrying
value excess adjustments, are presented net within additional paid
in capital in the Company’s statements of convertible
preferred stock, redeemable series A-1 A-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Basis of Presentation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t>
        </is>
      </c>
      <c r="C4" s="4" t="inlineStr">
        <is>
          <t>Basis of Presentation</t>
        </is>
      </c>
    </row>
    <row r="5">
      <c r="A5" s="4" t="inlineStr">
        <is>
          <t>Recently Adopted Accounting Pronouncements /Recently Issued Accounting Pronouncements Not Yet Adopted</t>
        </is>
      </c>
      <c r="B5" s="4" t="inlineStr">
        <is>
          <t>Recently Adopted Accounting
Pronouncements
In June 2018, the Financial Accounting Standards
Board (“FASB”) issued Accounting Standard
Update (“ASU”) 2018-07, Compensation—Stock to non-employees will
In January 2017, the FASB
issued ASU 2017-04, Intangibles—Goodwill
Recently Issued Accounting Pronouncements Not Yet
Adopted 2020-06, 470-20) 815-40)—Accounting
In March 2020, the FASB
issued ASU 2020-04, Reference ASU 2020-04 provides ASU 2020-04 was
In December 2019, the FASB issued ASU 2019-12,
Income Taxes (Topic 740): Simplifying the Accounting for Income
Taxes. ASU 2019-12 removes certain exceptions to the general
principles in ASC 740 and clarifies and amends certain guidance to
promote consistent application. ASU 2019-12 is effective for the
Company’s annual and interim periods beginning on January 1,
2021, with early adoption permitted. Depending on the amendment,
adoption may be applied on a retrospective, modified retrospective
or prospective basis. The Company is currently evaluating the
impact of the adoption of the standard on the condensed
consolidated financial statements and does not anticipate the
standard to have a significant impact.
In June 2016, the FASB
issued ASU 2016-13, Financial
In February 2016, the FASB
issued ASU 2016-2, Leases</t>
        </is>
      </c>
    </row>
    <row r="6">
      <c r="A6" s="4" t="inlineStr">
        <is>
          <t>Use of Estimates</t>
        </is>
      </c>
      <c r="C6" s="4" t="inlineStr">
        <is>
          <t>Use of Estimates</t>
        </is>
      </c>
    </row>
    <row r="7">
      <c r="A7" s="4" t="inlineStr">
        <is>
          <t>Cash</t>
        </is>
      </c>
      <c r="C7" s="4" t="inlineStr">
        <is>
          <t>Cash
Cash and cash equivalents and long-term debt financial instruments
subject the Company to concentrations of credit risk. To minimize
the risk of credit loss, these financial instruments are primarily
held with large, reputable financial institutions. The Company has
not experienced losses in such accounts and believes it is not
exposed to any significant credit risk associated with these
accounts.</t>
        </is>
      </c>
    </row>
    <row r="8">
      <c r="A8" s="4" t="inlineStr">
        <is>
          <t>Restricted Cash</t>
        </is>
      </c>
      <c r="C8" s="4" t="inlineStr">
        <is>
          <t>Restricted Cash</t>
        </is>
      </c>
    </row>
    <row r="9">
      <c r="A9" s="4" t="inlineStr">
        <is>
          <t>Financial Instruments</t>
        </is>
      </c>
      <c r="C9" s="4" t="inlineStr">
        <is>
          <t>Financial Instruments
Level 1
Level 2
Level 3
The Company considers the carrying values of cash, restricted cash,
accounts receivable, accounts payable, and accrued expenses to
approximate fair value for these financial instruments due to the
short maturities of these instruments. The Company’s
contingent put option, warrant option and any acquisition’s
contingent consideration are carried at fair value and determined
according to the fair value hierarchy above.
The Company’s variable rate borrowings under its Credit
Facility (Note 14) is tied to market indices and, thus, approximate
fair value. The estimated fair value of the long-term debt under
the credit facility is based on borrowing rates currently available
to the Company for loans with similar terms and remaining
maturities.</t>
        </is>
      </c>
    </row>
    <row r="10">
      <c r="A10" s="4" t="inlineStr">
        <is>
          <t>Impairment of Long-Lived Assets</t>
        </is>
      </c>
      <c r="C10" s="4" t="inlineStr">
        <is>
          <t>Impairment of Long-Lived Assets</t>
        </is>
      </c>
    </row>
    <row r="11">
      <c r="A11" s="4" t="inlineStr">
        <is>
          <t>Acquisitions</t>
        </is>
      </c>
      <c r="C11" s="4" t="inlineStr">
        <is>
          <t>Acquisitions</t>
        </is>
      </c>
    </row>
    <row r="12">
      <c r="A12" s="4" t="inlineStr">
        <is>
          <t>Goodwill</t>
        </is>
      </c>
      <c r="C12" s="4" t="inlineStr">
        <is>
          <t>Goodwill
The annual evaluation for impairment of goodwill does not include a
qualitative assessment and proceeds directly to a two-step
Management determined that no impairment of goodwill existed as of
the testing dates (October 1, 2019 and October 1, 2018).
Also, no triggering events or changes in circumstances occurred
during the period October 1, 2019 through December 31,
2019 that would warrant retesting goodwill for impairment.</t>
        </is>
      </c>
    </row>
    <row r="13">
      <c r="A13" s="4" t="inlineStr">
        <is>
          <t>Contingent Consideration</t>
        </is>
      </c>
      <c r="C13" s="4" t="inlineStr">
        <is>
          <t>Contingent Consideration</t>
        </is>
      </c>
    </row>
    <row r="14">
      <c r="A14" s="4" t="inlineStr">
        <is>
          <t>Embedded Derivatives</t>
        </is>
      </c>
      <c r="C14" s="4" t="inlineStr">
        <is>
          <t>Embedded Derivatives de-recognized A-1
These embedded derivatives were bifurcated, accounted for at its
fair value and presented separately on the consolidated statements
of financial position. Changes in fair value of the contingent put
option was recognized as a component of other income (expense) on
the Company’s consolidated statements of operations.</t>
        </is>
      </c>
    </row>
    <row r="15">
      <c r="A15" s="4" t="inlineStr">
        <is>
          <t>Foreign Currency</t>
        </is>
      </c>
      <c r="C15" s="4" t="inlineStr">
        <is>
          <t>Foreign Currency non-U.S.</t>
        </is>
      </c>
    </row>
    <row r="16">
      <c r="A16" s="4" t="inlineStr">
        <is>
          <t>Accumulated Other Comprehensive Loss</t>
        </is>
      </c>
      <c r="C16" s="4" t="inlineStr">
        <is>
          <t>Accumulated Other Comprehensive Loss A-1</t>
        </is>
      </c>
    </row>
    <row r="17">
      <c r="A17" s="4" t="inlineStr">
        <is>
          <t>Revenue Recognition</t>
        </is>
      </c>
      <c r="C17" s="4" t="inlineStr">
        <is>
          <t>Revenue Recognition
The Company’s services are performed under two general types
of contracts (i) fixed-price and (ii) time-and-materials. time-and-materials time-and-materials
The Company accounts for individual promises in contracts as
separate performance obligations if the promises are distinct. The
assessment requires judgment. The majority of our contracts have a
single performance obligation as the promise to transfer the
individual goods or services is not separately identifiable from
other promises in the contracts and is, therefore, not distinct.
Certain contracts in our Measurement and Analysis have multiple
performance obligations, most commonly due to the contracts
providing for multiple laboratory tests which are individual
performance obligations.
For the Measurement and Analysis contracts with multiple
performance obligations, the Company allocates the transaction
price to each performance obligation based on the relative
standalone selling price of each performance obligation. The
standalone selling price of each performance obligation is
generally determined by the observable price of a service when sold
separately.
Fixed fee contracts
There are inherent uncertainties in the estimation process for cost
to cost contracts, as the estimation of total contract costs is
complex, subject to many variables and requires judgment. It is
possible that estimates of costs to complete a performance
obligation will be revised in the near-term based on actual
progress and costs incurred. These uncertainties primarily impact
the Company’s contracts in the Remediation and Reuse segment
including those contracts associated with Emerging Compounds
Treatments Technologies, Inc. which was acquired in August
2019.
Time-and-materials —Time-and-materials</t>
        </is>
      </c>
    </row>
    <row r="18">
      <c r="A18" s="4" t="inlineStr">
        <is>
          <t>Segment Reporting</t>
        </is>
      </c>
      <c r="C18" s="4" t="inlineStr">
        <is>
          <t>Segment Reporting</t>
        </is>
      </c>
    </row>
    <row r="19">
      <c r="A19" s="4" t="inlineStr">
        <is>
          <t>Cost of Revenues</t>
        </is>
      </c>
      <c r="C19" s="4" t="inlineStr">
        <is>
          <t>Cost of Revenues</t>
        </is>
      </c>
    </row>
    <row r="20">
      <c r="A20" s="4" t="inlineStr">
        <is>
          <t>Selling, General and Administrative Expenses</t>
        </is>
      </c>
      <c r="C20" s="4" t="inlineStr">
        <is>
          <t>Selling, General and Administrative Expenses</t>
        </is>
      </c>
    </row>
    <row r="21">
      <c r="A21" s="4" t="inlineStr">
        <is>
          <t>Offering Costs</t>
        </is>
      </c>
      <c r="C21" s="4" t="inlineStr">
        <is>
          <t>Offering Costs</t>
        </is>
      </c>
    </row>
    <row r="22">
      <c r="A22" s="4" t="inlineStr">
        <is>
          <t>Stock-Based Compensation</t>
        </is>
      </c>
      <c r="C22" s="4" t="inlineStr">
        <is>
          <t>Stock-Based Compensation non-employees Non-Employees. non-employee</t>
        </is>
      </c>
    </row>
    <row r="23">
      <c r="A23" s="4" t="inlineStr">
        <is>
          <t>Fair Value of Common Stock</t>
        </is>
      </c>
      <c r="C23" s="4" t="inlineStr">
        <is>
          <t>Fair Value of Common Stock
Following an IPO by the Company, valuation models, including
estimates and assumptions used in such models, will not be
necessary to estimate the fair value of the Company’s common
stock, as shares of the Company’s common stock will be traded
in the public market and the fair value will be determined based on
the closing price of the Company’s common stock.</t>
        </is>
      </c>
    </row>
    <row r="24">
      <c r="A24" s="4" t="inlineStr">
        <is>
          <t>Income Taxes</t>
        </is>
      </c>
      <c r="C24" s="4" t="inlineStr">
        <is>
          <t>Income Taxes
A valuation allowance is recorded when it is more-likely-than-not
For acquired business entities, if the Company identifies changes
to acquired deferred tax asset valuation allowances or liabilities
related to uncertain tax positions during the measurement period,
and they relate to new information obtained about facts and
circumstances existing as of the acquisition date, those changes
are considered a measurement period adjustment and the offset is
recorded to goodwill.
The Company records uncertain tax positions on the basis of the
two-step more-likely-than-not more-likely-than-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s and Accounts Receivable (Tables)</t>
        </is>
      </c>
      <c r="B1" s="2" t="inlineStr">
        <is>
          <t>9 Months Ended</t>
        </is>
      </c>
      <c r="C1" s="2" t="inlineStr">
        <is>
          <t>12 Months Ended</t>
        </is>
      </c>
    </row>
    <row r="2">
      <c r="B2" s="2" t="inlineStr">
        <is>
          <t>Sep. 30, 2020</t>
        </is>
      </c>
      <c r="C2" s="2" t="inlineStr">
        <is>
          <t>Dec. 31, 2019</t>
        </is>
      </c>
    </row>
    <row r="3">
      <c r="A3" s="3" t="inlineStr">
        <is>
          <t>Revenues And Accounts Receivable [Abstract]</t>
        </is>
      </c>
    </row>
    <row r="4">
      <c r="A4" s="4" t="inlineStr">
        <is>
          <t>Schedule of Contract Balances</t>
        </is>
      </c>
      <c r="B4" s="4" t="inlineStr">
        <is>
          <t xml:space="preserve">The following table presents the Company’s contract
balances:
September 30, 2020
December 31, 2019
Contract assets $ 35,441 $ 13,605
Contract liabilities 9,335 3,314 </t>
        </is>
      </c>
      <c r="C4" s="4" t="inlineStr">
        <is>
          <t xml:space="preserve">The following table presents the Company’s contract balances
as of December 31, 2019 and 2018:
2019
2018
Contract assets $ 13,605 $ 10,112
Contract liabilities 3,314 2,395 </t>
        </is>
      </c>
    </row>
    <row r="5">
      <c r="A5" s="4" t="inlineStr">
        <is>
          <t>Schedule of Accounts Receivable, Net</t>
        </is>
      </c>
      <c r="B5" s="4" t="inlineStr">
        <is>
          <t>Accounts Receivable, Net
September 30,
December 31,
Accounts receivable, invoiced $ 52,372 $ 46,643
Accounts receivable, other 929 611
Allowance for doubtful accounts (8,516 ) (1,327 )
Accounts receivable—net $ 44,785 $ 45,927</t>
        </is>
      </c>
      <c r="C5" s="4" t="inlineStr">
        <is>
          <t>Accounts Receivable, Net
2019
2018
Accounts receivable, invoiced $ 46,643 $ 38,786
Accounts receivable, other 611 135
Allowance for doubtful accounts (1,327 ) (453 )
Accounts receivable—net $ 45,927 $ 38,468</t>
        </is>
      </c>
    </row>
    <row r="6">
      <c r="A6" s="4" t="inlineStr">
        <is>
          <t>Schedule of Allowance for Doubtful Accounts</t>
        </is>
      </c>
      <c r="B6" s="4" t="inlineStr">
        <is>
          <t>The allowance for doubtful accounts as of September 30, 2020
and December 31, 2019 consisted of the following:
Beginning Balance
Bad Debt Expense
Charged to Allowance
Other (1)
Ending Balance
Nine months ended September 30, 2020 $ 1,327 $ 6,445 $ (294 ) $ 1,038 $ 8,516
Year ended December 31, 2019 453 1,246 (556 ) 184 1,327
(1)
This amount consists of additions to the allowance due
to business acquisitions.</t>
        </is>
      </c>
      <c r="C6" s="4" t="inlineStr">
        <is>
          <t>The allowance for doubtful accounts as of December 31, 2019
and 2018 consisted of the following:
Beginning Bad Debt Charged to Other (1) Ending
Year ended December 31, 2018 $ 573 $ (624 ) $ 504 $ 453
Year ended December 31, 2019 453 1,246 (556 ) 184 1,327
(1)
This amount consists of additions to the allowance due
to business acqui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and Other Current Assets (Table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Schedule of Prepaid and Other Current Assets</t>
        </is>
      </c>
      <c r="B4" s="4" t="inlineStr">
        <is>
          <t>Prepaid and other current assets as of September 30, 2020 and
December 31, 2019 consisted of the following:
September 30,
December 31,
Deposits $ 733 $ 605
Prepaid expenses 1,665 1,235
Prepaid insurance 2,577 170
Supplies 2,428 2,368
Offering costs
— 1,240
Income tax receivable 1,182 1,205
Prepaid and other current assets $ 8,585 $ 6,823</t>
        </is>
      </c>
      <c r="C4" s="4" t="inlineStr">
        <is>
          <t>Prepaid and other current assets as of December 31, 2019 and
2018 consisted of the following:
2019
2018
Deposits $ 605 $ 598
Prepaid expenses 1,235 1,016
Prepaid insurance 170 85
Supplies 2,368 745
Offering costs 1,240
Other 154
Prepaid and other current assets $ 5,618 $ 2,5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Property and equipment, net, as of September 30, 2020 and
December 31, 2019 consisted of the following:
Estimated
September 30,
December 31,
Lab and test equipment 7 years $ 17,755 $ 14,810
Vehicles 5 years 12,869 11,073
Equipment
3–7 years 31,539 29,922
Furniture and fixtures 7 years 2,854 1,119
Leasehold improvements 7 years 6,758 5,954
Aircraft 10 years 834
—
Building 39 years 2,975
—
75,584 62,878
Land 725
—
Construction in progress 156 796
Less accumulated depreciation (41,906 ) (36,638 )
Total property and equipment—net $ 34,559 $ 27,036</t>
        </is>
      </c>
      <c r="C4" s="4" t="inlineStr">
        <is>
          <t>Property and equipment, net, as of December 31, 2019 and 2018
consisted of the following:
Estimated
2019
2018
Lab and test equipment 7 years $ 14,810 $ 10,275
Vehicles 5 years 11,073 8,122
Equipment 3-7 years 29,922 25,468
Furniture and fixtures 7 years 1,119 1,004
Leasehold improvements 7 years 5,954 5,137
62,878 50,006
Construction in progress 796
Less accumulated depreciation and amortization (36,638 ) (29,214 )
Total property and equipment—net $ 27,036 $ 20,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Acquisitions (Tables)</t>
        </is>
      </c>
      <c r="B1" s="2" t="inlineStr">
        <is>
          <t>9 Months Ended</t>
        </is>
      </c>
      <c r="C1" s="2" t="inlineStr">
        <is>
          <t>12 Months Ended</t>
        </is>
      </c>
    </row>
    <row r="2">
      <c r="B2" s="2" t="inlineStr">
        <is>
          <t>Sep. 30, 2020</t>
        </is>
      </c>
      <c r="C2" s="2" t="inlineStr">
        <is>
          <t>Dec. 31, 2019</t>
        </is>
      </c>
    </row>
    <row r="3">
      <c r="A3" s="4" t="inlineStr">
        <is>
          <t>Summary of Purchase Price Attributable to Acquisitions</t>
        </is>
      </c>
      <c r="B3" s="4" t="inlineStr">
        <is>
          <t>The purchase price attributable to the acquisitions was allocated
as follows:
ECT2
All Other Acquisitions
Total
Cash $ 3,149 $ 2,137 $ 5,286
Restricted cash 629
— 629
Accounts receivable 1,707 3,751 5,458
Other current assets 498 61 559
Current assets 5,983 5,949 11,932
Property and equipment 776 3,288 4,064
Customer relationships 13,840 12,748 26,588
Trade names 1,008 659 1,667
Covenants not to compete 3,360 2,083 5,443
Proprietary software
— 2,560 2,560
Patent 17,479
— 17,479
Goodwill 16,395 20,227 36,622
Total assets 58,841 47,514 106,355
Current liabilities 5,024 977 6,001
Non-
— 2,171 2,171
Total liabilities 5,024 3,148 8,172
Purchase price $ 53,817 $ 44,366 $ 98,183</t>
        </is>
      </c>
      <c r="C3" s="4" t="inlineStr">
        <is>
          <t>The purchase price attributable to each acquisition was allocated
as follows:
ECT2
All Other
Total
Cash $ 3,149 $ 2,137 $ 5,286
Restricted cash 629 629
Accounts receivable 1,707 3,751 5,458
Other current assets 498 61 559
Current assets 5,983 5,949 11,932
Property and equipment 776 3,288 4,064
Customer relationships 13,840 12,748 26,588
Trade names 1,008 659 1,667
Covenants not to compete 3,360 2,083 5,443
Proprietary software 2,560 2,560
Patent 17,479 17,479
Goodwill 16,395 20,227 36,622
Total assets 58,841 47,514 106,355
Current liabilities 5,024 977 6,001
Non- 2,171 2,171
Total liabilities 5,024 3,148 8,172
Purchase price $ 53,817 $ 44,366 $ 98,183</t>
        </is>
      </c>
    </row>
    <row r="4">
      <c r="A4" s="4" t="inlineStr">
        <is>
          <t>Summary of Elements of Purchase Price of Acquisitions</t>
        </is>
      </c>
      <c r="B4" s="4" t="inlineStr">
        <is>
          <t>The following table summarizes the elements of purchase price of
the acquisitions completed during the nine months ended
September 30, 2020:
Cash
Common Stock
Other Purchase Price Component Current
Other Purchase Price Component Long Term
Contingent Consideration Current
Contingent Consideration Long Term
Total Purchase Price
CTEH $ 175,000 $ 25,000 $ (2,297 ) $
— $ 34,451 $ 10,543 $ 242,697
All other acquisitions 450
— 50 100 210
— 810
$ 175,450 $ 25,000 $ (2,247 ) $ 100 $ 34,661 $ 10,543 $ 243,507
The following table summarizes the elements of purchase price of
the acquisitions completed during the nine months ended
September 30, 2019:
Cash
Common Stock
Other Purchase Price Components
Contingent Consideration
Total Purchase Price
Golden $ 1,500
—
— $ 477 $ 1,977
TES 2,359 322 25 4,911 7,617
TESUS 18,683 3,041 1,495
— 23,219
AWS 6,020
— 150
— 6,170
AEC 808
—
—
— 808
LEHDER 3,878 684
— 13 4,575
ECT2 54,037
— (220 )
— 53,817
$ 87,285 $ 4,047 $ 1,450 $ 5,401 $ 98,183</t>
        </is>
      </c>
      <c r="C4" s="4" t="inlineStr">
        <is>
          <t>The following table summarizes the elements of purchase price of
the 2019 acquisitions:
Cash
Common
Other
Contingent
Total
Golden $ 1,500 $ $ $ 477 $ 1,977
TES 2,359 322 25 4,911 7,617
TESUS 18,683 3,041 1,495 23,219
AWS 6,020 150 6,170
AEC 808 808
LEHDER 3,878 684 13 4,575
ECT2 54,037 (220 ) 53,817
$ 87,285 $ 4,047 $ 1,450 $ 5,401 $ 98,183
The following table summarizes the elements of purchase price of
the 2018 acquisitions:
Cash
Common
Other
Contingent
Total
SES $ 450 $ $ 50 $ $ 500
FA 1,096 360 372 1,828
AGC 7,400 925 95 871 9,291
Streamline 5,678 631 180 6,489
Leymaster 2,465 435 250 434 3,584
AES 21,877 2,028 (16 ) 1,274 25,163
EPS 9,995 1,615 (71 ) 11,539
$ 48,961 $ 5,634 $ 848 $ 2,951 $ 58,394</t>
        </is>
      </c>
    </row>
    <row r="5">
      <c r="A5" s="4" t="inlineStr">
        <is>
          <t>Summary of Supplemental Unaudited Pro Forma Information</t>
        </is>
      </c>
      <c r="B5" s="4" t="inlineStr">
        <is>
          <t xml:space="preserve">The unaudited condensed consolidated financial information
summarized in the following table gives effect to the 2020 and the
2019 acquisitions discussed above assuming they occurred on
January 1, 2019.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19, nor does the information purport to
reflect results for any future period.
For the Three Months Ended
September 30,
2020
2019
As
Acquisitions Pro-Forma (Unaudited)
Consolidated Pro-Forma (Unaudited)
As
Acquisitions Pro-Forma (Unaudited)
Consolidated Pro-Forma (Unaudited)
Revenues $ 84,705 $
— $ 84,705 $ 57,623 $ 18,551 $ 76,174
Net (loss) income (30,737 )
— (30,737 ) (6,683 ) 4,042 (2,641 )
For the Nine Months Ended
September 30,
2020
2019
As
Acquisitions Pro-Forma (Unaudited)
Consolidated Pro-Forma (Unaudited)
As
Acquisitions Pro-Forma (Unaudited)
Consolidated Pro-Forma (Unaudited)
Revenues $ 219,502 $ 31,253 $ 250,755 $ 165,978 $ 107,459 $ 273,437
Net (loss) income (58,761 ) 10,288 (48,473 ) (12,247 ) 30,002 17,755 </t>
        </is>
      </c>
      <c r="C5" s="4" t="inlineStr">
        <is>
          <t xml:space="preserve">These unaudited consolidated pro forma operating results are
presented for illustrative purposes only and are not indicative of
the operating results that would have been achieved had the
acquisitions occurred on January 1, 2018, nor does the
information project results for any future period.
As reported
Acquisitions Pro-Forma
Consolidated Pro-Forma
2019
Revenues $ 233,854 $ 25,446 $ 259,300
Net income (loss) (23,557 ) 5,199 (18,358 )
2018
Revenues $ 188,805 $ 58,526 $ 247,331
Net income (loss) (16,491 ) 14,580 (1,911 ) </t>
        </is>
      </c>
    </row>
    <row r="6">
      <c r="A6" s="4" t="inlineStr">
        <is>
          <t>AES</t>
        </is>
      </c>
    </row>
    <row r="7">
      <c r="A7" s="4" t="inlineStr">
        <is>
          <t>Summary of Purchase Price Attributable to Acquisitions</t>
        </is>
      </c>
      <c r="C7" s="4" t="inlineStr">
        <is>
          <t>The purchase price attributable to each acquisition was allocated
as follows:
AES
All Other
Total
Cash $ 2,746 $ 380 $ 3,126
Accounts receivable 1,404 5,045 6,449
Other current assets 32 288 320
Current assets 4,182 5,713 9,895
Property and equipment 532 1,002 1,534
Customer relationships 11,296 15,543 26,839
Trade names 241 812 1,053
Covenants not to compete 961 1,813 2,774
Goodwill 11,019 13,661 24,680
Total assets 28,231 38,544 66,775
Current liabilities 3,068 2,141 5,209
Non- 3,172 3,172
Total liabilities 3,068 5,313 8,381
Purchase price $ 25,163 $ 33,231 $ 58,394</t>
        </is>
      </c>
    </row>
    <row r="8">
      <c r="A8" s="4" t="inlineStr">
        <is>
          <t>CTEH</t>
        </is>
      </c>
    </row>
    <row r="9">
      <c r="A9" s="4" t="inlineStr">
        <is>
          <t>Summary of Purchase Price Attributable to Acquisitions</t>
        </is>
      </c>
      <c r="B9" s="4" t="inlineStr">
        <is>
          <t>The preliminary purchase price attributable to the acquisitions was
allocated as follows:
CTEH
All Other Acquisitions
Total
Cash $ 1,527 $
— $ 1,527
Accounts receivable 17,059
— 17,059
Other current assets 1,265
— 1,265
Current assets 19,851
— 19,851
Property and equipment 7,042 75 7,117
Customer relationships 56,000
— 56,000
Trade names 4,200
— 4,200
Covenants not to compete 4,000 109 4,109
Proprietary software 14,700
— 14,700
Goodwill 146,625 626 147,251
Total assets 252,418 810 253,228
Current liabilities 9,721
— 9,721
Total liabilities 9,721
— 9,721
Purchase price $ 242,697 $ 810 $ 243,507</t>
        </is>
      </c>
    </row>
    <row r="10">
      <c r="A10" s="4" t="inlineStr">
        <is>
          <t>Subsequent Event</t>
        </is>
      </c>
    </row>
    <row r="11">
      <c r="A11" s="4" t="inlineStr">
        <is>
          <t>Summary of Elements of Purchase Price of Acquisitions</t>
        </is>
      </c>
      <c r="C11" s="4" t="inlineStr">
        <is>
          <t>The transaction qualified as an acquisition of a business and will
be accounted for as a business combination. The following table
summarizes the elements of the purchase price of CTEH:
Cash Common Other Contingent (1) Total
CTEH $ 175,000 $ 25,000 $ (1,746 ) $
$ 198,254
(1)
The contingent consideration element of the purchase
price of CTEH’s acquisition is related to earn-outs which are
based on the expected achievement of revenue or earnings thresholds
as of the date of the acquisition and for which the maximum
potential amount is limited. The first year earnout is to be
calculated at twelve times CTEH’s 2020 EBITDA (as defined in
the purchase agreement) in excess of $18.3 million, with a
maximum first year earn-out earn-out earn-out</t>
        </is>
      </c>
    </row>
    <row r="12">
      <c r="A12" s="4" t="inlineStr">
        <is>
          <t>Summary of Supplemental Unaudited Pro Forma Information</t>
        </is>
      </c>
      <c r="C12" s="4" t="inlineStr">
        <is>
          <t xml:space="preserve">These unaudited consolidated pro forma operating results are
presented for illustrative purposes only and are not indicative of
the operating results that would have been achieved had the
acquisitions occurred on January 1, nor does the information
purport to reflect results for any future period.
As Acquisitions Consolidated
Revenues $ 233,854 $ 110,119 $ 343,973
Net (loss) income (23,557 ) 34,928 11,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Amounts Related to Goodwil</t>
        </is>
      </c>
      <c r="B4" s="4" t="inlineStr">
        <is>
          <t>Amounts related to goodwill as of September 30, 2020 and
December 31, 2019 are as follows:
Assessment, Permitting and
Measurement and Analysis
Remediation and Reuse
Total
Balance as of December 31, 2019 $ 15,173 $ 68,628 $ 43,257 $ 127,058
Goodwill acquired during the period 146,625 426 200 147,251
Balance as of September 30, 2020 $ 161,798 $ 69,054 $ 43,457 $ 274,309</t>
        </is>
      </c>
      <c r="C4" s="4" t="inlineStr">
        <is>
          <t>Amounts related to goodwill as of December 31, 2019 and 2018
are as follows:
Assessment,
Measurements
Remediation
Total
Balance as of January 1, 2018 $
— $ 44,123 $ 21,695 $ 65,818
Goodwill acquired during the year 15,173 4,340 5,167 24,680
Balance as of December 31, 2018 15,173 48,463 26,862 90,498
Goodwill acquired during the year 20,165 16,395 36,560
Balance as of December 31, 2019 $ 15,173 $ 68,628 $ 43,257 $ 127,058</t>
        </is>
      </c>
    </row>
    <row r="5">
      <c r="A5" s="4" t="inlineStr">
        <is>
          <t>Schedule of Amounts Related to Finite-Lived Intangible Assets</t>
        </is>
      </c>
      <c r="B5" s="4" t="inlineStr">
        <is>
          <t>Amounts related to finite-lived intangible assets as of
September 30, 2020 and December 31, 2019 are as
follows:
September 30, 2020
Estimated Useful Life
Gross Balance
Accumulated Amortization
Total Intangible Assets—Net
Finite lived intangible assets
Customer relationships
7–15 years $ 164,782 $ 49,068 $ 115,714
Covenants not to compete 4–5 years 29,942 20,444 9,498
Trade names 1–5 years 16,938 12,196 4,742
Proprietary software 3-5 20,808 4,915 15,893
Patent 16 years 17,479 1,125 16,354
Total other intangible assets—net $ 249,949 $ 87,748 $ 162,201
December 31, 2019
Estimated Useful Life
Gross Balance
Accumulated Amortization
Total Intangible Assets—Net
Finite lived intangible assets
Customer relationships
7–10 years $ 108,782 $ 36,700 $ 72,082
Covenants not to compete 4–5 years 25,832 17,572 8,260
Trade names 1–5 years 12,738 10,230 2,508
Proprietary software 3 years 3,885 1,359 2,526
Patent 16 years 17,479 306 17,173
Total other intangible assets—net $ 168,716 $ 66,167 $ 102,549</t>
        </is>
      </c>
      <c r="C5" s="4" t="inlineStr">
        <is>
          <t>Amounts related to finite-lived intangible assets as of
December 31, 2019 and 2018 are as follows:
2019
Estimated
Gross
Accumulated
Total
Finite lived intangible assets
Customer relationships 7–10 years $ 108,782 $ 36,700 $ 72,082
Covenants not to compete 4–5 years 25,832 17,572 8,260
Trade names 1–5 years 12,738 10,230 2,508
Proprietary software 3 years 3,885 1,359 2,526
Patent 16 years 17,479 306 17,173
Total other intangible assets—net $ 168,716 $ 66,167 $ 102,549
2018
Estimated
Gross
Accumulated
Total
Finite lived intangible assets
Customer relationships 7–10 years $ 82,176 $ 23,932 $ 58,244
Covenants not to compete 4–5 years 20,390 13,785 6,605
Trade names 1–5 years 11,072 8,282 2,790
Proprietary software 3 years 1,303 379 924
Total other intangible assets—net $ 114,941 $ 46,378 $ 68,563</t>
        </is>
      </c>
    </row>
    <row r="6">
      <c r="A6" s="4" t="inlineStr">
        <is>
          <t>Schedule of Future Amortization Expense</t>
        </is>
      </c>
      <c r="B6" s="4" t="inlineStr">
        <is>
          <t>Future amortization expense is estimated to be as follows for each
of the five following years and thereafter:
December 31,
2020 (remaining) $ 7,543
2021 28,140
2022 24,053
2023 20,073
2024 16,951
Thereafter 65,441
$ 162,201</t>
        </is>
      </c>
      <c r="C6" s="4" t="inlineStr">
        <is>
          <t>Future amortization expense is estimated to be as follows for each
of the five following years and thereafter ending December 31,
2019:
2020 $ 21,473
2021 18,895
2022 14,810
2023 12,025
2024 9,357
Thereafter 25,989
$ 102,5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S</t>
        </is>
      </c>
      <c r="B4" s="5" t="n">
        <v>84705</v>
      </c>
      <c r="C4" s="5" t="n">
        <v>57623</v>
      </c>
      <c r="D4" s="5" t="n">
        <v>219502</v>
      </c>
      <c r="E4" s="5" t="n">
        <v>165978</v>
      </c>
      <c r="F4" s="5" t="n">
        <v>233854</v>
      </c>
      <c r="G4" s="5" t="n">
        <v>188805</v>
      </c>
    </row>
    <row r="5">
      <c r="A5" s="4" t="inlineStr">
        <is>
          <t>COST OF REVENUES (exclusive of depreciation and amortization shown below)</t>
        </is>
      </c>
      <c r="B5" s="6" t="n">
        <v>51828</v>
      </c>
      <c r="C5" s="6" t="n">
        <v>39804</v>
      </c>
      <c r="D5" s="6" t="n">
        <v>142115</v>
      </c>
      <c r="E5" s="6" t="n">
        <v>116248</v>
      </c>
      <c r="F5" s="6" t="n">
        <v>163983</v>
      </c>
      <c r="G5" s="6" t="n">
        <v>134734</v>
      </c>
    </row>
    <row r="6">
      <c r="A6" s="4" t="inlineStr">
        <is>
          <t>SELLING, GENERAL AND ADMINISTRATIVE EXPENSE</t>
        </is>
      </c>
      <c r="B6" s="6" t="n">
        <v>24442</v>
      </c>
      <c r="C6" s="6" t="n">
        <v>12656</v>
      </c>
      <c r="D6" s="6" t="n">
        <v>64810</v>
      </c>
      <c r="E6" s="6" t="n">
        <v>35464</v>
      </c>
      <c r="F6" s="6" t="n">
        <v>50663</v>
      </c>
      <c r="G6" s="6" t="n">
        <v>38615</v>
      </c>
    </row>
    <row r="7">
      <c r="A7" s="4" t="inlineStr">
        <is>
          <t>FAIR VALUE CHANGES IN BUSINESS ACQUISITIONS CONTINGENT CONSIDERATION</t>
        </is>
      </c>
      <c r="B7" s="6" t="n">
        <v>13404</v>
      </c>
      <c r="C7" s="6" t="n">
        <v>256</v>
      </c>
      <c r="D7" s="6" t="n">
        <v>17387</v>
      </c>
      <c r="E7" s="6" t="n">
        <v>-670</v>
      </c>
      <c r="F7" s="6" t="n">
        <v>1392</v>
      </c>
      <c r="G7" s="6" t="n">
        <v>-158</v>
      </c>
    </row>
    <row r="8">
      <c r="A8" s="4" t="inlineStr">
        <is>
          <t>RELATED- PARTY EXPENSE</t>
        </is>
      </c>
      <c r="F8" s="6" t="n">
        <v>448</v>
      </c>
      <c r="G8" s="6" t="n">
        <v>2180</v>
      </c>
    </row>
    <row r="9">
      <c r="A9" s="4" t="inlineStr">
        <is>
          <t>DEPRECIATION AND AMORTIZATION</t>
        </is>
      </c>
      <c r="B9" s="6" t="n">
        <v>9740</v>
      </c>
      <c r="C9" s="6" t="n">
        <v>7412</v>
      </c>
      <c r="D9" s="6" t="n">
        <v>27084</v>
      </c>
      <c r="E9" s="6" t="n">
        <v>20262</v>
      </c>
      <c r="F9" s="6" t="n">
        <v>27705</v>
      </c>
      <c r="G9" s="6" t="n">
        <v>23915</v>
      </c>
    </row>
    <row r="10">
      <c r="A10" s="4" t="inlineStr">
        <is>
          <t>LOSS FROM OPERATIONS</t>
        </is>
      </c>
      <c r="B10" s="6" t="n">
        <v>-14709</v>
      </c>
      <c r="C10" s="6" t="n">
        <v>-2505</v>
      </c>
      <c r="D10" s="6" t="n">
        <v>-31894</v>
      </c>
      <c r="E10" s="6" t="n">
        <v>-5326</v>
      </c>
      <c r="F10" s="6" t="n">
        <v>-8945</v>
      </c>
      <c r="G10" s="6" t="n">
        <v>-10639</v>
      </c>
    </row>
    <row r="11">
      <c r="A11" s="3" t="inlineStr">
        <is>
          <t>OTHER EXPENSE</t>
        </is>
      </c>
    </row>
    <row r="12">
      <c r="A12" s="4" t="inlineStr">
        <is>
          <t>Other (expense) income</t>
        </is>
      </c>
      <c r="B12" s="6" t="n">
        <v>-9637</v>
      </c>
      <c r="C12" s="6" t="n">
        <v>-2460</v>
      </c>
      <c r="D12" s="6" t="n">
        <v>-17534</v>
      </c>
      <c r="E12" s="6" t="n">
        <v>-3639</v>
      </c>
      <c r="F12" s="6" t="n">
        <v>-10978</v>
      </c>
      <c r="G12" s="6" t="n">
        <v>265</v>
      </c>
    </row>
    <row r="13">
      <c r="A13" s="4" t="inlineStr">
        <is>
          <t>Interest expense-net</t>
        </is>
      </c>
      <c r="B13" s="6" t="n">
        <v>-3043</v>
      </c>
      <c r="C13" s="6" t="n">
        <v>-2130</v>
      </c>
      <c r="D13" s="6" t="n">
        <v>-10896</v>
      </c>
      <c r="E13" s="6" t="n">
        <v>-4590</v>
      </c>
      <c r="F13" s="6" t="n">
        <v>-6755</v>
      </c>
      <c r="G13" s="6" t="n">
        <v>-11085</v>
      </c>
    </row>
    <row r="14">
      <c r="A14" s="4" t="inlineStr">
        <is>
          <t>Total other expenses-net</t>
        </is>
      </c>
      <c r="B14" s="6" t="n">
        <v>-12680</v>
      </c>
      <c r="C14" s="6" t="n">
        <v>-4590</v>
      </c>
      <c r="D14" s="6" t="n">
        <v>-28430</v>
      </c>
      <c r="E14" s="6" t="n">
        <v>-8229</v>
      </c>
      <c r="F14" s="6" t="n">
        <v>-17733</v>
      </c>
      <c r="G14" s="6" t="n">
        <v>-10820</v>
      </c>
    </row>
    <row r="15">
      <c r="A15" s="4" t="inlineStr">
        <is>
          <t>LOSS BEFORE BENEFIT FROM INCOME TAXES</t>
        </is>
      </c>
      <c r="B15" s="6" t="n">
        <v>-27389</v>
      </c>
      <c r="C15" s="6" t="n">
        <v>-7095</v>
      </c>
      <c r="D15" s="6" t="n">
        <v>-60324</v>
      </c>
      <c r="E15" s="6" t="n">
        <v>-13555</v>
      </c>
      <c r="F15" s="6" t="n">
        <v>-26678</v>
      </c>
      <c r="G15" s="6" t="n">
        <v>-21459</v>
      </c>
    </row>
    <row r="16">
      <c r="A16" s="4" t="inlineStr">
        <is>
          <t>INCOME TAXES BENEFIT</t>
        </is>
      </c>
      <c r="B16" s="6" t="n">
        <v>3348</v>
      </c>
      <c r="C16" s="6" t="n">
        <v>-412</v>
      </c>
      <c r="D16" s="6" t="n">
        <v>-1563</v>
      </c>
      <c r="E16" s="6" t="n">
        <v>-1308</v>
      </c>
      <c r="F16" s="6" t="n">
        <v>-3121</v>
      </c>
      <c r="G16" s="6" t="n">
        <v>-4968</v>
      </c>
    </row>
    <row r="17">
      <c r="A17" s="4" t="inlineStr">
        <is>
          <t>NET LOSS</t>
        </is>
      </c>
      <c r="B17" s="6" t="n">
        <v>-30737</v>
      </c>
      <c r="C17" s="6" t="n">
        <v>-6683</v>
      </c>
      <c r="D17" s="6" t="n">
        <v>-58761</v>
      </c>
      <c r="E17" s="6" t="n">
        <v>-12247</v>
      </c>
      <c r="F17" s="6" t="n">
        <v>-23557</v>
      </c>
      <c r="G17" s="6" t="n">
        <v>-16491</v>
      </c>
    </row>
    <row r="18">
      <c r="A18" s="4" t="inlineStr">
        <is>
          <t>EQUITY ADJUSTMENT FROM FOREIGN CURRENCY TRANSLATION</t>
        </is>
      </c>
      <c r="B18" s="6" t="n">
        <v>80</v>
      </c>
      <c r="C18" s="6" t="n">
        <v>-20</v>
      </c>
      <c r="D18" s="6" t="n">
        <v>27</v>
      </c>
      <c r="E18" s="6" t="n">
        <v>3</v>
      </c>
      <c r="F18" s="6" t="n">
        <v>-40</v>
      </c>
    </row>
    <row r="19">
      <c r="A19" s="4" t="inlineStr">
        <is>
          <t>CONVERTIBLE PREFERRED STOCK DEEMED DIVIDEND, NET OF RETURN FROM HOLDERS</t>
        </is>
      </c>
      <c r="G19" s="6" t="n">
        <v>-932</v>
      </c>
    </row>
    <row r="20">
      <c r="A20" s="4" t="inlineStr">
        <is>
          <t>COMPREHENSIVE LOSS</t>
        </is>
      </c>
      <c r="B20" s="6" t="n">
        <v>-30657</v>
      </c>
      <c r="C20" s="6" t="n">
        <v>-6703</v>
      </c>
      <c r="D20" s="6" t="n">
        <v>-58734</v>
      </c>
      <c r="E20" s="6" t="n">
        <v>-12244</v>
      </c>
    </row>
    <row r="21">
      <c r="A21" s="4" t="inlineStr">
        <is>
          <t>ACCRETION OF REDEEMABLE SERIES A- 1 PREFERRED STOCK</t>
        </is>
      </c>
      <c r="B21" s="6" t="n">
        <v>-6542</v>
      </c>
      <c r="C21" s="6" t="n">
        <v>-5030</v>
      </c>
      <c r="D21" s="6" t="n">
        <v>-17601</v>
      </c>
      <c r="E21" s="6" t="n">
        <v>-14341</v>
      </c>
      <c r="F21" s="6" t="n">
        <v>-19616</v>
      </c>
      <c r="G21" s="6" t="n">
        <v>-3605</v>
      </c>
    </row>
    <row r="22">
      <c r="A22" s="4" t="inlineStr">
        <is>
          <t>REDEEMABLE SERIES A-1PREFERRED STOCK DEEMED DIVIDEND</t>
        </is>
      </c>
      <c r="B22" s="6" t="n">
        <v>-24341</v>
      </c>
      <c r="D22" s="6" t="n">
        <v>-24341</v>
      </c>
    </row>
    <row r="23">
      <c r="A23" s="4" t="inlineStr">
        <is>
          <t>CONVERTIBLE AND REDEEMABLE SERIES A-2 PREFERRED STOCK DIVIDEND</t>
        </is>
      </c>
      <c r="B23" s="6" t="n">
        <v>-2870</v>
      </c>
      <c r="D23" s="6" t="n">
        <v>-2870</v>
      </c>
    </row>
    <row r="24">
      <c r="A24" s="4" t="inlineStr">
        <is>
          <t>NET LOSS ATTRIBUTABLE TO COMMON STOCKHOLDERS</t>
        </is>
      </c>
      <c r="B24" s="5" t="n">
        <v>-64490</v>
      </c>
      <c r="C24" s="5" t="n">
        <v>-11713</v>
      </c>
      <c r="D24" s="5" t="n">
        <v>-103573</v>
      </c>
      <c r="E24" s="5" t="n">
        <v>-26588</v>
      </c>
      <c r="F24" s="5" t="n">
        <v>-43173</v>
      </c>
      <c r="G24" s="5" t="n">
        <v>-21028</v>
      </c>
    </row>
    <row r="25">
      <c r="A25" s="4" t="inlineStr">
        <is>
          <t>WEIGHTED AVERAGE COMMON SHARES OUTSTANDING- BASIC AND DILUTED</t>
        </is>
      </c>
      <c r="B25" s="6" t="n">
        <v>21554</v>
      </c>
      <c r="C25" s="6" t="n">
        <v>8718</v>
      </c>
      <c r="D25" s="6" t="n">
        <v>13669</v>
      </c>
      <c r="E25" s="6" t="n">
        <v>8640</v>
      </c>
      <c r="F25" s="6" t="n">
        <v>8789</v>
      </c>
      <c r="G25" s="6" t="n">
        <v>7533</v>
      </c>
    </row>
    <row r="26">
      <c r="A26" s="4" t="inlineStr">
        <is>
          <t>NET LOSS PER SHARE ATTRIBUTABLE TO COMMON STOCKHOLDERS- BASIC AND DILUTED</t>
        </is>
      </c>
      <c r="B26" s="9" t="n">
        <v>-2.99</v>
      </c>
      <c r="C26" s="9" t="n">
        <v>-1.34</v>
      </c>
      <c r="D26" s="9" t="n">
        <v>-7.58</v>
      </c>
      <c r="E26" s="9" t="n">
        <v>-3.08</v>
      </c>
      <c r="F26" s="9" t="n">
        <v>-4.91</v>
      </c>
      <c r="G26" s="9" t="n">
        <v>-2.7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s Payable and Other Accrued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ummary of Accounts Payable and Other Accrued Liabilities</t>
        </is>
      </c>
      <c r="B4" s="4" t="inlineStr">
        <is>
          <t>Accounts payable and other accrued liabilities consisted of the
following as of September 30, 2020 and December 31,
2019:
September 30,
December 31,
Accounts payable $ 13,360 $ 15,034
Accrued expenses 10,395 10,733
Other purchase obligations 572
—
Contract liabilities 9,335 3,314
Other current liabilities 235 504
Total accounts payable and other accrued liabilities $ 33,897 $ 29,585</t>
        </is>
      </c>
      <c r="C4" s="4" t="inlineStr">
        <is>
          <t>Accounts payable and other accrued liabilities consisted of the
following as of December 31, 2019 and 2018:
2019
2018
Accounts payable $ 15,034 $ 8,679
Accrued expenses 10,733 4,414
Business acquisitions contingent consideration 8,614 2,754
Other business acquisitions purchase price obligations 525
Contract liabilities 3,314 2,395
Other current liabilities 504 241
Total accounts payable and other accrued liabilities $ 38,199 $ 19,0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rued Payroll and Benefits (Tables)</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Schedule of Accrued Payroll and Benefits</t>
        </is>
      </c>
      <c r="B4" s="4" t="inlineStr">
        <is>
          <t>Accrued payroll and benefits consisted of the following as of
September 30, 2020 and December 31, 2019:
September 30,
December 31,
Accrued bonuses $ 7,854 $ 3,449
Accrued paid time off 2,157 2,154
Accrued payroll 5,536 4,470
Accrued other 2,410 959
Total accrued payroll and benefits $ 17,957 $ 11,032</t>
        </is>
      </c>
      <c r="C4" s="4" t="inlineStr">
        <is>
          <t>Accrued payroll and benefits consisted of the following as of
December 31, 2019 and 2018:
2019
2018
Accrued bonuses $ 3,449 $ 1,585
Accrued paid time off 2,154 2,289
Accrued payroll 4,470 3,496
Accrued other 959 837
Total accrued payroll and benefits $ 11,032 $ 8,2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Debt</t>
        </is>
      </c>
      <c r="B4" s="4" t="inlineStr">
        <is>
          <t>Debt as of September 30, 2020 and December 31, 2019
consisted of the following:
September 30,
December 31,
Term Loan Facility $ 174,453 $ 48,750
Revolving Line of Credit
— 97,590
Capital leases 3,127 3,765
Other leases 2 12
Equipment line of credit 3,214 3,124
Less deferred debt issuance costs (4,345 ) (1,052 )
Total debt 176,451 152,189
Less current portion of long term debt (5,034 ) (7,143 )
Long-term debt, less current portion $ 171,417 $ 145,046</t>
        </is>
      </c>
      <c r="C4" s="4" t="inlineStr">
        <is>
          <t>Debt as of December 31, 2019 and 2018 consists of the
following:
2019
2018
Term Loan Facility $ 48,750 $ 50,000
Revolving Line of Credit 97,590 20,000
Capital leases 3,765 2,640
Other leases 12 51
Equipment line of credit 3,124 1,712
Less deferred debt issuance costs (1,052 ) (1,176 )
Total debt 152,189 73,227
Less current portion of long term debt (7,143 ) (2,262 )
Long- term debt, less current portion $ 145,046 $ 70,965</t>
        </is>
      </c>
    </row>
    <row r="5">
      <c r="A5" s="4" t="inlineStr">
        <is>
          <t>Schedule of Applicable Percentages</t>
        </is>
      </c>
      <c r="B5" s="4" t="inlineStr">
        <is>
          <t xml:space="preserve">The applicable margin means a percentage per annum determined in
accordance with the following table as of December 31,
2019:
Pricing
Consolidated Leverage Ratio
Commitment Fee
Eurodollar Rate Loans and LIBOR Letter of Credit Fee
Daily Floating Rate
Rate Loans
1 &gt; 3.75 to 1.0 0.50 % 4.00 % 4.00 % 3.00 %
2
£ 0.50 3.50 3.50 2.50
3
£ 0.40 3.00 3.00 2.00
4 &lt; 2.25 to 1.0 0.30 2.50 2.50 1.50 </t>
        </is>
      </c>
      <c r="C5" s="4" t="inlineStr">
        <is>
          <t xml:space="preserve">The applicable margin means a percentage per annum determined in
accordance with the following table for December 31, 2019 and
2018:
Pricing
Consolidated Leverage Ratio
Commitment
Eurodollar
Daily
Rate
1 &gt; 3.75 to 1.0 0.50 % 4.00 % 4.00 % 3.00 %
2
£ 0.50 3.50 3.50 2.50
3
£ 0.40 3.00 3.00 2.00
4 £ 0.30 2.50 2.50 1.50 </t>
        </is>
      </c>
    </row>
    <row r="6">
      <c r="A6" s="4" t="inlineStr">
        <is>
          <t>Schedule of Capital Leases By Maturity</t>
        </is>
      </c>
      <c r="B6" s="4" t="inlineStr">
        <is>
          <t>All capital leases (including those purchased through the
Company’s equipment line of credit) mature by 2025 as
follows:
September 30,
Payments
Interest
Principal
2021 $ 2,670 $ 368 $ 2,302
2022 2,178 265 1,913
2023 1,582 139 1,443
2024 667 32 635
2025 49 1 48
$ 7,146 $ 805 $ 6,341</t>
        </is>
      </c>
      <c r="C6" s="4" t="inlineStr">
        <is>
          <t>All capital leases (including those purchased through the
Company’s equipment line of credit) mature by 2024 as
follows:
Payments
Interest
Principal
2020 $ 2,531 $ 372 $ 2,159
2021 2,230 298 1,932
2022 1,750 199 1,551
2023 1,041 73 968
2024 286 7 279
$ 7,838 $ 949 $ 6,889</t>
        </is>
      </c>
    </row>
    <row r="7">
      <c r="A7" s="4" t="inlineStr">
        <is>
          <t>Schedule of Aggregate Annual Maturities of Long-Term Debt</t>
        </is>
      </c>
      <c r="B7" s="4" t="inlineStr">
        <is>
          <t>The following is a schedule of the aggregate annual maturities of
long-term debt presented on the condensed consolidated statement of
financial position, based on the terms of the credit facility,
capital lease obligations and equipment line of credit as of
September 30, 2020:
September 30,
2021 $ 5,034
2022 6,839
2023 8,006
2024 7,198
2025 153,719
Total $ 180,796</t>
        </is>
      </c>
      <c r="C7" s="4" t="inlineStr">
        <is>
          <t>The following is a schedule of the aggregate annual maturities of
long-term debt presented on the consolidated statement of financial
position, based on the terms of the Credit Facility, operating and
capital lease obligations as of December 31, 2019:
2020 $ 7,143
2021 143,300
2022 1,551
2023 968
2024 279
Total $ 153,2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Financial Assets and Liabilities Measured at Fair Value on Recurring Basis</t>
        </is>
      </c>
      <c r="B4" s="4" t="inlineStr">
        <is>
          <t>As of September 30, 2020 and December 31, 2019, the
following financial liabilities are measured at fair value on a
recurring basis using significant unobservable inputs
(Level 3).
September 30,
December 31,
Business acquisitions contingent consideration, current $ 49,170 $ 8,614
Business acquisitions contingent consideration, long-term 9,742 379
Contingent put option
— 7,100
Warrant option
— 16,878
Conversion option 18,059
—
Total $ 76,971 $ 32,971</t>
        </is>
      </c>
      <c r="C4" s="4" t="inlineStr">
        <is>
          <t>As of December 31, 2019 and 2018, the following financial
liabilities are measured at fair value on a recurring basis using
significant unobservable inputs (Level 3).
Liabilities at Fair Value
2019
Level 1
Level 2
Level 3
Total
Contingent consideration payable (Note 7) $
$
$ 8,993 $ 8,993
Warrant option (Note 12) 16,878 16,878
Contingent put option (Note 13) 7,100 7,100
Total $
$
$ 32,971 $ 32,971
Liabilities at Fair Value
2018
Level 1
Level 2
Level 3
Total
Contingent consideration payable (Note 7) $
$
$ 2,754 $ 2,754
Warrant option (Note 12) 12,818 12,818
Total $
$
$ 15,572 $ 15,572</t>
        </is>
      </c>
    </row>
    <row r="5">
      <c r="A5" s="4" t="inlineStr">
        <is>
          <t>Summary of Financial Instruments Measured at Fair Value on Recurring Basis</t>
        </is>
      </c>
      <c r="B5" s="4" t="inlineStr">
        <is>
          <t>The following table sets forth the Company’s financial
instruments that were measured at fair value on a recurring basis
for the nine months ended September 30, 2020 and
September 30, 2019:
Level 3
Embedded Option
Business Consideration, (1)
Business Long-term (2)
Contingent Put Option
Warrant Options
Total
Balance—at December 31, 2018 $
— $ 2,754 $
— $
— $ 12,818 $ 15,572
Acquisitions 31
—
—
— 31
Changes in fair value included in earnings
— (670 )
—
— 4,059 3,389
Payment of contingent consideration payable
— (554 )
—
—
— (554 )
Balance—at September 30, 2019 $
— $ 1,561 $
— $
— $ 16,877 $ 18,438
Balance—at December 31, 2019 $
— $ 8,614 $ 379 $ 7,100 $ 16,878 $ 32,971
Foreign currency translation of contingent consideration
payment
— (208 )
—
—
— (208 )
Payment of contingent consideration payable
— (12,464 )
—
—
— (12,464 )
Acquisitions 34,661 10,543 45,204
Series A-2 (9,361 )
—
—
—
— (9,361 )
Issuance of warrant option
—
—
—
— 30,097 30,097
Reclass of long term to short term contingent consideration
— 180 (180 )
—
—
—
Changes in fair value included in earnings 27,420 18,387 (1,000 ) (19,240 ) 9,312 34,879
Write off of the contingent put option
—
—
— 12,140
— 12,140
Exercise of warrant options
—
—
—
— (56,287 ) (56,287 )
Balance—at September 30, 2020 $ 18,059 $ 49,170 $ 9,742 $
— $
— $ 76,971
(1)
Current portion of the contingent consideration is
recorded in business acquisitions contingent consideration,
current.
(2)
Long term portion of the contingent consideration is
recorded in business acquisitions contingent consideration,
long-term.</t>
        </is>
      </c>
      <c r="C5" s="4" t="inlineStr">
        <is>
          <t>The following table sets forth the Company’s financial
instruments that were measured at fair value on a recurring basis
at December 31, 2019 and 2018:
Level 3
Contingent
Contingent Consideration
Derivative
Warrant
Total
Balance—at January 1, 2018 $ 1,345 $ $ 2,647 $ $ 3,992
Acquisitions 2,951 2,951
Issuance of financial instruments 12,818 12,818
Change in fair value included in earnings (158 ) (352 ) (510 )
Payment of contingent consideration payable (1,384 ) (1,384 )
Write off of financial instruments (2,295 ) (2,295 )
Balance—at December 31, 2018 2,754 12,818 15,572
Acquisitions 5,022 379 5,401
Issuance of financial instruments
Change in fair value included in earnings 1,392 7,100 4,060 12,552
Payment of contingent consideration payable (554 ) (554 )
Balance—at December 31, 2019 $ 8,614 $ 379 $ 7,100 $ 16,878 $ 32,971</t>
        </is>
      </c>
    </row>
    <row r="6">
      <c r="A6" s="4" t="inlineStr">
        <is>
          <t>Summary of Fair Value of Warrant Options Associated with Issuance of Redeemable Series A-1 Preferred Stock</t>
        </is>
      </c>
      <c r="B6" s="4" t="inlineStr">
        <is>
          <t>The fair value of the warrant options associated with the issuance
of the Redeemable Series A-1 Preferred A-2
Series A-1
July 30,
September 30,
Common stock value (per share) $ 22.22 $ 31.60
Expected volatility 44.35 % 47.63 %
Risk-free interest rate 0.55 % 1.68 %
Expected life (years) 10 10
Series A-2
July 30,
September 30,
Common stock value (per share) $ 22.22 n/a
Expected volatility 44.35 % n/a
Risk-free interest rate 0.55 % n/a
Expected life (years) 10 n/a</t>
        </is>
      </c>
      <c r="C6" s="4" t="inlineStr">
        <is>
          <t xml:space="preserve">The fair value of the warrant option associated with the issuance
of the Redeemable Series A-1
Common stock value (per share) $ 31.60
Expected volatility 47.51 %
Risk-free interest rate 1.92 %
Expected life (years)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Future Minimum Lease Payments under Leases</t>
        </is>
      </c>
      <c r="B4" s="4" t="inlineStr">
        <is>
          <t>The following is a schedule of the future minimum lease payments by
year under the leases as of September 30, 2020:
September 30,
Rent
Office Equipment
Total
2021 $ 5,863 $ 332 $ 6,195
2022 4,865 327 5,192
2023 2,961 129 3,090
2024 1,410 39 1,449
2025 and thereafter 1,385 1 1,386
$ 16,484 $ 828 $ 17,312</t>
        </is>
      </c>
      <c r="C4" s="4" t="inlineStr">
        <is>
          <t>The following is a schedule of the future minimum lease payments by
year under the leases as of December 31, 2019:
Rent
Office
Total
2020 $ 6,123 $ 299 $ 6,422
2021 4,983 252 5,235
2022 3,957 232 4,189
2023 2,567 96 2,663
2024 and thereafter 2,281 28 2,309
$ 19,911 $ 907 $ 20,8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0</t>
        </is>
      </c>
      <c r="C2" s="2" t="inlineStr">
        <is>
          <t>Dec. 31, 2019</t>
        </is>
      </c>
    </row>
    <row r="3">
      <c r="A3" s="4" t="inlineStr">
        <is>
          <t>Summary of Issued and Cancelled Shares of Common Stock</t>
        </is>
      </c>
      <c r="B3" s="4" t="inlineStr">
        <is>
          <t>Common Stock Issuances and Cancellations
Three Months Ended September 30,
Nine Months Ended September 30,
2020
2019
2020
2019
Shares
Average
Shares
Average
Shares
Average
Shares
Average
Common stock issued in connection with initial public offering 11,500,000 $ 15.00
— $
— 11,500,000 $ 15.00
— $
—
Acquisitions
—
— 25,408 26.90 791,139 31.60 150,439 22.41
Redemption of series A-1 1,786,739 15.00
—
— 1,786,739 15.00
—
—
Exercise of warrant options 2,534,239 0.01
—
— 2,534,239 0.01
—
—
Exercise of options 16,850 8.92 7,150 6.03 20,350 9.27 22,675 18.01
Restricted shares, net 8,333 24.00
—
— 8,333 24.00
—
—
Cancellation of shares (117,785 ) 17.15
—
— (117,785 ) 17.15
—
—
15,728,376 $ 12.82 32,558 $ 22.32 16,523,015 $ 13.72 173,114 $ 21.83</t>
        </is>
      </c>
      <c r="C3" s="4" t="inlineStr">
        <is>
          <t>Common Stock Issuances and Repurchases
2019
Number of
Average Price
Acquisitions 150,439 $ 26.90
Exercise of options 27,350 6.16
Shares sold 42,415 31.60
Release of restricted stock 12,132 18.82
232,336
2018
Number of
Average Price
Acquisitions 264,582 $ 20.26
Exercise of options 5,000 6.03
Release of restricted stock 184,400 13.64
453,982</t>
        </is>
      </c>
    </row>
    <row r="4">
      <c r="A4" s="4" t="inlineStr">
        <is>
          <t>Schedule of Share Authorized to be Issue and Available for Grant</t>
        </is>
      </c>
      <c r="B4" s="4" t="inlineStr">
        <is>
          <t xml:space="preserve">The following number of shares were authorized to be issued and
available for grant as of September 30, 2020 and
September 30, 2019:
September 30, 2020
2017 Plan
2013 Plan
Shares authorized to be issued 2,945,443 2,047,269
Shares available for grant 1,233,266
—
September 30, 2019
2017 Plan
2013 Plan
Shares authorized to be issued 981,800 2,074,604
Shares available for grant 159,428
— </t>
        </is>
      </c>
    </row>
    <row r="5">
      <c r="A5" s="4" t="inlineStr">
        <is>
          <t>Schedule of Stock Compensation Expense</t>
        </is>
      </c>
      <c r="B5" s="4" t="inlineStr">
        <is>
          <t>Total stock compensation expense for the Plans was as follows:
Three Months Ended September 30,
2020
2019
2017 plan
2013 plan
2017 plan
2013 plan
Options
Restricted Stock
Options
Total
Options
Restricted Stock
Options
Total
Cost of revenue $ 276 $
— $ (5 ) $ 271 $ 278 $
— $ 97 $ 375
Selling, general and administrative expense 592 233 53 878 185 111 384 680
$ 868 $ 233 $ 48 $ 1,149 $ 463 $ 111 $ 481 $ 1,055
Nine Months Ended September 30,
2020
2019
2017 plan
2013 plan
2017 plan
2013 plan
Options
Restricted Stock
Options
Total
Options
Restricted Stock
Options
Total
Cost of revenue $ 973 $
— $ 126 $ 1,099 $ 623 $
— $ 390 $ 1,013
Selling, general and administrative expense 1,178 973 189 2,340 457 323 1,784 2,564
$ 2,151 $ 973 $ 315 $ 3,439 $ 1,080 $ 323 $ 2,174 $ 3,577</t>
        </is>
      </c>
    </row>
    <row r="6">
      <c r="A6" s="4" t="inlineStr">
        <is>
          <t>Summary of Weighted Average Assumptions Used in Black-Sholes Option-pricing Model</t>
        </is>
      </c>
      <c r="B6" s="4" t="inlineStr">
        <is>
          <t xml:space="preserve">The following weighted-average assumptions were used in the
Black-Sholes option-pricing model calculation for the nine months
ended September 30, 2020 and September 30, 2019:
September 30,
September 30,
Common stock value (per share) $ 16.36 $ 27.30
Expected volatility 46.14 47.94
Risk-free interest rate 0.41 2.15
Expected life (years) 7 7
Forfeiture rate None None
Dividend rate None None </t>
        </is>
      </c>
      <c r="C6" s="4" t="inlineStr">
        <is>
          <t>The following weighted-average assumptions were used in the
Black-Sholes option-pricing model calculation for the years ended
December 31, 2019 and 2018:
2019
2018
Common stock value (per share) $24.00–$31.60 $18.00–$24.00
Expected volatility 48.13% 48.69%
Risk- free interest rate 1.43%–2.63% 2.86%–2.89%
Expected life (years) 7.00 7.00
Forfeiture rate None None
Dividend rate None None</t>
        </is>
      </c>
    </row>
    <row r="7">
      <c r="A7" s="4" t="inlineStr">
        <is>
          <t>Schedule of Common Stock Reserved for Future Issuance</t>
        </is>
      </c>
      <c r="B7" s="4" t="inlineStr">
        <is>
          <t>Common Stock Reserved for Future Issuances
September 30,
December 31,
Warrants 116,350 650,590
Montrose 2013 Stock Incentive Plan 2,047,269 2,058,619
Montrose 2017 Stock Incentive Plan 2,945,443 997,785
Common stock reserved for future issuance 5,109,062 3,706,994</t>
        </is>
      </c>
      <c r="C7" s="4" t="inlineStr">
        <is>
          <t>Common Stock Reserved for Future Issuances
2019
2018
Warrants 650,590 650,590
Montrose 2013 Stock Incentive Plan 2,058,619 2,154,600
Montrose 2017 Stock Incentive Plan 997,785 600,900
Common stock reserved for future issuance 3,706,994 3,406,090</t>
        </is>
      </c>
    </row>
    <row r="8">
      <c r="A8" s="4" t="inlineStr">
        <is>
          <t>Montrose Amended &amp; Restated 2017 Stock Incentive Plan</t>
        </is>
      </c>
    </row>
    <row r="9">
      <c r="A9" s="4" t="inlineStr">
        <is>
          <t>Summary of Stock Option Activity</t>
        </is>
      </c>
      <c r="B9" s="4" t="inlineStr">
        <is>
          <t>The following summarizes the options activity of the 2017 Plan for
the nine months ended September 30, 2020 and
September 30, 2019:
Options to Purchase Common Stock Weighted- Average Exercise Price per Share Weighted Average Grant Date Fair Value per Share Weighted Average Remaining Contract Life (in Years) Aggregate Intrinsic Value of In-The-Money Options (in Thousands)
Outstanding at December 31, 2018 257,762 $ 20 $ 10
— $ 1,151
Granted 356,470 27 14
—
—
Forfeited/ cancelled (17,700 ) 19
—
—
—
Outstanding at September 30, 2019 596,532 24 12 8.07 4,693
Outstanding at December 31, 2019 617,852 24 12 7.82 4,693
Granted 851,877 32 12
—
—
Forfeited/ cancelled (14,375 ) 22
—
—
—
Exercised (925 ) 14
—
— 7,918
Outstanding at September 30, 2020 1,454,429 21 12 7.59 7,649
Exercised at September 30, 2020 925 14
— 7.33 7,649
Options vested and expected to vest 1,454,429 21 9.04 7,649</t>
        </is>
      </c>
      <c r="C9" s="4" t="inlineStr">
        <is>
          <t>The following summarizes the options activity of the 2017 Stock
Incentive Plan for the years ended December 31, 2019 and
2018:
Weighted- Weighted Weighted
Aggregate
Options to Average Average Average Intrinsic
Value
Purchase Exercise
Grant Date
Remaining of In-The-Money
Common Price
per Fair
Value
Contract Life Options
Stock
Share
per Share
(in Years)
(in Thousands)
Outstanding at January 1, 2018 49,875 $ 14 $ 7 $ 40
Granted 220,900 21 11
Forfeitured/cancelled (6,000 ) 18
Expired (7,013 ) 14
Outstanding at December 31, 2018 257,762 20 10 1,151
Granted 380,820 27 14
Forfeitured/cancelled (20,730 ) 20
Outstanding at December 31, 2019 617,852 24 12 7.82 4,696
Options vested and expected to vest 617,852 24 8.79 4,696</t>
        </is>
      </c>
    </row>
    <row r="10">
      <c r="A10" s="4" t="inlineStr">
        <is>
          <t>Montrose Amended and Restated 2013 Stock Option Plan</t>
        </is>
      </c>
    </row>
    <row r="11">
      <c r="A11" s="4" t="inlineStr">
        <is>
          <t>Summary of Stock Option Activity</t>
        </is>
      </c>
      <c r="B11" s="4" t="inlineStr">
        <is>
          <t>Montrose Amended &amp; Restated 2013 Stock
Option Plan
Options to Purchase Common Stock Weighted- Average Exercise Price per Share Weighted Average Grant Date Fair Value per Share Weighted Average Remaining Contract (in Years) Aggregate Intrinsic Value of In-The- Money Options (in Thousands)
Outstanding at December 31, 2018 1,900,404 $ 6 $ 1 7.30 33,290
Forfeited/ cancelled (14,500 ) 8
—
—
—
Expired (5,400 ) 8
—
—
—
Exercised (19,010 ) 6
—
— 466
Outstanding at September 30, 2019 1,861,494 6 1 6.65 47,381
Outstanding at December 31, 2019 1,855,469 6 1 6.40 46,617
Forfeited/ cancelled (7,500 ) 10
—
—
—
Expired (11,300 ) 6
—
—
—
Exercised (19,175 ) 8
—
— 354
Outstanding at September 30, 2020 1,817,494 6 1 5.63 33,772
Exercised at September 30, 2020 221,025 6
— 5.14 33,772
Options vested and expected to vest 1,817,494 6
— 5.17 33,772</t>
        </is>
      </c>
      <c r="C11" s="4" t="inlineStr">
        <is>
          <t>The following summarizes the activity of the Montrose
Amended &amp; Restated 2013 Stock Option Plan for the years
ended December 31, 2019 and 2018:
Weighted- Weighted Weighted
Aggregate
Options
to Average Average Average Intrinsic
Value
Purchase Exercise
Grant Date
Remaining of In-The-Money
Common Price
per Fair
Value
Contract Life Options
Stock
Share
per Share
(in Years)
(in Thousands)
Outstanding at January 1, 2018 2,066,000 $ 6 $ 1 7.83 $ 16,534
Forfeitured/cancelled (43,225 ) 7
Expired (117,371 ) 6
Exercised (5,000 ) 6 60
Outstanding at December 31, 2018 1,900,404 6 1 7.30 33,290
Forfeitured/cancelled (10,635 ) 8
Expired (6,950 ) 8
Exercised (27,350 ) 6
Outstanding at December 31, 2019 1,855,469 6 1 6.40 46,617
Exercised at December 31, 2019 201,600 6 5.90 46,617
Options vested and expected to vest 1,855,494 6 5.86 46,6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for the three and nine months ended September 30, 2020
and September 30, 2019:
Three Months Ended
Nine Months Ended
In thousands, except for net loss per share
2020
2019
2020
2019
Net loss $ (30,737 ) $ (6,683 ) $ (58,761 ) $ (12,247 )
Accretion of redeemable series A-1 (6,542 ) (5,030 ) (17,601 ) (14,341 )
Redeemable series A-1 (24,341 )
— (24,341 )
—
Convertible and redeemable series A-2 preferred stock dividend (2,870 )
— (2,870 )
—
Net loss attributable to common stockholders—basic and
diluted (64,490 ) (11,713 ) (103,573 ) (26,588 )
Weighted-average common shares outstanding—basic and
diluted 21,554 8,718 13,669 8,640
Net loss per share attributable to common stockholders—basic
and diluted $ (2.99 ) $ (1.34 ) $ (7.58 ) $ (3.08 )</t>
        </is>
      </c>
      <c r="C4" s="4" t="inlineStr">
        <is>
          <t>The following table summarizes the computation of basic and diluted
net loss per share attributable to common stockholders of the
Company for the years ended December 31, 2019 and 2018:
In thousands, except for net loss per share
2019
2018
Net loss $ (23,557 ) $ (16,491 )
Convertible preferred stock deemed dividend, net of return from
holders (932 )
Accretion of redeemable series A- (19,616 ) (3,605 )
Net loss attributable to common stockholders—basic and
diluted (43,173 ) (21,028 )
Weighted- average common shares outstanding—basic and
diluted 8,789 7,533
Net loss per share attributable to common stockholders—basic
and diluted $ (4.91 ) $ (2.79 )</t>
        </is>
      </c>
    </row>
    <row r="5">
      <c r="A5" s="4" t="inlineStr">
        <is>
          <t>Equity Shares Excluded from Calculation of Diluted Net Loss per Share Attributable to Common Stockholders</t>
        </is>
      </c>
      <c r="B5" s="4" t="inlineStr">
        <is>
          <t xml:space="preserve">The following equity shares were excluded from the calculation of
diluted net loss per share attributable to common stockholders
because their effect would have been anti-dilutive for the three
and nine months ended September 30, 2020 and September 30,
2019:
September 30,
2020
2019
Stock options 2,423,900 2,062,825
Restricted stock 176,384 158,426
Warrants 116,350 116,350 </t>
        </is>
      </c>
      <c r="C5" s="4" t="inlineStr">
        <is>
          <t xml:space="preserve">The following equity shares were excluded from the calculation of
diluted net loss per share attributable to common stockholders
because their effect would have been anti-dilutive for the years
ended December 31, 2019 and 2018:
2019
2018
Stock options 2,048,738 1,321,890
Restricted stock 153,352 112,637
Warrants 116,350 108,2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Components of Segment Revenues and Adjusted EBITDA</t>
        </is>
      </c>
      <c r="B4" s="4" t="inlineStr">
        <is>
          <t>Segment revenues and Adjusted EBITDA for the three and nine months
ended September 30, 2020 and September 30, 2019 were as
follows:
Three Months Ended September 30,
Nine Months Ended September 30,
2020
2019
2020
2019
Segment
Segment
Segment
Segment
Segment
Segment
Segment
Segment
Assessment, Permitting and Response $ 26,593 $ 8,230 $ 5,413 $ 1,695 $ 49,768 $ 14,665 $ 15,017 $ 5,693
Measurement and Analysis 39,770 11,226 35,672 7,691 113,130 30,422 98,521 19,761
Remediation and Reuse 18,342 2,012 16,538 2,400 56,604 6,495 52,440 7,317
Total Operating Segments 84,705 21,468 57,623 11,786 219,502 51,582 165,978 32,771
Corporate and Other
— (4,762 )
— (3,567 )
— (15,425 )
— (10,935 )
Total $ 84,705 $ 16,706 $ 57,623 $ 8,219 $ 219,502 $ 36,157 $ 165,978 $ 21,836</t>
        </is>
      </c>
      <c r="C4" s="4" t="inlineStr">
        <is>
          <t>Segment revenues and Adjusted EBITDA for the years ended
December 31, 2019 and 2018 consisted of the following:
2019
Segment
Segment
Assessment, Permitting and Response $ 21,071 $ 7,572
Measurement and Analysis 135,531 27,828
Remediation and Reuse 77,252 9,736
Total Operating Segments 233,854 45,136
Corporate and Other (13,641 )
Total $ 233,854 $ 31,495
2018
Segment
Segment
Assessment, Permitting and Response $ 3,663 $ 1,339
Measurement and Analysis 117,373 20,779
Remediation and Reuse 67,769 11,400
Total Operating Segments 188,805 33,518
Corporate and Other (11,701 )
Total $ 188,805 $ 21,817</t>
        </is>
      </c>
    </row>
    <row r="5">
      <c r="A5" s="4" t="inlineStr">
        <is>
          <t>Reconciliation of Segment Measure to Income (Loss) Before Benefit from Income Taxes</t>
        </is>
      </c>
      <c r="B5" s="4" t="inlineStr">
        <is>
          <t>Presented below is a reconciliation of the Company’s segment
measure to loss before benefit from income taxes for the three and
nine months ended September 30, 2020 and September 30,
2019:
For the Three Months Ended September 30,
For the Nine Months Ended September 30,
2020
2019
2020
2019
Total $ 16,706 $ 8,219 $ 36,157 $ 21,836
Interest expense, net (3,043 ) (2,130 ) (10,896 ) (4,590 )
Income tax (expense) benefit (3,348 ) 412 1,563 1,308
Depreciation and amortization (9,740 ) (7,412 ) (27,084 ) (20,262 )
Stock-based compensation (1,149 ) (1,055 ) (3,439 ) (3,577 )
Start-up (602 ) (634 ) (1,283 ) (1,091 )
Acquisition costs (6 ) (1,278 ) (3,767 ) (2,350 )
Fair value changes in contingent put option 26,265
— 19,240
—
Fair value changes in warrant options (9,311 ) (2,510 ) (9,312 ) (4,059 )
Fair value changes in compound embedded option (26,664 )
— (27,420 )
—
Fair value changes in business acquisitions contingent
consideration (13,404 ) (256 ) (17,387 ) 670
Short term purchase accounting fair value adjustment to deferred
revenue
—
— (243 )
—
IPO preparation costs and IPO related bonuses (6,378 ) (20 ) (6,908 ) (105 )
Discontinued services (i) (30 )
— (7,526 )
—
Expenses related to financing transactions
—
— (277 )
—
Other expenses (33 ) (19 ) (179 ) (27 )
Net loss $ (30,737 ) $ (6,683 ) $ (58,761 ) $ (12,247 )
(i)
During the first quarter of 2020, the Company
determined to reduce the footprint of its environmental lab in
Berkeley, California, and to exit
its non-specialized</t>
        </is>
      </c>
      <c r="C5" s="4" t="inlineStr">
        <is>
          <t>Presented below is a reconciliation of the Company’s segment
measure to loss before benefit from income taxes for the years
ended December 31, 2019 and 2018:
2019
2018
Total $ 31,495 $ 21,817
Interest expense, net (6,755 ) (11,085 )
Income tax benefit 3,121 4,968
Depreciation and amortization (27,705 ) (23,915 )
Stock-based compensation (4,345 ) (5,794 )
Start-up losses and investment in new services (1,874 ) (999 )
Acquisition costs (3,474 ) (1,595 )
Fair value changes in financial instruments (11,160 ) 352
Expenses related to financing transactions (398 )
Fair value changes in contingent liabilities (1,392 ) 158
Short term purchase accounting fair value adjustments (858 )
IPO preparation (610 )
Net loss $ (23,557 ) $ (16,4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Income Tax Benefit</t>
        </is>
      </c>
      <c r="B4" s="4" t="inlineStr">
        <is>
          <t>Income tax benefit for the years ended December 31, 2019 and
2018 is comprised of the following:
2019
2018
Current:
Federal $ 4 $ 7
State 289 245
Foreign 41
Total 334 252
Deferred:
Federal (2,323 ) (3,639 )
State (1,132 ) (1,581 )
Total (3,455 ) (5,220 )
Income tax benefit $ (3,121 ) $ (4,968 )</t>
        </is>
      </c>
    </row>
    <row r="5">
      <c r="A5" s="4" t="inlineStr">
        <is>
          <t>Schedule of Significant Components of Deferred Tax Assets and Liabilities</t>
        </is>
      </c>
      <c r="B5" s="4" t="inlineStr">
        <is>
          <t>Significant components of the Company’s deferred tax assets
and liabilities as of December 31, 2019 and 2018 are as
follows:
2019
2018
Deferred tax assets:
Net operating losses $ 3,850 $ 2,570
Allowance for bad debts 331 122
Employee related 1,348 1,834
Interest expense 588 1,472
Other 318
Total deferred tax asset 6,435 5,998
Deferred tax liabilities:
Intangible assets (4,825 ) (7,032 )
Property and equipment (4,589 ) (3,172 )
Other (551 ) (662 )
Total deferred tax liability (9,965 ) (10,866 )
Net deferred tax liability $ (3,530 ) $ (4,868 )</t>
        </is>
      </c>
    </row>
    <row r="6">
      <c r="A6" s="4" t="inlineStr">
        <is>
          <t>Reconciliation of Federal Statutory Income Tax Rate to Effective Income Tax Rate</t>
        </is>
      </c>
      <c r="B6" s="4" t="inlineStr">
        <is>
          <t>A reconciliation of the federal statutory income tax rate to the
Company’s effective income tax rate for the years ended
December 31, 2019 and 2018 is as follows:
2019
2018
Tax completed at federal statutory rate 21.00 % 21.00 %
State tax net of federal benefit 2.51 4.96
Non- (1.38 ) (0.91 )
Equity compensation (2.41 ) (0.83 )
Contingent put option (5.59 ) 0.00
Foreign taxes (0.15 ) 0.00
Warrant option (3.20 )
Other 0.92 (1.03 )
Effective income tax rate 11.70 % 23.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0" customWidth="1" min="2" max="2"/>
    <col width="37" customWidth="1" min="3" max="3"/>
    <col width="38" customWidth="1" min="4" max="4"/>
    <col width="63" customWidth="1" min="5" max="5"/>
    <col width="31" customWidth="1" min="6" max="6"/>
    <col width="53" customWidth="1" min="7" max="7"/>
    <col width="21" customWidth="1" min="8" max="8"/>
  </cols>
  <sheetData>
    <row r="1">
      <c r="A1" s="1" t="inlineStr">
        <is>
          <t>Description of the Business and Basis of Presentation - Additional Information (Detail) $ / shares in Units, $ in Thousands</t>
        </is>
      </c>
      <c r="B1" s="2" t="inlineStr">
        <is>
          <t>Jul. 27, 2020$ / sharesshares</t>
        </is>
      </c>
      <c r="C1" s="2" t="inlineStr">
        <is>
          <t>Jul. 27, 2020USD ($)$ / sharesshares</t>
        </is>
      </c>
      <c r="D1" s="2" t="inlineStr">
        <is>
          <t>Sep. 30, 2020Employee$ / sharesshares</t>
        </is>
      </c>
      <c r="E1" s="2" t="inlineStr">
        <is>
          <t>Sep. 30, 2020USD ($)EmployeeAcquisitionsOffice$ / sharesshares</t>
        </is>
      </c>
      <c r="F1" s="2" t="inlineStr">
        <is>
          <t>Sep. 30, 2019USD ($)$ / shares</t>
        </is>
      </c>
      <c r="G1" s="2" t="inlineStr">
        <is>
          <t>Dec. 31, 2019USD ($)EmployeeAcquisitionsOfficeshares</t>
        </is>
      </c>
      <c r="H1" s="2" t="inlineStr">
        <is>
          <t>Dec. 31, 2018USD ($)</t>
        </is>
      </c>
    </row>
    <row r="2">
      <c r="A2" s="3" t="inlineStr">
        <is>
          <t>Description Of Business And Basis Of Presentation [Line Items]</t>
        </is>
      </c>
    </row>
    <row r="3">
      <c r="A3" s="4" t="inlineStr">
        <is>
          <t>Number of offices in which entity operates | Office</t>
        </is>
      </c>
      <c r="E3" s="6" t="n">
        <v>70</v>
      </c>
      <c r="G3" s="6" t="n">
        <v>60</v>
      </c>
    </row>
    <row r="4">
      <c r="A4" s="4" t="inlineStr">
        <is>
          <t>Entity number of employees | Employee</t>
        </is>
      </c>
      <c r="D4" s="6" t="n">
        <v>1700</v>
      </c>
      <c r="E4" s="6" t="n">
        <v>1700</v>
      </c>
      <c r="G4" s="6" t="n">
        <v>1300</v>
      </c>
    </row>
    <row r="5">
      <c r="A5" s="4" t="inlineStr">
        <is>
          <t>Entity formation, month and year</t>
        </is>
      </c>
      <c r="E5" s="4" t="inlineStr">
        <is>
          <t>2013-11</t>
        </is>
      </c>
      <c r="G5" s="4" t="inlineStr">
        <is>
          <t>2013-11</t>
        </is>
      </c>
    </row>
    <row r="6">
      <c r="A6" s="4" t="inlineStr">
        <is>
          <t>Number of acquisitions completed | Acquisitions</t>
        </is>
      </c>
      <c r="E6" s="6" t="n">
        <v>56</v>
      </c>
      <c r="G6" s="6" t="n">
        <v>53</v>
      </c>
    </row>
    <row r="7">
      <c r="A7" s="4" t="inlineStr">
        <is>
          <t>Common stock shares sold under IPO | shares</t>
        </is>
      </c>
      <c r="B7" s="6" t="n">
        <v>1786739</v>
      </c>
      <c r="G7" s="6" t="n">
        <v>42415</v>
      </c>
    </row>
    <row r="8">
      <c r="A8" s="4" t="inlineStr">
        <is>
          <t>Share price | $ / shares</t>
        </is>
      </c>
      <c r="D8" s="9" t="n">
        <v>16.36</v>
      </c>
      <c r="E8" s="9" t="n">
        <v>16.36</v>
      </c>
      <c r="F8" s="9" t="n">
        <v>27.3</v>
      </c>
    </row>
    <row r="9">
      <c r="A9" s="4" t="inlineStr">
        <is>
          <t>Net proceeds from sale of common stock</t>
        </is>
      </c>
      <c r="E9" s="5" t="n">
        <v>171</v>
      </c>
      <c r="F9" s="5" t="n">
        <v>139</v>
      </c>
      <c r="G9" s="5" t="n">
        <v>1509</v>
      </c>
      <c r="H9" s="5" t="n">
        <v>30</v>
      </c>
    </row>
    <row r="10">
      <c r="A10" s="4" t="inlineStr">
        <is>
          <t>IPO</t>
        </is>
      </c>
    </row>
    <row r="11">
      <c r="A11" s="3" t="inlineStr">
        <is>
          <t>Description Of Business And Basis Of Presentation [Line Items]</t>
        </is>
      </c>
    </row>
    <row r="12">
      <c r="A12" s="4" t="inlineStr">
        <is>
          <t>Common stock shares sold under IPO | shares</t>
        </is>
      </c>
      <c r="C12" s="6" t="n">
        <v>11500000</v>
      </c>
      <c r="D12" s="6" t="n">
        <v>11500000</v>
      </c>
      <c r="E12" s="6" t="n">
        <v>11500000</v>
      </c>
    </row>
    <row r="13">
      <c r="A13" s="4" t="inlineStr">
        <is>
          <t>Share price | $ / shares</t>
        </is>
      </c>
      <c r="B13" s="5" t="n">
        <v>15</v>
      </c>
      <c r="C13" s="5" t="n">
        <v>15</v>
      </c>
    </row>
    <row r="14">
      <c r="A14" s="4" t="inlineStr">
        <is>
          <t>Net proceeds from sale of common stock</t>
        </is>
      </c>
      <c r="C14" s="5" t="n">
        <v>161300</v>
      </c>
    </row>
    <row r="15">
      <c r="A15" s="4" t="inlineStr">
        <is>
          <t>Deferred offset</t>
        </is>
      </c>
      <c r="C15" s="5" t="n">
        <v>4400</v>
      </c>
    </row>
    <row r="16">
      <c r="A16" s="4" t="inlineStr">
        <is>
          <t>Underwriters</t>
        </is>
      </c>
    </row>
    <row r="17">
      <c r="A17" s="3" t="inlineStr">
        <is>
          <t>Description Of Business And Basis Of Presentation [Line Items]</t>
        </is>
      </c>
    </row>
    <row r="18">
      <c r="A18" s="4" t="inlineStr">
        <is>
          <t>Common stock shares sold under IPO | shares</t>
        </is>
      </c>
      <c r="C18" s="6" t="n">
        <v>1500000</v>
      </c>
    </row>
    <row r="19">
      <c r="A19" s="4" t="inlineStr">
        <is>
          <t>Net proceeds from sale of common stock</t>
        </is>
      </c>
      <c r="C19" s="5" t="n">
        <v>1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cols>
    <col width="80" customWidth="1" min="1" max="1"/>
    <col width="13" customWidth="1" min="2" max="2"/>
    <col width="38" customWidth="1" min="3" max="3"/>
    <col width="54" customWidth="1" min="4" max="4"/>
    <col width="28" customWidth="1" min="5" max="5"/>
    <col width="13" customWidth="1" min="6" max="6"/>
    <col width="27" customWidth="1" min="7" max="7"/>
    <col width="20" customWidth="1" min="8" max="8"/>
    <col width="35" customWidth="1" min="9" max="9"/>
    <col width="46" customWidth="1" min="10" max="10"/>
  </cols>
  <sheetData>
    <row r="1">
      <c r="A1" s="1" t="inlineStr">
        <is>
          <t>CONDENSED CONSOLIDATED STATEMENTS OF REDEEMABLE SERIES A-1 PREFERRED STOCK, CONVERTIBLE AND REDEEMABLE SERIES A-2 PREFERRED STOCK AND STOCKHOLDERS EQUITY (DEFICIT) - USD ($) $ in Thousands</t>
        </is>
      </c>
      <c r="B1" s="2" t="inlineStr">
        <is>
          <t>Total</t>
        </is>
      </c>
      <c r="C1" s="2" t="inlineStr">
        <is>
          <t>Redeemable Series A-1 Preferred Stock</t>
        </is>
      </c>
      <c r="D1" s="2" t="inlineStr">
        <is>
          <t>Convertible And Redeemable Series A-2 Preferred Stock</t>
        </is>
      </c>
      <c r="E1" s="2" t="inlineStr">
        <is>
          <t>Convertible Preferred Stock</t>
        </is>
      </c>
      <c r="F1" s="2" t="inlineStr">
        <is>
          <t>Common Stock</t>
        </is>
      </c>
      <c r="G1" s="2" t="inlineStr">
        <is>
          <t>Additional Paid-in Capital</t>
        </is>
      </c>
      <c r="H1" s="2" t="inlineStr">
        <is>
          <t>Accumulated Deficit</t>
        </is>
      </c>
      <c r="I1" s="2" t="inlineStr">
        <is>
          <t>Notes Receivable from Stockholders</t>
        </is>
      </c>
      <c r="J1" s="2" t="inlineStr">
        <is>
          <t>Accumulated Other Comprehensive Income (Loss)</t>
        </is>
      </c>
    </row>
    <row r="2">
      <c r="A2" s="4" t="inlineStr">
        <is>
          <t>Beginning balance at Dec. 31, 2017</t>
        </is>
      </c>
      <c r="E2" s="5" t="n">
        <v>45017</v>
      </c>
    </row>
    <row r="3">
      <c r="A3" s="4" t="inlineStr">
        <is>
          <t>Beginning balance, shares at Dec. 31, 2017</t>
        </is>
      </c>
      <c r="E3" s="6" t="n">
        <v>69817</v>
      </c>
    </row>
    <row r="4">
      <c r="A4" s="4" t="inlineStr">
        <is>
          <t>Convertible preferred stock deemed dividend, net of return from holders</t>
        </is>
      </c>
      <c r="B4" s="5" t="n">
        <v>932</v>
      </c>
      <c r="E4" s="5" t="n">
        <v>932</v>
      </c>
    </row>
    <row r="5">
      <c r="A5" s="4" t="inlineStr">
        <is>
          <t>Conversion of convertible preferred stock into cash</t>
        </is>
      </c>
      <c r="B5" s="6" t="n">
        <v>30986</v>
      </c>
      <c r="E5" s="5" t="n">
        <v>-30986</v>
      </c>
    </row>
    <row r="6">
      <c r="A6" s="4" t="inlineStr">
        <is>
          <t>Conversion of convertible preferred stock into cash, shares</t>
        </is>
      </c>
      <c r="E6" s="6" t="n">
        <v>-48075</v>
      </c>
    </row>
    <row r="7">
      <c r="A7" s="4" t="inlineStr">
        <is>
          <t>Conversion of convertible preferred stock into common stock</t>
        </is>
      </c>
      <c r="E7" s="5" t="n">
        <v>-14963</v>
      </c>
    </row>
    <row r="8">
      <c r="A8" s="4" t="inlineStr">
        <is>
          <t>Conversion of convertible preferred stock into common stock</t>
        </is>
      </c>
      <c r="E8" s="6" t="n">
        <v>-21742</v>
      </c>
    </row>
    <row r="9">
      <c r="A9" s="4" t="inlineStr">
        <is>
          <t>Issuance of redeemable series A-1 preferred stock, net of transaction costs and warrant</t>
        </is>
      </c>
      <c r="C9" s="5" t="n">
        <v>105601</v>
      </c>
    </row>
    <row r="10">
      <c r="A10" s="4" t="inlineStr">
        <is>
          <t>Issuance of redeemable series A-1 preferred stock, net of transaction costs and warrant, shares</t>
        </is>
      </c>
      <c r="C10" s="6" t="n">
        <v>12000</v>
      </c>
    </row>
    <row r="11">
      <c r="A11" s="4" t="inlineStr">
        <is>
          <t>Accretion of the redeemable series A-1 preferred stock to redeemable value</t>
        </is>
      </c>
      <c r="C11" s="5" t="n">
        <v>3605</v>
      </c>
    </row>
    <row r="12">
      <c r="A12" s="4" t="inlineStr">
        <is>
          <t>Ending balance at Dec. 31, 2018</t>
        </is>
      </c>
      <c r="C12" s="5" t="n">
        <v>109206</v>
      </c>
    </row>
    <row r="13">
      <c r="A13" s="4" t="inlineStr">
        <is>
          <t>Ending balance, shares at Dec. 31, 2018</t>
        </is>
      </c>
      <c r="C13" s="6" t="n">
        <v>12000</v>
      </c>
    </row>
    <row r="14">
      <c r="A14" s="4" t="inlineStr">
        <is>
          <t>Beginning balance at Dec. 31, 2017</t>
        </is>
      </c>
      <c r="B14" s="6" t="n">
        <v>5601</v>
      </c>
      <c r="G14" s="5" t="n">
        <v>30079</v>
      </c>
      <c r="H14" s="5" t="n">
        <v>-24356</v>
      </c>
      <c r="I14" s="5" t="n">
        <v>-122</v>
      </c>
    </row>
    <row r="15">
      <c r="A15" s="4" t="inlineStr">
        <is>
          <t>Beginning balance, shares at Dec. 31, 2017</t>
        </is>
      </c>
      <c r="F15" s="6" t="n">
        <v>7287495</v>
      </c>
    </row>
    <row r="16">
      <c r="A16" s="4" t="inlineStr">
        <is>
          <t>Net income (loss)</t>
        </is>
      </c>
      <c r="B16" s="6" t="n">
        <v>-16491</v>
      </c>
      <c r="H16" s="6" t="n">
        <v>-16491</v>
      </c>
    </row>
    <row r="17">
      <c r="A17" s="4" t="inlineStr">
        <is>
          <t>Convertible preferred stock deemed dividend, net of return from holders</t>
        </is>
      </c>
      <c r="B17" s="6" t="n">
        <v>-932</v>
      </c>
      <c r="G17" s="6" t="n">
        <v>-932</v>
      </c>
    </row>
    <row r="18">
      <c r="A18" s="4" t="inlineStr">
        <is>
          <t>Conversion of convertible preferred stock into common stock</t>
        </is>
      </c>
      <c r="B18" s="6" t="n">
        <v>14963</v>
      </c>
      <c r="G18" s="6" t="n">
        <v>14963</v>
      </c>
    </row>
    <row r="19">
      <c r="A19" s="4" t="inlineStr">
        <is>
          <t>Conversion of convertible preferred stock into common stock, shares</t>
        </is>
      </c>
      <c r="F19" s="6" t="n">
        <v>674008</v>
      </c>
    </row>
    <row r="20">
      <c r="A20" s="4" t="inlineStr">
        <is>
          <t>Accretion of the redeemable series A-1 preferred stock to redeemable value</t>
        </is>
      </c>
      <c r="B20" s="6" t="n">
        <v>-3605</v>
      </c>
      <c r="G20" s="6" t="n">
        <v>-3605</v>
      </c>
    </row>
    <row r="21">
      <c r="A21" s="4" t="inlineStr">
        <is>
          <t>Repurchase of common stock</t>
        </is>
      </c>
      <c r="B21" s="6" t="n">
        <v>-2722</v>
      </c>
      <c r="G21" s="6" t="n">
        <v>-2722</v>
      </c>
    </row>
    <row r="22">
      <c r="A22" s="4" t="inlineStr">
        <is>
          <t>Repurchase of common stock, shares</t>
        </is>
      </c>
      <c r="F22" s="6" t="n">
        <v>-277714</v>
      </c>
    </row>
    <row r="23">
      <c r="A23" s="4" t="inlineStr">
        <is>
          <t>Repurchase of options</t>
        </is>
      </c>
      <c r="B23" s="6" t="n">
        <v>-1372</v>
      </c>
      <c r="G23" s="6" t="n">
        <v>-1372</v>
      </c>
    </row>
    <row r="24">
      <c r="A24" s="4" t="inlineStr">
        <is>
          <t>Stock-based compensation</t>
        </is>
      </c>
      <c r="B24" s="6" t="n">
        <v>5794</v>
      </c>
      <c r="G24" s="6" t="n">
        <v>5794</v>
      </c>
    </row>
    <row r="25">
      <c r="A25" s="4" t="inlineStr">
        <is>
          <t>Common stock issued</t>
        </is>
      </c>
      <c r="B25" s="6" t="n">
        <v>5664</v>
      </c>
      <c r="G25" s="6" t="n">
        <v>5664</v>
      </c>
    </row>
    <row r="26">
      <c r="A26" s="4" t="inlineStr">
        <is>
          <t>Common stock issued, shares</t>
        </is>
      </c>
      <c r="F26" s="6" t="n">
        <v>453982</v>
      </c>
    </row>
    <row r="27">
      <c r="A27" s="4" t="inlineStr">
        <is>
          <t>Ending balance at Dec. 31, 2018</t>
        </is>
      </c>
      <c r="B27" s="6" t="n">
        <v>6900</v>
      </c>
      <c r="G27" s="6" t="n">
        <v>47869</v>
      </c>
      <c r="H27" s="6" t="n">
        <v>-40847</v>
      </c>
      <c r="I27" s="6" t="n">
        <v>-122</v>
      </c>
    </row>
    <row r="28">
      <c r="A28" s="4" t="inlineStr">
        <is>
          <t>Ending balance, shares at Dec. 31, 2018</t>
        </is>
      </c>
      <c r="F28" s="6" t="n">
        <v>8137771</v>
      </c>
    </row>
    <row r="29">
      <c r="A29" s="4" t="inlineStr">
        <is>
          <t>Accretion of the redeemable series A-1 preferred stock to redeemable value</t>
        </is>
      </c>
      <c r="C29" s="5" t="n">
        <v>4534</v>
      </c>
    </row>
    <row r="30">
      <c r="A30" s="4" t="inlineStr">
        <is>
          <t>Ending balance at Mar. 31, 2019</t>
        </is>
      </c>
      <c r="C30" s="5" t="n">
        <v>113740</v>
      </c>
    </row>
    <row r="31">
      <c r="A31" s="4" t="inlineStr">
        <is>
          <t>Ending balance, shares at Mar. 31, 2019</t>
        </is>
      </c>
      <c r="C31" s="6" t="n">
        <v>12000</v>
      </c>
    </row>
    <row r="32">
      <c r="A32" s="4" t="inlineStr">
        <is>
          <t>Net income (loss)</t>
        </is>
      </c>
      <c r="B32" s="6" t="n">
        <v>-5242</v>
      </c>
      <c r="H32" s="6" t="n">
        <v>-5242</v>
      </c>
    </row>
    <row r="33">
      <c r="A33" s="4" t="inlineStr">
        <is>
          <t>Accretion of the redeemable series A-1 preferred stock to redeemable value</t>
        </is>
      </c>
      <c r="B33" s="6" t="n">
        <v>-4534</v>
      </c>
      <c r="G33" s="6" t="n">
        <v>-4534</v>
      </c>
    </row>
    <row r="34">
      <c r="A34" s="4" t="inlineStr">
        <is>
          <t>Stock-based compensation</t>
        </is>
      </c>
      <c r="B34" s="6" t="n">
        <v>1228</v>
      </c>
      <c r="G34" s="6" t="n">
        <v>1228</v>
      </c>
    </row>
    <row r="35">
      <c r="A35" s="4" t="inlineStr">
        <is>
          <t>Common stock issued</t>
        </is>
      </c>
      <c r="B35" s="6" t="n">
        <v>6</v>
      </c>
      <c r="G35" s="6" t="n">
        <v>6</v>
      </c>
    </row>
    <row r="36">
      <c r="A36" s="4" t="inlineStr">
        <is>
          <t>Common stock issued, shares</t>
        </is>
      </c>
      <c r="F36" s="6" t="n">
        <v>1775</v>
      </c>
    </row>
    <row r="37">
      <c r="A37" s="4" t="inlineStr">
        <is>
          <t>Ending balance at Mar. 31, 2019</t>
        </is>
      </c>
      <c r="B37" s="6" t="n">
        <v>-1642</v>
      </c>
      <c r="G37" s="6" t="n">
        <v>44569</v>
      </c>
      <c r="H37" s="6" t="n">
        <v>-46089</v>
      </c>
      <c r="I37" s="6" t="n">
        <v>-122</v>
      </c>
    </row>
    <row r="38">
      <c r="A38" s="4" t="inlineStr">
        <is>
          <t>Ending balance, shares at Mar. 31, 2019</t>
        </is>
      </c>
      <c r="F38" s="6" t="n">
        <v>8139546</v>
      </c>
    </row>
    <row r="39">
      <c r="A39" s="4" t="inlineStr">
        <is>
          <t>Beginning balance at Dec. 31, 2018</t>
        </is>
      </c>
      <c r="C39" s="5" t="n">
        <v>109206</v>
      </c>
    </row>
    <row r="40">
      <c r="A40" s="4" t="inlineStr">
        <is>
          <t>Beginning balance, shares at Dec. 31, 2018</t>
        </is>
      </c>
      <c r="C40" s="6" t="n">
        <v>12000</v>
      </c>
    </row>
    <row r="41">
      <c r="A41" s="4" t="inlineStr">
        <is>
          <t>Ending balance at Sep. 30, 2019</t>
        </is>
      </c>
      <c r="C41" s="5" t="n">
        <v>123547</v>
      </c>
    </row>
    <row r="42">
      <c r="A42" s="4" t="inlineStr">
        <is>
          <t>Ending balance, shares at Sep. 30, 2019</t>
        </is>
      </c>
      <c r="C42" s="6" t="n">
        <v>12000</v>
      </c>
    </row>
    <row r="43">
      <c r="A43" s="4" t="inlineStr">
        <is>
          <t>Beginning balance at Dec. 31, 2018</t>
        </is>
      </c>
      <c r="B43" s="6" t="n">
        <v>6900</v>
      </c>
      <c r="G43" s="6" t="n">
        <v>47869</v>
      </c>
      <c r="H43" s="6" t="n">
        <v>-40847</v>
      </c>
      <c r="I43" s="6" t="n">
        <v>-122</v>
      </c>
    </row>
    <row r="44">
      <c r="A44" s="4" t="inlineStr">
        <is>
          <t>Beginning balance, shares at Dec. 31, 2018</t>
        </is>
      </c>
      <c r="F44" s="6" t="n">
        <v>8137771</v>
      </c>
    </row>
    <row r="45">
      <c r="A45" s="4" t="inlineStr">
        <is>
          <t>Net income (loss)</t>
        </is>
      </c>
      <c r="B45" s="6" t="n">
        <v>-12247</v>
      </c>
    </row>
    <row r="46">
      <c r="A46" s="4" t="inlineStr">
        <is>
          <t>Accumulated other comprehensive income (loss)</t>
        </is>
      </c>
      <c r="B46" s="6" t="n">
        <v>3</v>
      </c>
    </row>
    <row r="47">
      <c r="A47" s="4" t="inlineStr">
        <is>
          <t>Ending balance at Sep. 30, 2019</t>
        </is>
      </c>
      <c r="B47" s="6" t="n">
        <v>-11922</v>
      </c>
      <c r="G47" s="6" t="n">
        <v>41291</v>
      </c>
      <c r="H47" s="6" t="n">
        <v>-53094</v>
      </c>
      <c r="I47" s="6" t="n">
        <v>-122</v>
      </c>
      <c r="J47" s="5" t="n">
        <v>3</v>
      </c>
    </row>
    <row r="48">
      <c r="A48" s="4" t="inlineStr">
        <is>
          <t>Ending balance, shares at Sep. 30, 2019</t>
        </is>
      </c>
      <c r="F48" s="6" t="n">
        <v>8310885</v>
      </c>
    </row>
    <row r="49">
      <c r="A49" s="4" t="inlineStr">
        <is>
          <t>Beginning balance at Dec. 31, 2018</t>
        </is>
      </c>
      <c r="C49" s="5" t="n">
        <v>109206</v>
      </c>
    </row>
    <row r="50">
      <c r="A50" s="4" t="inlineStr">
        <is>
          <t>Beginning balance, shares at Dec. 31, 2018</t>
        </is>
      </c>
      <c r="C50" s="6" t="n">
        <v>12000</v>
      </c>
    </row>
    <row r="51">
      <c r="A51" s="4" t="inlineStr">
        <is>
          <t>Accretion of the redeemable series A-1 preferred stock to redeemable value</t>
        </is>
      </c>
      <c r="C51" s="5" t="n">
        <v>19616</v>
      </c>
    </row>
    <row r="52">
      <c r="A52" s="4" t="inlineStr">
        <is>
          <t>Ending balance at Dec. 31, 2019</t>
        </is>
      </c>
      <c r="C52" s="5" t="n">
        <v>128822</v>
      </c>
    </row>
    <row r="53">
      <c r="A53" s="4" t="inlineStr">
        <is>
          <t>Ending balance, shares at Dec. 31, 2019</t>
        </is>
      </c>
      <c r="C53" s="6" t="n">
        <v>12000</v>
      </c>
      <c r="D53" s="6" t="n">
        <v>0</v>
      </c>
    </row>
    <row r="54">
      <c r="A54" s="4" t="inlineStr">
        <is>
          <t>Beginning balance at Dec. 31, 2018</t>
        </is>
      </c>
      <c r="B54" s="6" t="n">
        <v>6900</v>
      </c>
      <c r="G54" s="6" t="n">
        <v>47869</v>
      </c>
      <c r="H54" s="6" t="n">
        <v>-40847</v>
      </c>
      <c r="I54" s="6" t="n">
        <v>-122</v>
      </c>
    </row>
    <row r="55">
      <c r="A55" s="4" t="inlineStr">
        <is>
          <t>Beginning balance, shares at Dec. 31, 2018</t>
        </is>
      </c>
      <c r="F55" s="6" t="n">
        <v>8137771</v>
      </c>
    </row>
    <row r="56">
      <c r="A56" s="4" t="inlineStr">
        <is>
          <t>Net income (loss)</t>
        </is>
      </c>
      <c r="B56" s="6" t="n">
        <v>-23557</v>
      </c>
      <c r="H56" s="6" t="n">
        <v>-23557</v>
      </c>
    </row>
    <row r="57">
      <c r="A57" s="4" t="inlineStr">
        <is>
          <t>Accretion of the redeemable series A-1 preferred stock to redeemable value</t>
        </is>
      </c>
      <c r="B57" s="6" t="n">
        <v>-19616</v>
      </c>
      <c r="G57" s="6" t="n">
        <v>-19616</v>
      </c>
    </row>
    <row r="58">
      <c r="A58" s="4" t="inlineStr">
        <is>
          <t>Collection of notes receivable from stockholders</t>
        </is>
      </c>
      <c r="B58" s="6" t="n">
        <v>122</v>
      </c>
      <c r="I58" s="6" t="n">
        <v>122</v>
      </c>
    </row>
    <row r="59">
      <c r="A59" s="4" t="inlineStr">
        <is>
          <t>Stock-based compensation</t>
        </is>
      </c>
      <c r="B59" s="6" t="n">
        <v>4345</v>
      </c>
      <c r="G59" s="6" t="n">
        <v>4345</v>
      </c>
    </row>
    <row r="60">
      <c r="A60" s="4" t="inlineStr">
        <is>
          <t>Common stock issued</t>
        </is>
      </c>
      <c r="B60" s="6" t="n">
        <v>5555</v>
      </c>
      <c r="G60" s="6" t="n">
        <v>5555</v>
      </c>
    </row>
    <row r="61">
      <c r="A61" s="4" t="inlineStr">
        <is>
          <t>Accumulated other comprehensive income (loss)</t>
        </is>
      </c>
      <c r="B61" s="5" t="n">
        <v>-40</v>
      </c>
      <c r="J61" s="6" t="n">
        <v>-40</v>
      </c>
    </row>
    <row r="62">
      <c r="A62" s="4" t="inlineStr">
        <is>
          <t>Common stock issued, shares</t>
        </is>
      </c>
      <c r="B62" s="6" t="n">
        <v>42415</v>
      </c>
      <c r="F62" s="6" t="n">
        <v>232336</v>
      </c>
    </row>
    <row r="63">
      <c r="A63" s="4" t="inlineStr">
        <is>
          <t>Ending balance at Dec. 31, 2019</t>
        </is>
      </c>
      <c r="B63" s="5" t="n">
        <v>-26291</v>
      </c>
      <c r="G63" s="6" t="n">
        <v>38153</v>
      </c>
      <c r="H63" s="6" t="n">
        <v>-64404</v>
      </c>
      <c r="J63" s="6" t="n">
        <v>-40</v>
      </c>
    </row>
    <row r="64">
      <c r="A64" s="4" t="inlineStr">
        <is>
          <t>Ending balance, shares at Dec. 31, 2019</t>
        </is>
      </c>
      <c r="F64" s="6" t="n">
        <v>8370107</v>
      </c>
    </row>
    <row r="65">
      <c r="A65" s="4" t="inlineStr">
        <is>
          <t>Beginning balance at Mar. 31, 2019</t>
        </is>
      </c>
      <c r="C65" s="5" t="n">
        <v>113740</v>
      </c>
    </row>
    <row r="66">
      <c r="A66" s="4" t="inlineStr">
        <is>
          <t>Beginning balance, shares at Mar. 31, 2019</t>
        </is>
      </c>
      <c r="C66" s="6" t="n">
        <v>12000</v>
      </c>
    </row>
    <row r="67">
      <c r="A67" s="4" t="inlineStr">
        <is>
          <t>Accretion of the redeemable series A-1 preferred stock to redeemable value</t>
        </is>
      </c>
      <c r="C67" s="5" t="n">
        <v>4777</v>
      </c>
    </row>
    <row r="68">
      <c r="A68" s="4" t="inlineStr">
        <is>
          <t>Ending balance at Jun. 30, 2019</t>
        </is>
      </c>
      <c r="C68" s="5" t="n">
        <v>118517</v>
      </c>
    </row>
    <row r="69">
      <c r="A69" s="4" t="inlineStr">
        <is>
          <t>Ending balance, shares at Jun. 30, 2019</t>
        </is>
      </c>
      <c r="C69" s="6" t="n">
        <v>12000</v>
      </c>
    </row>
    <row r="70">
      <c r="A70" s="4" t="inlineStr">
        <is>
          <t>Beginning balance at Mar. 31, 2019</t>
        </is>
      </c>
      <c r="B70" s="6" t="n">
        <v>-1642</v>
      </c>
      <c r="G70" s="6" t="n">
        <v>44569</v>
      </c>
      <c r="H70" s="6" t="n">
        <v>-46089</v>
      </c>
      <c r="I70" s="6" t="n">
        <v>-122</v>
      </c>
    </row>
    <row r="71">
      <c r="A71" s="4" t="inlineStr">
        <is>
          <t>Beginning balance, shares at Mar. 31, 2019</t>
        </is>
      </c>
      <c r="F71" s="6" t="n">
        <v>8139546</v>
      </c>
    </row>
    <row r="72">
      <c r="A72" s="4" t="inlineStr">
        <is>
          <t>Net income (loss)</t>
        </is>
      </c>
      <c r="B72" s="6" t="n">
        <v>-322</v>
      </c>
      <c r="H72" s="6" t="n">
        <v>-322</v>
      </c>
    </row>
    <row r="73">
      <c r="A73" s="4" t="inlineStr">
        <is>
          <t>Accretion of the redeemable series A-1 preferred stock to redeemable value</t>
        </is>
      </c>
      <c r="B73" s="6" t="n">
        <v>-4777</v>
      </c>
      <c r="G73" s="6" t="n">
        <v>-4777</v>
      </c>
    </row>
    <row r="74">
      <c r="A74" s="4" t="inlineStr">
        <is>
          <t>Stock-based compensation</t>
        </is>
      </c>
      <c r="B74" s="6" t="n">
        <v>1294</v>
      </c>
      <c r="G74" s="6" t="n">
        <v>1294</v>
      </c>
    </row>
    <row r="75">
      <c r="A75" s="4" t="inlineStr">
        <is>
          <t>Common stock issued</t>
        </is>
      </c>
      <c r="B75" s="6" t="n">
        <v>3452</v>
      </c>
      <c r="G75" s="6" t="n">
        <v>3452</v>
      </c>
    </row>
    <row r="76">
      <c r="A76" s="4" t="inlineStr">
        <is>
          <t>Accumulated other comprehensive income (loss)</t>
        </is>
      </c>
      <c r="B76" s="6" t="n">
        <v>23</v>
      </c>
      <c r="J76" s="6" t="n">
        <v>23</v>
      </c>
    </row>
    <row r="77">
      <c r="A77" s="4" t="inlineStr">
        <is>
          <t>Common stock issued, shares</t>
        </is>
      </c>
      <c r="F77" s="6" t="n">
        <v>138781</v>
      </c>
    </row>
    <row r="78">
      <c r="A78" s="4" t="inlineStr">
        <is>
          <t>Ending balance at Jun. 30, 2019</t>
        </is>
      </c>
      <c r="B78" s="6" t="n">
        <v>-1972</v>
      </c>
      <c r="G78" s="6" t="n">
        <v>44538</v>
      </c>
      <c r="H78" s="6" t="n">
        <v>-46411</v>
      </c>
      <c r="I78" s="6" t="n">
        <v>-122</v>
      </c>
      <c r="J78" s="6" t="n">
        <v>23</v>
      </c>
    </row>
    <row r="79">
      <c r="A79" s="4" t="inlineStr">
        <is>
          <t>Ending balance, shares at Jun. 30, 2019</t>
        </is>
      </c>
      <c r="F79" s="6" t="n">
        <v>8278327</v>
      </c>
    </row>
    <row r="80">
      <c r="A80" s="4" t="inlineStr">
        <is>
          <t>Accretion of the redeemable series A-1 preferred stock to redeemable value</t>
        </is>
      </c>
      <c r="C80" s="5" t="n">
        <v>5030</v>
      </c>
    </row>
    <row r="81">
      <c r="A81" s="4" t="inlineStr">
        <is>
          <t>Ending balance at Sep. 30, 2019</t>
        </is>
      </c>
      <c r="C81" s="5" t="n">
        <v>123547</v>
      </c>
    </row>
    <row r="82">
      <c r="A82" s="4" t="inlineStr">
        <is>
          <t>Ending balance, shares at Sep. 30, 2019</t>
        </is>
      </c>
      <c r="C82" s="6" t="n">
        <v>12000</v>
      </c>
    </row>
    <row r="83">
      <c r="A83" s="4" t="inlineStr">
        <is>
          <t>Net income (loss)</t>
        </is>
      </c>
      <c r="B83" s="6" t="n">
        <v>-6683</v>
      </c>
      <c r="H83" s="6" t="n">
        <v>-6683</v>
      </c>
    </row>
    <row r="84">
      <c r="A84" s="4" t="inlineStr">
        <is>
          <t>Accretion of the redeemable series A-1 preferred stock to redeemable value</t>
        </is>
      </c>
      <c r="B84" s="6" t="n">
        <v>-5030</v>
      </c>
      <c r="G84" s="6" t="n">
        <v>-5030</v>
      </c>
    </row>
    <row r="85">
      <c r="A85" s="4" t="inlineStr">
        <is>
          <t>Stock-based compensation</t>
        </is>
      </c>
      <c r="B85" s="6" t="n">
        <v>1055</v>
      </c>
      <c r="G85" s="6" t="n">
        <v>1055</v>
      </c>
    </row>
    <row r="86">
      <c r="A86" s="4" t="inlineStr">
        <is>
          <t>Common stock issued</t>
        </is>
      </c>
      <c r="B86" s="6" t="n">
        <v>728</v>
      </c>
      <c r="G86" s="6" t="n">
        <v>728</v>
      </c>
    </row>
    <row r="87">
      <c r="A87" s="4" t="inlineStr">
        <is>
          <t>Accumulated other comprehensive income (loss)</t>
        </is>
      </c>
      <c r="B87" s="6" t="n">
        <v>-20</v>
      </c>
      <c r="J87" s="6" t="n">
        <v>-20</v>
      </c>
    </row>
    <row r="88">
      <c r="A88" s="4" t="inlineStr">
        <is>
          <t>Common stock issued, shares</t>
        </is>
      </c>
      <c r="F88" s="6" t="n">
        <v>32558</v>
      </c>
    </row>
    <row r="89">
      <c r="A89" s="4" t="inlineStr">
        <is>
          <t>Ending balance at Sep. 30, 2019</t>
        </is>
      </c>
      <c r="B89" s="6" t="n">
        <v>-11922</v>
      </c>
      <c r="G89" s="6" t="n">
        <v>41291</v>
      </c>
      <c r="H89" s="6" t="n">
        <v>-53094</v>
      </c>
      <c r="I89" s="5" t="n">
        <v>-122</v>
      </c>
      <c r="J89" s="6" t="n">
        <v>3</v>
      </c>
    </row>
    <row r="90">
      <c r="A90" s="4" t="inlineStr">
        <is>
          <t>Ending balance, shares at Sep. 30, 2019</t>
        </is>
      </c>
      <c r="F90" s="6" t="n">
        <v>8310885</v>
      </c>
    </row>
    <row r="91">
      <c r="A91" s="4" t="inlineStr">
        <is>
          <t>Beginning balance at Dec. 31, 2019</t>
        </is>
      </c>
      <c r="C91" s="5" t="n">
        <v>128822</v>
      </c>
    </row>
    <row r="92">
      <c r="A92" s="4" t="inlineStr">
        <is>
          <t>Beginning balance, shares at Dec. 31, 2019</t>
        </is>
      </c>
      <c r="C92" s="6" t="n">
        <v>12000</v>
      </c>
      <c r="D92" s="6" t="n">
        <v>0</v>
      </c>
    </row>
    <row r="93">
      <c r="A93" s="4" t="inlineStr">
        <is>
          <t>Accretion of the redeemable series A-1 preferred stock to redeemable value</t>
        </is>
      </c>
      <c r="C93" s="5" t="n">
        <v>5415</v>
      </c>
    </row>
    <row r="94">
      <c r="A94" s="4" t="inlineStr">
        <is>
          <t>Ending balance at Mar. 31, 2020</t>
        </is>
      </c>
      <c r="C94" s="5" t="n">
        <v>134237</v>
      </c>
    </row>
    <row r="95">
      <c r="A95" s="4" t="inlineStr">
        <is>
          <t>Ending balance, shares at Mar. 31, 2020</t>
        </is>
      </c>
      <c r="C95" s="6" t="n">
        <v>12000</v>
      </c>
    </row>
    <row r="96">
      <c r="A96" s="4" t="inlineStr">
        <is>
          <t>Beginning balance at Dec. 31, 2019</t>
        </is>
      </c>
      <c r="B96" s="6" t="n">
        <v>-26291</v>
      </c>
      <c r="G96" s="6" t="n">
        <v>38153</v>
      </c>
      <c r="H96" s="6" t="n">
        <v>-64404</v>
      </c>
      <c r="J96" s="6" t="n">
        <v>-40</v>
      </c>
    </row>
    <row r="97">
      <c r="A97" s="4" t="inlineStr">
        <is>
          <t>Beginning balance, shares at Dec. 31, 2019</t>
        </is>
      </c>
      <c r="F97" s="6" t="n">
        <v>8370107</v>
      </c>
    </row>
    <row r="98">
      <c r="A98" s="4" t="inlineStr">
        <is>
          <t>Net income (loss)</t>
        </is>
      </c>
      <c r="B98" s="6" t="n">
        <v>-41248</v>
      </c>
      <c r="H98" s="6" t="n">
        <v>-41248</v>
      </c>
    </row>
    <row r="99">
      <c r="A99" s="4" t="inlineStr">
        <is>
          <t>Accretion of the redeemable series A-1 preferred stock to redeemable value</t>
        </is>
      </c>
      <c r="B99" s="6" t="n">
        <v>-5415</v>
      </c>
      <c r="G99" s="6" t="n">
        <v>-5415</v>
      </c>
    </row>
    <row r="100">
      <c r="A100" s="4" t="inlineStr">
        <is>
          <t>Stock-based compensation</t>
        </is>
      </c>
      <c r="B100" s="6" t="n">
        <v>1150</v>
      </c>
      <c r="G100" s="6" t="n">
        <v>1150</v>
      </c>
    </row>
    <row r="101">
      <c r="A101" s="4" t="inlineStr">
        <is>
          <t>Accumulated other comprehensive income (loss)</t>
        </is>
      </c>
      <c r="B101" s="6" t="n">
        <v>37</v>
      </c>
      <c r="J101" s="6" t="n">
        <v>37</v>
      </c>
    </row>
    <row r="102">
      <c r="A102" s="4" t="inlineStr">
        <is>
          <t>Ending balance at Mar. 31, 2020</t>
        </is>
      </c>
      <c r="B102" s="6" t="n">
        <v>-71767</v>
      </c>
      <c r="G102" s="6" t="n">
        <v>33888</v>
      </c>
      <c r="H102" s="6" t="n">
        <v>-105652</v>
      </c>
      <c r="J102" s="6" t="n">
        <v>-3</v>
      </c>
    </row>
    <row r="103">
      <c r="A103" s="4" t="inlineStr">
        <is>
          <t>Ending balance, shares at Mar. 31, 2020</t>
        </is>
      </c>
      <c r="F103" s="6" t="n">
        <v>8370107</v>
      </c>
    </row>
    <row r="104">
      <c r="A104" s="4" t="inlineStr">
        <is>
          <t>Beginning balance at Dec. 31, 2019</t>
        </is>
      </c>
      <c r="C104" s="5" t="n">
        <v>128822</v>
      </c>
    </row>
    <row r="105">
      <c r="A105" s="4" t="inlineStr">
        <is>
          <t>Beginning balance, shares at Dec. 31, 2019</t>
        </is>
      </c>
      <c r="C105" s="6" t="n">
        <v>12000</v>
      </c>
      <c r="D105" s="6" t="n">
        <v>0</v>
      </c>
    </row>
    <row r="106">
      <c r="A106" s="4" t="inlineStr">
        <is>
          <t>Ending balance at Sep. 30, 2020</t>
        </is>
      </c>
      <c r="D106" s="5" t="n">
        <v>152928</v>
      </c>
    </row>
    <row r="107">
      <c r="A107" s="4" t="inlineStr">
        <is>
          <t>Ending balance, shares at Sep. 30, 2020</t>
        </is>
      </c>
      <c r="C107" s="6" t="n">
        <v>0</v>
      </c>
      <c r="D107" s="6" t="n">
        <v>17500</v>
      </c>
    </row>
    <row r="108">
      <c r="A108" s="4" t="inlineStr">
        <is>
          <t>Beginning balance at Dec. 31, 2019</t>
        </is>
      </c>
      <c r="B108" s="6" t="n">
        <v>-26291</v>
      </c>
      <c r="G108" s="6" t="n">
        <v>38153</v>
      </c>
      <c r="H108" s="6" t="n">
        <v>-64404</v>
      </c>
      <c r="J108" s="6" t="n">
        <v>-40</v>
      </c>
    </row>
    <row r="109">
      <c r="A109" s="4" t="inlineStr">
        <is>
          <t>Beginning balance, shares at Dec. 31, 2019</t>
        </is>
      </c>
      <c r="F109" s="6" t="n">
        <v>8370107</v>
      </c>
    </row>
    <row r="110">
      <c r="A110" s="4" t="inlineStr">
        <is>
          <t>Net income (loss)</t>
        </is>
      </c>
      <c r="B110" s="5" t="n">
        <v>-58761</v>
      </c>
    </row>
    <row r="111">
      <c r="A111" s="4" t="inlineStr">
        <is>
          <t>Redemption of the series A-1, shares</t>
        </is>
      </c>
      <c r="B111" s="6" t="n">
        <v>1786739</v>
      </c>
    </row>
    <row r="112">
      <c r="A112" s="4" t="inlineStr">
        <is>
          <t>Dividend payment to the series A-2 preferred shareholders</t>
        </is>
      </c>
      <c r="B112" s="5" t="n">
        <v>-2870</v>
      </c>
      <c r="D112" s="5" t="n">
        <v>-2900</v>
      </c>
    </row>
    <row r="113">
      <c r="A113" s="4" t="inlineStr">
        <is>
          <t>Cancellation of shares</t>
        </is>
      </c>
      <c r="B113" s="6" t="n">
        <v>117785</v>
      </c>
    </row>
    <row r="114">
      <c r="A114" s="4" t="inlineStr">
        <is>
          <t>Accumulated other comprehensive income (loss)</t>
        </is>
      </c>
      <c r="B114" s="5" t="n">
        <v>27</v>
      </c>
    </row>
    <row r="115">
      <c r="A115" s="4" t="inlineStr">
        <is>
          <t>Ending balance at Sep. 30, 2020</t>
        </is>
      </c>
      <c r="B115" s="6" t="n">
        <v>138767</v>
      </c>
      <c r="G115" s="6" t="n">
        <v>261945</v>
      </c>
      <c r="H115" s="6" t="n">
        <v>-123165</v>
      </c>
      <c r="J115" s="6" t="n">
        <v>-13</v>
      </c>
    </row>
    <row r="116">
      <c r="A116" s="4" t="inlineStr">
        <is>
          <t>Ending balance, shares at Sep. 30, 2020</t>
        </is>
      </c>
      <c r="F116" s="6" t="n">
        <v>24893122</v>
      </c>
    </row>
    <row r="117">
      <c r="A117" s="4" t="inlineStr">
        <is>
          <t>Beginning balance at Mar. 31, 2020</t>
        </is>
      </c>
      <c r="C117" s="5" t="n">
        <v>134237</v>
      </c>
    </row>
    <row r="118">
      <c r="A118" s="4" t="inlineStr">
        <is>
          <t>Beginning balance, shares at Mar. 31, 2020</t>
        </is>
      </c>
      <c r="C118" s="6" t="n">
        <v>12000</v>
      </c>
    </row>
    <row r="119">
      <c r="A119" s="4" t="inlineStr">
        <is>
          <t>Accretion of the redeemable series A-1 preferred stock to redeemable value</t>
        </is>
      </c>
      <c r="C119" s="5" t="n">
        <v>5644</v>
      </c>
    </row>
    <row r="120">
      <c r="A120" s="4" t="inlineStr">
        <is>
          <t>Issuance of the convertible and redeemable series A-2 preferred stock</t>
        </is>
      </c>
      <c r="D120" s="5" t="n">
        <v>152928</v>
      </c>
    </row>
    <row r="121">
      <c r="A121" s="4" t="inlineStr">
        <is>
          <t>Issuance of the convertible and redeemable series A-2 preferred stock, shares</t>
        </is>
      </c>
      <c r="D121" s="6" t="n">
        <v>17500</v>
      </c>
    </row>
    <row r="122">
      <c r="A122" s="4" t="inlineStr">
        <is>
          <t>Ending balance at Jun. 30, 2020</t>
        </is>
      </c>
      <c r="C122" s="5" t="n">
        <v>139881</v>
      </c>
      <c r="D122" s="5" t="n">
        <v>152928</v>
      </c>
    </row>
    <row r="123">
      <c r="A123" s="4" t="inlineStr">
        <is>
          <t>Ending balance, shares at Jun. 30, 2020</t>
        </is>
      </c>
      <c r="C123" s="6" t="n">
        <v>12000</v>
      </c>
      <c r="D123" s="6" t="n">
        <v>17500</v>
      </c>
    </row>
    <row r="124">
      <c r="A124" s="4" t="inlineStr">
        <is>
          <t>Beginning balance at Mar. 31, 2020</t>
        </is>
      </c>
      <c r="B124" s="6" t="n">
        <v>-71767</v>
      </c>
      <c r="G124" s="6" t="n">
        <v>33888</v>
      </c>
      <c r="H124" s="6" t="n">
        <v>-105652</v>
      </c>
      <c r="J124" s="6" t="n">
        <v>-3</v>
      </c>
    </row>
    <row r="125">
      <c r="A125" s="4" t="inlineStr">
        <is>
          <t>Beginning balance, shares at Mar. 31, 2020</t>
        </is>
      </c>
      <c r="F125" s="6" t="n">
        <v>8370107</v>
      </c>
    </row>
    <row r="126">
      <c r="A126" s="4" t="inlineStr">
        <is>
          <t>Net income (loss)</t>
        </is>
      </c>
      <c r="B126" s="6" t="n">
        <v>13224</v>
      </c>
      <c r="H126" s="6" t="n">
        <v>13224</v>
      </c>
    </row>
    <row r="127">
      <c r="A127" s="4" t="inlineStr">
        <is>
          <t>Accretion of the redeemable series A-1 preferred stock to redeemable value</t>
        </is>
      </c>
      <c r="B127" s="6" t="n">
        <v>-5644</v>
      </c>
      <c r="G127" s="6" t="n">
        <v>-5644</v>
      </c>
    </row>
    <row r="128">
      <c r="A128" s="4" t="inlineStr">
        <is>
          <t>Stock-based compensation</t>
        </is>
      </c>
      <c r="B128" s="6" t="n">
        <v>1140</v>
      </c>
      <c r="G128" s="6" t="n">
        <v>1140</v>
      </c>
    </row>
    <row r="129">
      <c r="A129" s="4" t="inlineStr">
        <is>
          <t>Common stock issued</t>
        </is>
      </c>
      <c r="B129" s="6" t="n">
        <v>25021</v>
      </c>
      <c r="G129" s="6" t="n">
        <v>25021</v>
      </c>
    </row>
    <row r="130">
      <c r="A130" s="4" t="inlineStr">
        <is>
          <t>Accumulated other comprehensive income (loss)</t>
        </is>
      </c>
      <c r="B130" s="6" t="n">
        <v>-90</v>
      </c>
      <c r="J130" s="6" t="n">
        <v>-90</v>
      </c>
    </row>
    <row r="131">
      <c r="A131" s="4" t="inlineStr">
        <is>
          <t>Common stock issued, shares</t>
        </is>
      </c>
      <c r="F131" s="6" t="n">
        <v>794639</v>
      </c>
    </row>
    <row r="132">
      <c r="A132" s="4" t="inlineStr">
        <is>
          <t>Ending balance at Jun. 30, 2020</t>
        </is>
      </c>
      <c r="B132" s="6" t="n">
        <v>-38116</v>
      </c>
      <c r="G132" s="6" t="n">
        <v>54405</v>
      </c>
      <c r="H132" s="6" t="n">
        <v>-92428</v>
      </c>
      <c r="J132" s="6" t="n">
        <v>-93</v>
      </c>
    </row>
    <row r="133">
      <c r="A133" s="4" t="inlineStr">
        <is>
          <t>Ending balance, shares at Jun. 30, 2020</t>
        </is>
      </c>
      <c r="F133" s="6" t="n">
        <v>9164746</v>
      </c>
    </row>
    <row r="134">
      <c r="A134" s="4" t="inlineStr">
        <is>
          <t>Accretion of the redeemable series A-1 preferred stock to redeemable value</t>
        </is>
      </c>
      <c r="C134" s="5" t="n">
        <v>6542</v>
      </c>
    </row>
    <row r="135">
      <c r="A135" s="4" t="inlineStr">
        <is>
          <t>Series A-1 preferred stock deemed dividend</t>
        </is>
      </c>
      <c r="C135" s="6" t="n">
        <v>24341</v>
      </c>
    </row>
    <row r="136">
      <c r="A136" s="4" t="inlineStr">
        <is>
          <t>Redemption of the series A-1</t>
        </is>
      </c>
      <c r="C136" s="5" t="n">
        <v>-170764</v>
      </c>
    </row>
    <row r="137">
      <c r="A137" s="4" t="inlineStr">
        <is>
          <t>Redemption of the series A-1, shares</t>
        </is>
      </c>
      <c r="C137" s="6" t="n">
        <v>-12000</v>
      </c>
    </row>
    <row r="138">
      <c r="A138" s="4" t="inlineStr">
        <is>
          <t>Ending balance at Sep. 30, 2020</t>
        </is>
      </c>
      <c r="D138" s="5" t="n">
        <v>152928</v>
      </c>
    </row>
    <row r="139">
      <c r="A139" s="4" t="inlineStr">
        <is>
          <t>Ending balance, shares at Sep. 30, 2020</t>
        </is>
      </c>
      <c r="C139" s="6" t="n">
        <v>0</v>
      </c>
      <c r="D139" s="6" t="n">
        <v>17500</v>
      </c>
    </row>
    <row r="140">
      <c r="A140" s="4" t="inlineStr">
        <is>
          <t>Series A-1 preferred stock deemed dividend</t>
        </is>
      </c>
      <c r="B140" s="6" t="n">
        <v>-24341</v>
      </c>
      <c r="G140" s="6" t="n">
        <v>-24341</v>
      </c>
    </row>
    <row r="141">
      <c r="A141" s="4" t="inlineStr">
        <is>
          <t>Net income (loss)</t>
        </is>
      </c>
      <c r="B141" s="6" t="n">
        <v>-30737</v>
      </c>
      <c r="H141" s="6" t="n">
        <v>-30737</v>
      </c>
    </row>
    <row r="142">
      <c r="A142" s="4" t="inlineStr">
        <is>
          <t>Redemption of the series A-1</t>
        </is>
      </c>
      <c r="B142" s="5" t="n">
        <v>26801</v>
      </c>
      <c r="G142" s="6" t="n">
        <v>26801</v>
      </c>
    </row>
    <row r="143">
      <c r="A143" s="4" t="inlineStr">
        <is>
          <t>Redemption of the series A-1, shares</t>
        </is>
      </c>
      <c r="B143" s="6" t="n">
        <v>1786739</v>
      </c>
      <c r="F143" s="6" t="n">
        <v>1786739</v>
      </c>
    </row>
    <row r="144">
      <c r="A144" s="4" t="inlineStr">
        <is>
          <t>Dividend payment to the series A-2 preferred shareholders</t>
        </is>
      </c>
      <c r="B144" s="5" t="n">
        <v>-2870</v>
      </c>
      <c r="D144" s="5" t="n">
        <v>-2900</v>
      </c>
      <c r="G144" s="6" t="n">
        <v>-2870</v>
      </c>
    </row>
    <row r="145">
      <c r="A145" s="4" t="inlineStr">
        <is>
          <t>Exercise of the series A-1 preferred stock warrant</t>
        </is>
      </c>
      <c r="B145" s="6" t="n">
        <v>11871</v>
      </c>
      <c r="G145" s="6" t="n">
        <v>11871</v>
      </c>
    </row>
    <row r="146">
      <c r="A146" s="4" t="inlineStr">
        <is>
          <t>Accretion of the redeemable series A-1 preferred stock to redeemable value</t>
        </is>
      </c>
      <c r="B146" s="6" t="n">
        <v>-6542</v>
      </c>
      <c r="G146" s="6" t="n">
        <v>-6542</v>
      </c>
    </row>
    <row r="147">
      <c r="A147" s="4" t="inlineStr">
        <is>
          <t>Exercise of the series A-1 preferred stock warrant, shares</t>
        </is>
      </c>
      <c r="F147" s="6" t="n">
        <v>534240</v>
      </c>
    </row>
    <row r="148">
      <c r="A148" s="4" t="inlineStr">
        <is>
          <t>Exercise of the series A-2 preferred stock warrant</t>
        </is>
      </c>
      <c r="B148" s="6" t="n">
        <v>44441</v>
      </c>
      <c r="G148" s="6" t="n">
        <v>44441</v>
      </c>
    </row>
    <row r="149">
      <c r="A149" s="4" t="inlineStr">
        <is>
          <t>Exercise of the series A-2 preferred stock warrant,shares</t>
        </is>
      </c>
      <c r="F149" s="6" t="n">
        <v>1999999</v>
      </c>
    </row>
    <row r="150">
      <c r="A150" s="4" t="inlineStr">
        <is>
          <t>Issuance of common stock in connection with initial public offering</t>
        </is>
      </c>
      <c r="B150" s="5" t="n">
        <v>156881</v>
      </c>
      <c r="G150" s="6" t="n">
        <v>156881</v>
      </c>
    </row>
    <row r="151">
      <c r="A151" s="4" t="inlineStr">
        <is>
          <t>Issuance of common stock in connection with initial public offering, shares</t>
        </is>
      </c>
      <c r="F151" s="6" t="n">
        <v>11500000</v>
      </c>
    </row>
    <row r="152">
      <c r="A152" s="4" t="inlineStr">
        <is>
          <t>Cancellation of shares</t>
        </is>
      </c>
      <c r="B152" s="6" t="n">
        <v>117785</v>
      </c>
      <c r="F152" s="6" t="n">
        <v>-119452</v>
      </c>
    </row>
    <row r="153">
      <c r="A153" s="4" t="inlineStr">
        <is>
          <t>Stock-based compensation</t>
        </is>
      </c>
      <c r="B153" s="5" t="n">
        <v>1149</v>
      </c>
      <c r="G153" s="6" t="n">
        <v>1149</v>
      </c>
    </row>
    <row r="154">
      <c r="A154" s="4" t="inlineStr">
        <is>
          <t>Common stock issued</t>
        </is>
      </c>
      <c r="B154" s="6" t="n">
        <v>150</v>
      </c>
      <c r="G154" s="6" t="n">
        <v>150</v>
      </c>
    </row>
    <row r="155">
      <c r="A155" s="4" t="inlineStr">
        <is>
          <t>Accumulated other comprehensive income (loss)</t>
        </is>
      </c>
      <c r="B155" s="6" t="n">
        <v>80</v>
      </c>
      <c r="J155" s="6" t="n">
        <v>80</v>
      </c>
    </row>
    <row r="156">
      <c r="A156" s="4" t="inlineStr">
        <is>
          <t>Common stock issued, shares</t>
        </is>
      </c>
      <c r="F156" s="6" t="n">
        <v>26850</v>
      </c>
    </row>
    <row r="157">
      <c r="A157" s="4" t="inlineStr">
        <is>
          <t>Ending balance at Sep. 30, 2020</t>
        </is>
      </c>
      <c r="B157" s="5" t="n">
        <v>138767</v>
      </c>
      <c r="G157" s="5" t="n">
        <v>261945</v>
      </c>
      <c r="H157" s="5" t="n">
        <v>-123165</v>
      </c>
      <c r="J157" s="5" t="n">
        <v>-13</v>
      </c>
    </row>
    <row r="158">
      <c r="A158" s="4" t="inlineStr">
        <is>
          <t>Ending balance, shares at Sep. 30, 2020</t>
        </is>
      </c>
      <c r="F158" s="6" t="n">
        <v>24893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ummary of New Accounting Pronouncements - Additional Information (Detail)</t>
        </is>
      </c>
      <c r="B1" s="2" t="inlineStr">
        <is>
          <t>Sep. 30, 2020</t>
        </is>
      </c>
      <c r="C1" s="2" t="inlineStr">
        <is>
          <t>Dec. 31, 2019</t>
        </is>
      </c>
    </row>
    <row r="2">
      <c r="A2" s="4" t="inlineStr">
        <is>
          <t>Accounting Standards Update 2018-07</t>
        </is>
      </c>
    </row>
    <row r="3">
      <c r="A3" s="3" t="inlineStr">
        <is>
          <t>New Accounting Pronouncements or Change in Accounting Principle [Line Items]</t>
        </is>
      </c>
    </row>
    <row r="4">
      <c r="A4" s="4" t="inlineStr">
        <is>
          <t>Change in accounting principle, accounting standards update, adopted</t>
        </is>
      </c>
      <c r="B4" s="4" t="inlineStr">
        <is>
          <t>true</t>
        </is>
      </c>
      <c r="C4" s="4" t="inlineStr">
        <is>
          <t>true</t>
        </is>
      </c>
    </row>
    <row r="5">
      <c r="A5" s="4" t="inlineStr">
        <is>
          <t>Change in accounting principle, accounting standards update, adoption date</t>
        </is>
      </c>
      <c r="B5" s="4" t="inlineStr">
        <is>
          <t>Jan. 1,
		2020</t>
        </is>
      </c>
      <c r="C5" s="4" t="inlineStr">
        <is>
          <t>Jan. 1,
		2020</t>
        </is>
      </c>
    </row>
    <row r="6">
      <c r="A6" s="4" t="inlineStr">
        <is>
          <t>Change in accounting principle, accounting standards update, immaterial effect</t>
        </is>
      </c>
      <c r="B6" s="4" t="inlineStr">
        <is>
          <t>true</t>
        </is>
      </c>
      <c r="C6" s="4" t="inlineStr">
        <is>
          <t>true</t>
        </is>
      </c>
    </row>
    <row r="7">
      <c r="A7" s="4" t="inlineStr">
        <is>
          <t>Accounting Standards Update 2017-04</t>
        </is>
      </c>
    </row>
    <row r="8">
      <c r="A8" s="3" t="inlineStr">
        <is>
          <t>New Accounting Pronouncements or Change in Accounting Principle [Line Items]</t>
        </is>
      </c>
    </row>
    <row r="9">
      <c r="A9" s="4" t="inlineStr">
        <is>
          <t>Change in accounting principle, accounting standards update, adopted</t>
        </is>
      </c>
      <c r="B9" s="4" t="inlineStr">
        <is>
          <t>true</t>
        </is>
      </c>
      <c r="C9" s="4" t="inlineStr">
        <is>
          <t>true</t>
        </is>
      </c>
    </row>
    <row r="10">
      <c r="A10" s="4" t="inlineStr">
        <is>
          <t>Change in accounting principle, accounting standards update, adoption date</t>
        </is>
      </c>
      <c r="B10" s="4" t="inlineStr">
        <is>
          <t>Jan. 1,
		2020</t>
        </is>
      </c>
      <c r="C10" s="4" t="inlineStr">
        <is>
          <t>Jan. 1,
		2020</t>
        </is>
      </c>
    </row>
    <row r="11">
      <c r="A11" s="4" t="inlineStr">
        <is>
          <t>Change in accounting principle, accounting standards update, immaterial effect</t>
        </is>
      </c>
      <c r="B11" s="4" t="inlineStr">
        <is>
          <t>true</t>
        </is>
      </c>
      <c r="C11" s="4" t="inlineStr">
        <is>
          <t>tru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Schedule of Contract Balances (Detail) - USD ($) $ in Thousands</t>
        </is>
      </c>
      <c r="B1" s="2" t="inlineStr">
        <is>
          <t>Sep. 30, 2020</t>
        </is>
      </c>
      <c r="C1" s="2" t="inlineStr">
        <is>
          <t>Dec. 31, 2019</t>
        </is>
      </c>
      <c r="D1" s="2" t="inlineStr">
        <is>
          <t>Dec. 31, 2018</t>
        </is>
      </c>
    </row>
    <row r="2">
      <c r="A2" s="3" t="inlineStr">
        <is>
          <t>Revenue from Contract with Customer [Abstract]</t>
        </is>
      </c>
    </row>
    <row r="3">
      <c r="A3" s="4" t="inlineStr">
        <is>
          <t>Contract assets</t>
        </is>
      </c>
      <c r="B3" s="5" t="n">
        <v>35441</v>
      </c>
      <c r="C3" s="5" t="n">
        <v>13605</v>
      </c>
      <c r="D3" s="5" t="n">
        <v>10112</v>
      </c>
    </row>
    <row r="4">
      <c r="A4" s="4" t="inlineStr">
        <is>
          <t>Contract liabilities</t>
        </is>
      </c>
      <c r="B4" s="5" t="n">
        <v>9335</v>
      </c>
      <c r="C4" s="5" t="n">
        <v>3314</v>
      </c>
      <c r="D4" s="5" t="n">
        <v>2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venues and Accounts Receivable - Additional Information (Detail) - USD ($) $ in Thousands</t>
        </is>
      </c>
      <c r="B1" s="2" t="inlineStr">
        <is>
          <t>3 Months Ended</t>
        </is>
      </c>
      <c r="C1" s="2" t="inlineStr">
        <is>
          <t>9 Months Ended</t>
        </is>
      </c>
      <c r="E1" s="2" t="inlineStr">
        <is>
          <t>12 Months Ended</t>
        </is>
      </c>
    </row>
    <row r="2">
      <c r="B2" s="2" t="inlineStr">
        <is>
          <t>Mar. 31, 2020</t>
        </is>
      </c>
      <c r="C2" s="2" t="inlineStr">
        <is>
          <t>Sep. 30, 2020</t>
        </is>
      </c>
      <c r="D2" s="2" t="inlineStr">
        <is>
          <t>Sep. 30, 2019</t>
        </is>
      </c>
      <c r="E2" s="2" t="inlineStr">
        <is>
          <t>Dec. 31, 2019</t>
        </is>
      </c>
      <c r="F2" s="2" t="inlineStr">
        <is>
          <t>Dec. 31, 2018</t>
        </is>
      </c>
    </row>
    <row r="3">
      <c r="A3" s="3" t="inlineStr">
        <is>
          <t>Revenues And Accounts Receivable [Abstract]</t>
        </is>
      </c>
    </row>
    <row r="4">
      <c r="A4" s="4" t="inlineStr">
        <is>
          <t>Contracts assets acquired through business acquisitions</t>
        </is>
      </c>
      <c r="C4" s="5" t="n">
        <v>6500</v>
      </c>
      <c r="E4" s="5" t="n">
        <v>700</v>
      </c>
      <c r="F4" s="5" t="n">
        <v>700</v>
      </c>
    </row>
    <row r="5">
      <c r="A5" s="4" t="inlineStr">
        <is>
          <t>Contract liabilities acquired through business acquisitions</t>
        </is>
      </c>
      <c r="C5" s="6" t="n">
        <v>0</v>
      </c>
      <c r="E5" s="6" t="n">
        <v>2200</v>
      </c>
      <c r="F5" s="5" t="n">
        <v>0</v>
      </c>
    </row>
    <row r="6">
      <c r="A6" s="4" t="inlineStr">
        <is>
          <t>Contract with customer, liability, revenue recognized</t>
        </is>
      </c>
      <c r="C6" s="6" t="n">
        <v>2100</v>
      </c>
      <c r="E6" s="6" t="n">
        <v>500</v>
      </c>
    </row>
    <row r="7">
      <c r="A7" s="4" t="inlineStr">
        <is>
          <t>Revenue remaining performance obligations</t>
        </is>
      </c>
      <c r="C7" s="6" t="n">
        <v>25200</v>
      </c>
      <c r="E7" s="6" t="n">
        <v>13000</v>
      </c>
    </row>
    <row r="8">
      <c r="A8" s="4" t="inlineStr">
        <is>
          <t>Provision for bad debt</t>
        </is>
      </c>
      <c r="B8" s="5" t="n">
        <v>6300</v>
      </c>
      <c r="C8" s="5" t="n">
        <v>-6445</v>
      </c>
      <c r="D8" s="5" t="n">
        <v>-590</v>
      </c>
      <c r="E8" s="5" t="n">
        <v>-1246</v>
      </c>
    </row>
    <row r="9">
      <c r="A9" s="4" t="inlineStr">
        <is>
          <t>Customer Concentration Risk | Accounts Receivable | Minimum</t>
        </is>
      </c>
    </row>
    <row r="10">
      <c r="A10" s="3" t="inlineStr">
        <is>
          <t>Revenues And Accounts Receivable [Abstract]</t>
        </is>
      </c>
    </row>
    <row r="11">
      <c r="A11" s="4" t="inlineStr">
        <is>
          <t>Concentration Risk Percentage</t>
        </is>
      </c>
      <c r="C11" s="4" t="inlineStr">
        <is>
          <t>10.00%</t>
        </is>
      </c>
      <c r="E11" s="4" t="inlineStr">
        <is>
          <t>10.00%</t>
        </is>
      </c>
    </row>
    <row r="12">
      <c r="A12" s="4" t="inlineStr">
        <is>
          <t>Previously Reported</t>
        </is>
      </c>
    </row>
    <row r="13">
      <c r="A13" s="3" t="inlineStr">
        <is>
          <t>Revenues And Accounts Receivable [Abstract]</t>
        </is>
      </c>
    </row>
    <row r="14">
      <c r="A14" s="4" t="inlineStr">
        <is>
          <t>Contracts assets acquired through business acquisitions</t>
        </is>
      </c>
      <c r="E14" s="5" t="n">
        <v>700</v>
      </c>
    </row>
    <row r="15">
      <c r="A15" s="4" t="inlineStr">
        <is>
          <t>Contract liabilities acquired through business acquisitions</t>
        </is>
      </c>
      <c r="E15" s="6" t="n">
        <v>2200</v>
      </c>
    </row>
    <row r="16">
      <c r="A16" s="4" t="inlineStr">
        <is>
          <t>Contract with customer, liability, revenue recognized</t>
        </is>
      </c>
      <c r="E16" s="6" t="n">
        <v>600</v>
      </c>
    </row>
    <row r="17">
      <c r="A17" s="4" t="inlineStr">
        <is>
          <t>Revenue, Remaining Performance Obligation, Expected Timing of Satisfaction, Start Date [Axis]: 2020-01-01</t>
        </is>
      </c>
    </row>
    <row r="18">
      <c r="A18" s="3" t="inlineStr">
        <is>
          <t>Revenues And Accounts Receivable [Abstract]</t>
        </is>
      </c>
    </row>
    <row r="19">
      <c r="A19" s="4" t="inlineStr">
        <is>
          <t>Revenue remaining performance obligations</t>
        </is>
      </c>
      <c r="E19" s="5" t="n">
        <v>8700</v>
      </c>
    </row>
    <row r="20">
      <c r="A20" s="4" t="inlineStr">
        <is>
          <t>Revenue remaining performance obligations, satisfaction period</t>
        </is>
      </c>
      <c r="E20" s="4" t="inlineStr">
        <is>
          <t>1 year</t>
        </is>
      </c>
    </row>
    <row r="21">
      <c r="A21" s="4" t="inlineStr">
        <is>
          <t>Revenue, Remaining Performance Obligation, Expected Timing of Satisfaction, Start Date [Axis]: 2021-01-01</t>
        </is>
      </c>
    </row>
    <row r="22">
      <c r="A22" s="3" t="inlineStr">
        <is>
          <t>Revenues And Accounts Receivable [Abstract]</t>
        </is>
      </c>
    </row>
    <row r="23">
      <c r="A23" s="4" t="inlineStr">
        <is>
          <t>Revenue remaining performance obligations</t>
        </is>
      </c>
      <c r="C23" s="5" t="n">
        <v>24000</v>
      </c>
      <c r="E23" s="5" t="n">
        <v>4200</v>
      </c>
    </row>
    <row r="24">
      <c r="A24" s="4" t="inlineStr">
        <is>
          <t>Revenue remaining performance obligations, satisfaction period</t>
        </is>
      </c>
      <c r="C24" s="4" t="inlineStr">
        <is>
          <t>1 year</t>
        </is>
      </c>
      <c r="E24" s="4" t="inlineStr">
        <is>
          <t>2 years</t>
        </is>
      </c>
    </row>
    <row r="25">
      <c r="A25" s="4" t="inlineStr">
        <is>
          <t>Revenue, Remaining Performance Obligation, Expected Timing of Satisfaction, Start Date [Axis]: 2022-01-01</t>
        </is>
      </c>
    </row>
    <row r="26">
      <c r="A26" s="3" t="inlineStr">
        <is>
          <t>Revenues And Accounts Receivable [Abstract]</t>
        </is>
      </c>
    </row>
    <row r="27">
      <c r="A27" s="4" t="inlineStr">
        <is>
          <t>Revenue remaining performance obligations</t>
        </is>
      </c>
      <c r="C27" s="5" t="n">
        <v>1200</v>
      </c>
      <c r="E27" s="5" t="n">
        <v>100</v>
      </c>
    </row>
    <row r="28">
      <c r="A28" s="4" t="inlineStr">
        <is>
          <t>Revenue remaining performance obligations, satisfaction period</t>
        </is>
      </c>
      <c r="C28" s="4" t="inlineStr">
        <is>
          <t xml:space="preserve"> </t>
        </is>
      </c>
      <c r="E28" s="4" t="inlineStr">
        <is>
          <t>3 years</t>
        </is>
      </c>
    </row>
    <row r="29">
      <c r="A29" s="4" t="inlineStr">
        <is>
          <t>Remediation and Reuse Segment</t>
        </is>
      </c>
    </row>
    <row r="30">
      <c r="A30" s="3" t="inlineStr">
        <is>
          <t>Revenues And Accounts Receivable [Abstract]</t>
        </is>
      </c>
    </row>
    <row r="31">
      <c r="A31" s="4" t="inlineStr">
        <is>
          <t>Provision for bad debt</t>
        </is>
      </c>
      <c r="C31" s="5" t="n">
        <v>55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and Accounts Receivable - Schedule of Accounts Receivable, Net (Detail) - USD ($) $ in Thousands</t>
        </is>
      </c>
      <c r="B1" s="2" t="inlineStr">
        <is>
          <t>Sep. 30, 2020</t>
        </is>
      </c>
      <c r="C1" s="2" t="inlineStr">
        <is>
          <t>Dec. 31, 2019</t>
        </is>
      </c>
      <c r="D1" s="2" t="inlineStr">
        <is>
          <t>Dec. 31, 2018</t>
        </is>
      </c>
      <c r="E1" s="2" t="inlineStr">
        <is>
          <t>Dec. 31, 2017</t>
        </is>
      </c>
    </row>
    <row r="2">
      <c r="A2" s="3" t="inlineStr">
        <is>
          <t>Revenue from Contract with Customer [Abstract]</t>
        </is>
      </c>
    </row>
    <row r="3">
      <c r="A3" s="4" t="inlineStr">
        <is>
          <t>Accounts receivable, invoiced</t>
        </is>
      </c>
      <c r="B3" s="5" t="n">
        <v>52372</v>
      </c>
      <c r="C3" s="5" t="n">
        <v>46643</v>
      </c>
      <c r="D3" s="5" t="n">
        <v>38786</v>
      </c>
    </row>
    <row r="4">
      <c r="A4" s="4" t="inlineStr">
        <is>
          <t>Accounts receivable, other</t>
        </is>
      </c>
      <c r="B4" s="6" t="n">
        <v>929</v>
      </c>
      <c r="C4" s="6" t="n">
        <v>611</v>
      </c>
      <c r="D4" s="6" t="n">
        <v>135</v>
      </c>
    </row>
    <row r="5">
      <c r="A5" s="4" t="inlineStr">
        <is>
          <t>Allowance for doubtful accounts</t>
        </is>
      </c>
      <c r="B5" s="6" t="n">
        <v>-8516</v>
      </c>
      <c r="C5" s="6" t="n">
        <v>-1327</v>
      </c>
      <c r="D5" s="6" t="n">
        <v>-453</v>
      </c>
      <c r="E5" s="5" t="n">
        <v>-573</v>
      </c>
    </row>
    <row r="6">
      <c r="A6" s="4" t="inlineStr">
        <is>
          <t>Accounts receivable-net</t>
        </is>
      </c>
      <c r="B6" s="5" t="n">
        <v>44785</v>
      </c>
      <c r="C6" s="5" t="n">
        <v>45927</v>
      </c>
      <c r="D6" s="5" t="n">
        <v>384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venues and Accounts Receivable - Schedule of Allowance for Doubtful Accounts (Detail) - USD ($) $ in Thousands</t>
        </is>
      </c>
      <c r="B1" s="2" t="inlineStr">
        <is>
          <t>3 Months Ended</t>
        </is>
      </c>
      <c r="C1" s="2" t="inlineStr">
        <is>
          <t>9 Months Ended</t>
        </is>
      </c>
      <c r="E1" s="2" t="inlineStr">
        <is>
          <t>12 Months Ended</t>
        </is>
      </c>
    </row>
    <row r="2">
      <c r="B2" s="2" t="inlineStr">
        <is>
          <t>Mar. 31, 2020</t>
        </is>
      </c>
      <c r="C2" s="2" t="inlineStr">
        <is>
          <t>Sep. 30, 2020</t>
        </is>
      </c>
      <c r="D2" s="2" t="inlineStr">
        <is>
          <t>Sep. 30, 2019</t>
        </is>
      </c>
      <c r="E2" s="2" t="inlineStr">
        <is>
          <t>Dec. 31, 2019</t>
        </is>
      </c>
      <c r="F2" s="2" t="inlineStr">
        <is>
          <t>Dec. 31, 2018</t>
        </is>
      </c>
    </row>
    <row r="3">
      <c r="A3" s="3" t="inlineStr">
        <is>
          <t>Receivables [Abstract]</t>
        </is>
      </c>
    </row>
    <row r="4">
      <c r="A4" s="4" t="inlineStr">
        <is>
          <t>Beginning Balance</t>
        </is>
      </c>
      <c r="B4" s="5" t="n">
        <v>1327</v>
      </c>
      <c r="C4" s="5" t="n">
        <v>1327</v>
      </c>
      <c r="D4" s="5" t="n">
        <v>453</v>
      </c>
      <c r="E4" s="5" t="n">
        <v>453</v>
      </c>
      <c r="F4" s="5" t="n">
        <v>573</v>
      </c>
    </row>
    <row r="5">
      <c r="A5" s="4" t="inlineStr">
        <is>
          <t>Bad Debt Expense</t>
        </is>
      </c>
      <c r="B5" s="5" t="n">
        <v>-6300</v>
      </c>
      <c r="C5" s="6" t="n">
        <v>6445</v>
      </c>
      <c r="D5" s="5" t="n">
        <v>590</v>
      </c>
      <c r="E5" s="6" t="n">
        <v>1246</v>
      </c>
    </row>
    <row r="6">
      <c r="A6" s="4" t="inlineStr">
        <is>
          <t>Charged to Allowance</t>
        </is>
      </c>
      <c r="C6" s="6" t="n">
        <v>-294</v>
      </c>
      <c r="E6" s="6" t="n">
        <v>-556</v>
      </c>
      <c r="F6" s="6" t="n">
        <v>-624</v>
      </c>
    </row>
    <row r="7">
      <c r="A7" s="4" t="inlineStr">
        <is>
          <t>Other</t>
        </is>
      </c>
      <c r="C7" s="6" t="n">
        <v>1038</v>
      </c>
      <c r="E7" s="6" t="n">
        <v>184</v>
      </c>
      <c r="F7" s="6" t="n">
        <v>504</v>
      </c>
    </row>
    <row r="8">
      <c r="A8" s="4" t="inlineStr">
        <is>
          <t>Ending Balance</t>
        </is>
      </c>
      <c r="C8" s="5" t="n">
        <v>8516</v>
      </c>
      <c r="E8" s="5" t="n">
        <v>1327</v>
      </c>
      <c r="F8" s="5" t="n">
        <v>453</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Current Assets - Schedule of Prepaid and Other Current Assets (Detail) - USD ($) $ in Thousands</t>
        </is>
      </c>
      <c r="B1" s="2" t="inlineStr">
        <is>
          <t>Sep. 30, 2020</t>
        </is>
      </c>
      <c r="C1" s="2" t="inlineStr">
        <is>
          <t>Dec. 31, 2019</t>
        </is>
      </c>
      <c r="D1" s="2" t="inlineStr">
        <is>
          <t>Dec. 31, 2018</t>
        </is>
      </c>
    </row>
    <row r="2">
      <c r="A2" s="3" t="inlineStr">
        <is>
          <t>Deferred Costs Capitalized Prepaid And Other Assets Disclosure [Abstract]</t>
        </is>
      </c>
    </row>
    <row r="3">
      <c r="A3" s="4" t="inlineStr">
        <is>
          <t>Deposits</t>
        </is>
      </c>
      <c r="B3" s="5" t="n">
        <v>733</v>
      </c>
      <c r="C3" s="5" t="n">
        <v>605</v>
      </c>
      <c r="D3" s="5" t="n">
        <v>598</v>
      </c>
    </row>
    <row r="4">
      <c r="A4" s="4" t="inlineStr">
        <is>
          <t>Prepaid expenses</t>
        </is>
      </c>
      <c r="B4" s="6" t="n">
        <v>1665</v>
      </c>
      <c r="C4" s="6" t="n">
        <v>1235</v>
      </c>
      <c r="D4" s="6" t="n">
        <v>1016</v>
      </c>
    </row>
    <row r="5">
      <c r="A5" s="4" t="inlineStr">
        <is>
          <t>Prepaid insurance</t>
        </is>
      </c>
      <c r="B5" s="6" t="n">
        <v>2577</v>
      </c>
      <c r="C5" s="6" t="n">
        <v>170</v>
      </c>
      <c r="D5" s="6" t="n">
        <v>85</v>
      </c>
    </row>
    <row r="6">
      <c r="A6" s="4" t="inlineStr">
        <is>
          <t>Supplies</t>
        </is>
      </c>
      <c r="B6" s="6" t="n">
        <v>2428</v>
      </c>
      <c r="C6" s="6" t="n">
        <v>2368</v>
      </c>
      <c r="D6" s="6" t="n">
        <v>745</v>
      </c>
    </row>
    <row r="7">
      <c r="A7" s="4" t="inlineStr">
        <is>
          <t>Offering costs</t>
        </is>
      </c>
      <c r="C7" s="6" t="n">
        <v>1240</v>
      </c>
    </row>
    <row r="8">
      <c r="A8" s="4" t="inlineStr">
        <is>
          <t>Income tax receivable</t>
        </is>
      </c>
      <c r="B8" s="6" t="n">
        <v>1182</v>
      </c>
      <c r="C8" s="6" t="n">
        <v>1205</v>
      </c>
      <c r="D8" s="6" t="n">
        <v>332</v>
      </c>
    </row>
    <row r="9">
      <c r="A9" s="4" t="inlineStr">
        <is>
          <t>Other</t>
        </is>
      </c>
      <c r="D9" s="6" t="n">
        <v>154</v>
      </c>
    </row>
    <row r="10">
      <c r="A10" s="4" t="inlineStr">
        <is>
          <t>Prepaid and other current assets</t>
        </is>
      </c>
      <c r="B10" s="5" t="n">
        <v>8585</v>
      </c>
      <c r="C10" s="5" t="n">
        <v>6823</v>
      </c>
      <c r="D10" s="5" t="n">
        <v>2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Property and Equipment, Net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Property, Plant and Equipment [Line Items]</t>
        </is>
      </c>
    </row>
    <row r="4">
      <c r="A4" s="4" t="inlineStr">
        <is>
          <t>Property and equipment, gross</t>
        </is>
      </c>
      <c r="B4" s="5" t="n">
        <v>75584</v>
      </c>
      <c r="C4" s="5" t="n">
        <v>62878</v>
      </c>
      <c r="D4" s="5" t="n">
        <v>50006</v>
      </c>
    </row>
    <row r="5">
      <c r="A5" s="4" t="inlineStr">
        <is>
          <t>Less accumulated depreciation</t>
        </is>
      </c>
      <c r="B5" s="6" t="n">
        <v>-41906</v>
      </c>
      <c r="C5" s="6" t="n">
        <v>-36638</v>
      </c>
      <c r="D5" s="6" t="n">
        <v>-29214</v>
      </c>
    </row>
    <row r="6">
      <c r="A6" s="4" t="inlineStr">
        <is>
          <t>Total property and equipment-net</t>
        </is>
      </c>
      <c r="B6" s="5" t="n">
        <v>34559</v>
      </c>
      <c r="C6" s="5" t="n">
        <v>27036</v>
      </c>
      <c r="D6" s="6" t="n">
        <v>20792</v>
      </c>
    </row>
    <row r="7">
      <c r="A7" s="4" t="inlineStr">
        <is>
          <t>Lab and Test Equipment</t>
        </is>
      </c>
    </row>
    <row r="8">
      <c r="A8" s="3" t="inlineStr">
        <is>
          <t>Property, Plant and Equipment [Line Items]</t>
        </is>
      </c>
    </row>
    <row r="9">
      <c r="A9" s="4" t="inlineStr">
        <is>
          <t>Estimated Useful Life</t>
        </is>
      </c>
      <c r="B9" s="4" t="inlineStr">
        <is>
          <t>7 years</t>
        </is>
      </c>
      <c r="C9" s="4" t="inlineStr">
        <is>
          <t>7 years</t>
        </is>
      </c>
    </row>
    <row r="10">
      <c r="A10" s="4" t="inlineStr">
        <is>
          <t>Property and equipment, gross</t>
        </is>
      </c>
      <c r="B10" s="5" t="n">
        <v>17755</v>
      </c>
      <c r="C10" s="5" t="n">
        <v>14810</v>
      </c>
      <c r="D10" s="6" t="n">
        <v>10275</v>
      </c>
    </row>
    <row r="11">
      <c r="A11" s="4" t="inlineStr">
        <is>
          <t>Vehicles</t>
        </is>
      </c>
    </row>
    <row r="12">
      <c r="A12" s="3" t="inlineStr">
        <is>
          <t>Property, Plant and Equipment [Line Items]</t>
        </is>
      </c>
    </row>
    <row r="13">
      <c r="A13" s="4" t="inlineStr">
        <is>
          <t>Estimated Useful Life</t>
        </is>
      </c>
      <c r="B13" s="4" t="inlineStr">
        <is>
          <t>5 years</t>
        </is>
      </c>
      <c r="C13" s="4" t="inlineStr">
        <is>
          <t>5 years</t>
        </is>
      </c>
    </row>
    <row r="14">
      <c r="A14" s="4" t="inlineStr">
        <is>
          <t>Property and equipment, gross</t>
        </is>
      </c>
      <c r="B14" s="5" t="n">
        <v>12869</v>
      </c>
      <c r="C14" s="5" t="n">
        <v>11073</v>
      </c>
      <c r="D14" s="6" t="n">
        <v>8122</v>
      </c>
    </row>
    <row r="15">
      <c r="A15" s="4" t="inlineStr">
        <is>
          <t>Equipment</t>
        </is>
      </c>
    </row>
    <row r="16">
      <c r="A16" s="3" t="inlineStr">
        <is>
          <t>Property, Plant and Equipment [Line Items]</t>
        </is>
      </c>
    </row>
    <row r="17">
      <c r="A17" s="4" t="inlineStr">
        <is>
          <t>Property and equipment, gross</t>
        </is>
      </c>
      <c r="B17" s="5" t="n">
        <v>31539</v>
      </c>
      <c r="C17" s="5" t="n">
        <v>29922</v>
      </c>
      <c r="D17" s="6" t="n">
        <v>25468</v>
      </c>
    </row>
    <row r="18">
      <c r="A18" s="4" t="inlineStr">
        <is>
          <t>Equipment | Minimum</t>
        </is>
      </c>
    </row>
    <row r="19">
      <c r="A19" s="3" t="inlineStr">
        <is>
          <t>Property, Plant and Equipment [Line Items]</t>
        </is>
      </c>
    </row>
    <row r="20">
      <c r="A20" s="4" t="inlineStr">
        <is>
          <t>Estimated Useful Life</t>
        </is>
      </c>
      <c r="B20" s="4" t="inlineStr">
        <is>
          <t>3 years</t>
        </is>
      </c>
      <c r="C20" s="4" t="inlineStr">
        <is>
          <t>3 years</t>
        </is>
      </c>
    </row>
    <row r="21">
      <c r="A21" s="4" t="inlineStr">
        <is>
          <t>Equipment | Maximum</t>
        </is>
      </c>
    </row>
    <row r="22">
      <c r="A22" s="3" t="inlineStr">
        <is>
          <t>Property, Plant and Equipment [Line Items]</t>
        </is>
      </c>
    </row>
    <row r="23">
      <c r="A23" s="4" t="inlineStr">
        <is>
          <t>Estimated Useful Life</t>
        </is>
      </c>
      <c r="B23" s="4" t="inlineStr">
        <is>
          <t>7 years</t>
        </is>
      </c>
      <c r="C23" s="4" t="inlineStr">
        <is>
          <t>7 years</t>
        </is>
      </c>
    </row>
    <row r="24">
      <c r="A24" s="4" t="inlineStr">
        <is>
          <t>Furniture and Fixtures</t>
        </is>
      </c>
    </row>
    <row r="25">
      <c r="A25" s="3" t="inlineStr">
        <is>
          <t>Property, Plant and Equipment [Line Items]</t>
        </is>
      </c>
    </row>
    <row r="26">
      <c r="A26" s="4" t="inlineStr">
        <is>
          <t>Estimated Useful Life</t>
        </is>
      </c>
      <c r="B26" s="4" t="inlineStr">
        <is>
          <t>7 years</t>
        </is>
      </c>
      <c r="C26" s="4" t="inlineStr">
        <is>
          <t>7 years</t>
        </is>
      </c>
    </row>
    <row r="27">
      <c r="A27" s="4" t="inlineStr">
        <is>
          <t>Property and equipment, gross</t>
        </is>
      </c>
      <c r="B27" s="5" t="n">
        <v>2854</v>
      </c>
      <c r="C27" s="5" t="n">
        <v>1119</v>
      </c>
      <c r="D27" s="6" t="n">
        <v>1004</v>
      </c>
    </row>
    <row r="28">
      <c r="A28" s="4" t="inlineStr">
        <is>
          <t>Leasehold Improvements</t>
        </is>
      </c>
    </row>
    <row r="29">
      <c r="A29" s="3" t="inlineStr">
        <is>
          <t>Property, Plant and Equipment [Line Items]</t>
        </is>
      </c>
    </row>
    <row r="30">
      <c r="A30" s="4" t="inlineStr">
        <is>
          <t>Estimated Useful Life</t>
        </is>
      </c>
      <c r="B30" s="4" t="inlineStr">
        <is>
          <t>7 years</t>
        </is>
      </c>
      <c r="C30" s="4" t="inlineStr">
        <is>
          <t>7 years</t>
        </is>
      </c>
    </row>
    <row r="31">
      <c r="A31" s="4" t="inlineStr">
        <is>
          <t>Property and equipment, gross</t>
        </is>
      </c>
      <c r="B31" s="5" t="n">
        <v>6758</v>
      </c>
      <c r="C31" s="5" t="n">
        <v>5954</v>
      </c>
      <c r="D31" s="5" t="n">
        <v>5137</v>
      </c>
    </row>
    <row r="32">
      <c r="A32" s="4" t="inlineStr">
        <is>
          <t>Aircraft</t>
        </is>
      </c>
    </row>
    <row r="33">
      <c r="A33" s="3" t="inlineStr">
        <is>
          <t>Property, Plant and Equipment [Line Items]</t>
        </is>
      </c>
    </row>
    <row r="34">
      <c r="A34" s="4" t="inlineStr">
        <is>
          <t>Estimated Useful Life</t>
        </is>
      </c>
      <c r="B34" s="4" t="inlineStr">
        <is>
          <t>10 years</t>
        </is>
      </c>
    </row>
    <row r="35">
      <c r="A35" s="4" t="inlineStr">
        <is>
          <t>Property and equipment, gross</t>
        </is>
      </c>
      <c r="B35" s="5" t="n">
        <v>834</v>
      </c>
    </row>
    <row r="36">
      <c r="A36" s="4" t="inlineStr">
        <is>
          <t>Rent</t>
        </is>
      </c>
    </row>
    <row r="37">
      <c r="A37" s="3" t="inlineStr">
        <is>
          <t>Property, Plant and Equipment [Line Items]</t>
        </is>
      </c>
    </row>
    <row r="38">
      <c r="A38" s="4" t="inlineStr">
        <is>
          <t>Estimated Useful Life</t>
        </is>
      </c>
      <c r="B38" s="4" t="inlineStr">
        <is>
          <t>39 years</t>
        </is>
      </c>
    </row>
    <row r="39">
      <c r="A39" s="4" t="inlineStr">
        <is>
          <t>Property and equipment, gross</t>
        </is>
      </c>
      <c r="B39" s="5" t="n">
        <v>2975</v>
      </c>
    </row>
    <row r="40">
      <c r="A40" s="4" t="inlineStr">
        <is>
          <t>Land</t>
        </is>
      </c>
    </row>
    <row r="41">
      <c r="A41" s="3" t="inlineStr">
        <is>
          <t>Property, Plant and Equipment [Line Items]</t>
        </is>
      </c>
    </row>
    <row r="42">
      <c r="A42" s="4" t="inlineStr">
        <is>
          <t>Property and equipment, gross</t>
        </is>
      </c>
      <c r="B42" s="6" t="n">
        <v>725</v>
      </c>
    </row>
    <row r="43">
      <c r="A43" s="4" t="inlineStr">
        <is>
          <t>Construction in Progress</t>
        </is>
      </c>
    </row>
    <row r="44">
      <c r="A44" s="3" t="inlineStr">
        <is>
          <t>Property, Plant and Equipment [Line Items]</t>
        </is>
      </c>
    </row>
    <row r="45">
      <c r="A45" s="4" t="inlineStr">
        <is>
          <t>Property and equipment, gross</t>
        </is>
      </c>
      <c r="B45" s="5" t="n">
        <v>156</v>
      </c>
      <c r="C45" s="5" t="n">
        <v>7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 expense</t>
        </is>
      </c>
      <c r="B4" s="10" t="n">
        <v>2.1</v>
      </c>
      <c r="C4" s="10" t="n">
        <v>2.1</v>
      </c>
      <c r="D4" s="10" t="n">
        <v>6.1</v>
      </c>
      <c r="E4" s="10" t="n">
        <v>5.9</v>
      </c>
      <c r="F4" s="10" t="n">
        <v>7.7</v>
      </c>
      <c r="G4" s="10" t="n">
        <v>7.6</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7" customWidth="1" min="6" max="6"/>
    <col width="17"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usiness Acquisitions - Additional Information (Detail) - USD ($) $ in Thousands</t>
        </is>
      </c>
      <c r="B1" s="2" t="inlineStr">
        <is>
          <t>1 Months Ended</t>
        </is>
      </c>
      <c r="C1" s="2" t="inlineStr">
        <is>
          <t>3 Months Ended</t>
        </is>
      </c>
      <c r="E1" s="2" t="inlineStr">
        <is>
          <t>9 Months Ended</t>
        </is>
      </c>
      <c r="G1" s="2" t="inlineStr">
        <is>
          <t>12 Months Ended</t>
        </is>
      </c>
    </row>
    <row r="2">
      <c r="B2" s="2" t="inlineStr">
        <is>
          <t>Apr. 30, 2020</t>
        </is>
      </c>
      <c r="C2" s="2" t="inlineStr">
        <is>
          <t>Sep. 30, 2020</t>
        </is>
      </c>
      <c r="D2" s="2" t="inlineStr">
        <is>
          <t>Sep. 30, 2019</t>
        </is>
      </c>
      <c r="E2" s="2" t="inlineStr">
        <is>
          <t>Sep. 30, 2020</t>
        </is>
      </c>
      <c r="F2" s="2" t="inlineStr">
        <is>
          <t>Sep. 30, 2019</t>
        </is>
      </c>
      <c r="G2" s="2" t="inlineStr">
        <is>
          <t>Dec. 31, 2019</t>
        </is>
      </c>
      <c r="H2" s="2" t="inlineStr">
        <is>
          <t>Dec. 31, 2018</t>
        </is>
      </c>
      <c r="I2" s="2" t="inlineStr">
        <is>
          <t>Aug. 31, 2019</t>
        </is>
      </c>
      <c r="J2" s="2" t="inlineStr">
        <is>
          <t>Jul. 31, 2019</t>
        </is>
      </c>
      <c r="K2" s="2" t="inlineStr">
        <is>
          <t>Jun. 30, 2019</t>
        </is>
      </c>
      <c r="L2" s="2" t="inlineStr">
        <is>
          <t>Apr. 30, 2019</t>
        </is>
      </c>
      <c r="M2" s="2" t="inlineStr">
        <is>
          <t>Mar. 31, 2019</t>
        </is>
      </c>
      <c r="N2" s="2" t="inlineStr">
        <is>
          <t>Mar. 15, 2019</t>
        </is>
      </c>
      <c r="O2" s="2" t="inlineStr">
        <is>
          <t>Nov. 30, 2018</t>
        </is>
      </c>
      <c r="P2" s="2" t="inlineStr">
        <is>
          <t>Oct. 31, 2018</t>
        </is>
      </c>
      <c r="Q2" s="2" t="inlineStr">
        <is>
          <t>Mar. 31, 2018</t>
        </is>
      </c>
      <c r="R2" s="2" t="inlineStr">
        <is>
          <t>Feb. 01, 2018</t>
        </is>
      </c>
      <c r="S2" s="2" t="inlineStr">
        <is>
          <t>Jan. 31, 2018</t>
        </is>
      </c>
    </row>
    <row r="3">
      <c r="A3" s="3" t="inlineStr">
        <is>
          <t>Pci Loans Acquired [Line Items]</t>
        </is>
      </c>
    </row>
    <row r="4">
      <c r="A4" s="4" t="inlineStr">
        <is>
          <t>External transaction costs related to business combinations</t>
        </is>
      </c>
      <c r="C4" s="5" t="n">
        <v>-6</v>
      </c>
      <c r="D4" s="5" t="n">
        <v>-1278</v>
      </c>
      <c r="E4" s="5" t="n">
        <v>-3767</v>
      </c>
      <c r="F4" s="5" t="n">
        <v>-2350</v>
      </c>
      <c r="G4" s="5" t="n">
        <v>2400</v>
      </c>
      <c r="H4" s="5" t="n">
        <v>1200</v>
      </c>
    </row>
    <row r="5">
      <c r="A5" s="4" t="inlineStr">
        <is>
          <t>Number of common stock shares issued in connection with business acquisition</t>
        </is>
      </c>
      <c r="D5" s="6" t="n">
        <v>25408</v>
      </c>
      <c r="E5" s="6" t="n">
        <v>791139</v>
      </c>
      <c r="F5" s="6" t="n">
        <v>150439</v>
      </c>
      <c r="G5" s="6" t="n">
        <v>150439</v>
      </c>
      <c r="H5" s="6" t="n">
        <v>264582</v>
      </c>
    </row>
    <row r="6">
      <c r="A6" s="4" t="inlineStr">
        <is>
          <t>Revenue</t>
        </is>
      </c>
      <c r="E6" s="5" t="n">
        <v>37200</v>
      </c>
      <c r="F6" s="5" t="n">
        <v>7700</v>
      </c>
      <c r="G6" s="5" t="n">
        <v>23200</v>
      </c>
      <c r="H6" s="5" t="n">
        <v>17900</v>
      </c>
    </row>
    <row r="7">
      <c r="A7" s="4" t="inlineStr">
        <is>
          <t>Pre-tax income (loss)</t>
        </is>
      </c>
      <c r="E7" s="5" t="n">
        <v>5700</v>
      </c>
      <c r="F7" s="5" t="n">
        <v>1500</v>
      </c>
      <c r="G7" s="5" t="n">
        <v>2400</v>
      </c>
      <c r="H7" s="5" t="n">
        <v>300</v>
      </c>
    </row>
    <row r="8">
      <c r="A8" s="4" t="inlineStr">
        <is>
          <t>Customer Relationships</t>
        </is>
      </c>
    </row>
    <row r="9">
      <c r="A9" s="3" t="inlineStr">
        <is>
          <t>Pci Loans Acquired [Line Items]</t>
        </is>
      </c>
    </row>
    <row r="10">
      <c r="A10" s="4" t="inlineStr">
        <is>
          <t>Weighted average useful lives for acquired intangible assets</t>
        </is>
      </c>
      <c r="E10" s="4" t="inlineStr">
        <is>
          <t>15 years</t>
        </is>
      </c>
      <c r="F10" s="4" t="inlineStr">
        <is>
          <t>9 years 6 months</t>
        </is>
      </c>
      <c r="G10" s="4" t="inlineStr">
        <is>
          <t>9 years 6 months</t>
        </is>
      </c>
      <c r="H10" s="4" t="inlineStr">
        <is>
          <t>7 years</t>
        </is>
      </c>
    </row>
    <row r="11">
      <c r="A11" s="4" t="inlineStr">
        <is>
          <t>Trade Names</t>
        </is>
      </c>
    </row>
    <row r="12">
      <c r="A12" s="3" t="inlineStr">
        <is>
          <t>Pci Loans Acquired [Line Items]</t>
        </is>
      </c>
    </row>
    <row r="13">
      <c r="A13" s="4" t="inlineStr">
        <is>
          <t>Weighted average useful lives for acquired intangible assets</t>
        </is>
      </c>
      <c r="E13" s="4" t="inlineStr">
        <is>
          <t>4 years</t>
        </is>
      </c>
      <c r="F13" s="4" t="inlineStr">
        <is>
          <t>1 year 6 months</t>
        </is>
      </c>
      <c r="G13" s="4" t="inlineStr">
        <is>
          <t>1 year 6 months</t>
        </is>
      </c>
      <c r="H13" s="4" t="inlineStr">
        <is>
          <t>1 year 6 months</t>
        </is>
      </c>
    </row>
    <row r="14">
      <c r="A14" s="4" t="inlineStr">
        <is>
          <t>Covenants Not to Compete</t>
        </is>
      </c>
    </row>
    <row r="15">
      <c r="A15" s="3" t="inlineStr">
        <is>
          <t>Pci Loans Acquired [Line Items]</t>
        </is>
      </c>
    </row>
    <row r="16">
      <c r="A16" s="4" t="inlineStr">
        <is>
          <t>Weighted average useful lives for acquired intangible assets</t>
        </is>
      </c>
      <c r="E16" s="4" t="inlineStr">
        <is>
          <t>5 years</t>
        </is>
      </c>
      <c r="F16" s="4" t="inlineStr">
        <is>
          <t>4 years</t>
        </is>
      </c>
      <c r="G16" s="4" t="inlineStr">
        <is>
          <t>4 years</t>
        </is>
      </c>
      <c r="H16" s="4" t="inlineStr">
        <is>
          <t>4 years</t>
        </is>
      </c>
    </row>
    <row r="17">
      <c r="A17" s="4" t="inlineStr">
        <is>
          <t>Proprietary Software [Member]</t>
        </is>
      </c>
    </row>
    <row r="18">
      <c r="A18" s="3" t="inlineStr">
        <is>
          <t>Pci Loans Acquired [Line Items]</t>
        </is>
      </c>
    </row>
    <row r="19">
      <c r="A19" s="4" t="inlineStr">
        <is>
          <t>Weighted average useful lives for acquired intangible assets</t>
        </is>
      </c>
      <c r="E19" s="4" t="inlineStr">
        <is>
          <t>3 years</t>
        </is>
      </c>
      <c r="F19" s="4" t="inlineStr">
        <is>
          <t>3 years</t>
        </is>
      </c>
    </row>
    <row r="20">
      <c r="A20" s="4" t="inlineStr">
        <is>
          <t>Patent</t>
        </is>
      </c>
    </row>
    <row r="21">
      <c r="A21" s="3" t="inlineStr">
        <is>
          <t>Pci Loans Acquired [Line Items]</t>
        </is>
      </c>
    </row>
    <row r="22">
      <c r="A22" s="4" t="inlineStr">
        <is>
          <t>Weighted average useful lives for acquired intangible assets</t>
        </is>
      </c>
      <c r="F22" s="4" t="inlineStr">
        <is>
          <t>16 years</t>
        </is>
      </c>
    </row>
    <row r="23">
      <c r="A23" s="4" t="inlineStr">
        <is>
          <t>Proprietary Software</t>
        </is>
      </c>
    </row>
    <row r="24">
      <c r="A24" s="3" t="inlineStr">
        <is>
          <t>Pci Loans Acquired [Line Items]</t>
        </is>
      </c>
    </row>
    <row r="25">
      <c r="A25" s="4" t="inlineStr">
        <is>
          <t>Weighted average useful lives for acquired intangible assets</t>
        </is>
      </c>
      <c r="G25" s="4" t="inlineStr">
        <is>
          <t>3 years</t>
        </is>
      </c>
    </row>
    <row r="26">
      <c r="A26" s="4" t="inlineStr">
        <is>
          <t>Patent [Member]</t>
        </is>
      </c>
    </row>
    <row r="27">
      <c r="A27" s="3" t="inlineStr">
        <is>
          <t>Pci Loans Acquired [Line Items]</t>
        </is>
      </c>
    </row>
    <row r="28">
      <c r="A28" s="4" t="inlineStr">
        <is>
          <t>Weighted average useful lives for acquired intangible assets</t>
        </is>
      </c>
      <c r="G28" s="4" t="inlineStr">
        <is>
          <t>16 years</t>
        </is>
      </c>
    </row>
    <row r="29">
      <c r="A29" s="4" t="inlineStr">
        <is>
          <t>CTEH</t>
        </is>
      </c>
    </row>
    <row r="30">
      <c r="A30" s="3" t="inlineStr">
        <is>
          <t>Pci Loans Acquired [Line Items]</t>
        </is>
      </c>
    </row>
    <row r="31">
      <c r="A31" s="4" t="inlineStr">
        <is>
          <t>Percentage of interests acquired</t>
        </is>
      </c>
      <c r="B31" s="4" t="inlineStr">
        <is>
          <t>100.00%</t>
        </is>
      </c>
    </row>
    <row r="32">
      <c r="A32" s="4" t="inlineStr">
        <is>
          <t>CTEH | Earn Out Payment 2021 [Member]</t>
        </is>
      </c>
    </row>
    <row r="33">
      <c r="A33" s="3" t="inlineStr">
        <is>
          <t>Pci Loans Acquired [Line Items]</t>
        </is>
      </c>
    </row>
    <row r="34">
      <c r="A34" s="4" t="inlineStr">
        <is>
          <t>Business combination, contingent consideration arrangements, basis for amount</t>
        </is>
      </c>
      <c r="B34" s="5" t="n">
        <v>18300</v>
      </c>
    </row>
    <row r="35">
      <c r="A35" s="4" t="inlineStr">
        <is>
          <t>Business combination, earn-out payment, maximum</t>
        </is>
      </c>
      <c r="B35" s="5" t="n">
        <v>50000</v>
      </c>
    </row>
    <row r="36">
      <c r="A36" s="4" t="inlineStr">
        <is>
          <t>Business combination, contingent consideration arrangements, basis for amount</t>
        </is>
      </c>
      <c r="B36" s="4" t="inlineStr">
        <is>
          <t>The second  year earn-out is to be calculated at ten times CTEH's 2021 EBITDA in excess of  actual 2020 EBITDA (with actual 2020 EBITDA subject to a minimum of  $18.3 million and a maximum of $22.5 million), with a maximum second  year earn-out payment of $30.0 million.</t>
        </is>
      </c>
    </row>
    <row r="37">
      <c r="A37" s="4" t="inlineStr">
        <is>
          <t>Business combination, contingent consideration arrangements, description</t>
        </is>
      </c>
      <c r="B37" s="4" t="inlineStr">
        <is>
          <t>The 2020 earn out was initially payable  100% in common stock, but as a result of the completion of the Company's IPO  (Note 1), 50% of any 2020 earnout payment will be payable in cash and 50% will  be payable, at the Company's election, in cash or shares of common stock. The  2021 earn out, if any, is payable 100% in cash.</t>
        </is>
      </c>
    </row>
    <row r="38">
      <c r="A38" s="4" t="inlineStr">
        <is>
          <t>CTEH | Earn Out Payment 2021 [Member] | Minimum</t>
        </is>
      </c>
    </row>
    <row r="39">
      <c r="A39" s="3" t="inlineStr">
        <is>
          <t>Pci Loans Acquired [Line Items]</t>
        </is>
      </c>
    </row>
    <row r="40">
      <c r="A40" s="4" t="inlineStr">
        <is>
          <t>Business combination, actual EBITDA</t>
        </is>
      </c>
      <c r="B40" s="5" t="n">
        <v>18300</v>
      </c>
    </row>
    <row r="41">
      <c r="A41" s="4" t="inlineStr">
        <is>
          <t>CTEH | Earn Out Payment 2021 [Member] | Maximum</t>
        </is>
      </c>
    </row>
    <row r="42">
      <c r="A42" s="3" t="inlineStr">
        <is>
          <t>Pci Loans Acquired [Line Items]</t>
        </is>
      </c>
    </row>
    <row r="43">
      <c r="A43" s="4" t="inlineStr">
        <is>
          <t>Business combination, actual EBITDA</t>
        </is>
      </c>
      <c r="B43" s="5" t="n">
        <v>22500</v>
      </c>
    </row>
    <row r="44">
      <c r="A44" s="4" t="inlineStr">
        <is>
          <t>CTEH | 2020 Earn Out</t>
        </is>
      </c>
    </row>
    <row r="45">
      <c r="A45" s="3" t="inlineStr">
        <is>
          <t>Pci Loans Acquired [Line Items]</t>
        </is>
      </c>
    </row>
    <row r="46">
      <c r="A46" s="4" t="inlineStr">
        <is>
          <t>Percentage of earn out payable in cash</t>
        </is>
      </c>
      <c r="B46" s="4" t="inlineStr">
        <is>
          <t>50.00%</t>
        </is>
      </c>
    </row>
    <row r="47">
      <c r="A47" s="4" t="inlineStr">
        <is>
          <t>Percentage of earn out payable in common stock</t>
        </is>
      </c>
      <c r="B47" s="4" t="inlineStr">
        <is>
          <t>100.00%</t>
        </is>
      </c>
    </row>
    <row r="48">
      <c r="A48" s="4" t="inlineStr">
        <is>
          <t>Percentage of earn out payable in cash, as result of completing of IPO</t>
        </is>
      </c>
      <c r="B48" s="4" t="inlineStr">
        <is>
          <t>100.00%</t>
        </is>
      </c>
    </row>
    <row r="49">
      <c r="A49" s="4" t="inlineStr">
        <is>
          <t>Percentage of earn out payable in cash or shares, as a result of completion of IPO, at company's election</t>
        </is>
      </c>
      <c r="B49" s="4" t="inlineStr">
        <is>
          <t>50.00%</t>
        </is>
      </c>
    </row>
    <row r="50">
      <c r="A50" s="4" t="inlineStr">
        <is>
          <t>CTEH | 2020 Earn Out | Minimum</t>
        </is>
      </c>
    </row>
    <row r="51">
      <c r="A51" s="3" t="inlineStr">
        <is>
          <t>Pci Loans Acquired [Line Items]</t>
        </is>
      </c>
    </row>
    <row r="52">
      <c r="A52" s="4" t="inlineStr">
        <is>
          <t>Business combination, actual EBITDA</t>
        </is>
      </c>
      <c r="B52" s="5" t="n">
        <v>18300</v>
      </c>
    </row>
    <row r="53">
      <c r="A53" s="4" t="inlineStr">
        <is>
          <t>CTEH | 2020 Earn Out | Maximum</t>
        </is>
      </c>
    </row>
    <row r="54">
      <c r="A54" s="3" t="inlineStr">
        <is>
          <t>Pci Loans Acquired [Line Items]</t>
        </is>
      </c>
    </row>
    <row r="55">
      <c r="A55" s="4" t="inlineStr">
        <is>
          <t>Business combination, actual EBITDA</t>
        </is>
      </c>
      <c r="B55" s="5" t="n">
        <v>22500</v>
      </c>
    </row>
    <row r="56">
      <c r="A56" s="4" t="inlineStr">
        <is>
          <t>CTEH | Convertible And Redeemable Series A-2 Preferred Stock</t>
        </is>
      </c>
    </row>
    <row r="57">
      <c r="A57" s="3" t="inlineStr">
        <is>
          <t>Pci Loans Acquired [Line Items]</t>
        </is>
      </c>
    </row>
    <row r="58">
      <c r="A58" s="4" t="inlineStr">
        <is>
          <t>Number of common stock shares issued in connection with business acquisition</t>
        </is>
      </c>
      <c r="F58" s="6" t="n">
        <v>791139</v>
      </c>
    </row>
    <row r="59">
      <c r="A59" s="4" t="inlineStr">
        <is>
          <t>Emission Services Inc [Member]</t>
        </is>
      </c>
    </row>
    <row r="60">
      <c r="A60" s="3" t="inlineStr">
        <is>
          <t>Pci Loans Acquired [Line Items]</t>
        </is>
      </c>
    </row>
    <row r="61">
      <c r="A61" s="4" t="inlineStr">
        <is>
          <t>Percentage of interests acquired</t>
        </is>
      </c>
      <c r="L61" s="4" t="inlineStr">
        <is>
          <t>100.00%</t>
        </is>
      </c>
    </row>
    <row r="62">
      <c r="A62" s="4" t="inlineStr">
        <is>
          <t>Emission Services USA [Member]</t>
        </is>
      </c>
    </row>
    <row r="63">
      <c r="A63" s="3" t="inlineStr">
        <is>
          <t>Pci Loans Acquired [Line Items]</t>
        </is>
      </c>
    </row>
    <row r="64">
      <c r="A64" s="4" t="inlineStr">
        <is>
          <t>Percentage of interests acquired</t>
        </is>
      </c>
      <c r="L64" s="4" t="inlineStr">
        <is>
          <t>100.00%</t>
        </is>
      </c>
    </row>
    <row r="65">
      <c r="A65" s="4" t="inlineStr">
        <is>
          <t>Air Water &amp; Soil Laboratories, Inc [Member]</t>
        </is>
      </c>
    </row>
    <row r="66">
      <c r="A66" s="3" t="inlineStr">
        <is>
          <t>Pci Loans Acquired [Line Items]</t>
        </is>
      </c>
    </row>
    <row r="67">
      <c r="A67" s="4" t="inlineStr">
        <is>
          <t>Percentage of interests acquired</t>
        </is>
      </c>
      <c r="K67" s="4" t="inlineStr">
        <is>
          <t>100.00%</t>
        </is>
      </c>
    </row>
    <row r="68">
      <c r="A68" s="4" t="inlineStr">
        <is>
          <t>LEHDER</t>
        </is>
      </c>
    </row>
    <row r="69">
      <c r="A69" s="3" t="inlineStr">
        <is>
          <t>Pci Loans Acquired [Line Items]</t>
        </is>
      </c>
    </row>
    <row r="70">
      <c r="A70" s="4" t="inlineStr">
        <is>
          <t>Percentage of interests acquired</t>
        </is>
      </c>
      <c r="J70" s="4" t="inlineStr">
        <is>
          <t>100.00%</t>
        </is>
      </c>
    </row>
    <row r="71">
      <c r="A71" s="4" t="inlineStr">
        <is>
          <t>ECT2</t>
        </is>
      </c>
    </row>
    <row r="72">
      <c r="A72" s="3" t="inlineStr">
        <is>
          <t>Pci Loans Acquired [Line Items]</t>
        </is>
      </c>
    </row>
    <row r="73">
      <c r="A73" s="4" t="inlineStr">
        <is>
          <t>Percentage of interests acquired</t>
        </is>
      </c>
      <c r="I73" s="4" t="inlineStr">
        <is>
          <t>100.00%</t>
        </is>
      </c>
    </row>
    <row r="74">
      <c r="A74" s="4" t="inlineStr">
        <is>
          <t>AES</t>
        </is>
      </c>
    </row>
    <row r="75">
      <c r="A75" s="3" t="inlineStr">
        <is>
          <t>Pci Loans Acquired [Line Items]</t>
        </is>
      </c>
    </row>
    <row r="76">
      <c r="A76" s="4" t="inlineStr">
        <is>
          <t>Percentage of interests acquired</t>
        </is>
      </c>
      <c r="P76" s="4" t="inlineStr">
        <is>
          <t>100.00%</t>
        </is>
      </c>
    </row>
    <row r="77">
      <c r="A77" s="4" t="inlineStr">
        <is>
          <t>Revenue</t>
        </is>
      </c>
      <c r="G77" s="5" t="n">
        <v>11300</v>
      </c>
      <c r="H77" s="5" t="n">
        <v>1000</v>
      </c>
    </row>
    <row r="78">
      <c r="A78" s="4" t="inlineStr">
        <is>
          <t>Pre-tax income (loss)</t>
        </is>
      </c>
      <c r="G78" s="5" t="n">
        <v>1200</v>
      </c>
      <c r="H78" s="5" t="n">
        <v>100</v>
      </c>
    </row>
    <row r="79">
      <c r="A79" s="4" t="inlineStr">
        <is>
          <t>Streamline Environmental Inc</t>
        </is>
      </c>
    </row>
    <row r="80">
      <c r="A80" s="3" t="inlineStr">
        <is>
          <t>Pci Loans Acquired [Line Items]</t>
        </is>
      </c>
    </row>
    <row r="81">
      <c r="A81" s="4" t="inlineStr">
        <is>
          <t>Percentage of interests acquired</t>
        </is>
      </c>
      <c r="R81" s="4" t="inlineStr">
        <is>
          <t>100.00%</t>
        </is>
      </c>
    </row>
    <row r="82">
      <c r="A82" s="4" t="inlineStr">
        <is>
          <t>Leymaster Environmental Consulting, LLC</t>
        </is>
      </c>
    </row>
    <row r="83">
      <c r="A83" s="3" t="inlineStr">
        <is>
          <t>Pci Loans Acquired [Line Items]</t>
        </is>
      </c>
    </row>
    <row r="84">
      <c r="A84" s="4" t="inlineStr">
        <is>
          <t>Percentage of interests acquired</t>
        </is>
      </c>
      <c r="Q84" s="4" t="inlineStr">
        <is>
          <t>100.00%</t>
        </is>
      </c>
    </row>
    <row r="85">
      <c r="A85" s="4" t="inlineStr">
        <is>
          <t>Environmental Planning Specialists, Inc</t>
        </is>
      </c>
    </row>
    <row r="86">
      <c r="A86" s="3" t="inlineStr">
        <is>
          <t>Pci Loans Acquired [Line Items]</t>
        </is>
      </c>
    </row>
    <row r="87">
      <c r="A87" s="4" t="inlineStr">
        <is>
          <t>Percentage of interests acquired</t>
        </is>
      </c>
      <c r="O87" s="4" t="inlineStr">
        <is>
          <t>100.00%</t>
        </is>
      </c>
    </row>
    <row r="88">
      <c r="A88" s="4" t="inlineStr">
        <is>
          <t>Golden</t>
        </is>
      </c>
    </row>
    <row r="89">
      <c r="A89" s="3" t="inlineStr">
        <is>
          <t>Pci Loans Acquired [Line Items]</t>
        </is>
      </c>
    </row>
    <row r="90">
      <c r="A90" s="4" t="inlineStr">
        <is>
          <t>Percentage of interests acquired</t>
        </is>
      </c>
      <c r="M90" s="4" t="inlineStr">
        <is>
          <t>100.00%</t>
        </is>
      </c>
      <c r="N90" s="4" t="inlineStr">
        <is>
          <t>100.00%</t>
        </is>
      </c>
    </row>
    <row r="91">
      <c r="A91" s="4" t="inlineStr">
        <is>
          <t>Advanced GeoServices Corp [Member]</t>
        </is>
      </c>
    </row>
    <row r="92">
      <c r="A92" s="3" t="inlineStr">
        <is>
          <t>Pci Loans Acquired [Line Items]</t>
        </is>
      </c>
    </row>
    <row r="93">
      <c r="A93" s="4" t="inlineStr">
        <is>
          <t>Percentage of interests acquired</t>
        </is>
      </c>
      <c r="S93" s="4" t="inlineStr">
        <is>
          <t>100.00%</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cquisitions - Summary of Elements of Purchase Price of Acquisition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Business Acquisition [Line Items]</t>
        </is>
      </c>
    </row>
    <row r="4">
      <c r="A4" s="4" t="inlineStr">
        <is>
          <t>Cash</t>
        </is>
      </c>
      <c r="B4" s="5" t="n">
        <v>175450</v>
      </c>
      <c r="C4" s="5" t="n">
        <v>87285</v>
      </c>
      <c r="D4" s="5" t="n">
        <v>87285</v>
      </c>
      <c r="E4" s="5" t="n">
        <v>48961</v>
      </c>
    </row>
    <row r="5">
      <c r="A5" s="4" t="inlineStr">
        <is>
          <t>Common Stock</t>
        </is>
      </c>
      <c r="B5" s="6" t="n">
        <v>25000</v>
      </c>
      <c r="C5" s="6" t="n">
        <v>4047</v>
      </c>
      <c r="D5" s="6" t="n">
        <v>4047</v>
      </c>
      <c r="E5" s="6" t="n">
        <v>5634</v>
      </c>
    </row>
    <row r="6">
      <c r="A6" s="4" t="inlineStr">
        <is>
          <t>Other Purchase Price Component Current</t>
        </is>
      </c>
      <c r="B6" s="6" t="n">
        <v>-2247</v>
      </c>
    </row>
    <row r="7">
      <c r="A7" s="4" t="inlineStr">
        <is>
          <t>Other Purchase Price Components</t>
        </is>
      </c>
      <c r="C7" s="6" t="n">
        <v>1450</v>
      </c>
      <c r="D7" s="6" t="n">
        <v>1450</v>
      </c>
      <c r="E7" s="6" t="n">
        <v>848</v>
      </c>
    </row>
    <row r="8">
      <c r="A8" s="4" t="inlineStr">
        <is>
          <t>Other Purchase Price Component Long Term</t>
        </is>
      </c>
      <c r="B8" s="6" t="n">
        <v>100</v>
      </c>
    </row>
    <row r="9">
      <c r="A9" s="4" t="inlineStr">
        <is>
          <t>Contingent Consideration</t>
        </is>
      </c>
      <c r="C9" s="6" t="n">
        <v>5401</v>
      </c>
      <c r="D9" s="6" t="n">
        <v>5401</v>
      </c>
      <c r="E9" s="6" t="n">
        <v>2951</v>
      </c>
    </row>
    <row r="10">
      <c r="A10" s="4" t="inlineStr">
        <is>
          <t>Contingent Consideration Current</t>
        </is>
      </c>
      <c r="B10" s="6" t="n">
        <v>34661</v>
      </c>
    </row>
    <row r="11">
      <c r="A11" s="4" t="inlineStr">
        <is>
          <t>Contingent Consideration Long Term</t>
        </is>
      </c>
      <c r="B11" s="6" t="n">
        <v>10543</v>
      </c>
    </row>
    <row r="12">
      <c r="A12" s="4" t="inlineStr">
        <is>
          <t>Total Purchase Price</t>
        </is>
      </c>
      <c r="B12" s="6" t="n">
        <v>243507</v>
      </c>
      <c r="C12" s="6" t="n">
        <v>98183</v>
      </c>
      <c r="D12" s="6" t="n">
        <v>98183</v>
      </c>
      <c r="E12" s="6" t="n">
        <v>58394</v>
      </c>
    </row>
    <row r="13">
      <c r="A13" s="4" t="inlineStr">
        <is>
          <t>CTEH</t>
        </is>
      </c>
    </row>
    <row r="14">
      <c r="A14" s="3" t="inlineStr">
        <is>
          <t>Business Acquisition [Line Items]</t>
        </is>
      </c>
    </row>
    <row r="15">
      <c r="A15" s="4" t="inlineStr">
        <is>
          <t>Cash</t>
        </is>
      </c>
      <c r="B15" s="6" t="n">
        <v>175000</v>
      </c>
    </row>
    <row r="16">
      <c r="A16" s="4" t="inlineStr">
        <is>
          <t>Common Stock</t>
        </is>
      </c>
      <c r="B16" s="6" t="n">
        <v>25000</v>
      </c>
    </row>
    <row r="17">
      <c r="A17" s="4" t="inlineStr">
        <is>
          <t>Other Purchase Price Component Current</t>
        </is>
      </c>
      <c r="B17" s="6" t="n">
        <v>-2297</v>
      </c>
    </row>
    <row r="18">
      <c r="A18" s="4" t="inlineStr">
        <is>
          <t>Contingent Consideration Current</t>
        </is>
      </c>
      <c r="B18" s="6" t="n">
        <v>34451</v>
      </c>
    </row>
    <row r="19">
      <c r="A19" s="4" t="inlineStr">
        <is>
          <t>Contingent Consideration Long Term</t>
        </is>
      </c>
      <c r="B19" s="6" t="n">
        <v>10543</v>
      </c>
    </row>
    <row r="20">
      <c r="A20" s="4" t="inlineStr">
        <is>
          <t>Total Purchase Price</t>
        </is>
      </c>
      <c r="B20" s="6" t="n">
        <v>242697</v>
      </c>
    </row>
    <row r="21">
      <c r="A21" s="4" t="inlineStr">
        <is>
          <t>Other Acquisition</t>
        </is>
      </c>
    </row>
    <row r="22">
      <c r="A22" s="3" t="inlineStr">
        <is>
          <t>Business Acquisition [Line Items]</t>
        </is>
      </c>
    </row>
    <row r="23">
      <c r="A23" s="4" t="inlineStr">
        <is>
          <t>Cash</t>
        </is>
      </c>
      <c r="B23" s="6" t="n">
        <v>450</v>
      </c>
    </row>
    <row r="24">
      <c r="A24" s="4" t="inlineStr">
        <is>
          <t>Other Purchase Price Component Current</t>
        </is>
      </c>
      <c r="B24" s="6" t="n">
        <v>50</v>
      </c>
    </row>
    <row r="25">
      <c r="A25" s="4" t="inlineStr">
        <is>
          <t>Other Purchase Price Component Long Term</t>
        </is>
      </c>
      <c r="B25" s="6" t="n">
        <v>100</v>
      </c>
    </row>
    <row r="26">
      <c r="A26" s="4" t="inlineStr">
        <is>
          <t>Contingent Consideration Current</t>
        </is>
      </c>
      <c r="B26" s="6" t="n">
        <v>210</v>
      </c>
    </row>
    <row r="27">
      <c r="A27" s="4" t="inlineStr">
        <is>
          <t>Total Purchase Price</t>
        </is>
      </c>
      <c r="B27" s="5" t="n">
        <v>810</v>
      </c>
    </row>
    <row r="28">
      <c r="A28" s="4" t="inlineStr">
        <is>
          <t>Golden</t>
        </is>
      </c>
    </row>
    <row r="29">
      <c r="A29" s="3" t="inlineStr">
        <is>
          <t>Business Acquisition [Line Items]</t>
        </is>
      </c>
    </row>
    <row r="30">
      <c r="A30" s="4" t="inlineStr">
        <is>
          <t>Cash</t>
        </is>
      </c>
      <c r="C30" s="6" t="n">
        <v>1500</v>
      </c>
      <c r="D30" s="6" t="n">
        <v>1500</v>
      </c>
    </row>
    <row r="31">
      <c r="A31" s="4" t="inlineStr">
        <is>
          <t>Contingent Consideration</t>
        </is>
      </c>
      <c r="C31" s="6" t="n">
        <v>477</v>
      </c>
      <c r="D31" s="6" t="n">
        <v>477</v>
      </c>
    </row>
    <row r="32">
      <c r="A32" s="4" t="inlineStr">
        <is>
          <t>Total Purchase Price</t>
        </is>
      </c>
      <c r="C32" s="6" t="n">
        <v>1977</v>
      </c>
      <c r="D32" s="6" t="n">
        <v>1977</v>
      </c>
    </row>
    <row r="33">
      <c r="A33" s="4" t="inlineStr">
        <is>
          <t>TES</t>
        </is>
      </c>
    </row>
    <row r="34">
      <c r="A34" s="3" t="inlineStr">
        <is>
          <t>Business Acquisition [Line Items]</t>
        </is>
      </c>
    </row>
    <row r="35">
      <c r="A35" s="4" t="inlineStr">
        <is>
          <t>Cash</t>
        </is>
      </c>
      <c r="C35" s="6" t="n">
        <v>2359</v>
      </c>
      <c r="D35" s="6" t="n">
        <v>2359</v>
      </c>
    </row>
    <row r="36">
      <c r="A36" s="4" t="inlineStr">
        <is>
          <t>Common Stock</t>
        </is>
      </c>
      <c r="C36" s="6" t="n">
        <v>322</v>
      </c>
      <c r="D36" s="6" t="n">
        <v>322</v>
      </c>
    </row>
    <row r="37">
      <c r="A37" s="4" t="inlineStr">
        <is>
          <t>Other Purchase Price Components</t>
        </is>
      </c>
      <c r="C37" s="6" t="n">
        <v>25</v>
      </c>
      <c r="D37" s="6" t="n">
        <v>25</v>
      </c>
    </row>
    <row r="38">
      <c r="A38" s="4" t="inlineStr">
        <is>
          <t>Contingent Consideration</t>
        </is>
      </c>
      <c r="C38" s="6" t="n">
        <v>4911</v>
      </c>
      <c r="D38" s="6" t="n">
        <v>4911</v>
      </c>
    </row>
    <row r="39">
      <c r="A39" s="4" t="inlineStr">
        <is>
          <t>Total Purchase Price</t>
        </is>
      </c>
      <c r="C39" s="6" t="n">
        <v>7617</v>
      </c>
      <c r="D39" s="6" t="n">
        <v>7617</v>
      </c>
    </row>
    <row r="40">
      <c r="A40" s="4" t="inlineStr">
        <is>
          <t>TESUS</t>
        </is>
      </c>
    </row>
    <row r="41">
      <c r="A41" s="3" t="inlineStr">
        <is>
          <t>Business Acquisition [Line Items]</t>
        </is>
      </c>
    </row>
    <row r="42">
      <c r="A42" s="4" t="inlineStr">
        <is>
          <t>Cash</t>
        </is>
      </c>
      <c r="C42" s="6" t="n">
        <v>18683</v>
      </c>
      <c r="D42" s="6" t="n">
        <v>18683</v>
      </c>
    </row>
    <row r="43">
      <c r="A43" s="4" t="inlineStr">
        <is>
          <t>Common Stock</t>
        </is>
      </c>
      <c r="C43" s="6" t="n">
        <v>3041</v>
      </c>
      <c r="D43" s="6" t="n">
        <v>3041</v>
      </c>
    </row>
    <row r="44">
      <c r="A44" s="4" t="inlineStr">
        <is>
          <t>Other Purchase Price Components</t>
        </is>
      </c>
      <c r="C44" s="6" t="n">
        <v>1495</v>
      </c>
      <c r="D44" s="6" t="n">
        <v>1495</v>
      </c>
    </row>
    <row r="45">
      <c r="A45" s="4" t="inlineStr">
        <is>
          <t>Total Purchase Price</t>
        </is>
      </c>
      <c r="C45" s="6" t="n">
        <v>23219</v>
      </c>
      <c r="D45" s="6" t="n">
        <v>23219</v>
      </c>
    </row>
    <row r="46">
      <c r="A46" s="4" t="inlineStr">
        <is>
          <t>AWS</t>
        </is>
      </c>
    </row>
    <row r="47">
      <c r="A47" s="3" t="inlineStr">
        <is>
          <t>Business Acquisition [Line Items]</t>
        </is>
      </c>
    </row>
    <row r="48">
      <c r="A48" s="4" t="inlineStr">
        <is>
          <t>Cash</t>
        </is>
      </c>
      <c r="C48" s="6" t="n">
        <v>6020</v>
      </c>
      <c r="D48" s="6" t="n">
        <v>6020</v>
      </c>
    </row>
    <row r="49">
      <c r="A49" s="4" t="inlineStr">
        <is>
          <t>Other Purchase Price Components</t>
        </is>
      </c>
      <c r="C49" s="6" t="n">
        <v>150</v>
      </c>
      <c r="D49" s="6" t="n">
        <v>150</v>
      </c>
    </row>
    <row r="50">
      <c r="A50" s="4" t="inlineStr">
        <is>
          <t>Total Purchase Price</t>
        </is>
      </c>
      <c r="C50" s="6" t="n">
        <v>6170</v>
      </c>
      <c r="D50" s="6" t="n">
        <v>6170</v>
      </c>
    </row>
    <row r="51">
      <c r="A51" s="4" t="inlineStr">
        <is>
          <t>AEC</t>
        </is>
      </c>
    </row>
    <row r="52">
      <c r="A52" s="3" t="inlineStr">
        <is>
          <t>Business Acquisition [Line Items]</t>
        </is>
      </c>
    </row>
    <row r="53">
      <c r="A53" s="4" t="inlineStr">
        <is>
          <t>Cash</t>
        </is>
      </c>
      <c r="C53" s="6" t="n">
        <v>808</v>
      </c>
      <c r="D53" s="6" t="n">
        <v>808</v>
      </c>
    </row>
    <row r="54">
      <c r="A54" s="4" t="inlineStr">
        <is>
          <t>Total Purchase Price</t>
        </is>
      </c>
      <c r="C54" s="6" t="n">
        <v>808</v>
      </c>
      <c r="D54" s="6" t="n">
        <v>808</v>
      </c>
    </row>
    <row r="55">
      <c r="A55" s="4" t="inlineStr">
        <is>
          <t>LEHDER</t>
        </is>
      </c>
    </row>
    <row r="56">
      <c r="A56" s="3" t="inlineStr">
        <is>
          <t>Business Acquisition [Line Items]</t>
        </is>
      </c>
    </row>
    <row r="57">
      <c r="A57" s="4" t="inlineStr">
        <is>
          <t>Cash</t>
        </is>
      </c>
      <c r="C57" s="6" t="n">
        <v>3878</v>
      </c>
      <c r="D57" s="6" t="n">
        <v>3878</v>
      </c>
    </row>
    <row r="58">
      <c r="A58" s="4" t="inlineStr">
        <is>
          <t>Common Stock</t>
        </is>
      </c>
      <c r="C58" s="6" t="n">
        <v>684</v>
      </c>
      <c r="D58" s="6" t="n">
        <v>684</v>
      </c>
    </row>
    <row r="59">
      <c r="A59" s="4" t="inlineStr">
        <is>
          <t>Contingent Consideration</t>
        </is>
      </c>
      <c r="C59" s="6" t="n">
        <v>13</v>
      </c>
      <c r="D59" s="6" t="n">
        <v>13</v>
      </c>
    </row>
    <row r="60">
      <c r="A60" s="4" t="inlineStr">
        <is>
          <t>Total Purchase Price</t>
        </is>
      </c>
      <c r="C60" s="6" t="n">
        <v>4575</v>
      </c>
      <c r="D60" s="6" t="n">
        <v>4575</v>
      </c>
    </row>
    <row r="61">
      <c r="A61" s="4" t="inlineStr">
        <is>
          <t>ECT2</t>
        </is>
      </c>
    </row>
    <row r="62">
      <c r="A62" s="3" t="inlineStr">
        <is>
          <t>Business Acquisition [Line Items]</t>
        </is>
      </c>
    </row>
    <row r="63">
      <c r="A63" s="4" t="inlineStr">
        <is>
          <t>Cash</t>
        </is>
      </c>
      <c r="C63" s="6" t="n">
        <v>54037</v>
      </c>
      <c r="D63" s="6" t="n">
        <v>54037</v>
      </c>
    </row>
    <row r="64">
      <c r="A64" s="4" t="inlineStr">
        <is>
          <t>Other Purchase Price Components</t>
        </is>
      </c>
      <c r="C64" s="6" t="n">
        <v>-220</v>
      </c>
      <c r="D64" s="6" t="n">
        <v>-220</v>
      </c>
    </row>
    <row r="65">
      <c r="A65" s="4" t="inlineStr">
        <is>
          <t>Total Purchase Price</t>
        </is>
      </c>
      <c r="C65" s="5" t="n">
        <v>53817</v>
      </c>
      <c r="D65" s="5" t="n">
        <v>53817</v>
      </c>
    </row>
    <row r="66">
      <c r="A66" s="4" t="inlineStr">
        <is>
          <t>SES [Member]</t>
        </is>
      </c>
    </row>
    <row r="67">
      <c r="A67" s="3" t="inlineStr">
        <is>
          <t>Business Acquisition [Line Items]</t>
        </is>
      </c>
    </row>
    <row r="68">
      <c r="A68" s="4" t="inlineStr">
        <is>
          <t>Cash</t>
        </is>
      </c>
      <c r="E68" s="6" t="n">
        <v>450</v>
      </c>
    </row>
    <row r="69">
      <c r="A69" s="4" t="inlineStr">
        <is>
          <t>Other Purchase Price Components</t>
        </is>
      </c>
      <c r="E69" s="6" t="n">
        <v>50</v>
      </c>
    </row>
    <row r="70">
      <c r="A70" s="4" t="inlineStr">
        <is>
          <t>Total Purchase Price</t>
        </is>
      </c>
      <c r="E70" s="6" t="n">
        <v>500</v>
      </c>
    </row>
    <row r="71">
      <c r="A71" s="4" t="inlineStr">
        <is>
          <t>Fa [Member]</t>
        </is>
      </c>
    </row>
    <row r="72">
      <c r="A72" s="3" t="inlineStr">
        <is>
          <t>Business Acquisition [Line Items]</t>
        </is>
      </c>
    </row>
    <row r="73">
      <c r="A73" s="4" t="inlineStr">
        <is>
          <t>Cash</t>
        </is>
      </c>
      <c r="E73" s="6" t="n">
        <v>1096</v>
      </c>
    </row>
    <row r="74">
      <c r="A74" s="4" t="inlineStr">
        <is>
          <t>Other Purchase Price Components</t>
        </is>
      </c>
      <c r="E74" s="6" t="n">
        <v>360</v>
      </c>
    </row>
    <row r="75">
      <c r="A75" s="4" t="inlineStr">
        <is>
          <t>Contingent Consideration</t>
        </is>
      </c>
      <c r="E75" s="6" t="n">
        <v>372</v>
      </c>
    </row>
    <row r="76">
      <c r="A76" s="4" t="inlineStr">
        <is>
          <t>Total Purchase Price</t>
        </is>
      </c>
      <c r="E76" s="6" t="n">
        <v>1828</v>
      </c>
    </row>
    <row r="77">
      <c r="A77" s="4" t="inlineStr">
        <is>
          <t>AGC [Member]</t>
        </is>
      </c>
    </row>
    <row r="78">
      <c r="A78" s="3" t="inlineStr">
        <is>
          <t>Business Acquisition [Line Items]</t>
        </is>
      </c>
    </row>
    <row r="79">
      <c r="A79" s="4" t="inlineStr">
        <is>
          <t>Cash</t>
        </is>
      </c>
      <c r="E79" s="6" t="n">
        <v>7400</v>
      </c>
    </row>
    <row r="80">
      <c r="A80" s="4" t="inlineStr">
        <is>
          <t>Common Stock</t>
        </is>
      </c>
      <c r="E80" s="6" t="n">
        <v>925</v>
      </c>
    </row>
    <row r="81">
      <c r="A81" s="4" t="inlineStr">
        <is>
          <t>Other Purchase Price Components</t>
        </is>
      </c>
      <c r="E81" s="6" t="n">
        <v>95</v>
      </c>
    </row>
    <row r="82">
      <c r="A82" s="4" t="inlineStr">
        <is>
          <t>Contingent Consideration</t>
        </is>
      </c>
      <c r="E82" s="6" t="n">
        <v>871</v>
      </c>
    </row>
    <row r="83">
      <c r="A83" s="4" t="inlineStr">
        <is>
          <t>Total Purchase Price</t>
        </is>
      </c>
      <c r="E83" s="6" t="n">
        <v>9291</v>
      </c>
    </row>
    <row r="84">
      <c r="A84" s="4" t="inlineStr">
        <is>
          <t>Streamline [Member]</t>
        </is>
      </c>
    </row>
    <row r="85">
      <c r="A85" s="3" t="inlineStr">
        <is>
          <t>Business Acquisition [Line Items]</t>
        </is>
      </c>
    </row>
    <row r="86">
      <c r="A86" s="4" t="inlineStr">
        <is>
          <t>Cash</t>
        </is>
      </c>
      <c r="E86" s="6" t="n">
        <v>5678</v>
      </c>
    </row>
    <row r="87">
      <c r="A87" s="4" t="inlineStr">
        <is>
          <t>Common Stock</t>
        </is>
      </c>
      <c r="E87" s="6" t="n">
        <v>631</v>
      </c>
    </row>
    <row r="88">
      <c r="A88" s="4" t="inlineStr">
        <is>
          <t>Other Purchase Price Components</t>
        </is>
      </c>
      <c r="E88" s="6" t="n">
        <v>180</v>
      </c>
    </row>
    <row r="89">
      <c r="A89" s="4" t="inlineStr">
        <is>
          <t>Total Purchase Price</t>
        </is>
      </c>
      <c r="E89" s="6" t="n">
        <v>6489</v>
      </c>
    </row>
    <row r="90">
      <c r="A90" s="4" t="inlineStr">
        <is>
          <t>Leymaster [Member]</t>
        </is>
      </c>
    </row>
    <row r="91">
      <c r="A91" s="3" t="inlineStr">
        <is>
          <t>Business Acquisition [Line Items]</t>
        </is>
      </c>
    </row>
    <row r="92">
      <c r="A92" s="4" t="inlineStr">
        <is>
          <t>Cash</t>
        </is>
      </c>
      <c r="E92" s="6" t="n">
        <v>2465</v>
      </c>
    </row>
    <row r="93">
      <c r="A93" s="4" t="inlineStr">
        <is>
          <t>Common Stock</t>
        </is>
      </c>
      <c r="E93" s="6" t="n">
        <v>435</v>
      </c>
    </row>
    <row r="94">
      <c r="A94" s="4" t="inlineStr">
        <is>
          <t>Other Purchase Price Components</t>
        </is>
      </c>
      <c r="E94" s="6" t="n">
        <v>250</v>
      </c>
    </row>
    <row r="95">
      <c r="A95" s="4" t="inlineStr">
        <is>
          <t>Contingent Consideration</t>
        </is>
      </c>
      <c r="E95" s="6" t="n">
        <v>434</v>
      </c>
    </row>
    <row r="96">
      <c r="A96" s="4" t="inlineStr">
        <is>
          <t>Total Purchase Price</t>
        </is>
      </c>
      <c r="E96" s="6" t="n">
        <v>3584</v>
      </c>
    </row>
    <row r="97">
      <c r="A97" s="4" t="inlineStr">
        <is>
          <t>AES</t>
        </is>
      </c>
    </row>
    <row r="98">
      <c r="A98" s="3" t="inlineStr">
        <is>
          <t>Business Acquisition [Line Items]</t>
        </is>
      </c>
    </row>
    <row r="99">
      <c r="A99" s="4" t="inlineStr">
        <is>
          <t>Cash</t>
        </is>
      </c>
      <c r="E99" s="6" t="n">
        <v>21877</v>
      </c>
    </row>
    <row r="100">
      <c r="A100" s="4" t="inlineStr">
        <is>
          <t>Common Stock</t>
        </is>
      </c>
      <c r="E100" s="6" t="n">
        <v>2028</v>
      </c>
    </row>
    <row r="101">
      <c r="A101" s="4" t="inlineStr">
        <is>
          <t>Other Purchase Price Components</t>
        </is>
      </c>
      <c r="E101" s="6" t="n">
        <v>-16</v>
      </c>
    </row>
    <row r="102">
      <c r="A102" s="4" t="inlineStr">
        <is>
          <t>Contingent Consideration</t>
        </is>
      </c>
      <c r="E102" s="6" t="n">
        <v>1274</v>
      </c>
    </row>
    <row r="103">
      <c r="A103" s="4" t="inlineStr">
        <is>
          <t>Total Purchase Price</t>
        </is>
      </c>
      <c r="E103" s="6" t="n">
        <v>25163</v>
      </c>
    </row>
    <row r="104">
      <c r="A104" s="4" t="inlineStr">
        <is>
          <t>EPS [Member]</t>
        </is>
      </c>
    </row>
    <row r="105">
      <c r="A105" s="3" t="inlineStr">
        <is>
          <t>Business Acquisition [Line Items]</t>
        </is>
      </c>
    </row>
    <row r="106">
      <c r="A106" s="4" t="inlineStr">
        <is>
          <t>Cash</t>
        </is>
      </c>
      <c r="E106" s="6" t="n">
        <v>9995</v>
      </c>
    </row>
    <row r="107">
      <c r="A107" s="4" t="inlineStr">
        <is>
          <t>Common Stock</t>
        </is>
      </c>
      <c r="E107" s="6" t="n">
        <v>1615</v>
      </c>
    </row>
    <row r="108">
      <c r="A108" s="4" t="inlineStr">
        <is>
          <t>Other Purchase Price Components</t>
        </is>
      </c>
      <c r="E108" s="6" t="n">
        <v>-71</v>
      </c>
    </row>
    <row r="109">
      <c r="A109" s="4" t="inlineStr">
        <is>
          <t>Total Purchase Price</t>
        </is>
      </c>
      <c r="E109" s="5" t="n">
        <v>115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SERIES A-1 PREFERRED STOCK, CONVERTIBLE AND REDEEMABLE SERIES A-2 PREFERRED STOCK AND STOCKHOLDERS EQUITY (DEFICIT) (Parenthetical) $ in Millions</t>
        </is>
      </c>
      <c r="B1" s="2" t="inlineStr">
        <is>
          <t>3 Months Ended</t>
        </is>
      </c>
    </row>
    <row r="2">
      <c r="B2" s="2" t="inlineStr">
        <is>
          <t>Sep. 30, 2020USD ($)</t>
        </is>
      </c>
    </row>
    <row r="3">
      <c r="A3" s="3" t="inlineStr">
        <is>
          <t>Statement of Stockholders' Equity [Abstract]</t>
        </is>
      </c>
    </row>
    <row r="4">
      <c r="A4" s="4" t="inlineStr">
        <is>
          <t>Stock issuance costs</t>
        </is>
      </c>
      <c r="B4" s="10" t="n">
        <v>15.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ummary of Purchase Price Attributable to Acquisitions (Detail) - USD ($) $ in Thousands</t>
        </is>
      </c>
      <c r="B1" s="2" t="inlineStr">
        <is>
          <t>Sep. 30, 2020</t>
        </is>
      </c>
      <c r="C1" s="2" t="inlineStr">
        <is>
          <t>Apr. 30, 2020</t>
        </is>
      </c>
      <c r="D1" s="2" t="inlineStr">
        <is>
          <t>Dec. 31, 2019</t>
        </is>
      </c>
      <c r="E1" s="2" t="inlineStr">
        <is>
          <t>Sep. 30, 2019</t>
        </is>
      </c>
      <c r="F1" s="2" t="inlineStr">
        <is>
          <t>Dec. 31, 2018</t>
        </is>
      </c>
      <c r="G1" s="2" t="inlineStr">
        <is>
          <t>Dec. 31, 2017</t>
        </is>
      </c>
    </row>
    <row r="2">
      <c r="A2" s="3" t="inlineStr">
        <is>
          <t>Business Acquisition [Line Items]</t>
        </is>
      </c>
    </row>
    <row r="3">
      <c r="A3" s="4" t="inlineStr">
        <is>
          <t>Cash</t>
        </is>
      </c>
      <c r="C3" s="5" t="n">
        <v>1527</v>
      </c>
      <c r="D3" s="5" t="n">
        <v>5286</v>
      </c>
      <c r="E3" s="5" t="n">
        <v>5286</v>
      </c>
      <c r="F3" s="5" t="n">
        <v>3126</v>
      </c>
    </row>
    <row r="4">
      <c r="A4" s="4" t="inlineStr">
        <is>
          <t>Restricted cash</t>
        </is>
      </c>
      <c r="D4" s="6" t="n">
        <v>629</v>
      </c>
      <c r="E4" s="6" t="n">
        <v>629</v>
      </c>
    </row>
    <row r="5">
      <c r="A5" s="4" t="inlineStr">
        <is>
          <t>Accounts receivable</t>
        </is>
      </c>
      <c r="C5" s="6" t="n">
        <v>17059</v>
      </c>
      <c r="D5" s="6" t="n">
        <v>5458</v>
      </c>
      <c r="E5" s="6" t="n">
        <v>5458</v>
      </c>
      <c r="F5" s="6" t="n">
        <v>6449</v>
      </c>
    </row>
    <row r="6">
      <c r="A6" s="4" t="inlineStr">
        <is>
          <t>Other current assets</t>
        </is>
      </c>
      <c r="C6" s="6" t="n">
        <v>1265</v>
      </c>
      <c r="D6" s="6" t="n">
        <v>559</v>
      </c>
      <c r="E6" s="6" t="n">
        <v>559</v>
      </c>
      <c r="F6" s="6" t="n">
        <v>320</v>
      </c>
    </row>
    <row r="7">
      <c r="A7" s="4" t="inlineStr">
        <is>
          <t>Current assets</t>
        </is>
      </c>
      <c r="C7" s="6" t="n">
        <v>19851</v>
      </c>
      <c r="D7" s="6" t="n">
        <v>11932</v>
      </c>
      <c r="E7" s="6" t="n">
        <v>11932</v>
      </c>
      <c r="F7" s="6" t="n">
        <v>9895</v>
      </c>
    </row>
    <row r="8">
      <c r="A8" s="4" t="inlineStr">
        <is>
          <t>Property and equipment</t>
        </is>
      </c>
      <c r="C8" s="6" t="n">
        <v>7117</v>
      </c>
      <c r="D8" s="6" t="n">
        <v>4064</v>
      </c>
      <c r="E8" s="6" t="n">
        <v>4064</v>
      </c>
      <c r="F8" s="6" t="n">
        <v>1534</v>
      </c>
    </row>
    <row r="9">
      <c r="A9" s="4" t="inlineStr">
        <is>
          <t>Goodwill</t>
        </is>
      </c>
      <c r="B9" s="5" t="n">
        <v>274309</v>
      </c>
      <c r="C9" s="6" t="n">
        <v>147251</v>
      </c>
      <c r="D9" s="6" t="n">
        <v>127058</v>
      </c>
      <c r="E9" s="6" t="n">
        <v>36622</v>
      </c>
      <c r="F9" s="6" t="n">
        <v>90498</v>
      </c>
      <c r="G9" s="5" t="n">
        <v>65818</v>
      </c>
    </row>
    <row r="10">
      <c r="A10" s="4" t="inlineStr">
        <is>
          <t>Total assets</t>
        </is>
      </c>
      <c r="C10" s="6" t="n">
        <v>253228</v>
      </c>
      <c r="D10" s="6" t="n">
        <v>106355</v>
      </c>
      <c r="E10" s="6" t="n">
        <v>106355</v>
      </c>
      <c r="F10" s="6" t="n">
        <v>66775</v>
      </c>
    </row>
    <row r="11">
      <c r="A11" s="4" t="inlineStr">
        <is>
          <t>Current liabilities</t>
        </is>
      </c>
      <c r="C11" s="6" t="n">
        <v>9721</v>
      </c>
      <c r="D11" s="6" t="n">
        <v>6001</v>
      </c>
      <c r="E11" s="6" t="n">
        <v>6001</v>
      </c>
      <c r="F11" s="6" t="n">
        <v>5209</v>
      </c>
    </row>
    <row r="12">
      <c r="A12" s="4" t="inlineStr">
        <is>
          <t>Non- current liabilities</t>
        </is>
      </c>
      <c r="D12" s="6" t="n">
        <v>2171</v>
      </c>
      <c r="E12" s="6" t="n">
        <v>2171</v>
      </c>
      <c r="F12" s="6" t="n">
        <v>3172</v>
      </c>
    </row>
    <row r="13">
      <c r="A13" s="4" t="inlineStr">
        <is>
          <t>Total liabilities</t>
        </is>
      </c>
      <c r="C13" s="6" t="n">
        <v>9721</v>
      </c>
      <c r="D13" s="6" t="n">
        <v>8172</v>
      </c>
      <c r="E13" s="6" t="n">
        <v>8172</v>
      </c>
      <c r="F13" s="6" t="n">
        <v>8381</v>
      </c>
    </row>
    <row r="14">
      <c r="A14" s="4" t="inlineStr">
        <is>
          <t>Purchase price</t>
        </is>
      </c>
      <c r="C14" s="6" t="n">
        <v>243507</v>
      </c>
      <c r="D14" s="6" t="n">
        <v>98183</v>
      </c>
      <c r="E14" s="6" t="n">
        <v>98183</v>
      </c>
      <c r="F14" s="6" t="n">
        <v>58394</v>
      </c>
    </row>
    <row r="15">
      <c r="A15" s="4" t="inlineStr">
        <is>
          <t>Customer Relationships</t>
        </is>
      </c>
    </row>
    <row r="16">
      <c r="A16" s="3" t="inlineStr">
        <is>
          <t>Business Acquisition [Line Items]</t>
        </is>
      </c>
    </row>
    <row r="17">
      <c r="A17" s="4" t="inlineStr">
        <is>
          <t>Intangible assets</t>
        </is>
      </c>
      <c r="C17" s="6" t="n">
        <v>56000</v>
      </c>
      <c r="D17" s="6" t="n">
        <v>26588</v>
      </c>
      <c r="E17" s="6" t="n">
        <v>26588</v>
      </c>
      <c r="F17" s="6" t="n">
        <v>26839</v>
      </c>
    </row>
    <row r="18">
      <c r="A18" s="4" t="inlineStr">
        <is>
          <t>Trade Names</t>
        </is>
      </c>
    </row>
    <row r="19">
      <c r="A19" s="3" t="inlineStr">
        <is>
          <t>Business Acquisition [Line Items]</t>
        </is>
      </c>
    </row>
    <row r="20">
      <c r="A20" s="4" t="inlineStr">
        <is>
          <t>Intangible assets</t>
        </is>
      </c>
      <c r="C20" s="6" t="n">
        <v>4200</v>
      </c>
      <c r="D20" s="6" t="n">
        <v>1667</v>
      </c>
      <c r="E20" s="6" t="n">
        <v>1667</v>
      </c>
      <c r="F20" s="6" t="n">
        <v>1053</v>
      </c>
    </row>
    <row r="21">
      <c r="A21" s="4" t="inlineStr">
        <is>
          <t>Covenants Not to Compete</t>
        </is>
      </c>
    </row>
    <row r="22">
      <c r="A22" s="3" t="inlineStr">
        <is>
          <t>Business Acquisition [Line Items]</t>
        </is>
      </c>
    </row>
    <row r="23">
      <c r="A23" s="4" t="inlineStr">
        <is>
          <t>Intangible assets</t>
        </is>
      </c>
      <c r="C23" s="6" t="n">
        <v>4109</v>
      </c>
      <c r="D23" s="6" t="n">
        <v>5443</v>
      </c>
      <c r="E23" s="6" t="n">
        <v>5443</v>
      </c>
      <c r="F23" s="6" t="n">
        <v>2774</v>
      </c>
    </row>
    <row r="24">
      <c r="A24" s="4" t="inlineStr">
        <is>
          <t>Proprietary Software</t>
        </is>
      </c>
    </row>
    <row r="25">
      <c r="A25" s="3" t="inlineStr">
        <is>
          <t>Business Acquisition [Line Items]</t>
        </is>
      </c>
    </row>
    <row r="26">
      <c r="A26" s="4" t="inlineStr">
        <is>
          <t>Intangible assets</t>
        </is>
      </c>
      <c r="C26" s="6" t="n">
        <v>14700</v>
      </c>
      <c r="D26" s="6" t="n">
        <v>2560</v>
      </c>
      <c r="E26" s="6" t="n">
        <v>2560</v>
      </c>
    </row>
    <row r="27">
      <c r="A27" s="4" t="inlineStr">
        <is>
          <t>Patent</t>
        </is>
      </c>
    </row>
    <row r="28">
      <c r="A28" s="3" t="inlineStr">
        <is>
          <t>Business Acquisition [Line Items]</t>
        </is>
      </c>
    </row>
    <row r="29">
      <c r="A29" s="4" t="inlineStr">
        <is>
          <t>Intangible assets</t>
        </is>
      </c>
      <c r="D29" s="6" t="n">
        <v>17479</v>
      </c>
      <c r="E29" s="6" t="n">
        <v>17479</v>
      </c>
    </row>
    <row r="30">
      <c r="A30" s="4" t="inlineStr">
        <is>
          <t>Goodwill [Member]</t>
        </is>
      </c>
    </row>
    <row r="31">
      <c r="A31" s="3" t="inlineStr">
        <is>
          <t>Business Acquisition [Line Items]</t>
        </is>
      </c>
    </row>
    <row r="32">
      <c r="A32" s="4" t="inlineStr">
        <is>
          <t>Intangible assets</t>
        </is>
      </c>
      <c r="D32" s="6" t="n">
        <v>36622</v>
      </c>
      <c r="F32" s="6" t="n">
        <v>24680</v>
      </c>
    </row>
    <row r="33">
      <c r="A33" s="4" t="inlineStr">
        <is>
          <t>CTEH</t>
        </is>
      </c>
    </row>
    <row r="34">
      <c r="A34" s="3" t="inlineStr">
        <is>
          <t>Business Acquisition [Line Items]</t>
        </is>
      </c>
    </row>
    <row r="35">
      <c r="A35" s="4" t="inlineStr">
        <is>
          <t>Cash</t>
        </is>
      </c>
      <c r="C35" s="6" t="n">
        <v>1527</v>
      </c>
    </row>
    <row r="36">
      <c r="A36" s="4" t="inlineStr">
        <is>
          <t>Accounts receivable</t>
        </is>
      </c>
      <c r="C36" s="6" t="n">
        <v>17059</v>
      </c>
    </row>
    <row r="37">
      <c r="A37" s="4" t="inlineStr">
        <is>
          <t>Other current assets</t>
        </is>
      </c>
      <c r="C37" s="6" t="n">
        <v>1265</v>
      </c>
    </row>
    <row r="38">
      <c r="A38" s="4" t="inlineStr">
        <is>
          <t>Current assets</t>
        </is>
      </c>
      <c r="C38" s="6" t="n">
        <v>19851</v>
      </c>
    </row>
    <row r="39">
      <c r="A39" s="4" t="inlineStr">
        <is>
          <t>Property and equipment</t>
        </is>
      </c>
      <c r="C39" s="6" t="n">
        <v>7042</v>
      </c>
    </row>
    <row r="40">
      <c r="A40" s="4" t="inlineStr">
        <is>
          <t>Goodwill</t>
        </is>
      </c>
      <c r="C40" s="6" t="n">
        <v>146625</v>
      </c>
    </row>
    <row r="41">
      <c r="A41" s="4" t="inlineStr">
        <is>
          <t>Total assets</t>
        </is>
      </c>
      <c r="C41" s="6" t="n">
        <v>252418</v>
      </c>
    </row>
    <row r="42">
      <c r="A42" s="4" t="inlineStr">
        <is>
          <t>Current liabilities</t>
        </is>
      </c>
      <c r="C42" s="6" t="n">
        <v>9721</v>
      </c>
    </row>
    <row r="43">
      <c r="A43" s="4" t="inlineStr">
        <is>
          <t>Total liabilities</t>
        </is>
      </c>
      <c r="C43" s="6" t="n">
        <v>9721</v>
      </c>
    </row>
    <row r="44">
      <c r="A44" s="4" t="inlineStr">
        <is>
          <t>Purchase price</t>
        </is>
      </c>
      <c r="C44" s="6" t="n">
        <v>242697</v>
      </c>
    </row>
    <row r="45">
      <c r="A45" s="4" t="inlineStr">
        <is>
          <t>CTEH | Customer Relationships</t>
        </is>
      </c>
    </row>
    <row r="46">
      <c r="A46" s="3" t="inlineStr">
        <is>
          <t>Business Acquisition [Line Items]</t>
        </is>
      </c>
    </row>
    <row r="47">
      <c r="A47" s="4" t="inlineStr">
        <is>
          <t>Intangible assets</t>
        </is>
      </c>
      <c r="C47" s="6" t="n">
        <v>56000</v>
      </c>
    </row>
    <row r="48">
      <c r="A48" s="4" t="inlineStr">
        <is>
          <t>CTEH | Trade Names</t>
        </is>
      </c>
    </row>
    <row r="49">
      <c r="A49" s="3" t="inlineStr">
        <is>
          <t>Business Acquisition [Line Items]</t>
        </is>
      </c>
    </row>
    <row r="50">
      <c r="A50" s="4" t="inlineStr">
        <is>
          <t>Intangible assets</t>
        </is>
      </c>
      <c r="C50" s="6" t="n">
        <v>4200</v>
      </c>
    </row>
    <row r="51">
      <c r="A51" s="4" t="inlineStr">
        <is>
          <t>CTEH | Covenants Not to Compete</t>
        </is>
      </c>
    </row>
    <row r="52">
      <c r="A52" s="3" t="inlineStr">
        <is>
          <t>Business Acquisition [Line Items]</t>
        </is>
      </c>
    </row>
    <row r="53">
      <c r="A53" s="4" t="inlineStr">
        <is>
          <t>Intangible assets</t>
        </is>
      </c>
      <c r="C53" s="6" t="n">
        <v>4000</v>
      </c>
    </row>
    <row r="54">
      <c r="A54" s="4" t="inlineStr">
        <is>
          <t>CTEH | Proprietary Software</t>
        </is>
      </c>
    </row>
    <row r="55">
      <c r="A55" s="3" t="inlineStr">
        <is>
          <t>Business Acquisition [Line Items]</t>
        </is>
      </c>
    </row>
    <row r="56">
      <c r="A56" s="4" t="inlineStr">
        <is>
          <t>Intangible assets</t>
        </is>
      </c>
      <c r="C56" s="6" t="n">
        <v>14700</v>
      </c>
    </row>
    <row r="57">
      <c r="A57" s="4" t="inlineStr">
        <is>
          <t>Other Acquisition</t>
        </is>
      </c>
    </row>
    <row r="58">
      <c r="A58" s="3" t="inlineStr">
        <is>
          <t>Business Acquisition [Line Items]</t>
        </is>
      </c>
    </row>
    <row r="59">
      <c r="A59" s="4" t="inlineStr">
        <is>
          <t>Cash</t>
        </is>
      </c>
      <c r="D59" s="6" t="n">
        <v>2137</v>
      </c>
      <c r="E59" s="6" t="n">
        <v>2137</v>
      </c>
      <c r="F59" s="6" t="n">
        <v>380</v>
      </c>
    </row>
    <row r="60">
      <c r="A60" s="4" t="inlineStr">
        <is>
          <t>Accounts receivable</t>
        </is>
      </c>
      <c r="D60" s="6" t="n">
        <v>3751</v>
      </c>
      <c r="E60" s="6" t="n">
        <v>3751</v>
      </c>
      <c r="F60" s="6" t="n">
        <v>5045</v>
      </c>
    </row>
    <row r="61">
      <c r="A61" s="4" t="inlineStr">
        <is>
          <t>Other current assets</t>
        </is>
      </c>
      <c r="D61" s="6" t="n">
        <v>61</v>
      </c>
      <c r="E61" s="6" t="n">
        <v>61</v>
      </c>
      <c r="F61" s="6" t="n">
        <v>288</v>
      </c>
    </row>
    <row r="62">
      <c r="A62" s="4" t="inlineStr">
        <is>
          <t>Current assets</t>
        </is>
      </c>
      <c r="D62" s="6" t="n">
        <v>5949</v>
      </c>
      <c r="E62" s="6" t="n">
        <v>5949</v>
      </c>
      <c r="F62" s="6" t="n">
        <v>5713</v>
      </c>
    </row>
    <row r="63">
      <c r="A63" s="4" t="inlineStr">
        <is>
          <t>Property and equipment</t>
        </is>
      </c>
      <c r="C63" s="6" t="n">
        <v>75</v>
      </c>
      <c r="D63" s="6" t="n">
        <v>3288</v>
      </c>
      <c r="E63" s="6" t="n">
        <v>3288</v>
      </c>
      <c r="F63" s="6" t="n">
        <v>1002</v>
      </c>
    </row>
    <row r="64">
      <c r="A64" s="4" t="inlineStr">
        <is>
          <t>Goodwill</t>
        </is>
      </c>
      <c r="C64" s="6" t="n">
        <v>626</v>
      </c>
      <c r="E64" s="6" t="n">
        <v>20227</v>
      </c>
    </row>
    <row r="65">
      <c r="A65" s="4" t="inlineStr">
        <is>
          <t>Total assets</t>
        </is>
      </c>
      <c r="C65" s="6" t="n">
        <v>810</v>
      </c>
      <c r="D65" s="6" t="n">
        <v>47514</v>
      </c>
      <c r="E65" s="6" t="n">
        <v>47514</v>
      </c>
      <c r="F65" s="6" t="n">
        <v>38544</v>
      </c>
    </row>
    <row r="66">
      <c r="A66" s="4" t="inlineStr">
        <is>
          <t>Current liabilities</t>
        </is>
      </c>
      <c r="D66" s="6" t="n">
        <v>977</v>
      </c>
      <c r="E66" s="6" t="n">
        <v>977</v>
      </c>
      <c r="F66" s="6" t="n">
        <v>2141</v>
      </c>
    </row>
    <row r="67">
      <c r="A67" s="4" t="inlineStr">
        <is>
          <t>Non- current liabilities</t>
        </is>
      </c>
      <c r="D67" s="6" t="n">
        <v>2171</v>
      </c>
      <c r="E67" s="6" t="n">
        <v>2171</v>
      </c>
      <c r="F67" s="6" t="n">
        <v>3172</v>
      </c>
    </row>
    <row r="68">
      <c r="A68" s="4" t="inlineStr">
        <is>
          <t>Total liabilities</t>
        </is>
      </c>
      <c r="D68" s="6" t="n">
        <v>3148</v>
      </c>
      <c r="E68" s="6" t="n">
        <v>3148</v>
      </c>
      <c r="F68" s="6" t="n">
        <v>5313</v>
      </c>
    </row>
    <row r="69">
      <c r="A69" s="4" t="inlineStr">
        <is>
          <t>Purchase price</t>
        </is>
      </c>
      <c r="C69" s="6" t="n">
        <v>810</v>
      </c>
      <c r="D69" s="6" t="n">
        <v>44366</v>
      </c>
      <c r="E69" s="6" t="n">
        <v>44366</v>
      </c>
      <c r="F69" s="6" t="n">
        <v>33231</v>
      </c>
    </row>
    <row r="70">
      <c r="A70" s="4" t="inlineStr">
        <is>
          <t>Other Acquisition | Customer Relationships</t>
        </is>
      </c>
    </row>
    <row r="71">
      <c r="A71" s="3" t="inlineStr">
        <is>
          <t>Business Acquisition [Line Items]</t>
        </is>
      </c>
    </row>
    <row r="72">
      <c r="A72" s="4" t="inlineStr">
        <is>
          <t>Intangible assets</t>
        </is>
      </c>
      <c r="D72" s="6" t="n">
        <v>12748</v>
      </c>
      <c r="E72" s="6" t="n">
        <v>12748</v>
      </c>
      <c r="F72" s="6" t="n">
        <v>15543</v>
      </c>
    </row>
    <row r="73">
      <c r="A73" s="4" t="inlineStr">
        <is>
          <t>Other Acquisition | Trade Names</t>
        </is>
      </c>
    </row>
    <row r="74">
      <c r="A74" s="3" t="inlineStr">
        <is>
          <t>Business Acquisition [Line Items]</t>
        </is>
      </c>
    </row>
    <row r="75">
      <c r="A75" s="4" t="inlineStr">
        <is>
          <t>Intangible assets</t>
        </is>
      </c>
      <c r="D75" s="6" t="n">
        <v>659</v>
      </c>
      <c r="E75" s="6" t="n">
        <v>659</v>
      </c>
      <c r="F75" s="6" t="n">
        <v>812</v>
      </c>
    </row>
    <row r="76">
      <c r="A76" s="4" t="inlineStr">
        <is>
          <t>Other Acquisition | Covenants Not to Compete</t>
        </is>
      </c>
    </row>
    <row r="77">
      <c r="A77" s="3" t="inlineStr">
        <is>
          <t>Business Acquisition [Line Items]</t>
        </is>
      </c>
    </row>
    <row r="78">
      <c r="A78" s="4" t="inlineStr">
        <is>
          <t>Intangible assets</t>
        </is>
      </c>
      <c r="C78" s="5" t="n">
        <v>109</v>
      </c>
      <c r="D78" s="6" t="n">
        <v>2083</v>
      </c>
      <c r="E78" s="6" t="n">
        <v>2083</v>
      </c>
      <c r="F78" s="6" t="n">
        <v>1813</v>
      </c>
    </row>
    <row r="79">
      <c r="A79" s="4" t="inlineStr">
        <is>
          <t>Other Acquisition | Proprietary Software</t>
        </is>
      </c>
    </row>
    <row r="80">
      <c r="A80" s="3" t="inlineStr">
        <is>
          <t>Business Acquisition [Line Items]</t>
        </is>
      </c>
    </row>
    <row r="81">
      <c r="A81" s="4" t="inlineStr">
        <is>
          <t>Intangible assets</t>
        </is>
      </c>
      <c r="D81" s="6" t="n">
        <v>2560</v>
      </c>
      <c r="E81" s="6" t="n">
        <v>2560</v>
      </c>
    </row>
    <row r="82">
      <c r="A82" s="4" t="inlineStr">
        <is>
          <t>Other Acquisition | Goodwill [Member]</t>
        </is>
      </c>
    </row>
    <row r="83">
      <c r="A83" s="3" t="inlineStr">
        <is>
          <t>Business Acquisition [Line Items]</t>
        </is>
      </c>
    </row>
    <row r="84">
      <c r="A84" s="4" t="inlineStr">
        <is>
          <t>Intangible assets</t>
        </is>
      </c>
      <c r="D84" s="6" t="n">
        <v>20227</v>
      </c>
      <c r="F84" s="6" t="n">
        <v>13661</v>
      </c>
    </row>
    <row r="85">
      <c r="A85" s="4" t="inlineStr">
        <is>
          <t>ECT2</t>
        </is>
      </c>
    </row>
    <row r="86">
      <c r="A86" s="3" t="inlineStr">
        <is>
          <t>Business Acquisition [Line Items]</t>
        </is>
      </c>
    </row>
    <row r="87">
      <c r="A87" s="4" t="inlineStr">
        <is>
          <t>Cash</t>
        </is>
      </c>
      <c r="D87" s="6" t="n">
        <v>3149</v>
      </c>
      <c r="E87" s="6" t="n">
        <v>3149</v>
      </c>
      <c r="F87" s="6" t="n">
        <v>2746</v>
      </c>
    </row>
    <row r="88">
      <c r="A88" s="4" t="inlineStr">
        <is>
          <t>Restricted cash</t>
        </is>
      </c>
      <c r="D88" s="6" t="n">
        <v>629</v>
      </c>
      <c r="E88" s="6" t="n">
        <v>629</v>
      </c>
    </row>
    <row r="89">
      <c r="A89" s="4" t="inlineStr">
        <is>
          <t>Accounts receivable</t>
        </is>
      </c>
      <c r="D89" s="6" t="n">
        <v>1707</v>
      </c>
      <c r="E89" s="6" t="n">
        <v>1707</v>
      </c>
      <c r="F89" s="6" t="n">
        <v>1404</v>
      </c>
    </row>
    <row r="90">
      <c r="A90" s="4" t="inlineStr">
        <is>
          <t>Other current assets</t>
        </is>
      </c>
      <c r="D90" s="6" t="n">
        <v>498</v>
      </c>
      <c r="E90" s="6" t="n">
        <v>498</v>
      </c>
      <c r="F90" s="6" t="n">
        <v>32</v>
      </c>
    </row>
    <row r="91">
      <c r="A91" s="4" t="inlineStr">
        <is>
          <t>Current assets</t>
        </is>
      </c>
      <c r="D91" s="6" t="n">
        <v>5983</v>
      </c>
      <c r="E91" s="6" t="n">
        <v>5983</v>
      </c>
      <c r="F91" s="6" t="n">
        <v>4182</v>
      </c>
    </row>
    <row r="92">
      <c r="A92" s="4" t="inlineStr">
        <is>
          <t>Property and equipment</t>
        </is>
      </c>
      <c r="D92" s="6" t="n">
        <v>776</v>
      </c>
      <c r="E92" s="6" t="n">
        <v>776</v>
      </c>
      <c r="F92" s="6" t="n">
        <v>532</v>
      </c>
    </row>
    <row r="93">
      <c r="A93" s="4" t="inlineStr">
        <is>
          <t>Goodwill</t>
        </is>
      </c>
      <c r="E93" s="6" t="n">
        <v>16395</v>
      </c>
    </row>
    <row r="94">
      <c r="A94" s="4" t="inlineStr">
        <is>
          <t>Total assets</t>
        </is>
      </c>
      <c r="D94" s="6" t="n">
        <v>58841</v>
      </c>
      <c r="E94" s="6" t="n">
        <v>58841</v>
      </c>
      <c r="F94" s="6" t="n">
        <v>28231</v>
      </c>
    </row>
    <row r="95">
      <c r="A95" s="4" t="inlineStr">
        <is>
          <t>Current liabilities</t>
        </is>
      </c>
      <c r="D95" s="6" t="n">
        <v>5024</v>
      </c>
      <c r="E95" s="6" t="n">
        <v>5024</v>
      </c>
      <c r="F95" s="6" t="n">
        <v>3068</v>
      </c>
    </row>
    <row r="96">
      <c r="A96" s="4" t="inlineStr">
        <is>
          <t>Total liabilities</t>
        </is>
      </c>
      <c r="D96" s="6" t="n">
        <v>5024</v>
      </c>
      <c r="E96" s="6" t="n">
        <v>5024</v>
      </c>
      <c r="F96" s="6" t="n">
        <v>3068</v>
      </c>
    </row>
    <row r="97">
      <c r="A97" s="4" t="inlineStr">
        <is>
          <t>Purchase price</t>
        </is>
      </c>
      <c r="D97" s="6" t="n">
        <v>53817</v>
      </c>
      <c r="E97" s="6" t="n">
        <v>53817</v>
      </c>
      <c r="F97" s="6" t="n">
        <v>25163</v>
      </c>
    </row>
    <row r="98">
      <c r="A98" s="4" t="inlineStr">
        <is>
          <t>ECT2 | Customer Relationships</t>
        </is>
      </c>
    </row>
    <row r="99">
      <c r="A99" s="3" t="inlineStr">
        <is>
          <t>Business Acquisition [Line Items]</t>
        </is>
      </c>
    </row>
    <row r="100">
      <c r="A100" s="4" t="inlineStr">
        <is>
          <t>Intangible assets</t>
        </is>
      </c>
      <c r="D100" s="6" t="n">
        <v>13840</v>
      </c>
      <c r="E100" s="6" t="n">
        <v>13840</v>
      </c>
      <c r="F100" s="6" t="n">
        <v>11296</v>
      </c>
    </row>
    <row r="101">
      <c r="A101" s="4" t="inlineStr">
        <is>
          <t>ECT2 | Trade Names</t>
        </is>
      </c>
    </row>
    <row r="102">
      <c r="A102" s="3" t="inlineStr">
        <is>
          <t>Business Acquisition [Line Items]</t>
        </is>
      </c>
    </row>
    <row r="103">
      <c r="A103" s="4" t="inlineStr">
        <is>
          <t>Intangible assets</t>
        </is>
      </c>
      <c r="D103" s="6" t="n">
        <v>1008</v>
      </c>
      <c r="E103" s="6" t="n">
        <v>1008</v>
      </c>
      <c r="F103" s="6" t="n">
        <v>241</v>
      </c>
    </row>
    <row r="104">
      <c r="A104" s="4" t="inlineStr">
        <is>
          <t>ECT2 | Covenants Not to Compete</t>
        </is>
      </c>
    </row>
    <row r="105">
      <c r="A105" s="3" t="inlineStr">
        <is>
          <t>Business Acquisition [Line Items]</t>
        </is>
      </c>
    </row>
    <row r="106">
      <c r="A106" s="4" t="inlineStr">
        <is>
          <t>Intangible assets</t>
        </is>
      </c>
      <c r="D106" s="6" t="n">
        <v>3360</v>
      </c>
      <c r="E106" s="6" t="n">
        <v>3360</v>
      </c>
      <c r="F106" s="6" t="n">
        <v>961</v>
      </c>
    </row>
    <row r="107">
      <c r="A107" s="4" t="inlineStr">
        <is>
          <t>ECT2 | Patent</t>
        </is>
      </c>
    </row>
    <row r="108">
      <c r="A108" s="3" t="inlineStr">
        <is>
          <t>Business Acquisition [Line Items]</t>
        </is>
      </c>
    </row>
    <row r="109">
      <c r="A109" s="4" t="inlineStr">
        <is>
          <t>Intangible assets</t>
        </is>
      </c>
      <c r="D109" s="6" t="n">
        <v>17479</v>
      </c>
      <c r="E109" s="5" t="n">
        <v>17479</v>
      </c>
    </row>
    <row r="110">
      <c r="A110" s="4" t="inlineStr">
        <is>
          <t>ECT2 | Goodwill [Member]</t>
        </is>
      </c>
    </row>
    <row r="111">
      <c r="A111" s="3" t="inlineStr">
        <is>
          <t>Business Acquisition [Line Items]</t>
        </is>
      </c>
    </row>
    <row r="112">
      <c r="A112" s="4" t="inlineStr">
        <is>
          <t>Intangible assets</t>
        </is>
      </c>
      <c r="D112" s="5" t="n">
        <v>16395</v>
      </c>
      <c r="F112" s="5" t="n">
        <v>11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Acquisitions - Summary of Supplemental Unaudited Pro-Forma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s</t>
        </is>
      </c>
      <c r="B3" s="5" t="n">
        <v>84705</v>
      </c>
      <c r="C3" s="5" t="n">
        <v>57623</v>
      </c>
      <c r="D3" s="5" t="n">
        <v>219502</v>
      </c>
      <c r="E3" s="5" t="n">
        <v>165978</v>
      </c>
      <c r="F3" s="5" t="n">
        <v>233854</v>
      </c>
      <c r="G3" s="5" t="n">
        <v>188805</v>
      </c>
    </row>
    <row r="4">
      <c r="A4" s="4" t="inlineStr">
        <is>
          <t>Net (loss) income</t>
        </is>
      </c>
      <c r="B4" s="6" t="n">
        <v>-30737</v>
      </c>
      <c r="C4" s="6" t="n">
        <v>-6683</v>
      </c>
      <c r="D4" s="6" t="n">
        <v>-58761</v>
      </c>
      <c r="E4" s="6" t="n">
        <v>-12247</v>
      </c>
      <c r="F4" s="6" t="n">
        <v>-23557</v>
      </c>
      <c r="G4" s="6" t="n">
        <v>-16491</v>
      </c>
    </row>
    <row r="5">
      <c r="A5" s="4" t="inlineStr">
        <is>
          <t>Acquisition Proforma</t>
        </is>
      </c>
    </row>
    <row r="6">
      <c r="A6" s="4" t="inlineStr">
        <is>
          <t>Revenues</t>
        </is>
      </c>
      <c r="C6" s="6" t="n">
        <v>18551</v>
      </c>
      <c r="D6" s="6" t="n">
        <v>31253</v>
      </c>
      <c r="E6" s="6" t="n">
        <v>107459</v>
      </c>
      <c r="F6" s="6" t="n">
        <v>25446</v>
      </c>
      <c r="G6" s="6" t="n">
        <v>58526</v>
      </c>
    </row>
    <row r="7">
      <c r="A7" s="4" t="inlineStr">
        <is>
          <t>Net (loss) income</t>
        </is>
      </c>
      <c r="C7" s="6" t="n">
        <v>4042</v>
      </c>
      <c r="D7" s="6" t="n">
        <v>10288</v>
      </c>
      <c r="E7" s="6" t="n">
        <v>30002</v>
      </c>
      <c r="F7" s="6" t="n">
        <v>5199</v>
      </c>
      <c r="G7" s="6" t="n">
        <v>14580</v>
      </c>
    </row>
    <row r="8">
      <c r="A8" s="4" t="inlineStr">
        <is>
          <t>Consolidated Proforma</t>
        </is>
      </c>
    </row>
    <row r="9">
      <c r="A9" s="4" t="inlineStr">
        <is>
          <t>Revenues</t>
        </is>
      </c>
      <c r="B9" s="6" t="n">
        <v>84705</v>
      </c>
      <c r="C9" s="6" t="n">
        <v>76174</v>
      </c>
      <c r="D9" s="6" t="n">
        <v>250755</v>
      </c>
      <c r="E9" s="6" t="n">
        <v>273437</v>
      </c>
      <c r="F9" s="6" t="n">
        <v>259300</v>
      </c>
      <c r="G9" s="6" t="n">
        <v>247331</v>
      </c>
    </row>
    <row r="10">
      <c r="A10" s="4" t="inlineStr">
        <is>
          <t>Net (loss) income</t>
        </is>
      </c>
      <c r="B10" s="5" t="n">
        <v>-30737</v>
      </c>
      <c r="C10" s="5" t="n">
        <v>-2641</v>
      </c>
      <c r="D10" s="5" t="n">
        <v>-48473</v>
      </c>
      <c r="E10" s="5" t="n">
        <v>17755</v>
      </c>
      <c r="F10" s="5" t="n">
        <v>-18358</v>
      </c>
      <c r="G10" s="5" t="n">
        <v>-1911</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Amounts Related to Goodwill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Goodwill [Line Items]</t>
        </is>
      </c>
    </row>
    <row r="4">
      <c r="A4" s="4" t="inlineStr">
        <is>
          <t>Beginning balance</t>
        </is>
      </c>
      <c r="B4" s="5" t="n">
        <v>127058</v>
      </c>
      <c r="C4" s="5" t="n">
        <v>90498</v>
      </c>
      <c r="D4" s="5" t="n">
        <v>65818</v>
      </c>
    </row>
    <row r="5">
      <c r="A5" s="4" t="inlineStr">
        <is>
          <t>Goodwill acquired during the period</t>
        </is>
      </c>
      <c r="B5" s="6" t="n">
        <v>147251</v>
      </c>
      <c r="C5" s="6" t="n">
        <v>36560</v>
      </c>
      <c r="D5" s="6" t="n">
        <v>24680</v>
      </c>
    </row>
    <row r="6">
      <c r="A6" s="4" t="inlineStr">
        <is>
          <t>Ending balance</t>
        </is>
      </c>
      <c r="B6" s="6" t="n">
        <v>274309</v>
      </c>
      <c r="C6" s="6" t="n">
        <v>127058</v>
      </c>
      <c r="D6" s="6" t="n">
        <v>90498</v>
      </c>
    </row>
    <row r="7">
      <c r="A7" s="4" t="inlineStr">
        <is>
          <t>Assessment, Permitting and Response</t>
        </is>
      </c>
    </row>
    <row r="8">
      <c r="A8" s="3" t="inlineStr">
        <is>
          <t>Goodwill [Line Items]</t>
        </is>
      </c>
    </row>
    <row r="9">
      <c r="A9" s="4" t="inlineStr">
        <is>
          <t>Beginning balance</t>
        </is>
      </c>
      <c r="B9" s="6" t="n">
        <v>15173</v>
      </c>
      <c r="C9" s="6" t="n">
        <v>15173</v>
      </c>
    </row>
    <row r="10">
      <c r="A10" s="4" t="inlineStr">
        <is>
          <t>Goodwill acquired during the period</t>
        </is>
      </c>
      <c r="B10" s="6" t="n">
        <v>146625</v>
      </c>
      <c r="D10" s="6" t="n">
        <v>15173</v>
      </c>
    </row>
    <row r="11">
      <c r="A11" s="4" t="inlineStr">
        <is>
          <t>Ending balance</t>
        </is>
      </c>
      <c r="B11" s="6" t="n">
        <v>161798</v>
      </c>
      <c r="C11" s="6" t="n">
        <v>15173</v>
      </c>
      <c r="D11" s="6" t="n">
        <v>15173</v>
      </c>
    </row>
    <row r="12">
      <c r="A12" s="4" t="inlineStr">
        <is>
          <t>Measurement and Analysis</t>
        </is>
      </c>
    </row>
    <row r="13">
      <c r="A13" s="3" t="inlineStr">
        <is>
          <t>Goodwill [Line Items]</t>
        </is>
      </c>
    </row>
    <row r="14">
      <c r="A14" s="4" t="inlineStr">
        <is>
          <t>Beginning balance</t>
        </is>
      </c>
      <c r="B14" s="6" t="n">
        <v>68628</v>
      </c>
      <c r="C14" s="6" t="n">
        <v>48463</v>
      </c>
      <c r="D14" s="6" t="n">
        <v>44123</v>
      </c>
    </row>
    <row r="15">
      <c r="A15" s="4" t="inlineStr">
        <is>
          <t>Goodwill acquired during the period</t>
        </is>
      </c>
      <c r="B15" s="6" t="n">
        <v>426</v>
      </c>
      <c r="C15" s="6" t="n">
        <v>20165</v>
      </c>
      <c r="D15" s="6" t="n">
        <v>4340</v>
      </c>
    </row>
    <row r="16">
      <c r="A16" s="4" t="inlineStr">
        <is>
          <t>Ending balance</t>
        </is>
      </c>
      <c r="B16" s="6" t="n">
        <v>69054</v>
      </c>
      <c r="C16" s="6" t="n">
        <v>68628</v>
      </c>
      <c r="D16" s="6" t="n">
        <v>48463</v>
      </c>
    </row>
    <row r="17">
      <c r="A17" s="4" t="inlineStr">
        <is>
          <t>Remediation and Reuse Segment</t>
        </is>
      </c>
    </row>
    <row r="18">
      <c r="A18" s="3" t="inlineStr">
        <is>
          <t>Goodwill [Line Items]</t>
        </is>
      </c>
    </row>
    <row r="19">
      <c r="A19" s="4" t="inlineStr">
        <is>
          <t>Beginning balance</t>
        </is>
      </c>
      <c r="B19" s="6" t="n">
        <v>43257</v>
      </c>
      <c r="C19" s="6" t="n">
        <v>26862</v>
      </c>
      <c r="D19" s="6" t="n">
        <v>21695</v>
      </c>
    </row>
    <row r="20">
      <c r="A20" s="4" t="inlineStr">
        <is>
          <t>Goodwill acquired during the period</t>
        </is>
      </c>
      <c r="B20" s="6" t="n">
        <v>200</v>
      </c>
      <c r="C20" s="6" t="n">
        <v>16395</v>
      </c>
      <c r="D20" s="6" t="n">
        <v>5167</v>
      </c>
    </row>
    <row r="21">
      <c r="A21" s="4" t="inlineStr">
        <is>
          <t>Ending balance</t>
        </is>
      </c>
      <c r="B21" s="5" t="n">
        <v>43457</v>
      </c>
      <c r="C21" s="5" t="n">
        <v>43257</v>
      </c>
      <c r="D21" s="5" t="n">
        <v>2686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Amounts Related to Finite-Lived Intangible Assets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inite-Lived Intangible Assets [Line Items]</t>
        </is>
      </c>
    </row>
    <row r="4">
      <c r="A4" s="4" t="inlineStr">
        <is>
          <t>Gross Balance</t>
        </is>
      </c>
      <c r="B4" s="5" t="n">
        <v>249949</v>
      </c>
      <c r="C4" s="5" t="n">
        <v>168716</v>
      </c>
      <c r="D4" s="5" t="n">
        <v>114941</v>
      </c>
    </row>
    <row r="5">
      <c r="A5" s="4" t="inlineStr">
        <is>
          <t>Accumulated Amortization</t>
        </is>
      </c>
      <c r="B5" s="6" t="n">
        <v>87748</v>
      </c>
      <c r="C5" s="6" t="n">
        <v>66167</v>
      </c>
      <c r="D5" s="6" t="n">
        <v>46378</v>
      </c>
    </row>
    <row r="6">
      <c r="A6" s="4" t="inlineStr">
        <is>
          <t>Finite-lived intangible assets, net</t>
        </is>
      </c>
      <c r="B6" s="6" t="n">
        <v>162201</v>
      </c>
      <c r="C6" s="6" t="n">
        <v>102549</v>
      </c>
      <c r="D6" s="6" t="n">
        <v>68563</v>
      </c>
    </row>
    <row r="7">
      <c r="A7" s="4" t="inlineStr">
        <is>
          <t>Customer Relationships</t>
        </is>
      </c>
    </row>
    <row r="8">
      <c r="A8" s="3" t="inlineStr">
        <is>
          <t>Finite-Lived Intangible Assets [Line Items]</t>
        </is>
      </c>
    </row>
    <row r="9">
      <c r="A9" s="4" t="inlineStr">
        <is>
          <t>Gross Balance</t>
        </is>
      </c>
      <c r="B9" s="6" t="n">
        <v>164782</v>
      </c>
      <c r="C9" s="6" t="n">
        <v>108782</v>
      </c>
      <c r="D9" s="6" t="n">
        <v>82176</v>
      </c>
    </row>
    <row r="10">
      <c r="A10" s="4" t="inlineStr">
        <is>
          <t>Accumulated Amortization</t>
        </is>
      </c>
      <c r="B10" s="6" t="n">
        <v>49068</v>
      </c>
      <c r="C10" s="6" t="n">
        <v>36700</v>
      </c>
      <c r="D10" s="6" t="n">
        <v>23932</v>
      </c>
    </row>
    <row r="11">
      <c r="A11" s="4" t="inlineStr">
        <is>
          <t>Finite-lived intangible assets, net</t>
        </is>
      </c>
      <c r="B11" s="6" t="n">
        <v>115714</v>
      </c>
      <c r="C11" s="6" t="n">
        <v>72082</v>
      </c>
      <c r="D11" s="6" t="n">
        <v>58244</v>
      </c>
    </row>
    <row r="12">
      <c r="A12" s="4" t="inlineStr">
        <is>
          <t>Covenants Not to Compete</t>
        </is>
      </c>
    </row>
    <row r="13">
      <c r="A13" s="3" t="inlineStr">
        <is>
          <t>Finite-Lived Intangible Assets [Line Items]</t>
        </is>
      </c>
    </row>
    <row r="14">
      <c r="A14" s="4" t="inlineStr">
        <is>
          <t>Gross Balance</t>
        </is>
      </c>
      <c r="B14" s="6" t="n">
        <v>29942</v>
      </c>
      <c r="C14" s="6" t="n">
        <v>25832</v>
      </c>
      <c r="D14" s="6" t="n">
        <v>20390</v>
      </c>
    </row>
    <row r="15">
      <c r="A15" s="4" t="inlineStr">
        <is>
          <t>Accumulated Amortization</t>
        </is>
      </c>
      <c r="B15" s="6" t="n">
        <v>20444</v>
      </c>
      <c r="C15" s="6" t="n">
        <v>17572</v>
      </c>
      <c r="D15" s="6" t="n">
        <v>13785</v>
      </c>
    </row>
    <row r="16">
      <c r="A16" s="4" t="inlineStr">
        <is>
          <t>Finite-lived intangible assets, net</t>
        </is>
      </c>
      <c r="B16" s="6" t="n">
        <v>9498</v>
      </c>
      <c r="C16" s="6" t="n">
        <v>8260</v>
      </c>
      <c r="D16" s="6" t="n">
        <v>6605</v>
      </c>
    </row>
    <row r="17">
      <c r="A17" s="4" t="inlineStr">
        <is>
          <t>Trade Names</t>
        </is>
      </c>
    </row>
    <row r="18">
      <c r="A18" s="3" t="inlineStr">
        <is>
          <t>Finite-Lived Intangible Assets [Line Items]</t>
        </is>
      </c>
    </row>
    <row r="19">
      <c r="A19" s="4" t="inlineStr">
        <is>
          <t>Gross Balance</t>
        </is>
      </c>
      <c r="B19" s="6" t="n">
        <v>16938</v>
      </c>
      <c r="C19" s="6" t="n">
        <v>12738</v>
      </c>
      <c r="D19" s="6" t="n">
        <v>11072</v>
      </c>
    </row>
    <row r="20">
      <c r="A20" s="4" t="inlineStr">
        <is>
          <t>Accumulated Amortization</t>
        </is>
      </c>
      <c r="B20" s="6" t="n">
        <v>12196</v>
      </c>
      <c r="C20" s="6" t="n">
        <v>10230</v>
      </c>
      <c r="D20" s="6" t="n">
        <v>8282</v>
      </c>
    </row>
    <row r="21">
      <c r="A21" s="4" t="inlineStr">
        <is>
          <t>Finite-lived intangible assets, net</t>
        </is>
      </c>
      <c r="B21" s="6" t="n">
        <v>4742</v>
      </c>
      <c r="C21" s="5" t="n">
        <v>2508</v>
      </c>
      <c r="D21" s="5" t="n">
        <v>2790</v>
      </c>
    </row>
    <row r="22">
      <c r="A22" s="4" t="inlineStr">
        <is>
          <t>Proprietary Software</t>
        </is>
      </c>
    </row>
    <row r="23">
      <c r="A23" s="3" t="inlineStr">
        <is>
          <t>Finite-Lived Intangible Assets [Line Items]</t>
        </is>
      </c>
    </row>
    <row r="24">
      <c r="A24" s="4" t="inlineStr">
        <is>
          <t>Estimated Useful Life</t>
        </is>
      </c>
      <c r="C24" s="4" t="inlineStr">
        <is>
          <t>3 years</t>
        </is>
      </c>
      <c r="D24" s="4" t="inlineStr">
        <is>
          <t>3 years</t>
        </is>
      </c>
    </row>
    <row r="25">
      <c r="A25" s="4" t="inlineStr">
        <is>
          <t>Gross Balance</t>
        </is>
      </c>
      <c r="B25" s="6" t="n">
        <v>20808</v>
      </c>
      <c r="C25" s="5" t="n">
        <v>3885</v>
      </c>
      <c r="D25" s="5" t="n">
        <v>1303</v>
      </c>
    </row>
    <row r="26">
      <c r="A26" s="4" t="inlineStr">
        <is>
          <t>Accumulated Amortization</t>
        </is>
      </c>
      <c r="B26" s="6" t="n">
        <v>4915</v>
      </c>
      <c r="C26" s="6" t="n">
        <v>1359</v>
      </c>
      <c r="D26" s="6" t="n">
        <v>379</v>
      </c>
    </row>
    <row r="27">
      <c r="A27" s="4" t="inlineStr">
        <is>
          <t>Finite-lived intangible assets, net</t>
        </is>
      </c>
      <c r="B27" s="5" t="n">
        <v>15893</v>
      </c>
      <c r="C27" s="5" t="n">
        <v>2526</v>
      </c>
      <c r="D27" s="5" t="n">
        <v>924</v>
      </c>
    </row>
    <row r="28">
      <c r="A28" s="4" t="inlineStr">
        <is>
          <t>Patent</t>
        </is>
      </c>
    </row>
    <row r="29">
      <c r="A29" s="3" t="inlineStr">
        <is>
          <t>Finite-Lived Intangible Assets [Line Items]</t>
        </is>
      </c>
    </row>
    <row r="30">
      <c r="A30" s="4" t="inlineStr">
        <is>
          <t>Estimated Useful Life</t>
        </is>
      </c>
      <c r="B30" s="4" t="inlineStr">
        <is>
          <t>16 years</t>
        </is>
      </c>
      <c r="C30" s="4" t="inlineStr">
        <is>
          <t>16 years</t>
        </is>
      </c>
    </row>
    <row r="31">
      <c r="A31" s="4" t="inlineStr">
        <is>
          <t>Gross Balance</t>
        </is>
      </c>
      <c r="B31" s="5" t="n">
        <v>17479</v>
      </c>
      <c r="C31" s="5" t="n">
        <v>17479</v>
      </c>
    </row>
    <row r="32">
      <c r="A32" s="4" t="inlineStr">
        <is>
          <t>Accumulated Amortization</t>
        </is>
      </c>
      <c r="B32" s="6" t="n">
        <v>1125</v>
      </c>
      <c r="C32" s="6" t="n">
        <v>306</v>
      </c>
    </row>
    <row r="33">
      <c r="A33" s="4" t="inlineStr">
        <is>
          <t>Finite-lived intangible assets, net</t>
        </is>
      </c>
      <c r="B33" s="5" t="n">
        <v>16354</v>
      </c>
      <c r="C33" s="5" t="n">
        <v>17173</v>
      </c>
    </row>
    <row r="34">
      <c r="A34" s="4" t="inlineStr">
        <is>
          <t>Minimum | Customer Relationships</t>
        </is>
      </c>
    </row>
    <row r="35">
      <c r="A35" s="3" t="inlineStr">
        <is>
          <t>Finite-Lived Intangible Assets [Line Items]</t>
        </is>
      </c>
    </row>
    <row r="36">
      <c r="A36" s="4" t="inlineStr">
        <is>
          <t>Estimated Useful Life</t>
        </is>
      </c>
      <c r="B36" s="4" t="inlineStr">
        <is>
          <t>7 years</t>
        </is>
      </c>
      <c r="C36" s="4" t="inlineStr">
        <is>
          <t>7 years</t>
        </is>
      </c>
      <c r="D36" s="4" t="inlineStr">
        <is>
          <t>7 years</t>
        </is>
      </c>
    </row>
    <row r="37">
      <c r="A37" s="4" t="inlineStr">
        <is>
          <t>Minimum | Covenants Not to Compete</t>
        </is>
      </c>
    </row>
    <row r="38">
      <c r="A38" s="3" t="inlineStr">
        <is>
          <t>Finite-Lived Intangible Assets [Line Items]</t>
        </is>
      </c>
    </row>
    <row r="39">
      <c r="A39" s="4" t="inlineStr">
        <is>
          <t>Estimated Useful Life</t>
        </is>
      </c>
      <c r="B39" s="4" t="inlineStr">
        <is>
          <t>4 years</t>
        </is>
      </c>
      <c r="C39" s="4" t="inlineStr">
        <is>
          <t>4 years</t>
        </is>
      </c>
      <c r="D39" s="4" t="inlineStr">
        <is>
          <t>4 years</t>
        </is>
      </c>
    </row>
    <row r="40">
      <c r="A40" s="4" t="inlineStr">
        <is>
          <t>Minimum | Trade Names</t>
        </is>
      </c>
    </row>
    <row r="41">
      <c r="A41" s="3" t="inlineStr">
        <is>
          <t>Finite-Lived Intangible Assets [Line Items]</t>
        </is>
      </c>
    </row>
    <row r="42">
      <c r="A42" s="4" t="inlineStr">
        <is>
          <t>Estimated Useful Life</t>
        </is>
      </c>
      <c r="B42" s="4" t="inlineStr">
        <is>
          <t>1 year</t>
        </is>
      </c>
      <c r="C42" s="4" t="inlineStr">
        <is>
          <t>1 year</t>
        </is>
      </c>
      <c r="D42" s="4" t="inlineStr">
        <is>
          <t>1 year</t>
        </is>
      </c>
    </row>
    <row r="43">
      <c r="A43" s="4" t="inlineStr">
        <is>
          <t>Minimum | Proprietary Software</t>
        </is>
      </c>
    </row>
    <row r="44">
      <c r="A44" s="3" t="inlineStr">
        <is>
          <t>Finite-Lived Intangible Assets [Line Items]</t>
        </is>
      </c>
    </row>
    <row r="45">
      <c r="A45" s="4" t="inlineStr">
        <is>
          <t>Estimated Useful Life</t>
        </is>
      </c>
      <c r="B45" s="4" t="inlineStr">
        <is>
          <t>3 years</t>
        </is>
      </c>
    </row>
    <row r="46">
      <c r="A46" s="4" t="inlineStr">
        <is>
          <t>Maximum | Customer Relationships</t>
        </is>
      </c>
    </row>
    <row r="47">
      <c r="A47" s="3" t="inlineStr">
        <is>
          <t>Finite-Lived Intangible Assets [Line Items]</t>
        </is>
      </c>
    </row>
    <row r="48">
      <c r="A48" s="4" t="inlineStr">
        <is>
          <t>Estimated Useful Life</t>
        </is>
      </c>
      <c r="B48" s="4" t="inlineStr">
        <is>
          <t>15 years</t>
        </is>
      </c>
      <c r="C48" s="4" t="inlineStr">
        <is>
          <t>10 years</t>
        </is>
      </c>
      <c r="D48" s="4" t="inlineStr">
        <is>
          <t>10 years</t>
        </is>
      </c>
    </row>
    <row r="49">
      <c r="A49" s="4" t="inlineStr">
        <is>
          <t>Maximum | Covenants Not to Compete</t>
        </is>
      </c>
    </row>
    <row r="50">
      <c r="A50" s="3" t="inlineStr">
        <is>
          <t>Finite-Lived Intangible Assets [Line Items]</t>
        </is>
      </c>
    </row>
    <row r="51">
      <c r="A51" s="4" t="inlineStr">
        <is>
          <t>Estimated Useful Life</t>
        </is>
      </c>
      <c r="B51" s="4" t="inlineStr">
        <is>
          <t>5 years</t>
        </is>
      </c>
      <c r="C51" s="4" t="inlineStr">
        <is>
          <t>5 years</t>
        </is>
      </c>
      <c r="D51" s="4" t="inlineStr">
        <is>
          <t>5 years</t>
        </is>
      </c>
    </row>
    <row r="52">
      <c r="A52" s="4" t="inlineStr">
        <is>
          <t>Maximum | Trade Names</t>
        </is>
      </c>
    </row>
    <row r="53">
      <c r="A53" s="3" t="inlineStr">
        <is>
          <t>Finite-Lived Intangible Assets [Line Items]</t>
        </is>
      </c>
    </row>
    <row r="54">
      <c r="A54" s="4" t="inlineStr">
        <is>
          <t>Estimated Useful Life</t>
        </is>
      </c>
      <c r="B54" s="4" t="inlineStr">
        <is>
          <t>5 years</t>
        </is>
      </c>
      <c r="C54" s="4" t="inlineStr">
        <is>
          <t>5 years</t>
        </is>
      </c>
      <c r="D54" s="4" t="inlineStr">
        <is>
          <t>5 years</t>
        </is>
      </c>
    </row>
    <row r="55">
      <c r="A55" s="4" t="inlineStr">
        <is>
          <t>Maximum | Proprietary Software</t>
        </is>
      </c>
    </row>
    <row r="56">
      <c r="A56" s="3" t="inlineStr">
        <is>
          <t>Finite-Lived Intangible Assets [Line Items]</t>
        </is>
      </c>
    </row>
    <row r="57">
      <c r="A57" s="4" t="inlineStr">
        <is>
          <t>Estimated Useful Life</t>
        </is>
      </c>
      <c r="B57" s="4" t="inlineStr">
        <is>
          <t>5 year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Goodwill and Intangible Assets Disclosure [Abstract]</t>
        </is>
      </c>
    </row>
    <row r="4">
      <c r="A4" s="4" t="inlineStr">
        <is>
          <t>Amortization expense</t>
        </is>
      </c>
      <c r="B4" s="5" t="n">
        <v>7600</v>
      </c>
      <c r="C4" s="5" t="n">
        <v>5300</v>
      </c>
      <c r="D4" s="5" t="n">
        <v>21000</v>
      </c>
      <c r="E4" s="5" t="n">
        <v>14400</v>
      </c>
      <c r="F4" s="5" t="n">
        <v>20000</v>
      </c>
      <c r="G4" s="5" t="n">
        <v>16300</v>
      </c>
    </row>
    <row r="5">
      <c r="A5" s="4" t="inlineStr">
        <is>
          <t>Goodwill foreign currency translation adjustment</t>
        </is>
      </c>
      <c r="F5" s="5" t="n">
        <v>60</v>
      </c>
      <c r="G5" s="5" t="n">
        <v>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uture Amortization Expense (Detail) - USD ($) $ in Thousands</t>
        </is>
      </c>
      <c r="B1" s="2" t="inlineStr">
        <is>
          <t>Sep. 30, 2020</t>
        </is>
      </c>
      <c r="C1" s="2" t="inlineStr">
        <is>
          <t>Dec. 31, 2019</t>
        </is>
      </c>
      <c r="D1" s="2" t="inlineStr">
        <is>
          <t>Dec. 31, 2018</t>
        </is>
      </c>
    </row>
    <row r="2">
      <c r="A2" s="3" t="inlineStr">
        <is>
          <t>Goodwill and Intangible Assets Disclosure [Abstract]</t>
        </is>
      </c>
    </row>
    <row r="3">
      <c r="A3" s="4" t="inlineStr">
        <is>
          <t>2020 (remaining)</t>
        </is>
      </c>
      <c r="B3" s="5" t="n">
        <v>7543</v>
      </c>
    </row>
    <row r="4">
      <c r="A4" s="4" t="inlineStr">
        <is>
          <t>Year 1</t>
        </is>
      </c>
      <c r="B4" s="6" t="n">
        <v>28140</v>
      </c>
      <c r="C4" s="5" t="n">
        <v>21473</v>
      </c>
    </row>
    <row r="5">
      <c r="A5" s="4" t="inlineStr">
        <is>
          <t>Year 2</t>
        </is>
      </c>
      <c r="B5" s="6" t="n">
        <v>24053</v>
      </c>
      <c r="C5" s="6" t="n">
        <v>18895</v>
      </c>
    </row>
    <row r="6">
      <c r="A6" s="4" t="inlineStr">
        <is>
          <t>Year 3</t>
        </is>
      </c>
      <c r="B6" s="6" t="n">
        <v>20073</v>
      </c>
      <c r="C6" s="6" t="n">
        <v>14810</v>
      </c>
    </row>
    <row r="7">
      <c r="A7" s="4" t="inlineStr">
        <is>
          <t>Year 4</t>
        </is>
      </c>
      <c r="B7" s="6" t="n">
        <v>16951</v>
      </c>
      <c r="C7" s="6" t="n">
        <v>12025</v>
      </c>
    </row>
    <row r="8">
      <c r="A8" s="4" t="inlineStr">
        <is>
          <t>Thereafter</t>
        </is>
      </c>
      <c r="B8" s="6" t="n">
        <v>65441</v>
      </c>
    </row>
    <row r="9">
      <c r="A9" s="4" t="inlineStr">
        <is>
          <t>Year 5</t>
        </is>
      </c>
      <c r="C9" s="6" t="n">
        <v>9357</v>
      </c>
    </row>
    <row r="10">
      <c r="A10" s="4" t="inlineStr">
        <is>
          <t>Thereafter</t>
        </is>
      </c>
      <c r="C10" s="6" t="n">
        <v>25989</v>
      </c>
    </row>
    <row r="11">
      <c r="A11" s="4" t="inlineStr">
        <is>
          <t>Finite-lived intangible assets, net</t>
        </is>
      </c>
      <c r="B11" s="5" t="n">
        <v>162201</v>
      </c>
      <c r="C11" s="5" t="n">
        <v>102549</v>
      </c>
      <c r="D11" s="5" t="n">
        <v>685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Accrued Liabilities - Summary of Accounts Payable and Other Accrued Liabilities (Detail) - USD ($) $ in Thousands</t>
        </is>
      </c>
      <c r="B1" s="2" t="inlineStr">
        <is>
          <t>Sep. 30, 2020</t>
        </is>
      </c>
      <c r="C1" s="2" t="inlineStr">
        <is>
          <t>Dec. 31, 2019</t>
        </is>
      </c>
      <c r="D1" s="2" t="inlineStr">
        <is>
          <t>Dec. 31, 2018</t>
        </is>
      </c>
    </row>
    <row r="2">
      <c r="A2" s="3" t="inlineStr">
        <is>
          <t>Payables and Accruals [Abstract]</t>
        </is>
      </c>
    </row>
    <row r="3">
      <c r="A3" s="4" t="inlineStr">
        <is>
          <t>Accounts payable</t>
        </is>
      </c>
      <c r="B3" s="5" t="n">
        <v>13360</v>
      </c>
      <c r="C3" s="5" t="n">
        <v>15034</v>
      </c>
      <c r="D3" s="5" t="n">
        <v>8679</v>
      </c>
    </row>
    <row r="4">
      <c r="A4" s="4" t="inlineStr">
        <is>
          <t>Accrued expenses</t>
        </is>
      </c>
      <c r="B4" s="6" t="n">
        <v>10395</v>
      </c>
      <c r="C4" s="6" t="n">
        <v>10733</v>
      </c>
      <c r="D4" s="6" t="n">
        <v>4414</v>
      </c>
    </row>
    <row r="5">
      <c r="A5" s="4" t="inlineStr">
        <is>
          <t>Business acquisitions contingent consideration</t>
        </is>
      </c>
      <c r="C5" s="6" t="n">
        <v>8614</v>
      </c>
      <c r="D5" s="6" t="n">
        <v>2754</v>
      </c>
    </row>
    <row r="6">
      <c r="A6" s="4" t="inlineStr">
        <is>
          <t>Other purchase obligations</t>
        </is>
      </c>
      <c r="B6" s="6" t="n">
        <v>572</v>
      </c>
    </row>
    <row r="7">
      <c r="A7" s="4" t="inlineStr">
        <is>
          <t>Other business acquisitions purchase price obligations</t>
        </is>
      </c>
      <c r="D7" s="6" t="n">
        <v>525</v>
      </c>
    </row>
    <row r="8">
      <c r="A8" s="4" t="inlineStr">
        <is>
          <t>Contract liabilities</t>
        </is>
      </c>
      <c r="B8" s="6" t="n">
        <v>9335</v>
      </c>
      <c r="C8" s="6" t="n">
        <v>3314</v>
      </c>
      <c r="D8" s="6" t="n">
        <v>2395</v>
      </c>
    </row>
    <row r="9">
      <c r="A9" s="4" t="inlineStr">
        <is>
          <t>Other current liabilities</t>
        </is>
      </c>
      <c r="B9" s="6" t="n">
        <v>235</v>
      </c>
      <c r="C9" s="6" t="n">
        <v>504</v>
      </c>
      <c r="D9" s="6" t="n">
        <v>241</v>
      </c>
    </row>
    <row r="10">
      <c r="A10" s="4" t="inlineStr">
        <is>
          <t>Total accounts payable and other accrued liabilities</t>
        </is>
      </c>
      <c r="B10" s="5" t="n">
        <v>33897</v>
      </c>
      <c r="C10" s="5" t="n">
        <v>29585</v>
      </c>
      <c r="D10" s="5" t="n">
        <v>19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Payroll and Benefits - Schedule of Accrued Payroll and Benefits (Detail) - USD ($) $ in Thousands</t>
        </is>
      </c>
      <c r="B1" s="2" t="inlineStr">
        <is>
          <t>Sep. 30, 2020</t>
        </is>
      </c>
      <c r="C1" s="2" t="inlineStr">
        <is>
          <t>Dec. 31, 2019</t>
        </is>
      </c>
      <c r="D1" s="2" t="inlineStr">
        <is>
          <t>Dec. 31, 2018</t>
        </is>
      </c>
    </row>
    <row r="2">
      <c r="A2" s="3" t="inlineStr">
        <is>
          <t>Statement of Financial Position [Abstract]</t>
        </is>
      </c>
    </row>
    <row r="3">
      <c r="A3" s="4" t="inlineStr">
        <is>
          <t>Accrued bonuses</t>
        </is>
      </c>
      <c r="B3" s="5" t="n">
        <v>7854</v>
      </c>
      <c r="C3" s="5" t="n">
        <v>3449</v>
      </c>
      <c r="D3" s="5" t="n">
        <v>1585</v>
      </c>
    </row>
    <row r="4">
      <c r="A4" s="4" t="inlineStr">
        <is>
          <t>Accrued paid time off</t>
        </is>
      </c>
      <c r="B4" s="6" t="n">
        <v>2157</v>
      </c>
      <c r="C4" s="6" t="n">
        <v>2154</v>
      </c>
      <c r="D4" s="6" t="n">
        <v>2289</v>
      </c>
    </row>
    <row r="5">
      <c r="A5" s="4" t="inlineStr">
        <is>
          <t>Accrued payroll</t>
        </is>
      </c>
      <c r="B5" s="6" t="n">
        <v>5536</v>
      </c>
      <c r="C5" s="6" t="n">
        <v>4470</v>
      </c>
      <c r="D5" s="6" t="n">
        <v>3496</v>
      </c>
    </row>
    <row r="6">
      <c r="A6" s="4" t="inlineStr">
        <is>
          <t>Accrued other</t>
        </is>
      </c>
      <c r="B6" s="6" t="n">
        <v>2410</v>
      </c>
      <c r="C6" s="6" t="n">
        <v>959</v>
      </c>
      <c r="D6" s="6" t="n">
        <v>837</v>
      </c>
    </row>
    <row r="7">
      <c r="A7" s="4" t="inlineStr">
        <is>
          <t>Total accrued payroll and benefits</t>
        </is>
      </c>
      <c r="B7" s="5" t="n">
        <v>17957</v>
      </c>
      <c r="C7" s="5" t="n">
        <v>11032</v>
      </c>
      <c r="D7" s="5" t="n">
        <v>82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nnual effective tax rate ("ETR") from continuing operations</t>
        </is>
      </c>
      <c r="B3" s="4" t="inlineStr">
        <is>
          <t>(12.20%)</t>
        </is>
      </c>
      <c r="C3" s="4" t="inlineStr">
        <is>
          <t>5.80%</t>
        </is>
      </c>
      <c r="D3" s="4" t="inlineStr">
        <is>
          <t>2.60%</t>
        </is>
      </c>
      <c r="E3" s="4" t="inlineStr">
        <is>
          <t>9.60%</t>
        </is>
      </c>
      <c r="F3" s="4" t="inlineStr">
        <is>
          <t>11.70%</t>
        </is>
      </c>
      <c r="G3" s="4" t="inlineStr">
        <is>
          <t>23.19%</t>
        </is>
      </c>
    </row>
    <row r="4">
      <c r="A4" s="4" t="inlineStr">
        <is>
          <t>Federal statutory rate</t>
        </is>
      </c>
      <c r="D4" s="4" t="inlineStr">
        <is>
          <t>21.00%</t>
        </is>
      </c>
      <c r="F4" s="4" t="inlineStr">
        <is>
          <t>21.00%</t>
        </is>
      </c>
      <c r="G4" s="4" t="inlineStr">
        <is>
          <t>21.00%</t>
        </is>
      </c>
    </row>
    <row r="5">
      <c r="A5" s="4" t="inlineStr">
        <is>
          <t>Income tax benefits</t>
        </is>
      </c>
      <c r="B5" s="5" t="n">
        <v>3348</v>
      </c>
      <c r="C5" s="5" t="n">
        <v>-412</v>
      </c>
      <c r="D5" s="5" t="n">
        <v>-1563</v>
      </c>
      <c r="E5" s="5" t="n">
        <v>-1308</v>
      </c>
      <c r="F5" s="5" t="n">
        <v>-3121</v>
      </c>
      <c r="G5" s="5" t="n">
        <v>-4968</v>
      </c>
    </row>
    <row r="6">
      <c r="A6" s="4" t="inlineStr">
        <is>
          <t>Net deferred tax assets, valuation allowance</t>
        </is>
      </c>
      <c r="B6" s="5" t="n">
        <v>7400</v>
      </c>
      <c r="D6" s="5" t="n">
        <v>7400</v>
      </c>
      <c r="F6" s="5" t="n">
        <v>331</v>
      </c>
      <c r="G6" s="5" t="n">
        <v>122</v>
      </c>
    </row>
    <row r="7">
      <c r="A7" s="4" t="inlineStr">
        <is>
          <t>Percentage Of Annual Taxable Income On Use Of Net Operating Loss Carryforwards</t>
        </is>
      </c>
      <c r="F7" s="4" t="inlineStr">
        <is>
          <t>80.00%</t>
        </is>
      </c>
    </row>
    <row r="8">
      <c r="A8" s="4" t="inlineStr">
        <is>
          <t>Income Tax Examination, Description</t>
        </is>
      </c>
      <c r="F8" s="4" t="inlineStr">
        <is>
          <t>The Company's federal income tax returns remain  subject to examination for the 2016 through 2019 tax years. The Company files in  multiple state jurisdictions which remain subject to examination for the 2015  through 2019 tax years.</t>
        </is>
      </c>
    </row>
    <row r="9">
      <c r="A9" s="4" t="inlineStr">
        <is>
          <t>Domestic Tax Authority [Member]</t>
        </is>
      </c>
    </row>
    <row r="10">
      <c r="A10" s="4" t="inlineStr">
        <is>
          <t>Operating Loss Carryforwards</t>
        </is>
      </c>
      <c r="F10" s="5" t="n">
        <v>15700</v>
      </c>
    </row>
    <row r="11">
      <c r="A11" s="4" t="inlineStr">
        <is>
          <t>Loss Carryforwards Not Subject To Expiration</t>
        </is>
      </c>
      <c r="F11" s="6" t="n">
        <v>7000</v>
      </c>
    </row>
    <row r="12">
      <c r="A12" s="4" t="inlineStr">
        <is>
          <t>State and Local Jurisdiction [Member]</t>
        </is>
      </c>
    </row>
    <row r="13">
      <c r="A13" s="4" t="inlineStr">
        <is>
          <t>Operating Loss Carryforwards</t>
        </is>
      </c>
      <c r="F13" s="5" t="n">
        <v>104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 Options - Additional Information (Detail) - USD ($) $ / shares in Units, $ in Thousands</t>
        </is>
      </c>
      <c r="B1" s="2" t="inlineStr">
        <is>
          <t>Jul. 27, 2020</t>
        </is>
      </c>
      <c r="C1" s="2" t="inlineStr">
        <is>
          <t>Sep. 30, 2020</t>
        </is>
      </c>
      <c r="D1" s="2" t="inlineStr">
        <is>
          <t>Sep. 30, 2019</t>
        </is>
      </c>
      <c r="E1" s="2" t="inlineStr">
        <is>
          <t>Sep. 30, 2020</t>
        </is>
      </c>
      <c r="F1" s="2" t="inlineStr">
        <is>
          <t>Sep. 30, 2019</t>
        </is>
      </c>
      <c r="G1" s="2" t="inlineStr">
        <is>
          <t>Dec. 31, 2019</t>
        </is>
      </c>
      <c r="H1" s="2" t="inlineStr">
        <is>
          <t>Jul. 30, 2020</t>
        </is>
      </c>
      <c r="I1" s="2" t="inlineStr">
        <is>
          <t>Apr. 30, 2020</t>
        </is>
      </c>
      <c r="J1" s="2" t="inlineStr">
        <is>
          <t>Apr. 13, 2020</t>
        </is>
      </c>
      <c r="K1" s="2" t="inlineStr">
        <is>
          <t>Dec. 31, 2018</t>
        </is>
      </c>
      <c r="L1" s="2" t="inlineStr">
        <is>
          <t>Oct. 31, 2018</t>
        </is>
      </c>
      <c r="M1" s="2" t="inlineStr">
        <is>
          <t>Oct. 19, 2018</t>
        </is>
      </c>
    </row>
    <row r="2">
      <c r="A2" s="3" t="inlineStr">
        <is>
          <t>Class of Warrant or Right [Line Items]</t>
        </is>
      </c>
    </row>
    <row r="3">
      <c r="A3" s="4" t="inlineStr">
        <is>
          <t>Period between issuance and expiration of outstanding warrant</t>
        </is>
      </c>
      <c r="J3" s="4" t="inlineStr">
        <is>
          <t>10 years</t>
        </is>
      </c>
    </row>
    <row r="4">
      <c r="A4" s="4" t="inlineStr">
        <is>
          <t>Fair value adjustment of warrants</t>
        </is>
      </c>
      <c r="E4" s="5" t="n">
        <v>9312</v>
      </c>
      <c r="F4" s="5" t="n">
        <v>4059</v>
      </c>
    </row>
    <row r="5">
      <c r="A5" s="4" t="inlineStr">
        <is>
          <t>Share price</t>
        </is>
      </c>
      <c r="C5" s="9" t="n">
        <v>16.36</v>
      </c>
      <c r="D5" s="9" t="n">
        <v>27.3</v>
      </c>
      <c r="E5" s="9" t="n">
        <v>16.36</v>
      </c>
      <c r="F5" s="9" t="n">
        <v>27.3</v>
      </c>
    </row>
    <row r="6">
      <c r="A6" s="4" t="inlineStr">
        <is>
          <t>Redeemable Preferred Stock</t>
        </is>
      </c>
    </row>
    <row r="7">
      <c r="A7" s="3" t="inlineStr">
        <is>
          <t>Class of Warrant or Right [Line Items]</t>
        </is>
      </c>
    </row>
    <row r="8">
      <c r="A8" s="4" t="inlineStr">
        <is>
          <t>Warrants to purchase common stock</t>
        </is>
      </c>
      <c r="L8" s="6" t="n">
        <v>534240</v>
      </c>
    </row>
    <row r="9">
      <c r="A9" s="4" t="inlineStr">
        <is>
          <t>Warrant exercise price per share</t>
        </is>
      </c>
      <c r="L9" s="9" t="n">
        <v>0.01</v>
      </c>
    </row>
    <row r="10">
      <c r="A10" s="4" t="inlineStr">
        <is>
          <t>Period between issuance and expiration of outstanding warrant</t>
        </is>
      </c>
      <c r="L10" s="4" t="inlineStr">
        <is>
          <t>10 years</t>
        </is>
      </c>
    </row>
    <row r="11">
      <c r="A11" s="4" t="inlineStr">
        <is>
          <t>Fair value of warrants</t>
        </is>
      </c>
      <c r="G11" s="5" t="n">
        <v>16900</v>
      </c>
      <c r="K11" s="5" t="n">
        <v>12800</v>
      </c>
    </row>
    <row r="12">
      <c r="A12" s="4" t="inlineStr">
        <is>
          <t>Redeemable Preferred Stock | Other Expense</t>
        </is>
      </c>
    </row>
    <row r="13">
      <c r="A13" s="3" t="inlineStr">
        <is>
          <t>Class of Warrant or Right [Line Items]</t>
        </is>
      </c>
    </row>
    <row r="14">
      <c r="A14" s="4" t="inlineStr">
        <is>
          <t>Fair value adjustment of warrants</t>
        </is>
      </c>
      <c r="G14" s="6" t="n">
        <v>4100</v>
      </c>
    </row>
    <row r="15">
      <c r="A15" s="4" t="inlineStr">
        <is>
          <t>Redeemable Series A-1 Preferred Stock</t>
        </is>
      </c>
    </row>
    <row r="16">
      <c r="A16" s="3" t="inlineStr">
        <is>
          <t>Class of Warrant or Right [Line Items]</t>
        </is>
      </c>
    </row>
    <row r="17">
      <c r="A17" s="4" t="inlineStr">
        <is>
          <t>Warrants to purchase common stock</t>
        </is>
      </c>
      <c r="H17" s="6" t="n">
        <v>534240</v>
      </c>
      <c r="L17" s="6" t="n">
        <v>534240</v>
      </c>
      <c r="M17" s="6" t="n">
        <v>534240</v>
      </c>
    </row>
    <row r="18">
      <c r="A18" s="4" t="inlineStr">
        <is>
          <t>Warrant exercise price per share</t>
        </is>
      </c>
      <c r="H18" s="9" t="n">
        <v>0.01</v>
      </c>
      <c r="L18" s="9" t="n">
        <v>0.01</v>
      </c>
    </row>
    <row r="19">
      <c r="A19" s="4" t="inlineStr">
        <is>
          <t>Period between issuance and expiration of outstanding warrant</t>
        </is>
      </c>
      <c r="L19" s="4" t="inlineStr">
        <is>
          <t>10 years</t>
        </is>
      </c>
    </row>
    <row r="20">
      <c r="A20" s="4" t="inlineStr">
        <is>
          <t>Fair value of warrants</t>
        </is>
      </c>
      <c r="G20" s="5" t="n">
        <v>16900</v>
      </c>
      <c r="H20" s="5" t="n">
        <v>11900</v>
      </c>
    </row>
    <row r="21">
      <c r="A21" s="4" t="inlineStr">
        <is>
          <t>Redeemable Series A-1 Preferred Stock | Other Expense</t>
        </is>
      </c>
    </row>
    <row r="22">
      <c r="A22" s="3" t="inlineStr">
        <is>
          <t>Class of Warrant or Right [Line Items]</t>
        </is>
      </c>
    </row>
    <row r="23">
      <c r="A23" s="4" t="inlineStr">
        <is>
          <t>Fair value adjustment of warrants</t>
        </is>
      </c>
      <c r="C23" s="5" t="n">
        <v>5000</v>
      </c>
      <c r="D23" s="5" t="n">
        <v>-2500</v>
      </c>
      <c r="E23" s="5" t="n">
        <v>5000</v>
      </c>
      <c r="F23" s="5" t="n">
        <v>-4100</v>
      </c>
    </row>
    <row r="24">
      <c r="A24" s="4" t="inlineStr">
        <is>
          <t>Redeemable Series A-2 Preferred Stock</t>
        </is>
      </c>
    </row>
    <row r="25">
      <c r="A25" s="3" t="inlineStr">
        <is>
          <t>Class of Warrant or Right [Line Items]</t>
        </is>
      </c>
    </row>
    <row r="26">
      <c r="A26" s="4" t="inlineStr">
        <is>
          <t>Warrants to purchase common stock</t>
        </is>
      </c>
      <c r="H26" s="6" t="n">
        <v>1999999</v>
      </c>
      <c r="I26" s="6" t="n">
        <v>1351960</v>
      </c>
    </row>
    <row r="27">
      <c r="A27" s="4" t="inlineStr">
        <is>
          <t>Warrant exercise price per share</t>
        </is>
      </c>
      <c r="H27" s="9" t="n">
        <v>0.01</v>
      </c>
      <c r="I27" s="9" t="n">
        <v>0.01</v>
      </c>
    </row>
    <row r="28">
      <c r="A28" s="4" t="inlineStr">
        <is>
          <t>Period between issuance and expiration of outstanding warrant</t>
        </is>
      </c>
      <c r="I28" s="4" t="inlineStr">
        <is>
          <t>10 years</t>
        </is>
      </c>
    </row>
    <row r="29">
      <c r="A29" s="4" t="inlineStr">
        <is>
          <t>Fair value of warrants</t>
        </is>
      </c>
      <c r="H29" s="5" t="n">
        <v>44400</v>
      </c>
    </row>
    <row r="30">
      <c r="A30" s="4" t="inlineStr">
        <is>
          <t>Aggregate value to determine number of shares underlying the warrant and issuable upon exercise of warrants</t>
        </is>
      </c>
      <c r="C30" s="6" t="n">
        <v>30000</v>
      </c>
      <c r="E30" s="6" t="n">
        <v>30000</v>
      </c>
    </row>
    <row r="31">
      <c r="A31" s="4" t="inlineStr">
        <is>
          <t>Redeemable Series A-2 Preferred Stock | Other Expense</t>
        </is>
      </c>
    </row>
    <row r="32">
      <c r="A32" s="3" t="inlineStr">
        <is>
          <t>Class of Warrant or Right [Line Items]</t>
        </is>
      </c>
    </row>
    <row r="33">
      <c r="A33" s="4" t="inlineStr">
        <is>
          <t>Fair value adjustment of warrants</t>
        </is>
      </c>
      <c r="C33" s="5" t="n">
        <v>14300</v>
      </c>
      <c r="E33" s="5" t="n">
        <v>14300</v>
      </c>
    </row>
    <row r="34">
      <c r="A34" s="4" t="inlineStr">
        <is>
          <t>Convertible And Redeemable Series A-2 Preferred Stock</t>
        </is>
      </c>
    </row>
    <row r="35">
      <c r="A35" s="3" t="inlineStr">
        <is>
          <t>Class of Warrant or Right [Line Items]</t>
        </is>
      </c>
    </row>
    <row r="36">
      <c r="A36" s="4" t="inlineStr">
        <is>
          <t>Warrants to purchase common stock</t>
        </is>
      </c>
      <c r="B36" s="6" t="n">
        <v>1999999</v>
      </c>
    </row>
    <row r="37">
      <c r="A37" s="4" t="inlineStr">
        <is>
          <t>Share price</t>
        </is>
      </c>
      <c r="B37" s="5" t="n">
        <v>15</v>
      </c>
    </row>
    <row r="38">
      <c r="A38" s="4" t="inlineStr">
        <is>
          <t>Increase of shares</t>
        </is>
      </c>
      <c r="B38" s="6" t="n">
        <v>648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PERATING ACTIVITIES:</t>
        </is>
      </c>
    </row>
    <row r="4">
      <c r="A4" s="4" t="inlineStr">
        <is>
          <t>Net loss</t>
        </is>
      </c>
      <c r="B4" s="5" t="n">
        <v>-58761</v>
      </c>
      <c r="C4" s="5" t="n">
        <v>-12247</v>
      </c>
      <c r="D4" s="5" t="n">
        <v>-23557</v>
      </c>
      <c r="E4" s="5" t="n">
        <v>-16491</v>
      </c>
    </row>
    <row r="5">
      <c r="A5" s="3" t="inlineStr">
        <is>
          <t>Adjustments to reconcile net loss to net cash (used in) provided by operating activities:</t>
        </is>
      </c>
    </row>
    <row r="6">
      <c r="A6" s="4" t="inlineStr">
        <is>
          <t>Provision for bad debt</t>
        </is>
      </c>
      <c r="B6" s="6" t="n">
        <v>6445</v>
      </c>
      <c r="C6" s="6" t="n">
        <v>590</v>
      </c>
      <c r="D6" s="6" t="n">
        <v>1246</v>
      </c>
    </row>
    <row r="7">
      <c r="A7" s="4" t="inlineStr">
        <is>
          <t>DEPRECIATION AND AMORTIZATION</t>
        </is>
      </c>
      <c r="B7" s="6" t="n">
        <v>27084</v>
      </c>
      <c r="C7" s="6" t="n">
        <v>20262</v>
      </c>
      <c r="D7" s="6" t="n">
        <v>27705</v>
      </c>
      <c r="E7" s="6" t="n">
        <v>23915</v>
      </c>
    </row>
    <row r="8">
      <c r="A8" s="4" t="inlineStr">
        <is>
          <t>Gain on asset disposition</t>
        </is>
      </c>
      <c r="D8" s="6" t="n">
        <v>-388</v>
      </c>
      <c r="E8" s="6" t="n">
        <v>-126</v>
      </c>
    </row>
    <row r="9">
      <c r="A9" s="4" t="inlineStr">
        <is>
          <t>Lease abandonment</t>
        </is>
      </c>
      <c r="E9" s="6" t="n">
        <v>76</v>
      </c>
    </row>
    <row r="10">
      <c r="A10" s="4" t="inlineStr">
        <is>
          <t>Stock-based compensation expense</t>
        </is>
      </c>
      <c r="B10" s="6" t="n">
        <v>3439</v>
      </c>
      <c r="C10" s="6" t="n">
        <v>3577</v>
      </c>
      <c r="D10" s="6" t="n">
        <v>4345</v>
      </c>
      <c r="E10" s="6" t="n">
        <v>5794</v>
      </c>
    </row>
    <row r="11">
      <c r="A11" s="4" t="inlineStr">
        <is>
          <t>Amortization of deferred financing costs</t>
        </is>
      </c>
      <c r="D11" s="6" t="n">
        <v>560</v>
      </c>
      <c r="E11" s="6" t="n">
        <v>1672</v>
      </c>
    </row>
    <row r="12">
      <c r="A12" s="4" t="inlineStr">
        <is>
          <t>Deferred income taxes</t>
        </is>
      </c>
      <c r="B12" s="6" t="n">
        <v>-1563</v>
      </c>
      <c r="C12" s="6" t="n">
        <v>-1308</v>
      </c>
      <c r="D12" s="6" t="n">
        <v>-3121</v>
      </c>
      <c r="E12" s="6" t="n">
        <v>-4968</v>
      </c>
    </row>
    <row r="13">
      <c r="A13" s="4" t="inlineStr">
        <is>
          <t>Fair value changes in business acquisitions contingent consideration</t>
        </is>
      </c>
      <c r="B13" s="6" t="n">
        <v>17387</v>
      </c>
      <c r="C13" s="6" t="n">
        <v>-670</v>
      </c>
      <c r="D13" s="6" t="n">
        <v>1392</v>
      </c>
      <c r="E13" s="6" t="n">
        <v>-158</v>
      </c>
    </row>
    <row r="14">
      <c r="A14" s="4" t="inlineStr">
        <is>
          <t>Fair value changes in derivative</t>
        </is>
      </c>
      <c r="E14" s="6" t="n">
        <v>-352</v>
      </c>
    </row>
    <row r="15">
      <c r="A15" s="4" t="inlineStr">
        <is>
          <t>Fair value changes in warrant option</t>
        </is>
      </c>
      <c r="D15" s="6" t="n">
        <v>4060</v>
      </c>
    </row>
    <row r="16">
      <c r="A16" s="4" t="inlineStr">
        <is>
          <t>Fair value changes in the contingent put option</t>
        </is>
      </c>
      <c r="B16" s="6" t="n">
        <v>-19240</v>
      </c>
      <c r="D16" s="6" t="n">
        <v>7100</v>
      </c>
    </row>
    <row r="17">
      <c r="A17" s="4" t="inlineStr">
        <is>
          <t>Gain on the extinguishment of the subordinated debt</t>
        </is>
      </c>
      <c r="E17" s="6" t="n">
        <v>-356</v>
      </c>
    </row>
    <row r="18">
      <c r="A18" s="4" t="inlineStr">
        <is>
          <t>Fair value changes in the compound embedded option</t>
        </is>
      </c>
      <c r="B18" s="6" t="n">
        <v>27420</v>
      </c>
    </row>
    <row r="19">
      <c r="A19" s="4" t="inlineStr">
        <is>
          <t>Fair value changes in the warrant options</t>
        </is>
      </c>
      <c r="B19" s="6" t="n">
        <v>9312</v>
      </c>
      <c r="C19" s="6" t="n">
        <v>4059</v>
      </c>
    </row>
    <row r="20">
      <c r="A20" s="4" t="inlineStr">
        <is>
          <t>Cloud computing costs</t>
        </is>
      </c>
      <c r="B20" s="6" t="n">
        <v>-2350</v>
      </c>
      <c r="C20" s="6" t="n">
        <v>-247</v>
      </c>
      <c r="D20" s="6" t="n">
        <v>-1609</v>
      </c>
    </row>
    <row r="21">
      <c r="A21" s="4" t="inlineStr">
        <is>
          <t>Foreign currency realized exchange loss</t>
        </is>
      </c>
      <c r="D21" s="6" t="n">
        <v>25</v>
      </c>
    </row>
    <row r="22">
      <c r="A22" s="4" t="inlineStr">
        <is>
          <t>Other</t>
        </is>
      </c>
      <c r="B22" s="6" t="n">
        <v>1170</v>
      </c>
      <c r="C22" s="6" t="n">
        <v>97</v>
      </c>
    </row>
    <row r="23">
      <c r="A23" s="3" t="inlineStr">
        <is>
          <t>Changes in operating assets and liabilities-net of acquisitions:</t>
        </is>
      </c>
    </row>
    <row r="24">
      <c r="A24" s="4" t="inlineStr">
        <is>
          <t>Accounts receivable and contract assets</t>
        </is>
      </c>
      <c r="B24" s="6" t="n">
        <v>-7736</v>
      </c>
      <c r="C24" s="6" t="n">
        <v>-2732</v>
      </c>
      <c r="D24" s="6" t="n">
        <v>-6588</v>
      </c>
      <c r="E24" s="6" t="n">
        <v>-9997</v>
      </c>
    </row>
    <row r="25">
      <c r="A25" s="4" t="inlineStr">
        <is>
          <t>Prepaid expenses and other current assets</t>
        </is>
      </c>
      <c r="B25" s="6" t="n">
        <v>-1349</v>
      </c>
      <c r="C25" s="6" t="n">
        <v>-179</v>
      </c>
      <c r="D25" s="6" t="n">
        <v>-2461</v>
      </c>
      <c r="E25" s="6" t="n">
        <v>-101</v>
      </c>
    </row>
    <row r="26">
      <c r="A26" s="4" t="inlineStr">
        <is>
          <t>Accounts payable and other accrued liabilities</t>
        </is>
      </c>
      <c r="B26" s="6" t="n">
        <v>-4829</v>
      </c>
      <c r="C26" s="6" t="n">
        <v>-95</v>
      </c>
      <c r="D26" s="6" t="n">
        <v>6155</v>
      </c>
      <c r="E26" s="6" t="n">
        <v>-2202</v>
      </c>
    </row>
    <row r="27">
      <c r="A27" s="4" t="inlineStr">
        <is>
          <t>Accounts payable to related party</t>
        </is>
      </c>
      <c r="D27" s="6" t="n">
        <v>-70</v>
      </c>
    </row>
    <row r="28">
      <c r="A28" s="4" t="inlineStr">
        <is>
          <t>Accrued payroll and benefits</t>
        </is>
      </c>
      <c r="B28" s="6" t="n">
        <v>6084</v>
      </c>
      <c r="C28" s="6" t="n">
        <v>1440</v>
      </c>
      <c r="D28" s="6" t="n">
        <v>2248</v>
      </c>
      <c r="E28" s="6" t="n">
        <v>449</v>
      </c>
    </row>
    <row r="29">
      <c r="A29" s="4" t="inlineStr">
        <is>
          <t>Payment of contingent consideration and other assumed purchase price obligations</t>
        </is>
      </c>
      <c r="B29" s="6" t="n">
        <v>-6390</v>
      </c>
      <c r="D29" s="6" t="n">
        <v>-1113</v>
      </c>
      <c r="E29" s="6" t="n">
        <v>-2009</v>
      </c>
    </row>
    <row r="30">
      <c r="A30" s="4" t="inlineStr">
        <is>
          <t>Net cash (used in) provided by operating activities</t>
        </is>
      </c>
      <c r="B30" s="6" t="n">
        <v>-3877</v>
      </c>
      <c r="C30" s="6" t="n">
        <v>12547</v>
      </c>
      <c r="D30" s="6" t="n">
        <v>17042</v>
      </c>
      <c r="E30" s="6" t="n">
        <v>-2845</v>
      </c>
    </row>
    <row r="31">
      <c r="A31" s="3" t="inlineStr">
        <is>
          <t>INVESTING ACTIVITIES:</t>
        </is>
      </c>
    </row>
    <row r="32">
      <c r="A32" s="4" t="inlineStr">
        <is>
          <t>Proceeds from property insurance</t>
        </is>
      </c>
      <c r="D32" s="6" t="n">
        <v>360</v>
      </c>
      <c r="E32" s="6" t="n">
        <v>43</v>
      </c>
    </row>
    <row r="33">
      <c r="A33" s="4" t="inlineStr">
        <is>
          <t>Purchases of property and equipment</t>
        </is>
      </c>
      <c r="B33" s="6" t="n">
        <v>-5366</v>
      </c>
      <c r="C33" s="6" t="n">
        <v>-2765</v>
      </c>
      <c r="D33" s="6" t="n">
        <v>-4692</v>
      </c>
      <c r="E33" s="6" t="n">
        <v>-3772</v>
      </c>
    </row>
    <row r="34">
      <c r="A34" s="4" t="inlineStr">
        <is>
          <t>Proceeds received from the sale of property and equipment</t>
        </is>
      </c>
      <c r="D34" s="6" t="n">
        <v>260</v>
      </c>
      <c r="E34" s="6" t="n">
        <v>166</v>
      </c>
    </row>
    <row r="35">
      <c r="A35" s="4" t="inlineStr">
        <is>
          <t>Proprietary software development</t>
        </is>
      </c>
      <c r="B35" s="6" t="n">
        <v>-370</v>
      </c>
      <c r="C35" s="6" t="n">
        <v>-6</v>
      </c>
      <c r="D35" s="6" t="n">
        <v>-21</v>
      </c>
      <c r="E35" s="6" t="n">
        <v>-337</v>
      </c>
    </row>
    <row r="36">
      <c r="A36" s="4" t="inlineStr">
        <is>
          <t>Payment of assumed purchase price obligations</t>
        </is>
      </c>
      <c r="D36" s="6" t="n">
        <v>-1520</v>
      </c>
      <c r="E36" s="6" t="n">
        <v>-548</v>
      </c>
    </row>
    <row r="37">
      <c r="A37" s="4" t="inlineStr">
        <is>
          <t>Proceeds from net working capital adjustment related to acquisitions</t>
        </is>
      </c>
      <c r="B37" s="6" t="n">
        <v>2819</v>
      </c>
    </row>
    <row r="38">
      <c r="A38" s="4" t="inlineStr">
        <is>
          <t>Cash paid for acquisitions-net of cash acquired</t>
        </is>
      </c>
      <c r="B38" s="6" t="n">
        <v>-173923</v>
      </c>
      <c r="C38" s="6" t="n">
        <v>-81370</v>
      </c>
      <c r="D38" s="6" t="n">
        <v>-81370</v>
      </c>
      <c r="E38" s="6" t="n">
        <v>-45835</v>
      </c>
    </row>
    <row r="39">
      <c r="A39" s="4" t="inlineStr">
        <is>
          <t>Net cash used in investing activities</t>
        </is>
      </c>
      <c r="B39" s="6" t="n">
        <v>-176840</v>
      </c>
      <c r="C39" s="6" t="n">
        <v>-84141</v>
      </c>
      <c r="D39" s="6" t="n">
        <v>-86983</v>
      </c>
      <c r="E39" s="6" t="n">
        <v>-50283</v>
      </c>
    </row>
    <row r="40">
      <c r="A40" s="3" t="inlineStr">
        <is>
          <t>FINANCING ACTIVITIES:</t>
        </is>
      </c>
    </row>
    <row r="41">
      <c r="A41" s="4" t="inlineStr">
        <is>
          <t>Proceeds from line of credit</t>
        </is>
      </c>
      <c r="B41" s="6" t="n">
        <v>104390</v>
      </c>
      <c r="C41" s="6" t="n">
        <v>149744</v>
      </c>
      <c r="D41" s="6" t="n">
        <v>146338</v>
      </c>
      <c r="E41" s="6" t="n">
        <v>109383</v>
      </c>
    </row>
    <row r="42">
      <c r="A42" s="4" t="inlineStr">
        <is>
          <t>Payments on line of credit</t>
        </is>
      </c>
      <c r="B42" s="6" t="n">
        <v>-201980</v>
      </c>
      <c r="C42" s="6" t="n">
        <v>-69744</v>
      </c>
      <c r="D42" s="6" t="n">
        <v>-68747</v>
      </c>
      <c r="E42" s="6" t="n">
        <v>-89383</v>
      </c>
    </row>
    <row r="43">
      <c r="A43" s="4" t="inlineStr">
        <is>
          <t>Proceeds from term loans</t>
        </is>
      </c>
      <c r="B43" s="6" t="n">
        <v>175000</v>
      </c>
      <c r="E43" s="6" t="n">
        <v>35333</v>
      </c>
    </row>
    <row r="44">
      <c r="A44" s="4" t="inlineStr">
        <is>
          <t>Repayment of term loan</t>
        </is>
      </c>
      <c r="B44" s="6" t="n">
        <v>-49297</v>
      </c>
      <c r="D44" s="6" t="n">
        <v>-1250</v>
      </c>
      <c r="E44" s="6" t="n">
        <v>-71590</v>
      </c>
    </row>
    <row r="45">
      <c r="A45" s="4" t="inlineStr">
        <is>
          <t>Payment of contingent consideration and other purchase price obligations</t>
        </is>
      </c>
      <c r="B45" s="6" t="n">
        <v>-6004</v>
      </c>
      <c r="C45" s="6" t="n">
        <v>-1136</v>
      </c>
    </row>
    <row r="46">
      <c r="A46" s="4" t="inlineStr">
        <is>
          <t>Repayment of capital leases</t>
        </is>
      </c>
      <c r="B46" s="6" t="n">
        <v>-2257</v>
      </c>
      <c r="C46" s="6" t="n">
        <v>-1304</v>
      </c>
      <c r="D46" s="6" t="n">
        <v>-1972</v>
      </c>
      <c r="E46" s="6" t="n">
        <v>-1010</v>
      </c>
    </row>
    <row r="47">
      <c r="A47" s="4" t="inlineStr">
        <is>
          <t>Proceeds from issuance of common stock in connection with initial public offering, net of issuance costs</t>
        </is>
      </c>
      <c r="B47" s="6" t="n">
        <v>161288</v>
      </c>
    </row>
    <row r="48">
      <c r="A48" s="4" t="inlineStr">
        <is>
          <t>Payments of deferred offering costs</t>
        </is>
      </c>
      <c r="B48" s="6" t="n">
        <v>-2925</v>
      </c>
      <c r="C48" s="6" t="n">
        <v>-29</v>
      </c>
    </row>
    <row r="49">
      <c r="A49" s="4" t="inlineStr">
        <is>
          <t>Debt issuance cost</t>
        </is>
      </c>
      <c r="B49" s="6" t="n">
        <v>-4866</v>
      </c>
      <c r="C49" s="6" t="n">
        <v>-417</v>
      </c>
      <c r="D49" s="6" t="n">
        <v>-435</v>
      </c>
      <c r="E49" s="6" t="n">
        <v>-889</v>
      </c>
    </row>
    <row r="50">
      <c r="A50" s="4" t="inlineStr">
        <is>
          <t>Debt extinguishment costs</t>
        </is>
      </c>
      <c r="B50" s="6" t="n">
        <v>-351</v>
      </c>
      <c r="E50" s="6" t="n">
        <v>-410</v>
      </c>
    </row>
    <row r="51">
      <c r="A51" s="4" t="inlineStr">
        <is>
          <t>Repayment of the subordinated debt</t>
        </is>
      </c>
      <c r="E51" s="6" t="n">
        <v>-11944</v>
      </c>
    </row>
    <row r="52">
      <c r="A52" s="4" t="inlineStr">
        <is>
          <t>Proceeds from issuance of common stock</t>
        </is>
      </c>
      <c r="B52" s="6" t="n">
        <v>171</v>
      </c>
      <c r="C52" s="6" t="n">
        <v>139</v>
      </c>
      <c r="D52" s="6" t="n">
        <v>1509</v>
      </c>
      <c r="E52" s="6" t="n">
        <v>30</v>
      </c>
    </row>
    <row r="53">
      <c r="A53" s="4" t="inlineStr">
        <is>
          <t>Proceeds from issuance of the Redeemable Series A-1 Preferred Stock-net of transaction costs</t>
        </is>
      </c>
      <c r="E53" s="6" t="n">
        <v>118419</v>
      </c>
    </row>
    <row r="54">
      <c r="A54" s="4" t="inlineStr">
        <is>
          <t>Issuance of convertible and redeemable Series A-2 preferred stock and warrant</t>
        </is>
      </c>
      <c r="B54" s="6" t="n">
        <v>173664</v>
      </c>
    </row>
    <row r="55">
      <c r="A55" s="4" t="inlineStr">
        <is>
          <t>Repurchase of options</t>
        </is>
      </c>
      <c r="E55" s="6" t="n">
        <v>-1372</v>
      </c>
    </row>
    <row r="56">
      <c r="A56" s="4" t="inlineStr">
        <is>
          <t>Redemption of the Series A-1 Preferred Stock</t>
        </is>
      </c>
      <c r="B56" s="6" t="n">
        <v>-131821</v>
      </c>
    </row>
    <row r="57">
      <c r="A57" s="4" t="inlineStr">
        <is>
          <t>Conversion of convertible preferred stock into cash</t>
        </is>
      </c>
      <c r="E57" s="6" t="n">
        <v>-30986</v>
      </c>
    </row>
    <row r="58">
      <c r="A58" s="4" t="inlineStr">
        <is>
          <t>Dividend payment to the Series A-2 shareholders</t>
        </is>
      </c>
      <c r="B58" s="6" t="n">
        <v>-2870</v>
      </c>
    </row>
    <row r="59">
      <c r="A59" s="4" t="inlineStr">
        <is>
          <t>Repurchase of common stock</t>
        </is>
      </c>
      <c r="E59" s="6" t="n">
        <v>-2722</v>
      </c>
    </row>
    <row r="60">
      <c r="A60" s="4" t="inlineStr">
        <is>
          <t>Exercise of warrant options</t>
        </is>
      </c>
      <c r="B60" s="6" t="n">
        <v>25</v>
      </c>
    </row>
    <row r="61">
      <c r="A61" s="4" t="inlineStr">
        <is>
          <t>Payment of contingent consideration and other assumed purchase price obligations</t>
        </is>
      </c>
      <c r="B61" s="6" t="n">
        <v>-6390</v>
      </c>
      <c r="D61" s="6" t="n">
        <v>-1113</v>
      </c>
      <c r="E61" s="6" t="n">
        <v>-2009</v>
      </c>
    </row>
    <row r="62">
      <c r="A62" s="4" t="inlineStr">
        <is>
          <t>Collection of notes receivable from stockholders</t>
        </is>
      </c>
      <c r="D62" s="6" t="n">
        <v>122</v>
      </c>
    </row>
    <row r="63">
      <c r="A63" s="4" t="inlineStr">
        <is>
          <t>Net cash provided by financing activities</t>
        </is>
      </c>
      <c r="B63" s="6" t="n">
        <v>212167</v>
      </c>
      <c r="C63" s="6" t="n">
        <v>77253</v>
      </c>
      <c r="D63" s="6" t="n">
        <v>74452</v>
      </c>
      <c r="E63" s="6" t="n">
        <v>50850</v>
      </c>
    </row>
    <row r="64">
      <c r="A64" s="4" t="inlineStr">
        <is>
          <t>CHANGE IN CASH, CASH EQUIVALENTS AND RESTRICTED CASH</t>
        </is>
      </c>
      <c r="B64" s="6" t="n">
        <v>31450</v>
      </c>
      <c r="C64" s="6" t="n">
        <v>5659</v>
      </c>
      <c r="D64" s="6" t="n">
        <v>4511</v>
      </c>
      <c r="E64" s="6" t="n">
        <v>-2278</v>
      </c>
    </row>
    <row r="65">
      <c r="A65" s="4" t="inlineStr">
        <is>
          <t>Foreign exchange impact on cash balance</t>
        </is>
      </c>
      <c r="B65" s="6" t="n">
        <v>43</v>
      </c>
      <c r="C65" s="6" t="n">
        <v>-5</v>
      </c>
      <c r="D65" s="6" t="n">
        <v>-116</v>
      </c>
    </row>
    <row r="66">
      <c r="A66" s="3" t="inlineStr">
        <is>
          <t>CASH, CASH EQUIVALENTS AND RESTRICTED CASH:</t>
        </is>
      </c>
    </row>
    <row r="67">
      <c r="A67" s="4" t="inlineStr">
        <is>
          <t>Beginning of year</t>
        </is>
      </c>
      <c r="B67" s="6" t="n">
        <v>6884</v>
      </c>
      <c r="C67" s="6" t="n">
        <v>2489</v>
      </c>
      <c r="D67" s="6" t="n">
        <v>2489</v>
      </c>
      <c r="E67" s="6" t="n">
        <v>4767</v>
      </c>
    </row>
    <row r="68">
      <c r="A68" s="4" t="inlineStr">
        <is>
          <t>End of period</t>
        </is>
      </c>
      <c r="B68" s="6" t="n">
        <v>38377</v>
      </c>
      <c r="C68" s="6" t="n">
        <v>8143</v>
      </c>
      <c r="D68" s="6" t="n">
        <v>6884</v>
      </c>
      <c r="E68" s="6" t="n">
        <v>2489</v>
      </c>
    </row>
    <row r="69">
      <c r="A69" s="3" t="inlineStr">
        <is>
          <t>SUPPLEMENTAL DISCLOSURES OF CASH FLOWS INFORMATION:</t>
        </is>
      </c>
    </row>
    <row r="70">
      <c r="A70" s="4" t="inlineStr">
        <is>
          <t>Cash paid for interest</t>
        </is>
      </c>
      <c r="B70" s="6" t="n">
        <v>9368</v>
      </c>
      <c r="C70" s="6" t="n">
        <v>2689</v>
      </c>
      <c r="D70" s="6" t="n">
        <v>5891</v>
      </c>
      <c r="E70" s="6" t="n">
        <v>7924</v>
      </c>
    </row>
    <row r="71">
      <c r="A71" s="4" t="inlineStr">
        <is>
          <t>Cash paid for income tax</t>
        </is>
      </c>
      <c r="B71" s="6" t="n">
        <v>171</v>
      </c>
      <c r="C71" s="6" t="n">
        <v>878</v>
      </c>
      <c r="D71" s="6" t="n">
        <v>1205</v>
      </c>
      <c r="E71" s="6" t="n">
        <v>596</v>
      </c>
    </row>
    <row r="72">
      <c r="A72" s="3" t="inlineStr">
        <is>
          <t>SUPPLEMENTAL DISCLOSURES OF NON-CASH INVESTING AND FINANCING ACTIVITIES:</t>
        </is>
      </c>
    </row>
    <row r="73">
      <c r="A73" s="4" t="inlineStr">
        <is>
          <t>Series A-1 preferred stock deemed dividend-net of return from holders</t>
        </is>
      </c>
      <c r="B73" s="6" t="n">
        <v>24341</v>
      </c>
    </row>
    <row r="74">
      <c r="A74" s="4" t="inlineStr">
        <is>
          <t>Series A-1 preferred stock dividend paid in common shares</t>
        </is>
      </c>
      <c r="B74" s="6" t="n">
        <v>26801</v>
      </c>
    </row>
    <row r="75">
      <c r="A75" s="4" t="inlineStr">
        <is>
          <t>Accrued purchases of property and equipment</t>
        </is>
      </c>
      <c r="B75" s="6" t="n">
        <v>486</v>
      </c>
      <c r="C75" s="6" t="n">
        <v>932</v>
      </c>
      <c r="D75" s="6" t="n">
        <v>975</v>
      </c>
      <c r="E75" s="6" t="n">
        <v>793</v>
      </c>
    </row>
    <row r="76">
      <c r="A76" s="4" t="inlineStr">
        <is>
          <t>Property and equipment acquired under capital leases</t>
        </is>
      </c>
      <c r="B76" s="6" t="n">
        <v>1753</v>
      </c>
      <c r="C76" s="6" t="n">
        <v>2757</v>
      </c>
      <c r="D76" s="6" t="n">
        <v>4347</v>
      </c>
      <c r="E76" s="6" t="n">
        <v>3116</v>
      </c>
    </row>
    <row r="77">
      <c r="A77" s="4" t="inlineStr">
        <is>
          <t>Write off of the derivative liability</t>
        </is>
      </c>
      <c r="E77" s="6" t="n">
        <v>2295</v>
      </c>
    </row>
    <row r="78">
      <c r="A78" s="4" t="inlineStr">
        <is>
          <t>Convertible preferred stock deemed dividend-net of return from holders</t>
        </is>
      </c>
      <c r="E78" s="6" t="n">
        <v>932</v>
      </c>
    </row>
    <row r="79">
      <c r="A79" s="4" t="inlineStr">
        <is>
          <t>Conversion of convertible preferred stock into common stock</t>
        </is>
      </c>
      <c r="E79" s="6" t="n">
        <v>14963</v>
      </c>
    </row>
    <row r="80">
      <c r="A80" s="4" t="inlineStr">
        <is>
          <t>Detachable warrant issued in connection with Redeemable Series A-1 Preferred Stock</t>
        </is>
      </c>
      <c r="E80" s="6" t="n">
        <v>12818</v>
      </c>
    </row>
    <row r="81">
      <c r="A81" s="4" t="inlineStr">
        <is>
          <t>Acquisitions unpaid contingent consideration</t>
        </is>
      </c>
      <c r="B81" s="6" t="n">
        <v>58912</v>
      </c>
      <c r="C81" s="6" t="n">
        <v>5401</v>
      </c>
      <c r="D81" s="6" t="n">
        <v>5402</v>
      </c>
      <c r="E81" s="6" t="n">
        <v>4760</v>
      </c>
    </row>
    <row r="82">
      <c r="A82" s="4" t="inlineStr">
        <is>
          <t>Accretion of the redeemable series A-1 preferred stock to redeemable value</t>
        </is>
      </c>
      <c r="B82" s="6" t="n">
        <v>17601</v>
      </c>
      <c r="C82" s="6" t="n">
        <v>14341</v>
      </c>
      <c r="D82" s="6" t="n">
        <v>19616</v>
      </c>
      <c r="E82" s="6" t="n">
        <v>3605</v>
      </c>
    </row>
    <row r="83">
      <c r="A83" s="4" t="inlineStr">
        <is>
          <t>Common stock issued to acquire new businesses</t>
        </is>
      </c>
      <c r="B83" s="6" t="n">
        <v>25000</v>
      </c>
      <c r="C83" s="5" t="n">
        <v>4047</v>
      </c>
      <c r="D83" s="6" t="n">
        <v>4047</v>
      </c>
      <c r="E83" s="6" t="n">
        <v>5634</v>
      </c>
    </row>
    <row r="84">
      <c r="A84" s="4" t="inlineStr">
        <is>
          <t>Offering costs included in accounts payable and other accrued liabilities</t>
        </is>
      </c>
      <c r="B84" s="5" t="n">
        <v>1237</v>
      </c>
      <c r="D84" s="5" t="n">
        <v>1240</v>
      </c>
      <c r="E84" s="5" t="n">
        <v>1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chedule of Debt (Detail) - USD ($) $ in Thousands</t>
        </is>
      </c>
      <c r="B1" s="2" t="inlineStr">
        <is>
          <t>Sep. 30, 2020</t>
        </is>
      </c>
      <c r="C1" s="2" t="inlineStr">
        <is>
          <t>Apr. 13, 2020</t>
        </is>
      </c>
      <c r="D1" s="2" t="inlineStr">
        <is>
          <t>Dec. 31, 2019</t>
        </is>
      </c>
      <c r="E1" s="2" t="inlineStr">
        <is>
          <t>Dec. 31, 2018</t>
        </is>
      </c>
    </row>
    <row r="2">
      <c r="A2" s="3" t="inlineStr">
        <is>
          <t>Line of Credit Facility [Line Items]</t>
        </is>
      </c>
    </row>
    <row r="3">
      <c r="A3" s="4" t="inlineStr">
        <is>
          <t>Total debt</t>
        </is>
      </c>
      <c r="C3" s="5" t="n">
        <v>225000</v>
      </c>
    </row>
    <row r="4">
      <c r="A4" s="4" t="inlineStr">
        <is>
          <t>Capital leases</t>
        </is>
      </c>
      <c r="B4" s="5" t="n">
        <v>3127</v>
      </c>
      <c r="D4" s="5" t="n">
        <v>3765</v>
      </c>
      <c r="E4" s="5" t="n">
        <v>2640</v>
      </c>
    </row>
    <row r="5">
      <c r="A5" s="4" t="inlineStr">
        <is>
          <t>Other leases</t>
        </is>
      </c>
      <c r="B5" s="6" t="n">
        <v>2</v>
      </c>
      <c r="D5" s="6" t="n">
        <v>12</v>
      </c>
      <c r="E5" s="6" t="n">
        <v>51</v>
      </c>
    </row>
    <row r="6">
      <c r="A6" s="4" t="inlineStr">
        <is>
          <t>Less deferred debt issuance costs</t>
        </is>
      </c>
      <c r="B6" s="6" t="n">
        <v>-4345</v>
      </c>
      <c r="D6" s="6" t="n">
        <v>-1052</v>
      </c>
      <c r="E6" s="6" t="n">
        <v>-1176</v>
      </c>
    </row>
    <row r="7">
      <c r="A7" s="4" t="inlineStr">
        <is>
          <t>Total debt</t>
        </is>
      </c>
      <c r="B7" s="6" t="n">
        <v>176451</v>
      </c>
      <c r="D7" s="6" t="n">
        <v>152189</v>
      </c>
      <c r="E7" s="6" t="n">
        <v>73227</v>
      </c>
    </row>
    <row r="8">
      <c r="A8" s="4" t="inlineStr">
        <is>
          <t>Less current portion of long term debt</t>
        </is>
      </c>
      <c r="B8" s="6" t="n">
        <v>-5034</v>
      </c>
      <c r="D8" s="6" t="n">
        <v>-7143</v>
      </c>
      <c r="E8" s="6" t="n">
        <v>-2262</v>
      </c>
    </row>
    <row r="9">
      <c r="A9" s="4" t="inlineStr">
        <is>
          <t>Long- term debt, less current portion</t>
        </is>
      </c>
      <c r="B9" s="6" t="n">
        <v>171417</v>
      </c>
      <c r="D9" s="6" t="n">
        <v>145046</v>
      </c>
      <c r="E9" s="6" t="n">
        <v>70965</v>
      </c>
    </row>
    <row r="10">
      <c r="A10" s="4" t="inlineStr">
        <is>
          <t>Term Loan Facility</t>
        </is>
      </c>
    </row>
    <row r="11">
      <c r="A11" s="3" t="inlineStr">
        <is>
          <t>Line of Credit Facility [Line Items]</t>
        </is>
      </c>
    </row>
    <row r="12">
      <c r="A12" s="4" t="inlineStr">
        <is>
          <t>Total debt</t>
        </is>
      </c>
      <c r="B12" s="6" t="n">
        <v>174453</v>
      </c>
      <c r="C12" s="6" t="n">
        <v>175000</v>
      </c>
      <c r="D12" s="6" t="n">
        <v>48750</v>
      </c>
      <c r="E12" s="6" t="n">
        <v>50000</v>
      </c>
    </row>
    <row r="13">
      <c r="A13" s="4" t="inlineStr">
        <is>
          <t>Revolving Line of Credit</t>
        </is>
      </c>
    </row>
    <row r="14">
      <c r="A14" s="3" t="inlineStr">
        <is>
          <t>Line of Credit Facility [Line Items]</t>
        </is>
      </c>
    </row>
    <row r="15">
      <c r="A15" s="4" t="inlineStr">
        <is>
          <t>Total debt</t>
        </is>
      </c>
      <c r="C15" s="5" t="n">
        <v>50000</v>
      </c>
      <c r="D15" s="6" t="n">
        <v>97590</v>
      </c>
      <c r="E15" s="6" t="n">
        <v>20000</v>
      </c>
    </row>
    <row r="16">
      <c r="A16" s="4" t="inlineStr">
        <is>
          <t>Equipment Line Of Credit</t>
        </is>
      </c>
    </row>
    <row r="17">
      <c r="A17" s="3" t="inlineStr">
        <is>
          <t>Line of Credit Facility [Line Items]</t>
        </is>
      </c>
    </row>
    <row r="18">
      <c r="A18" s="4" t="inlineStr">
        <is>
          <t>Total debt</t>
        </is>
      </c>
      <c r="B18" s="5" t="n">
        <v>3214</v>
      </c>
      <c r="D18" s="5" t="n">
        <v>3124</v>
      </c>
      <c r="E18" s="5" t="n">
        <v>17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80" customWidth="1" min="14" max="14"/>
    <col width="21" customWidth="1" min="15" max="15"/>
    <col width="14" customWidth="1" min="16" max="16"/>
    <col width="14" customWidth="1" min="17" max="17"/>
    <col width="21" customWidth="1" min="18" max="18"/>
    <col width="20" customWidth="1" min="19" max="19"/>
    <col width="21" customWidth="1" min="20" max="20"/>
    <col width="21" customWidth="1" min="21" max="21"/>
    <col width="21" customWidth="1" min="22" max="22"/>
  </cols>
  <sheetData>
    <row r="1">
      <c r="A1" s="1" t="inlineStr">
        <is>
          <t>Debt - Additional Information (Detail)</t>
        </is>
      </c>
      <c r="B1" s="2" t="inlineStr">
        <is>
          <t>Sep. 30, 2022USD ($)</t>
        </is>
      </c>
      <c r="C1" s="2" t="inlineStr">
        <is>
          <t>Sep. 30, 2021USD ($)</t>
        </is>
      </c>
      <c r="D1" s="2" t="inlineStr">
        <is>
          <t>Sep. 30, 2020USD ($)</t>
        </is>
      </c>
      <c r="E1" s="2" t="inlineStr">
        <is>
          <t>Apr. 13, 2020USD ($)</t>
        </is>
      </c>
      <c r="F1" s="2" t="inlineStr">
        <is>
          <t>Oct. 19, 2018USD ($)</t>
        </is>
      </c>
      <c r="G1" s="2" t="inlineStr">
        <is>
          <t>Mar. 31, 2017USD ($)</t>
        </is>
      </c>
      <c r="H1" s="2" t="inlineStr">
        <is>
          <t>Jul. 31, 2019USD ($)</t>
        </is>
      </c>
      <c r="I1" s="2" t="inlineStr">
        <is>
          <t>Sep. 30, 2020USD ($)</t>
        </is>
      </c>
      <c r="J1" s="2" t="inlineStr">
        <is>
          <t>Sep. 30, 2019USD ($)</t>
        </is>
      </c>
      <c r="K1" s="2" t="inlineStr">
        <is>
          <t>Sep. 30, 2020USD ($)</t>
        </is>
      </c>
      <c r="L1" s="2" t="inlineStr">
        <is>
          <t>Sep. 30, 2019USD ($)</t>
        </is>
      </c>
      <c r="M1" s="2" t="inlineStr">
        <is>
          <t>Sep. 30, 2010</t>
        </is>
      </c>
      <c r="N1" s="2" t="inlineStr">
        <is>
          <t>Dec. 31, 2019USD ($)</t>
        </is>
      </c>
      <c r="O1" s="2" t="inlineStr">
        <is>
          <t>Dec. 31, 2018USD ($)</t>
        </is>
      </c>
      <c r="P1" s="2" t="inlineStr">
        <is>
          <t>Dec. 31, 2022</t>
        </is>
      </c>
      <c r="Q1" s="2" t="inlineStr">
        <is>
          <t>Dec. 31, 2021</t>
        </is>
      </c>
      <c r="R1" s="2" t="inlineStr">
        <is>
          <t>Oct. 31, 2019USD ($)</t>
        </is>
      </c>
      <c r="S1" s="2" t="inlineStr">
        <is>
          <t>May 16, 2019USD ($)</t>
        </is>
      </c>
      <c r="T1" s="2" t="inlineStr">
        <is>
          <t>Mar. 12, 2019USD ($)</t>
        </is>
      </c>
      <c r="U1" s="2" t="inlineStr">
        <is>
          <t>Oct. 31, 2018USD ($)</t>
        </is>
      </c>
      <c r="V1" s="2" t="inlineStr">
        <is>
          <t>Sep. 29, 2017USD ($)</t>
        </is>
      </c>
    </row>
    <row r="2">
      <c r="A2" s="3" t="inlineStr">
        <is>
          <t>Line of Credit Facility [Line Items]</t>
        </is>
      </c>
    </row>
    <row r="3">
      <c r="A3" s="4" t="inlineStr">
        <is>
          <t>Line of credit</t>
        </is>
      </c>
      <c r="E3" s="5" t="n">
        <v>225000000</v>
      </c>
    </row>
    <row r="4">
      <c r="A4" s="4" t="inlineStr">
        <is>
          <t>Line of credit facility maturity date</t>
        </is>
      </c>
      <c r="E4" s="4" t="inlineStr">
        <is>
          <t>Apr. 30,
		2025</t>
        </is>
      </c>
    </row>
    <row r="5">
      <c r="A5" s="4" t="inlineStr">
        <is>
          <t>Debt instrument, repayments term</t>
        </is>
      </c>
      <c r="K5" s="4" t="inlineStr">
        <is>
          <t>Quarterly</t>
        </is>
      </c>
    </row>
    <row r="6">
      <c r="A6" s="4" t="inlineStr">
        <is>
          <t>Debt instrument, repayments</t>
        </is>
      </c>
      <c r="D6" s="5" t="n">
        <v>500000</v>
      </c>
    </row>
    <row r="7">
      <c r="A7" s="4" t="inlineStr">
        <is>
          <t>Maximum consolidated leverage ratio</t>
        </is>
      </c>
      <c r="D7" s="4" t="inlineStr">
        <is>
          <t>425.00%</t>
        </is>
      </c>
      <c r="I7" s="4" t="inlineStr">
        <is>
          <t>425.00%</t>
        </is>
      </c>
      <c r="K7" s="4" t="inlineStr">
        <is>
          <t>425.00%</t>
        </is>
      </c>
      <c r="N7" s="4" t="inlineStr">
        <is>
          <t>400.00%</t>
        </is>
      </c>
      <c r="O7" s="4" t="inlineStr">
        <is>
          <t>375.00%</t>
        </is>
      </c>
    </row>
    <row r="8">
      <c r="A8" s="4" t="inlineStr">
        <is>
          <t>Minimum consolidated fixed charge coverage ratio</t>
        </is>
      </c>
      <c r="E8" s="11" t="n">
        <v>1.25</v>
      </c>
      <c r="N8" s="11" t="n">
        <v>1.25</v>
      </c>
    </row>
    <row r="9">
      <c r="A9" s="4" t="inlineStr">
        <is>
          <t>Percentage of prepayment on excess cash flow less voluntary prepayments of term loan</t>
        </is>
      </c>
      <c r="N9" s="4" t="inlineStr">
        <is>
          <t>50.00%</t>
        </is>
      </c>
    </row>
    <row r="10">
      <c r="A10" s="4" t="inlineStr">
        <is>
          <t>Consolidated fixed leverage ratio</t>
        </is>
      </c>
      <c r="N10" s="4" t="inlineStr">
        <is>
          <t>3.00%</t>
        </is>
      </c>
    </row>
    <row r="11">
      <c r="A11" s="4" t="inlineStr">
        <is>
          <t>Weighted average interest rate</t>
        </is>
      </c>
      <c r="D11" s="4" t="inlineStr">
        <is>
          <t>6.00%</t>
        </is>
      </c>
      <c r="I11" s="4" t="inlineStr">
        <is>
          <t>6.00%</t>
        </is>
      </c>
      <c r="K11" s="4" t="inlineStr">
        <is>
          <t>6.00%</t>
        </is>
      </c>
      <c r="N11" s="4" t="inlineStr">
        <is>
          <t>5.41%</t>
        </is>
      </c>
      <c r="O11" s="4" t="inlineStr">
        <is>
          <t>6.31%</t>
        </is>
      </c>
    </row>
    <row r="12">
      <c r="A12" s="4" t="inlineStr">
        <is>
          <t>Gain on extingushment of debt</t>
        </is>
      </c>
      <c r="O12" s="5" t="n">
        <v>356000</v>
      </c>
    </row>
    <row r="13">
      <c r="A13" s="4" t="inlineStr">
        <is>
          <t>Mandatory prepayment percentage of cash proceeds</t>
        </is>
      </c>
      <c r="O13" s="4" t="inlineStr">
        <is>
          <t>100.00%</t>
        </is>
      </c>
    </row>
    <row r="14">
      <c r="A14" s="4" t="inlineStr">
        <is>
          <t>Mandatory prepayment period</t>
        </is>
      </c>
      <c r="N14" s="5" t="n">
        <v>0</v>
      </c>
      <c r="O14" s="5" t="n">
        <v>0</v>
      </c>
    </row>
    <row r="15">
      <c r="A15" s="4" t="inlineStr">
        <is>
          <t>Mandatory prepayment on proceeds from sale of assets</t>
        </is>
      </c>
      <c r="O15" s="6" t="n">
        <v>1000000</v>
      </c>
    </row>
    <row r="16">
      <c r="A16" s="4" t="inlineStr">
        <is>
          <t>Amended covenant ratio, description</t>
        </is>
      </c>
      <c r="N16" s="4" t="inlineStr">
        <is>
          <t>(i) remove the Consolidated Senior Leverage ratio; (ii) increase the Consolidated Fixed Charge Coverage ratio to greater than 1.25 from 1.125; and (iii) decrease the Consolidated Total Leverage ratio to below 3.75 times beginning with the first fiscal quarter ending September 30, 2018 and lower than 4.00 beginning with the first fiscal quarter during which a pro forma compliance certificate is delivered in accordance with the agreement’s terms, from a 4.25 rate in 2017.</t>
        </is>
      </c>
    </row>
    <row r="17">
      <c r="A17" s="4" t="inlineStr">
        <is>
          <t>Debt issuance cost write-off</t>
        </is>
      </c>
      <c r="N17" s="5" t="n">
        <v>0</v>
      </c>
      <c r="O17" s="6" t="n">
        <v>200000</v>
      </c>
    </row>
    <row r="18">
      <c r="A18" s="4" t="inlineStr">
        <is>
          <t>Loan modification and amendment fees</t>
        </is>
      </c>
      <c r="N18" s="6" t="n">
        <v>500000</v>
      </c>
      <c r="O18" s="6" t="n">
        <v>1000000</v>
      </c>
    </row>
    <row r="19">
      <c r="A19" s="4" t="inlineStr">
        <is>
          <t>Forecast</t>
        </is>
      </c>
    </row>
    <row r="20">
      <c r="A20" s="3" t="inlineStr">
        <is>
          <t>Line of Credit Facility [Line Items]</t>
        </is>
      </c>
    </row>
    <row r="21">
      <c r="A21" s="4" t="inlineStr">
        <is>
          <t>Debt instrument, repayments</t>
        </is>
      </c>
      <c r="B21" s="5" t="n">
        <v>1600000</v>
      </c>
      <c r="C21" s="5" t="n">
        <v>1100000</v>
      </c>
      <c r="D21" s="5" t="n">
        <v>500000</v>
      </c>
    </row>
    <row r="22">
      <c r="A22" s="4" t="inlineStr">
        <is>
          <t>Maximum consolidated leverage ratio</t>
        </is>
      </c>
      <c r="P22" s="4" t="inlineStr">
        <is>
          <t>375.00%</t>
        </is>
      </c>
      <c r="Q22" s="4" t="inlineStr">
        <is>
          <t>400.00%</t>
        </is>
      </c>
    </row>
    <row r="23">
      <c r="A23" s="4" t="inlineStr">
        <is>
          <t>Capital Lease Obligations</t>
        </is>
      </c>
    </row>
    <row r="24">
      <c r="A24" s="3" t="inlineStr">
        <is>
          <t>Line of Credit Facility [Line Items]</t>
        </is>
      </c>
    </row>
    <row r="25">
      <c r="A25" s="4" t="inlineStr">
        <is>
          <t>Capital leased assets, gross</t>
        </is>
      </c>
      <c r="D25" s="6" t="n">
        <v>6300000</v>
      </c>
      <c r="I25" s="5" t="n">
        <v>6300000</v>
      </c>
      <c r="K25" s="5" t="n">
        <v>6300000</v>
      </c>
      <c r="N25" s="6" t="n">
        <v>6900000</v>
      </c>
      <c r="O25" s="6" t="n">
        <v>5500000</v>
      </c>
    </row>
    <row r="26">
      <c r="A26" s="4" t="inlineStr">
        <is>
          <t>Capital leases, income statement, amortization expense</t>
        </is>
      </c>
      <c r="I26" s="6" t="n">
        <v>600000</v>
      </c>
      <c r="J26" s="5" t="n">
        <v>400000</v>
      </c>
      <c r="K26" s="6" t="n">
        <v>1600000</v>
      </c>
      <c r="L26" s="5" t="n">
        <v>1000000</v>
      </c>
      <c r="N26" s="5" t="n">
        <v>1500000</v>
      </c>
      <c r="O26" s="6" t="n">
        <v>800000</v>
      </c>
    </row>
    <row r="27">
      <c r="A27" s="4" t="inlineStr">
        <is>
          <t>Capital Lease Obligations | Minimum</t>
        </is>
      </c>
    </row>
    <row r="28">
      <c r="A28" s="3" t="inlineStr">
        <is>
          <t>Line of Credit Facility [Line Items]</t>
        </is>
      </c>
    </row>
    <row r="29">
      <c r="A29" s="4" t="inlineStr">
        <is>
          <t>Capital lease asset estimated useful lives</t>
        </is>
      </c>
      <c r="M29" s="4" t="inlineStr">
        <is>
          <t>4 years</t>
        </is>
      </c>
      <c r="N29" s="4" t="inlineStr">
        <is>
          <t>4 years</t>
        </is>
      </c>
    </row>
    <row r="30">
      <c r="A30" s="4" t="inlineStr">
        <is>
          <t>Capital Lease Obligations | Maximum</t>
        </is>
      </c>
    </row>
    <row r="31">
      <c r="A31" s="3" t="inlineStr">
        <is>
          <t>Line of Credit Facility [Line Items]</t>
        </is>
      </c>
    </row>
    <row r="32">
      <c r="A32" s="4" t="inlineStr">
        <is>
          <t>Capital lease asset estimated useful lives</t>
        </is>
      </c>
      <c r="M32" s="4" t="inlineStr">
        <is>
          <t>6 years</t>
        </is>
      </c>
      <c r="N32" s="4" t="inlineStr">
        <is>
          <t>6 years</t>
        </is>
      </c>
    </row>
    <row r="33">
      <c r="A33" s="4" t="inlineStr">
        <is>
          <t>Debt Issuance Cost</t>
        </is>
      </c>
    </row>
    <row r="34">
      <c r="A34" s="3" t="inlineStr">
        <is>
          <t>Line of Credit Facility [Line Items]</t>
        </is>
      </c>
    </row>
    <row r="35">
      <c r="A35" s="4" t="inlineStr">
        <is>
          <t>Loan modification and amendment fees</t>
        </is>
      </c>
      <c r="N35" s="5" t="n">
        <v>400000</v>
      </c>
      <c r="O35" s="6" t="n">
        <v>900000</v>
      </c>
    </row>
    <row r="36">
      <c r="A36" s="4" t="inlineStr">
        <is>
          <t>Selling, General and Administrative Expenses</t>
        </is>
      </c>
    </row>
    <row r="37">
      <c r="A37" s="3" t="inlineStr">
        <is>
          <t>Line of Credit Facility [Line Items]</t>
        </is>
      </c>
    </row>
    <row r="38">
      <c r="A38" s="4" t="inlineStr">
        <is>
          <t>Loan modification and amendment fees</t>
        </is>
      </c>
      <c r="N38" s="5" t="n">
        <v>100000</v>
      </c>
      <c r="O38" s="6" t="n">
        <v>100000</v>
      </c>
    </row>
    <row r="39">
      <c r="A39" s="4" t="inlineStr">
        <is>
          <t>Prior Senior Secured Credit Facility</t>
        </is>
      </c>
    </row>
    <row r="40">
      <c r="A40" s="3" t="inlineStr">
        <is>
          <t>Line of Credit Facility [Line Items]</t>
        </is>
      </c>
    </row>
    <row r="41">
      <c r="A41" s="4" t="inlineStr">
        <is>
          <t>Gain on extingushment of debt</t>
        </is>
      </c>
      <c r="E41" s="5" t="n">
        <v>1400000</v>
      </c>
      <c r="F41" s="5" t="n">
        <v>1100000</v>
      </c>
    </row>
    <row r="42">
      <c r="A42" s="4" t="inlineStr">
        <is>
          <t>Debt fee paid</t>
        </is>
      </c>
      <c r="E42" s="6" t="n">
        <v>400000</v>
      </c>
      <c r="F42" s="6" t="n">
        <v>400000</v>
      </c>
    </row>
    <row r="43">
      <c r="A43" s="4" t="inlineStr">
        <is>
          <t>Unamortized debt issuance costs</t>
        </is>
      </c>
      <c r="E43" s="6" t="n">
        <v>1000000</v>
      </c>
      <c r="F43" s="6" t="n">
        <v>700000</v>
      </c>
    </row>
    <row r="44">
      <c r="A44" s="4" t="inlineStr">
        <is>
          <t>Prior Senior Secured Credit Facility | Fed Funds Effective Rate Overnight Index Swap Rate</t>
        </is>
      </c>
    </row>
    <row r="45">
      <c r="A45" s="3" t="inlineStr">
        <is>
          <t>Line of Credit Facility [Line Items]</t>
        </is>
      </c>
    </row>
    <row r="46">
      <c r="A46" s="4" t="inlineStr">
        <is>
          <t>Interest rate</t>
        </is>
      </c>
      <c r="N46" s="4" t="inlineStr">
        <is>
          <t>0.50%</t>
        </is>
      </c>
    </row>
    <row r="47">
      <c r="A47" s="4" t="inlineStr">
        <is>
          <t>Prior Senior Secured Credit Facility | LIBOR Plus</t>
        </is>
      </c>
    </row>
    <row r="48">
      <c r="A48" s="3" t="inlineStr">
        <is>
          <t>Line of Credit Facility [Line Items]</t>
        </is>
      </c>
    </row>
    <row r="49">
      <c r="A49" s="4" t="inlineStr">
        <is>
          <t>Interest rate</t>
        </is>
      </c>
      <c r="N49" s="4" t="inlineStr">
        <is>
          <t>1.00%</t>
        </is>
      </c>
    </row>
    <row r="50">
      <c r="A50" s="4" t="inlineStr">
        <is>
          <t>Equipment Line Of Credit</t>
        </is>
      </c>
    </row>
    <row r="51">
      <c r="A51" s="3" t="inlineStr">
        <is>
          <t>Line of Credit Facility [Line Items]</t>
        </is>
      </c>
    </row>
    <row r="52">
      <c r="A52" s="4" t="inlineStr">
        <is>
          <t>Line of credit</t>
        </is>
      </c>
      <c r="N52" s="5" t="n">
        <v>3100000</v>
      </c>
      <c r="O52" s="6" t="n">
        <v>2800000</v>
      </c>
    </row>
    <row r="53">
      <c r="A53" s="4" t="inlineStr">
        <is>
          <t>Line of credit facility, maximum borrowing capacity</t>
        </is>
      </c>
      <c r="T53" s="5" t="n">
        <v>2000000</v>
      </c>
    </row>
    <row r="54">
      <c r="A54" s="4" t="inlineStr">
        <is>
          <t>Canadian Equipment Line Of Credit Facility</t>
        </is>
      </c>
    </row>
    <row r="55">
      <c r="A55" s="3" t="inlineStr">
        <is>
          <t>Line of Credit Facility [Line Items]</t>
        </is>
      </c>
    </row>
    <row r="56">
      <c r="A56" s="4" t="inlineStr">
        <is>
          <t>Line of credit facility, maximum borrowing capacity</t>
        </is>
      </c>
      <c r="S56" s="5" t="n">
        <v>1000000</v>
      </c>
    </row>
    <row r="57">
      <c r="A57" s="4" t="inlineStr">
        <is>
          <t>Convertible Subordinated Debenture</t>
        </is>
      </c>
    </row>
    <row r="58">
      <c r="A58" s="3" t="inlineStr">
        <is>
          <t>Line of Credit Facility [Line Items]</t>
        </is>
      </c>
    </row>
    <row r="59">
      <c r="A59" s="4" t="inlineStr">
        <is>
          <t>Gain on extingushment of debt</t>
        </is>
      </c>
      <c r="F59" s="6" t="n">
        <v>700000</v>
      </c>
    </row>
    <row r="60">
      <c r="A60" s="4" t="inlineStr">
        <is>
          <t>Debt covenant, minimum EBITDA requirement</t>
        </is>
      </c>
      <c r="G60" s="5" t="n">
        <v>30000000</v>
      </c>
    </row>
    <row r="61">
      <c r="A61" s="4" t="inlineStr">
        <is>
          <t>Annual coupon payable in kind</t>
        </is>
      </c>
      <c r="G61" s="4" t="inlineStr">
        <is>
          <t>12.00%</t>
        </is>
      </c>
    </row>
    <row r="62">
      <c r="A62" s="4" t="inlineStr">
        <is>
          <t>Repayment of debt</t>
        </is>
      </c>
      <c r="F62" s="6" t="n">
        <v>12000000</v>
      </c>
    </row>
    <row r="63">
      <c r="A63" s="4" t="inlineStr">
        <is>
          <t>Interest amount of loan repayment</t>
        </is>
      </c>
      <c r="F63" s="5" t="n">
        <v>2000000</v>
      </c>
    </row>
    <row r="64">
      <c r="A64" s="4" t="inlineStr">
        <is>
          <t>Conversion price discount rate to the IPO share price</t>
        </is>
      </c>
      <c r="F64" s="4" t="inlineStr">
        <is>
          <t>30.00%</t>
        </is>
      </c>
    </row>
    <row r="65">
      <c r="A65" s="4" t="inlineStr">
        <is>
          <t>Incremental Term Loans</t>
        </is>
      </c>
    </row>
    <row r="66">
      <c r="A66" s="3" t="inlineStr">
        <is>
          <t>Line of Credit Facility [Line Items]</t>
        </is>
      </c>
    </row>
    <row r="67">
      <c r="A67" s="4" t="inlineStr">
        <is>
          <t>Line of credit facility, maximum borrowing capacity</t>
        </is>
      </c>
      <c r="E67" s="5" t="n">
        <v>100000000</v>
      </c>
    </row>
    <row r="68">
      <c r="A68" s="4" t="inlineStr">
        <is>
          <t>Incremental Term Loans | Minimum</t>
        </is>
      </c>
    </row>
    <row r="69">
      <c r="A69" s="3" t="inlineStr">
        <is>
          <t>Line of Credit Facility [Line Items]</t>
        </is>
      </c>
    </row>
    <row r="70">
      <c r="A70" s="4" t="inlineStr">
        <is>
          <t>Percentage of pari passu debt of all lenders to be held by unitranche lenders</t>
        </is>
      </c>
      <c r="E70" s="4" t="inlineStr">
        <is>
          <t>70.00%</t>
        </is>
      </c>
    </row>
    <row r="71">
      <c r="A71" s="4" t="inlineStr">
        <is>
          <t>Leverage Ratio Greater Than Or Equal To Three Point Two Five [Member ]</t>
        </is>
      </c>
    </row>
    <row r="72">
      <c r="A72" s="3" t="inlineStr">
        <is>
          <t>Line of Credit Facility [Line Items]</t>
        </is>
      </c>
    </row>
    <row r="73">
      <c r="A73" s="4" t="inlineStr">
        <is>
          <t>Percentage of prepayment on excess cash flow less voluntary prepayments of term loan</t>
        </is>
      </c>
      <c r="E73" s="4" t="inlineStr">
        <is>
          <t>50.00%</t>
        </is>
      </c>
    </row>
    <row r="74">
      <c r="A74" s="4" t="inlineStr">
        <is>
          <t>Consolidated fixed leverage ratio</t>
        </is>
      </c>
      <c r="E74" s="4" t="inlineStr">
        <is>
          <t>325.00%</t>
        </is>
      </c>
    </row>
    <row r="75">
      <c r="A75" s="4" t="inlineStr">
        <is>
          <t>Leverage Ratio Less Than Three [Member]</t>
        </is>
      </c>
    </row>
    <row r="76">
      <c r="A76" s="3" t="inlineStr">
        <is>
          <t>Line of Credit Facility [Line Items]</t>
        </is>
      </c>
    </row>
    <row r="77">
      <c r="A77" s="4" t="inlineStr">
        <is>
          <t>Percentage of prepayment on excess cash flow less voluntary prepayments of term loan</t>
        </is>
      </c>
      <c r="E77" s="4" t="inlineStr">
        <is>
          <t>25.00%</t>
        </is>
      </c>
    </row>
    <row r="78">
      <c r="A78" s="4" t="inlineStr">
        <is>
          <t>Consolidated fixed leverage ratio</t>
        </is>
      </c>
      <c r="E78" s="4" t="inlineStr">
        <is>
          <t>300.00%</t>
        </is>
      </c>
    </row>
    <row r="79">
      <c r="A79" s="4" t="inlineStr">
        <is>
          <t>Term Loan Facility</t>
        </is>
      </c>
    </row>
    <row r="80">
      <c r="A80" s="3" t="inlineStr">
        <is>
          <t>Line of Credit Facility [Line Items]</t>
        </is>
      </c>
    </row>
    <row r="81">
      <c r="A81" s="4" t="inlineStr">
        <is>
          <t>Line of credit</t>
        </is>
      </c>
      <c r="D81" s="5" t="n">
        <v>174453000</v>
      </c>
      <c r="E81" s="5" t="n">
        <v>175000000</v>
      </c>
      <c r="I81" s="5" t="n">
        <v>174453000</v>
      </c>
      <c r="K81" s="5" t="n">
        <v>174453000</v>
      </c>
      <c r="N81" s="5" t="n">
        <v>48750000</v>
      </c>
      <c r="O81" s="6" t="n">
        <v>50000000</v>
      </c>
    </row>
    <row r="82">
      <c r="A82" s="4" t="inlineStr">
        <is>
          <t>Debt instrument, repayments term</t>
        </is>
      </c>
      <c r="N82" s="4" t="inlineStr">
        <is>
          <t>Quarterly</t>
        </is>
      </c>
    </row>
    <row r="83">
      <c r="A83" s="4" t="inlineStr">
        <is>
          <t>Line of credit facility, maximum borrowing capacity</t>
        </is>
      </c>
      <c r="U83" s="5" t="n">
        <v>50000000</v>
      </c>
    </row>
    <row r="84">
      <c r="A84" s="4" t="inlineStr">
        <is>
          <t>Debt instrument, periodic repayments</t>
        </is>
      </c>
      <c r="N84" s="5" t="n">
        <v>1300000</v>
      </c>
    </row>
    <row r="85">
      <c r="A85" s="4" t="inlineStr">
        <is>
          <t>Amended quarterly term loan repayment rate</t>
        </is>
      </c>
      <c r="N85" s="4" t="inlineStr">
        <is>
          <t>2.50%</t>
        </is>
      </c>
    </row>
    <row r="86">
      <c r="A86" s="4" t="inlineStr">
        <is>
          <t>Term Loan Facility | LIBOR Plus</t>
        </is>
      </c>
    </row>
    <row r="87">
      <c r="A87" s="3" t="inlineStr">
        <is>
          <t>Line of Credit Facility [Line Items]</t>
        </is>
      </c>
    </row>
    <row r="88">
      <c r="A88" s="4" t="inlineStr">
        <is>
          <t>Interest rate</t>
        </is>
      </c>
      <c r="E88" s="4" t="inlineStr">
        <is>
          <t>5.00%</t>
        </is>
      </c>
      <c r="K88" s="4" t="inlineStr">
        <is>
          <t>5.00%</t>
        </is>
      </c>
    </row>
    <row r="89">
      <c r="A89" s="4" t="inlineStr">
        <is>
          <t>Term Loan Facility | LIBOR Floor</t>
        </is>
      </c>
    </row>
    <row r="90">
      <c r="A90" s="3" t="inlineStr">
        <is>
          <t>Line of Credit Facility [Line Items]</t>
        </is>
      </c>
    </row>
    <row r="91">
      <c r="A91" s="4" t="inlineStr">
        <is>
          <t>Interest rate</t>
        </is>
      </c>
      <c r="E91" s="4" t="inlineStr">
        <is>
          <t>4.50%</t>
        </is>
      </c>
      <c r="K91" s="4" t="inlineStr">
        <is>
          <t>1.00%</t>
        </is>
      </c>
    </row>
    <row r="92">
      <c r="A92" s="4" t="inlineStr">
        <is>
          <t>Term Loan Facility | Base Rat</t>
        </is>
      </c>
    </row>
    <row r="93">
      <c r="A93" s="3" t="inlineStr">
        <is>
          <t>Line of Credit Facility [Line Items]</t>
        </is>
      </c>
    </row>
    <row r="94">
      <c r="A94" s="4" t="inlineStr">
        <is>
          <t>Interest rate</t>
        </is>
      </c>
      <c r="K94" s="4" t="inlineStr">
        <is>
          <t>4.00%</t>
        </is>
      </c>
    </row>
    <row r="95">
      <c r="A95" s="4" t="inlineStr">
        <is>
          <t>Term Loan Facility | Prior Senior Secured Credit Facility</t>
        </is>
      </c>
    </row>
    <row r="96">
      <c r="A96" s="3" t="inlineStr">
        <is>
          <t>Line of Credit Facility [Line Items]</t>
        </is>
      </c>
    </row>
    <row r="97">
      <c r="A97" s="4" t="inlineStr">
        <is>
          <t>Line of credit</t>
        </is>
      </c>
      <c r="N97" s="5" t="n">
        <v>50000000</v>
      </c>
      <c r="O97" s="6" t="n">
        <v>50000000</v>
      </c>
    </row>
    <row r="98">
      <c r="A98" s="4" t="inlineStr">
        <is>
          <t>Revolving Line of Credit</t>
        </is>
      </c>
    </row>
    <row r="99">
      <c r="A99" s="3" t="inlineStr">
        <is>
          <t>Line of Credit Facility [Line Items]</t>
        </is>
      </c>
    </row>
    <row r="100">
      <c r="A100" s="4" t="inlineStr">
        <is>
          <t>Line of credit</t>
        </is>
      </c>
      <c r="E100" s="5" t="n">
        <v>50000000</v>
      </c>
      <c r="N100" s="5" t="n">
        <v>97590000</v>
      </c>
      <c r="O100" s="6" t="n">
        <v>20000000</v>
      </c>
    </row>
    <row r="101">
      <c r="A101" s="4" t="inlineStr">
        <is>
          <t>Line of credit facility maturity date</t>
        </is>
      </c>
      <c r="N101" s="4" t="inlineStr">
        <is>
          <t>Oct. 19,
		2021</t>
        </is>
      </c>
    </row>
    <row r="102">
      <c r="A102" s="4" t="inlineStr">
        <is>
          <t>Line of credit facility unused commitment fee</t>
        </is>
      </c>
      <c r="K102" s="4" t="inlineStr">
        <is>
          <t>0.35%</t>
        </is>
      </c>
    </row>
    <row r="103">
      <c r="A103" s="4" t="inlineStr">
        <is>
          <t>Line of credit facility, maximum borrowing capacity</t>
        </is>
      </c>
      <c r="H103" s="5" t="n">
        <v>110000000</v>
      </c>
      <c r="R103" s="5" t="n">
        <v>130000000</v>
      </c>
    </row>
    <row r="104">
      <c r="A104" s="4" t="inlineStr">
        <is>
          <t>Debt instrument, periodic repayments</t>
        </is>
      </c>
      <c r="H104" s="5" t="n">
        <v>1300000</v>
      </c>
    </row>
    <row r="105">
      <c r="A105" s="4" t="inlineStr">
        <is>
          <t>Revolving Line of Credit | LIBOR Plus</t>
        </is>
      </c>
    </row>
    <row r="106">
      <c r="A106" s="3" t="inlineStr">
        <is>
          <t>Line of Credit Facility [Line Items]</t>
        </is>
      </c>
    </row>
    <row r="107">
      <c r="A107" s="4" t="inlineStr">
        <is>
          <t>Interest rate</t>
        </is>
      </c>
      <c r="K107" s="4" t="inlineStr">
        <is>
          <t>3.50%</t>
        </is>
      </c>
    </row>
    <row r="108">
      <c r="A108" s="4" t="inlineStr">
        <is>
          <t>Revolving Line of Credit | Base Rat</t>
        </is>
      </c>
    </row>
    <row r="109">
      <c r="A109" s="3" t="inlineStr">
        <is>
          <t>Line of Credit Facility [Line Items]</t>
        </is>
      </c>
    </row>
    <row r="110">
      <c r="A110" s="4" t="inlineStr">
        <is>
          <t>Interest rate</t>
        </is>
      </c>
      <c r="K110" s="4" t="inlineStr">
        <is>
          <t>2.50%</t>
        </is>
      </c>
    </row>
    <row r="111">
      <c r="A111" s="4" t="inlineStr">
        <is>
          <t>Revolving Line of Credit | Prior Senior Secured Credit Facility</t>
        </is>
      </c>
    </row>
    <row r="112">
      <c r="A112" s="3" t="inlineStr">
        <is>
          <t>Line of Credit Facility [Line Items]</t>
        </is>
      </c>
    </row>
    <row r="113">
      <c r="A113" s="4" t="inlineStr">
        <is>
          <t>Line of credit</t>
        </is>
      </c>
      <c r="N113" s="5" t="n">
        <v>130000000</v>
      </c>
      <c r="O113" s="5" t="n">
        <v>70000000</v>
      </c>
    </row>
    <row r="114">
      <c r="A114" s="4" t="inlineStr">
        <is>
          <t>Second Lien Term Loan Facility</t>
        </is>
      </c>
    </row>
    <row r="115">
      <c r="A115" s="3" t="inlineStr">
        <is>
          <t>Line of Credit Facility [Line Items]</t>
        </is>
      </c>
    </row>
    <row r="116">
      <c r="A116" s="4" t="inlineStr">
        <is>
          <t>Line of credit</t>
        </is>
      </c>
      <c r="V116" s="5" t="n">
        <v>40000000</v>
      </c>
    </row>
    <row r="117">
      <c r="A117" s="4" t="inlineStr">
        <is>
          <t>Fed Funds Effective Rate Overnight Index Swap Rate | Prior Senior Secured Credit Facility</t>
        </is>
      </c>
    </row>
    <row r="118">
      <c r="A118" s="3" t="inlineStr">
        <is>
          <t>Line of Credit Facility [Line Items]</t>
        </is>
      </c>
    </row>
    <row r="119">
      <c r="A119" s="4" t="inlineStr">
        <is>
          <t>Interest rate</t>
        </is>
      </c>
      <c r="N119" s="4" t="inlineStr">
        <is>
          <t>0.50%</t>
        </is>
      </c>
    </row>
    <row r="120">
      <c r="A120" s="4" t="inlineStr">
        <is>
          <t>LIBOR Plus | Prior Senior Secured Credit Facility</t>
        </is>
      </c>
    </row>
    <row r="121">
      <c r="A121" s="3" t="inlineStr">
        <is>
          <t>Line of Credit Facility [Line Items]</t>
        </is>
      </c>
    </row>
    <row r="122">
      <c r="A122" s="4" t="inlineStr">
        <is>
          <t>Interest rate</t>
        </is>
      </c>
      <c r="N122" s="4" t="inlineStr">
        <is>
          <t>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Applicable Percentages (Detail) - Prior Senior Secured Credit Facility</t>
        </is>
      </c>
      <c r="B1" s="2" t="inlineStr">
        <is>
          <t>9 Months Ended</t>
        </is>
      </c>
      <c r="C1" s="2" t="inlineStr">
        <is>
          <t>12 Months Ended</t>
        </is>
      </c>
    </row>
    <row r="2">
      <c r="B2" s="2" t="inlineStr">
        <is>
          <t>Sep. 30, 2020</t>
        </is>
      </c>
      <c r="C2" s="2" t="inlineStr">
        <is>
          <t>Dec. 31, 2019</t>
        </is>
      </c>
    </row>
    <row r="3">
      <c r="A3" s="4" t="inlineStr">
        <is>
          <t>Pricing Tier1</t>
        </is>
      </c>
    </row>
    <row r="4">
      <c r="A4" s="3" t="inlineStr">
        <is>
          <t>Line of Credit Facility [Line Items]</t>
        </is>
      </c>
    </row>
    <row r="5">
      <c r="A5" s="4" t="inlineStr">
        <is>
          <t>Commitment Fee</t>
        </is>
      </c>
      <c r="B5" s="4" t="inlineStr">
        <is>
          <t>0.50%</t>
        </is>
      </c>
      <c r="C5" s="4" t="inlineStr">
        <is>
          <t>0.50%</t>
        </is>
      </c>
    </row>
    <row r="6">
      <c r="A6" s="4" t="inlineStr">
        <is>
          <t>Pricing Tier1 | Minimum</t>
        </is>
      </c>
    </row>
    <row r="7">
      <c r="A7" s="3" t="inlineStr">
        <is>
          <t>Line of Credit Facility [Line Items]</t>
        </is>
      </c>
    </row>
    <row r="8">
      <c r="A8" s="4" t="inlineStr">
        <is>
          <t>Consolidated Leverage Ratio</t>
        </is>
      </c>
      <c r="B8" s="4" t="inlineStr">
        <is>
          <t>375.00%</t>
        </is>
      </c>
      <c r="C8" s="4" t="inlineStr">
        <is>
          <t>375.00%</t>
        </is>
      </c>
    </row>
    <row r="9">
      <c r="A9" s="4" t="inlineStr">
        <is>
          <t>Pricing Tier1 | Eurodollar Rate Loans And LIBOR Letter Of Credit Fee</t>
        </is>
      </c>
    </row>
    <row r="10">
      <c r="A10" s="3" t="inlineStr">
        <is>
          <t>Line of Credit Facility [Line Items]</t>
        </is>
      </c>
    </row>
    <row r="11">
      <c r="A11" s="4" t="inlineStr">
        <is>
          <t>Interest rate</t>
        </is>
      </c>
      <c r="B11" s="4" t="inlineStr">
        <is>
          <t>4.00%</t>
        </is>
      </c>
      <c r="C11" s="4" t="inlineStr">
        <is>
          <t>4.00%</t>
        </is>
      </c>
    </row>
    <row r="12">
      <c r="A12" s="4" t="inlineStr">
        <is>
          <t>Pricing Tier1 | Daily Floating Rate Loans</t>
        </is>
      </c>
    </row>
    <row r="13">
      <c r="A13" s="3" t="inlineStr">
        <is>
          <t>Line of Credit Facility [Line Items]</t>
        </is>
      </c>
    </row>
    <row r="14">
      <c r="A14" s="4" t="inlineStr">
        <is>
          <t>Interest rate</t>
        </is>
      </c>
      <c r="B14" s="4" t="inlineStr">
        <is>
          <t>4.00%</t>
        </is>
      </c>
      <c r="C14" s="4" t="inlineStr">
        <is>
          <t>4.00%</t>
        </is>
      </c>
    </row>
    <row r="15">
      <c r="A15" s="4" t="inlineStr">
        <is>
          <t>Pricing Tier1 | Rate Loans</t>
        </is>
      </c>
    </row>
    <row r="16">
      <c r="A16" s="3" t="inlineStr">
        <is>
          <t>Line of Credit Facility [Line Items]</t>
        </is>
      </c>
    </row>
    <row r="17">
      <c r="A17" s="4" t="inlineStr">
        <is>
          <t>Interest rate</t>
        </is>
      </c>
      <c r="B17" s="4" t="inlineStr">
        <is>
          <t>3.00%</t>
        </is>
      </c>
      <c r="C17" s="4" t="inlineStr">
        <is>
          <t>3.00%</t>
        </is>
      </c>
    </row>
    <row r="18">
      <c r="A18" s="4" t="inlineStr">
        <is>
          <t>Pricing Tier2</t>
        </is>
      </c>
    </row>
    <row r="19">
      <c r="A19" s="3" t="inlineStr">
        <is>
          <t>Line of Credit Facility [Line Items]</t>
        </is>
      </c>
    </row>
    <row r="20">
      <c r="A20" s="4" t="inlineStr">
        <is>
          <t>Commitment Fee</t>
        </is>
      </c>
      <c r="B20" s="4" t="inlineStr">
        <is>
          <t>0.50%</t>
        </is>
      </c>
      <c r="C20" s="4" t="inlineStr">
        <is>
          <t>0.50%</t>
        </is>
      </c>
    </row>
    <row r="21">
      <c r="A21" s="4" t="inlineStr">
        <is>
          <t>Pricing Tier2 | Minimum</t>
        </is>
      </c>
    </row>
    <row r="22">
      <c r="A22" s="3" t="inlineStr">
        <is>
          <t>Line of Credit Facility [Line Items]</t>
        </is>
      </c>
    </row>
    <row r="23">
      <c r="A23" s="4" t="inlineStr">
        <is>
          <t>Consolidated Leverage Ratio</t>
        </is>
      </c>
      <c r="B23" s="4" t="inlineStr">
        <is>
          <t>300.00%</t>
        </is>
      </c>
      <c r="C23" s="4" t="inlineStr">
        <is>
          <t>300.00%</t>
        </is>
      </c>
    </row>
    <row r="24">
      <c r="A24" s="4" t="inlineStr">
        <is>
          <t>Pricing Tier2 | Maximum</t>
        </is>
      </c>
    </row>
    <row r="25">
      <c r="A25" s="3" t="inlineStr">
        <is>
          <t>Line of Credit Facility [Line Items]</t>
        </is>
      </c>
    </row>
    <row r="26">
      <c r="A26" s="4" t="inlineStr">
        <is>
          <t>Consolidated Leverage Ratio</t>
        </is>
      </c>
      <c r="B26" s="4" t="inlineStr">
        <is>
          <t>375.00%</t>
        </is>
      </c>
      <c r="C26" s="4" t="inlineStr">
        <is>
          <t>375.00%</t>
        </is>
      </c>
    </row>
    <row r="27">
      <c r="A27" s="4" t="inlineStr">
        <is>
          <t>Pricing Tier2 | Eurodollar Rate Loans And LIBOR Letter Of Credit Fee</t>
        </is>
      </c>
    </row>
    <row r="28">
      <c r="A28" s="3" t="inlineStr">
        <is>
          <t>Line of Credit Facility [Line Items]</t>
        </is>
      </c>
    </row>
    <row r="29">
      <c r="A29" s="4" t="inlineStr">
        <is>
          <t>Interest rate</t>
        </is>
      </c>
      <c r="B29" s="4" t="inlineStr">
        <is>
          <t>3.50%</t>
        </is>
      </c>
      <c r="C29" s="4" t="inlineStr">
        <is>
          <t>3.50%</t>
        </is>
      </c>
    </row>
    <row r="30">
      <c r="A30" s="4" t="inlineStr">
        <is>
          <t>Pricing Tier2 | Daily Floating Rate Loans</t>
        </is>
      </c>
    </row>
    <row r="31">
      <c r="A31" s="3" t="inlineStr">
        <is>
          <t>Line of Credit Facility [Line Items]</t>
        </is>
      </c>
    </row>
    <row r="32">
      <c r="A32" s="4" t="inlineStr">
        <is>
          <t>Interest rate</t>
        </is>
      </c>
      <c r="B32" s="4" t="inlineStr">
        <is>
          <t>3.50%</t>
        </is>
      </c>
      <c r="C32" s="4" t="inlineStr">
        <is>
          <t>3.50%</t>
        </is>
      </c>
    </row>
    <row r="33">
      <c r="A33" s="4" t="inlineStr">
        <is>
          <t>Pricing Tier2 | Rate Loans</t>
        </is>
      </c>
    </row>
    <row r="34">
      <c r="A34" s="3" t="inlineStr">
        <is>
          <t>Line of Credit Facility [Line Items]</t>
        </is>
      </c>
    </row>
    <row r="35">
      <c r="A35" s="4" t="inlineStr">
        <is>
          <t>Interest rate</t>
        </is>
      </c>
      <c r="B35" s="4" t="inlineStr">
        <is>
          <t>2.50%</t>
        </is>
      </c>
      <c r="C35" s="4" t="inlineStr">
        <is>
          <t>2.50%</t>
        </is>
      </c>
    </row>
    <row r="36">
      <c r="A36" s="4" t="inlineStr">
        <is>
          <t>Pricing Tier3</t>
        </is>
      </c>
    </row>
    <row r="37">
      <c r="A37" s="3" t="inlineStr">
        <is>
          <t>Line of Credit Facility [Line Items]</t>
        </is>
      </c>
    </row>
    <row r="38">
      <c r="A38" s="4" t="inlineStr">
        <is>
          <t>Commitment Fee</t>
        </is>
      </c>
      <c r="B38" s="4" t="inlineStr">
        <is>
          <t>0.40%</t>
        </is>
      </c>
      <c r="C38" s="4" t="inlineStr">
        <is>
          <t>0.40%</t>
        </is>
      </c>
    </row>
    <row r="39">
      <c r="A39" s="4" t="inlineStr">
        <is>
          <t>Pricing Tier3 | Minimum</t>
        </is>
      </c>
    </row>
    <row r="40">
      <c r="A40" s="3" t="inlineStr">
        <is>
          <t>Line of Credit Facility [Line Items]</t>
        </is>
      </c>
    </row>
    <row r="41">
      <c r="A41" s="4" t="inlineStr">
        <is>
          <t>Consolidated Leverage Ratio</t>
        </is>
      </c>
      <c r="B41" s="4" t="inlineStr">
        <is>
          <t>225.00%</t>
        </is>
      </c>
      <c r="C41" s="4" t="inlineStr">
        <is>
          <t>225.00%</t>
        </is>
      </c>
    </row>
    <row r="42">
      <c r="A42" s="4" t="inlineStr">
        <is>
          <t>Pricing Tier3 | Maximum</t>
        </is>
      </c>
    </row>
    <row r="43">
      <c r="A43" s="3" t="inlineStr">
        <is>
          <t>Line of Credit Facility [Line Items]</t>
        </is>
      </c>
    </row>
    <row r="44">
      <c r="A44" s="4" t="inlineStr">
        <is>
          <t>Consolidated Leverage Ratio</t>
        </is>
      </c>
      <c r="B44" s="4" t="inlineStr">
        <is>
          <t>300.00%</t>
        </is>
      </c>
      <c r="C44" s="4" t="inlineStr">
        <is>
          <t>300.00%</t>
        </is>
      </c>
    </row>
    <row r="45">
      <c r="A45" s="4" t="inlineStr">
        <is>
          <t>Pricing Tier3 | Eurodollar Rate Loans And LIBOR Letter Of Credit Fee</t>
        </is>
      </c>
    </row>
    <row r="46">
      <c r="A46" s="3" t="inlineStr">
        <is>
          <t>Line of Credit Facility [Line Items]</t>
        </is>
      </c>
    </row>
    <row r="47">
      <c r="A47" s="4" t="inlineStr">
        <is>
          <t>Interest rate</t>
        </is>
      </c>
      <c r="B47" s="4" t="inlineStr">
        <is>
          <t>3.00%</t>
        </is>
      </c>
      <c r="C47" s="4" t="inlineStr">
        <is>
          <t>3.00%</t>
        </is>
      </c>
    </row>
    <row r="48">
      <c r="A48" s="4" t="inlineStr">
        <is>
          <t>Pricing Tier3 | Daily Floating Rate Loans</t>
        </is>
      </c>
    </row>
    <row r="49">
      <c r="A49" s="3" t="inlineStr">
        <is>
          <t>Line of Credit Facility [Line Items]</t>
        </is>
      </c>
    </row>
    <row r="50">
      <c r="A50" s="4" t="inlineStr">
        <is>
          <t>Interest rate</t>
        </is>
      </c>
      <c r="B50" s="4" t="inlineStr">
        <is>
          <t>3.00%</t>
        </is>
      </c>
      <c r="C50" s="4" t="inlineStr">
        <is>
          <t>3.00%</t>
        </is>
      </c>
    </row>
    <row r="51">
      <c r="A51" s="4" t="inlineStr">
        <is>
          <t>Pricing Tier3 | Rate Loans</t>
        </is>
      </c>
    </row>
    <row r="52">
      <c r="A52" s="3" t="inlineStr">
        <is>
          <t>Line of Credit Facility [Line Items]</t>
        </is>
      </c>
    </row>
    <row r="53">
      <c r="A53" s="4" t="inlineStr">
        <is>
          <t>Interest rate</t>
        </is>
      </c>
      <c r="B53" s="4" t="inlineStr">
        <is>
          <t>2.00%</t>
        </is>
      </c>
      <c r="C53" s="4" t="inlineStr">
        <is>
          <t>2.00%</t>
        </is>
      </c>
    </row>
    <row r="54">
      <c r="A54" s="4" t="inlineStr">
        <is>
          <t>Pricing Tier4</t>
        </is>
      </c>
    </row>
    <row r="55">
      <c r="A55" s="3" t="inlineStr">
        <is>
          <t>Line of Credit Facility [Line Items]</t>
        </is>
      </c>
    </row>
    <row r="56">
      <c r="A56" s="4" t="inlineStr">
        <is>
          <t>Commitment Fee</t>
        </is>
      </c>
      <c r="B56" s="4" t="inlineStr">
        <is>
          <t>0.30%</t>
        </is>
      </c>
      <c r="C56" s="4" t="inlineStr">
        <is>
          <t>0.30%</t>
        </is>
      </c>
    </row>
    <row r="57">
      <c r="A57" s="4" t="inlineStr">
        <is>
          <t>Pricing Tier4 | Maximum</t>
        </is>
      </c>
    </row>
    <row r="58">
      <c r="A58" s="3" t="inlineStr">
        <is>
          <t>Line of Credit Facility [Line Items]</t>
        </is>
      </c>
    </row>
    <row r="59">
      <c r="A59" s="4" t="inlineStr">
        <is>
          <t>Consolidated Leverage Ratio</t>
        </is>
      </c>
      <c r="B59" s="4" t="inlineStr">
        <is>
          <t>225.00%</t>
        </is>
      </c>
      <c r="C59" s="4" t="inlineStr">
        <is>
          <t>225.00%</t>
        </is>
      </c>
    </row>
    <row r="60">
      <c r="A60" s="4" t="inlineStr">
        <is>
          <t>Pricing Tier4 | Eurodollar Rate Loans And LIBOR Letter Of Credit Fee</t>
        </is>
      </c>
    </row>
    <row r="61">
      <c r="A61" s="3" t="inlineStr">
        <is>
          <t>Line of Credit Facility [Line Items]</t>
        </is>
      </c>
    </row>
    <row r="62">
      <c r="A62" s="4" t="inlineStr">
        <is>
          <t>Interest rate</t>
        </is>
      </c>
      <c r="B62" s="4" t="inlineStr">
        <is>
          <t>2.50%</t>
        </is>
      </c>
      <c r="C62" s="4" t="inlineStr">
        <is>
          <t>2.50%</t>
        </is>
      </c>
    </row>
    <row r="63">
      <c r="A63" s="4" t="inlineStr">
        <is>
          <t>Pricing Tier4 | Daily Floating Rate Loans</t>
        </is>
      </c>
    </row>
    <row r="64">
      <c r="A64" s="3" t="inlineStr">
        <is>
          <t>Line of Credit Facility [Line Items]</t>
        </is>
      </c>
    </row>
    <row r="65">
      <c r="A65" s="4" t="inlineStr">
        <is>
          <t>Interest rate</t>
        </is>
      </c>
      <c r="B65" s="4" t="inlineStr">
        <is>
          <t>2.50%</t>
        </is>
      </c>
      <c r="C65" s="4" t="inlineStr">
        <is>
          <t>2.50%</t>
        </is>
      </c>
    </row>
    <row r="66">
      <c r="A66" s="4" t="inlineStr">
        <is>
          <t>Pricing Tier4 | Rate Loans</t>
        </is>
      </c>
    </row>
    <row r="67">
      <c r="A67" s="3" t="inlineStr">
        <is>
          <t>Line of Credit Facility [Line Items]</t>
        </is>
      </c>
    </row>
    <row r="68">
      <c r="A68" s="4" t="inlineStr">
        <is>
          <t>Interest rate</t>
        </is>
      </c>
      <c r="B68" s="4" t="inlineStr">
        <is>
          <t>1.50%</t>
        </is>
      </c>
      <c r="C68" s="4" t="inlineStr">
        <is>
          <t>1.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Capital Leases Mature by 2025 (Detail) - USD ($) $ in Thousands</t>
        </is>
      </c>
      <c r="B1" s="2" t="inlineStr">
        <is>
          <t>9 Months Ended</t>
        </is>
      </c>
      <c r="C1" s="2" t="inlineStr">
        <is>
          <t>12 Months Ended</t>
        </is>
      </c>
    </row>
    <row r="2">
      <c r="B2" s="2" t="inlineStr">
        <is>
          <t>Sep. 30, 2020</t>
        </is>
      </c>
      <c r="C2" s="2" t="inlineStr">
        <is>
          <t>Dec. 31, 2019</t>
        </is>
      </c>
    </row>
    <row r="3">
      <c r="A3" s="3" t="inlineStr">
        <is>
          <t>Line of Credit Facility [Line Items]</t>
        </is>
      </c>
    </row>
    <row r="4">
      <c r="A4" s="4" t="inlineStr">
        <is>
          <t>Payments</t>
        </is>
      </c>
      <c r="B4" s="5" t="n">
        <v>7146</v>
      </c>
      <c r="C4" s="5" t="n">
        <v>7838</v>
      </c>
    </row>
    <row r="5">
      <c r="A5" s="4" t="inlineStr">
        <is>
          <t>Interest</t>
        </is>
      </c>
      <c r="B5" s="6" t="n">
        <v>805</v>
      </c>
      <c r="C5" s="6" t="n">
        <v>949</v>
      </c>
    </row>
    <row r="6">
      <c r="A6" s="4" t="inlineStr">
        <is>
          <t>Principal</t>
        </is>
      </c>
      <c r="B6" s="6" t="n">
        <v>6341</v>
      </c>
      <c r="C6" s="6" t="n">
        <v>6889</v>
      </c>
    </row>
    <row r="7">
      <c r="A7" s="4" t="inlineStr">
        <is>
          <t>2020</t>
        </is>
      </c>
    </row>
    <row r="8">
      <c r="A8" s="3" t="inlineStr">
        <is>
          <t>Line of Credit Facility [Line Items]</t>
        </is>
      </c>
    </row>
    <row r="9">
      <c r="A9" s="4" t="inlineStr">
        <is>
          <t>Payments</t>
        </is>
      </c>
      <c r="C9" s="6" t="n">
        <v>2531</v>
      </c>
    </row>
    <row r="10">
      <c r="A10" s="4" t="inlineStr">
        <is>
          <t>Interest</t>
        </is>
      </c>
      <c r="C10" s="6" t="n">
        <v>372</v>
      </c>
    </row>
    <row r="11">
      <c r="A11" s="4" t="inlineStr">
        <is>
          <t>Principal</t>
        </is>
      </c>
      <c r="C11" s="6" t="n">
        <v>2159</v>
      </c>
    </row>
    <row r="12">
      <c r="A12" s="4" t="inlineStr">
        <is>
          <t>2021</t>
        </is>
      </c>
    </row>
    <row r="13">
      <c r="A13" s="3" t="inlineStr">
        <is>
          <t>Line of Credit Facility [Line Items]</t>
        </is>
      </c>
    </row>
    <row r="14">
      <c r="A14" s="4" t="inlineStr">
        <is>
          <t>Payments</t>
        </is>
      </c>
      <c r="B14" s="6" t="n">
        <v>2670</v>
      </c>
      <c r="C14" s="6" t="n">
        <v>2230</v>
      </c>
    </row>
    <row r="15">
      <c r="A15" s="4" t="inlineStr">
        <is>
          <t>Interest</t>
        </is>
      </c>
      <c r="B15" s="6" t="n">
        <v>368</v>
      </c>
      <c r="C15" s="6" t="n">
        <v>298</v>
      </c>
    </row>
    <row r="16">
      <c r="A16" s="4" t="inlineStr">
        <is>
          <t>Principal</t>
        </is>
      </c>
      <c r="B16" s="6" t="n">
        <v>2302</v>
      </c>
      <c r="C16" s="6" t="n">
        <v>1932</v>
      </c>
    </row>
    <row r="17">
      <c r="A17" s="4" t="inlineStr">
        <is>
          <t>2022</t>
        </is>
      </c>
    </row>
    <row r="18">
      <c r="A18" s="3" t="inlineStr">
        <is>
          <t>Line of Credit Facility [Line Items]</t>
        </is>
      </c>
    </row>
    <row r="19">
      <c r="A19" s="4" t="inlineStr">
        <is>
          <t>Payments</t>
        </is>
      </c>
      <c r="B19" s="6" t="n">
        <v>2178</v>
      </c>
      <c r="C19" s="6" t="n">
        <v>1750</v>
      </c>
    </row>
    <row r="20">
      <c r="A20" s="4" t="inlineStr">
        <is>
          <t>Interest</t>
        </is>
      </c>
      <c r="B20" s="6" t="n">
        <v>265</v>
      </c>
      <c r="C20" s="6" t="n">
        <v>199</v>
      </c>
    </row>
    <row r="21">
      <c r="A21" s="4" t="inlineStr">
        <is>
          <t>Principal</t>
        </is>
      </c>
      <c r="B21" s="6" t="n">
        <v>1913</v>
      </c>
      <c r="C21" s="6" t="n">
        <v>1551</v>
      </c>
    </row>
    <row r="22">
      <c r="A22" s="4" t="inlineStr">
        <is>
          <t>2023</t>
        </is>
      </c>
    </row>
    <row r="23">
      <c r="A23" s="3" t="inlineStr">
        <is>
          <t>Line of Credit Facility [Line Items]</t>
        </is>
      </c>
    </row>
    <row r="24">
      <c r="A24" s="4" t="inlineStr">
        <is>
          <t>Payments</t>
        </is>
      </c>
      <c r="B24" s="6" t="n">
        <v>1582</v>
      </c>
      <c r="C24" s="6" t="n">
        <v>1041</v>
      </c>
    </row>
    <row r="25">
      <c r="A25" s="4" t="inlineStr">
        <is>
          <t>Interest</t>
        </is>
      </c>
      <c r="B25" s="6" t="n">
        <v>139</v>
      </c>
      <c r="C25" s="6" t="n">
        <v>73</v>
      </c>
    </row>
    <row r="26">
      <c r="A26" s="4" t="inlineStr">
        <is>
          <t>Principal</t>
        </is>
      </c>
      <c r="B26" s="6" t="n">
        <v>1443</v>
      </c>
      <c r="C26" s="6" t="n">
        <v>968</v>
      </c>
    </row>
    <row r="27">
      <c r="A27" s="4" t="inlineStr">
        <is>
          <t>2024</t>
        </is>
      </c>
    </row>
    <row r="28">
      <c r="A28" s="3" t="inlineStr">
        <is>
          <t>Line of Credit Facility [Line Items]</t>
        </is>
      </c>
    </row>
    <row r="29">
      <c r="A29" s="4" t="inlineStr">
        <is>
          <t>Payments</t>
        </is>
      </c>
      <c r="B29" s="6" t="n">
        <v>667</v>
      </c>
      <c r="C29" s="6" t="n">
        <v>286</v>
      </c>
    </row>
    <row r="30">
      <c r="A30" s="4" t="inlineStr">
        <is>
          <t>Interest</t>
        </is>
      </c>
      <c r="B30" s="6" t="n">
        <v>32</v>
      </c>
      <c r="C30" s="6" t="n">
        <v>7</v>
      </c>
    </row>
    <row r="31">
      <c r="A31" s="4" t="inlineStr">
        <is>
          <t>Principal</t>
        </is>
      </c>
      <c r="B31" s="6" t="n">
        <v>635</v>
      </c>
      <c r="C31" s="5" t="n">
        <v>279</v>
      </c>
    </row>
    <row r="32">
      <c r="A32" s="4" t="inlineStr">
        <is>
          <t>2025</t>
        </is>
      </c>
    </row>
    <row r="33">
      <c r="A33" s="3" t="inlineStr">
        <is>
          <t>Line of Credit Facility [Line Items]</t>
        </is>
      </c>
    </row>
    <row r="34">
      <c r="A34" s="4" t="inlineStr">
        <is>
          <t>Payments</t>
        </is>
      </c>
      <c r="B34" s="6" t="n">
        <v>49</v>
      </c>
    </row>
    <row r="35">
      <c r="A35" s="4" t="inlineStr">
        <is>
          <t>Interest</t>
        </is>
      </c>
      <c r="B35" s="6" t="n">
        <v>1</v>
      </c>
    </row>
    <row r="36">
      <c r="A36" s="4" t="inlineStr">
        <is>
          <t>Principal</t>
        </is>
      </c>
      <c r="B36" s="5" t="n">
        <v>4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Annual Maturities of Long-Term Debt (Detail) - USD ($) $ in Thousands</t>
        </is>
      </c>
      <c r="B1" s="2" t="inlineStr">
        <is>
          <t>Sep. 30, 2020</t>
        </is>
      </c>
      <c r="C1" s="2" t="inlineStr">
        <is>
          <t>Dec. 31, 2019</t>
        </is>
      </c>
    </row>
    <row r="2">
      <c r="A2" s="3" t="inlineStr">
        <is>
          <t>Debt Disclosure [Abstract]</t>
        </is>
      </c>
    </row>
    <row r="3">
      <c r="A3" s="4" t="inlineStr">
        <is>
          <t>2020</t>
        </is>
      </c>
      <c r="B3" s="5" t="n">
        <v>5034</v>
      </c>
      <c r="C3" s="5" t="n">
        <v>7143</v>
      </c>
    </row>
    <row r="4">
      <c r="A4" s="4" t="inlineStr">
        <is>
          <t>2021</t>
        </is>
      </c>
      <c r="B4" s="6" t="n">
        <v>6839</v>
      </c>
      <c r="C4" s="6" t="n">
        <v>143300</v>
      </c>
    </row>
    <row r="5">
      <c r="A5" s="4" t="inlineStr">
        <is>
          <t>2022</t>
        </is>
      </c>
      <c r="B5" s="6" t="n">
        <v>8006</v>
      </c>
      <c r="C5" s="6" t="n">
        <v>1551</v>
      </c>
    </row>
    <row r="6">
      <c r="A6" s="4" t="inlineStr">
        <is>
          <t>2023</t>
        </is>
      </c>
      <c r="B6" s="6" t="n">
        <v>7198</v>
      </c>
      <c r="C6" s="6" t="n">
        <v>968</v>
      </c>
    </row>
    <row r="7">
      <c r="A7" s="4" t="inlineStr">
        <is>
          <t>2024</t>
        </is>
      </c>
      <c r="B7" s="6" t="n">
        <v>153719</v>
      </c>
      <c r="C7" s="6" t="n">
        <v>279</v>
      </c>
    </row>
    <row r="8">
      <c r="A8" s="4" t="inlineStr">
        <is>
          <t>Total</t>
        </is>
      </c>
      <c r="B8" s="5" t="n">
        <v>180796</v>
      </c>
      <c r="C8" s="5" t="n">
        <v>1532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Summary of Financial Liabilities Measured at Fair Value on Recurring Basis (Detail) - Fair Value, Recurring - USD ($) $ in Thousands</t>
        </is>
      </c>
      <c r="B1" s="2" t="inlineStr">
        <is>
          <t>Sep. 30, 2020</t>
        </is>
      </c>
      <c r="C1" s="2" t="inlineStr">
        <is>
          <t>Dec. 31, 2019</t>
        </is>
      </c>
      <c r="D1" s="2" t="inlineStr">
        <is>
          <t>Sep. 30, 2019</t>
        </is>
      </c>
      <c r="E1" s="2" t="inlineStr">
        <is>
          <t>Dec. 31, 2018</t>
        </is>
      </c>
      <c r="F1" s="2" t="inlineStr">
        <is>
          <t>Dec. 31, 2017</t>
        </is>
      </c>
    </row>
    <row r="2">
      <c r="A2" s="3" t="inlineStr">
        <is>
          <t>Fair Value, Assets and Liabilities Measured on Recurring and Nonrecurring Basis [Line Items]</t>
        </is>
      </c>
    </row>
    <row r="3">
      <c r="A3" s="4" t="inlineStr">
        <is>
          <t>Level 3 Liabilities</t>
        </is>
      </c>
      <c r="C3" s="5" t="n">
        <v>32971</v>
      </c>
      <c r="E3" s="5" t="n">
        <v>15572</v>
      </c>
    </row>
    <row r="4">
      <c r="A4" s="4" t="inlineStr">
        <is>
          <t>Level 3</t>
        </is>
      </c>
    </row>
    <row r="5">
      <c r="A5" s="3" t="inlineStr">
        <is>
          <t>Fair Value, Assets and Liabilities Measured on Recurring and Nonrecurring Basis [Line Items]</t>
        </is>
      </c>
    </row>
    <row r="6">
      <c r="A6" s="4" t="inlineStr">
        <is>
          <t>Level 3 Liabilities</t>
        </is>
      </c>
      <c r="B6" s="5" t="n">
        <v>76971</v>
      </c>
      <c r="C6" s="6" t="n">
        <v>32971</v>
      </c>
      <c r="D6" s="5" t="n">
        <v>18438</v>
      </c>
      <c r="E6" s="6" t="n">
        <v>15572</v>
      </c>
      <c r="F6" s="5" t="n">
        <v>3992</v>
      </c>
    </row>
    <row r="7">
      <c r="A7" s="4" t="inlineStr">
        <is>
          <t>Business Acquisitions Contingent Consideration Current [Member] | Level 3</t>
        </is>
      </c>
    </row>
    <row r="8">
      <c r="A8" s="3" t="inlineStr">
        <is>
          <t>Fair Value, Assets and Liabilities Measured on Recurring and Nonrecurring Basis [Line Items]</t>
        </is>
      </c>
    </row>
    <row r="9">
      <c r="A9" s="4" t="inlineStr">
        <is>
          <t>Level 3 Liabilities</t>
        </is>
      </c>
      <c r="B9" s="6" t="n">
        <v>49170</v>
      </c>
      <c r="C9" s="6" t="n">
        <v>8614</v>
      </c>
    </row>
    <row r="10">
      <c r="A10" s="4" t="inlineStr">
        <is>
          <t>Business Acquisitions Contingent Consideration Long Term [Member] | Level 3</t>
        </is>
      </c>
    </row>
    <row r="11">
      <c r="A11" s="3" t="inlineStr">
        <is>
          <t>Fair Value, Assets and Liabilities Measured on Recurring and Nonrecurring Basis [Line Items]</t>
        </is>
      </c>
    </row>
    <row r="12">
      <c r="A12" s="4" t="inlineStr">
        <is>
          <t>Level 3 Liabilities</t>
        </is>
      </c>
      <c r="B12" s="6" t="n">
        <v>9742</v>
      </c>
      <c r="C12" s="6" t="n">
        <v>379</v>
      </c>
    </row>
    <row r="13">
      <c r="A13" s="4" t="inlineStr">
        <is>
          <t>Contingent Put Option</t>
        </is>
      </c>
    </row>
    <row r="14">
      <c r="A14" s="3" t="inlineStr">
        <is>
          <t>Fair Value, Assets and Liabilities Measured on Recurring and Nonrecurring Basis [Line Items]</t>
        </is>
      </c>
    </row>
    <row r="15">
      <c r="A15" s="4" t="inlineStr">
        <is>
          <t>Level 3 Liabilities</t>
        </is>
      </c>
      <c r="C15" s="6" t="n">
        <v>7100</v>
      </c>
    </row>
    <row r="16">
      <c r="A16" s="4" t="inlineStr">
        <is>
          <t>Contingent Put Option | Level 3</t>
        </is>
      </c>
    </row>
    <row r="17">
      <c r="A17" s="3" t="inlineStr">
        <is>
          <t>Fair Value, Assets and Liabilities Measured on Recurring and Nonrecurring Basis [Line Items]</t>
        </is>
      </c>
    </row>
    <row r="18">
      <c r="A18" s="4" t="inlineStr">
        <is>
          <t>Level 3 Liabilities</t>
        </is>
      </c>
      <c r="C18" s="6" t="n">
        <v>7100</v>
      </c>
    </row>
    <row r="19">
      <c r="A19" s="4" t="inlineStr">
        <is>
          <t>Warrants</t>
        </is>
      </c>
    </row>
    <row r="20">
      <c r="A20" s="3" t="inlineStr">
        <is>
          <t>Fair Value, Assets and Liabilities Measured on Recurring and Nonrecurring Basis [Line Items]</t>
        </is>
      </c>
    </row>
    <row r="21">
      <c r="A21" s="4" t="inlineStr">
        <is>
          <t>Level 3 Liabilities</t>
        </is>
      </c>
      <c r="C21" s="6" t="n">
        <v>16878</v>
      </c>
      <c r="E21" s="6" t="n">
        <v>12818</v>
      </c>
    </row>
    <row r="22">
      <c r="A22" s="4" t="inlineStr">
        <is>
          <t>Warrants | Level 3</t>
        </is>
      </c>
    </row>
    <row r="23">
      <c r="A23" s="3" t="inlineStr">
        <is>
          <t>Fair Value, Assets and Liabilities Measured on Recurring and Nonrecurring Basis [Line Items]</t>
        </is>
      </c>
    </row>
    <row r="24">
      <c r="A24" s="4" t="inlineStr">
        <is>
          <t>Level 3 Liabilities</t>
        </is>
      </c>
      <c r="C24" s="6" t="n">
        <v>16878</v>
      </c>
      <c r="E24" s="6" t="n">
        <v>12818</v>
      </c>
    </row>
    <row r="25">
      <c r="A25" s="4" t="inlineStr">
        <is>
          <t>Conversion Option [Member] | Level 3</t>
        </is>
      </c>
    </row>
    <row r="26">
      <c r="A26" s="3" t="inlineStr">
        <is>
          <t>Fair Value, Assets and Liabilities Measured on Recurring and Nonrecurring Basis [Line Items]</t>
        </is>
      </c>
    </row>
    <row r="27">
      <c r="A27" s="4" t="inlineStr">
        <is>
          <t>Level 3 Liabilities</t>
        </is>
      </c>
      <c r="B27" s="5" t="n">
        <v>18059</v>
      </c>
    </row>
    <row r="28">
      <c r="A28" s="4" t="inlineStr">
        <is>
          <t>Business Acquisitions Contingent Liabilities [Member]</t>
        </is>
      </c>
    </row>
    <row r="29">
      <c r="A29" s="3" t="inlineStr">
        <is>
          <t>Fair Value, Assets and Liabilities Measured on Recurring and Nonrecurring Basis [Line Items]</t>
        </is>
      </c>
    </row>
    <row r="30">
      <c r="A30" s="4" t="inlineStr">
        <is>
          <t>Level 3 Liabilities</t>
        </is>
      </c>
      <c r="C30" s="6" t="n">
        <v>8993</v>
      </c>
      <c r="E30" s="6" t="n">
        <v>2754</v>
      </c>
    </row>
    <row r="31">
      <c r="A31" s="4" t="inlineStr">
        <is>
          <t>Business Acquisitions Contingent Liabilities [Member] | Level 3</t>
        </is>
      </c>
    </row>
    <row r="32">
      <c r="A32" s="3" t="inlineStr">
        <is>
          <t>Fair Value, Assets and Liabilities Measured on Recurring and Nonrecurring Basis [Line Items]</t>
        </is>
      </c>
    </row>
    <row r="33">
      <c r="A33" s="4" t="inlineStr">
        <is>
          <t>Level 3 Liabilities</t>
        </is>
      </c>
      <c r="C33" s="5" t="n">
        <v>8993</v>
      </c>
      <c r="E33" s="5" t="n">
        <v>27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Summary of Financial Instruments Measured at Fair Value on Recurring Basis (Detail) - Fair Value, Recurring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Fair Value, Assets and Liabilities Measured on Recurring and Nonrecurring Basis [Line Items]</t>
        </is>
      </c>
    </row>
    <row r="4">
      <c r="A4" s="4" t="inlineStr">
        <is>
          <t>Beginning balance</t>
        </is>
      </c>
      <c r="B4" s="5" t="n">
        <v>32971</v>
      </c>
      <c r="C4" s="5" t="n">
        <v>15572</v>
      </c>
      <c r="D4" s="5" t="n">
        <v>15572</v>
      </c>
    </row>
    <row r="5">
      <c r="A5" s="4" t="inlineStr">
        <is>
          <t>Ending balance</t>
        </is>
      </c>
      <c r="D5" s="6" t="n">
        <v>32971</v>
      </c>
      <c r="E5" s="5" t="n">
        <v>15572</v>
      </c>
    </row>
    <row r="6">
      <c r="A6" s="4" t="inlineStr">
        <is>
          <t>Warrants</t>
        </is>
      </c>
    </row>
    <row r="7">
      <c r="A7" s="3" t="inlineStr">
        <is>
          <t>Fair Value, Assets and Liabilities Measured on Recurring and Nonrecurring Basis [Line Items]</t>
        </is>
      </c>
    </row>
    <row r="8">
      <c r="A8" s="4" t="inlineStr">
        <is>
          <t>Beginning balance</t>
        </is>
      </c>
      <c r="B8" s="6" t="n">
        <v>16878</v>
      </c>
      <c r="C8" s="6" t="n">
        <v>12818</v>
      </c>
      <c r="D8" s="6" t="n">
        <v>12818</v>
      </c>
    </row>
    <row r="9">
      <c r="A9" s="4" t="inlineStr">
        <is>
          <t>Ending balance</t>
        </is>
      </c>
      <c r="D9" s="6" t="n">
        <v>16878</v>
      </c>
      <c r="E9" s="6" t="n">
        <v>12818</v>
      </c>
    </row>
    <row r="10">
      <c r="A10" s="4" t="inlineStr">
        <is>
          <t>Level 3</t>
        </is>
      </c>
    </row>
    <row r="11">
      <c r="A11" s="3" t="inlineStr">
        <is>
          <t>Fair Value, Assets and Liabilities Measured on Recurring and Nonrecurring Basis [Line Items]</t>
        </is>
      </c>
    </row>
    <row r="12">
      <c r="A12" s="4" t="inlineStr">
        <is>
          <t>Beginning balance</t>
        </is>
      </c>
      <c r="B12" s="6" t="n">
        <v>32971</v>
      </c>
      <c r="C12" s="6" t="n">
        <v>15572</v>
      </c>
      <c r="D12" s="6" t="n">
        <v>15572</v>
      </c>
      <c r="E12" s="6" t="n">
        <v>3992</v>
      </c>
    </row>
    <row r="13">
      <c r="A13" s="4" t="inlineStr">
        <is>
          <t>Foreign currency translation of contingent consideration payment</t>
        </is>
      </c>
      <c r="B13" s="6" t="n">
        <v>-208</v>
      </c>
    </row>
    <row r="14">
      <c r="A14" s="4" t="inlineStr">
        <is>
          <t>Payment of contingent consideration payable</t>
        </is>
      </c>
      <c r="B14" s="6" t="n">
        <v>-12464</v>
      </c>
      <c r="C14" s="6" t="n">
        <v>-554</v>
      </c>
      <c r="D14" s="6" t="n">
        <v>-554</v>
      </c>
      <c r="E14" s="6" t="n">
        <v>-1384</v>
      </c>
    </row>
    <row r="15">
      <c r="A15" s="4" t="inlineStr">
        <is>
          <t>Acquisitions</t>
        </is>
      </c>
      <c r="B15" s="6" t="n">
        <v>45204</v>
      </c>
      <c r="C15" s="6" t="n">
        <v>31</v>
      </c>
      <c r="D15" s="6" t="n">
        <v>5401</v>
      </c>
      <c r="E15" s="6" t="n">
        <v>2951</v>
      </c>
    </row>
    <row r="16">
      <c r="A16" s="4" t="inlineStr">
        <is>
          <t>Series A-2 compound embedded option</t>
        </is>
      </c>
      <c r="B16" s="6" t="n">
        <v>-9361</v>
      </c>
    </row>
    <row r="17">
      <c r="A17" s="4" t="inlineStr">
        <is>
          <t>Issuance of financial instruments</t>
        </is>
      </c>
      <c r="B17" s="6" t="n">
        <v>30097</v>
      </c>
      <c r="E17" s="6" t="n">
        <v>12818</v>
      </c>
    </row>
    <row r="18">
      <c r="A18" s="4" t="inlineStr">
        <is>
          <t>Change in fair value included in earnings</t>
        </is>
      </c>
      <c r="B18" s="6" t="n">
        <v>34879</v>
      </c>
      <c r="C18" s="6" t="n">
        <v>3389</v>
      </c>
      <c r="D18" s="6" t="n">
        <v>12552</v>
      </c>
      <c r="E18" s="6" t="n">
        <v>-510</v>
      </c>
    </row>
    <row r="19">
      <c r="A19" s="4" t="inlineStr">
        <is>
          <t>Write off of financial instruments</t>
        </is>
      </c>
      <c r="B19" s="6" t="n">
        <v>12140</v>
      </c>
      <c r="E19" s="6" t="n">
        <v>-2295</v>
      </c>
    </row>
    <row r="20">
      <c r="A20" s="4" t="inlineStr">
        <is>
          <t>Exercise of warrant options</t>
        </is>
      </c>
      <c r="B20" s="6" t="n">
        <v>-56287</v>
      </c>
    </row>
    <row r="21">
      <c r="A21" s="4" t="inlineStr">
        <is>
          <t>Ending balance</t>
        </is>
      </c>
      <c r="B21" s="6" t="n">
        <v>76971</v>
      </c>
      <c r="C21" s="6" t="n">
        <v>18438</v>
      </c>
      <c r="D21" s="6" t="n">
        <v>32971</v>
      </c>
      <c r="E21" s="6" t="n">
        <v>15572</v>
      </c>
    </row>
    <row r="22">
      <c r="A22" s="4" t="inlineStr">
        <is>
          <t>Level 3 | Contingent Put Option</t>
        </is>
      </c>
    </row>
    <row r="23">
      <c r="A23" s="3" t="inlineStr">
        <is>
          <t>Fair Value, Assets and Liabilities Measured on Recurring and Nonrecurring Basis [Line Items]</t>
        </is>
      </c>
    </row>
    <row r="24">
      <c r="A24" s="4" t="inlineStr">
        <is>
          <t>Beginning balance</t>
        </is>
      </c>
      <c r="B24" s="6" t="n">
        <v>7100</v>
      </c>
      <c r="E24" s="6" t="n">
        <v>2647</v>
      </c>
    </row>
    <row r="25">
      <c r="A25" s="4" t="inlineStr">
        <is>
          <t>Change in fair value included in earnings</t>
        </is>
      </c>
      <c r="D25" s="6" t="n">
        <v>7100</v>
      </c>
      <c r="E25" s="6" t="n">
        <v>-352</v>
      </c>
    </row>
    <row r="26">
      <c r="A26" s="4" t="inlineStr">
        <is>
          <t>Write off of financial instruments</t>
        </is>
      </c>
      <c r="E26" s="6" t="n">
        <v>-2295</v>
      </c>
    </row>
    <row r="27">
      <c r="A27" s="4" t="inlineStr">
        <is>
          <t>Ending balance</t>
        </is>
      </c>
      <c r="D27" s="6" t="n">
        <v>7100</v>
      </c>
    </row>
    <row r="28">
      <c r="A28" s="4" t="inlineStr">
        <is>
          <t>Level 3 | Business Acquisitions Contingent Consideration, Current</t>
        </is>
      </c>
    </row>
    <row r="29">
      <c r="A29" s="3" t="inlineStr">
        <is>
          <t>Fair Value, Assets and Liabilities Measured on Recurring and Nonrecurring Basis [Line Items]</t>
        </is>
      </c>
    </row>
    <row r="30">
      <c r="A30" s="4" t="inlineStr">
        <is>
          <t>Beginning balance</t>
        </is>
      </c>
      <c r="B30" s="6" t="n">
        <v>8614</v>
      </c>
      <c r="C30" s="6" t="n">
        <v>2754</v>
      </c>
      <c r="D30" s="6" t="n">
        <v>2754</v>
      </c>
      <c r="E30" s="6" t="n">
        <v>1345</v>
      </c>
    </row>
    <row r="31">
      <c r="A31" s="4" t="inlineStr">
        <is>
          <t>Payment of contingent consideration payable</t>
        </is>
      </c>
      <c r="D31" s="6" t="n">
        <v>-554</v>
      </c>
      <c r="E31" s="6" t="n">
        <v>-1384</v>
      </c>
    </row>
    <row r="32">
      <c r="A32" s="4" t="inlineStr">
        <is>
          <t>Acquisitions</t>
        </is>
      </c>
      <c r="D32" s="6" t="n">
        <v>5022</v>
      </c>
      <c r="E32" s="6" t="n">
        <v>2951</v>
      </c>
    </row>
    <row r="33">
      <c r="A33" s="4" t="inlineStr">
        <is>
          <t>Change in fair value included in earnings</t>
        </is>
      </c>
      <c r="D33" s="6" t="n">
        <v>1392</v>
      </c>
      <c r="E33" s="6" t="n">
        <v>-158</v>
      </c>
    </row>
    <row r="34">
      <c r="A34" s="4" t="inlineStr">
        <is>
          <t>Ending balance</t>
        </is>
      </c>
      <c r="D34" s="6" t="n">
        <v>8614</v>
      </c>
      <c r="E34" s="6" t="n">
        <v>2754</v>
      </c>
    </row>
    <row r="35">
      <c r="A35" s="4" t="inlineStr">
        <is>
          <t>Level 3 | Business Acquisitions Contingent Consideration, Long- term</t>
        </is>
      </c>
    </row>
    <row r="36">
      <c r="A36" s="3" t="inlineStr">
        <is>
          <t>Fair Value, Assets and Liabilities Measured on Recurring and Nonrecurring Basis [Line Items]</t>
        </is>
      </c>
    </row>
    <row r="37">
      <c r="A37" s="4" t="inlineStr">
        <is>
          <t>Beginning balance</t>
        </is>
      </c>
      <c r="B37" s="6" t="n">
        <v>379</v>
      </c>
      <c r="E37" s="6" t="n">
        <v>0</v>
      </c>
    </row>
    <row r="38">
      <c r="A38" s="4" t="inlineStr">
        <is>
          <t>Acquisitions</t>
        </is>
      </c>
      <c r="D38" s="6" t="n">
        <v>379</v>
      </c>
    </row>
    <row r="39">
      <c r="A39" s="4" t="inlineStr">
        <is>
          <t>Ending balance</t>
        </is>
      </c>
      <c r="D39" s="6" t="n">
        <v>379</v>
      </c>
    </row>
    <row r="40">
      <c r="A40" s="4" t="inlineStr">
        <is>
          <t>Level 3 | Warrants</t>
        </is>
      </c>
    </row>
    <row r="41">
      <c r="A41" s="3" t="inlineStr">
        <is>
          <t>Fair Value, Assets and Liabilities Measured on Recurring and Nonrecurring Basis [Line Items]</t>
        </is>
      </c>
    </row>
    <row r="42">
      <c r="A42" s="4" t="inlineStr">
        <is>
          <t>Beginning balance</t>
        </is>
      </c>
      <c r="B42" s="6" t="n">
        <v>16878</v>
      </c>
      <c r="C42" s="6" t="n">
        <v>12818</v>
      </c>
      <c r="D42" s="6" t="n">
        <v>12818</v>
      </c>
    </row>
    <row r="43">
      <c r="A43" s="4" t="inlineStr">
        <is>
          <t>Issuance of financial instruments</t>
        </is>
      </c>
      <c r="E43" s="6" t="n">
        <v>12818</v>
      </c>
    </row>
    <row r="44">
      <c r="A44" s="4" t="inlineStr">
        <is>
          <t>Change in fair value included in earnings</t>
        </is>
      </c>
      <c r="D44" s="6" t="n">
        <v>4060</v>
      </c>
    </row>
    <row r="45">
      <c r="A45" s="4" t="inlineStr">
        <is>
          <t>Ending balance</t>
        </is>
      </c>
      <c r="D45" s="6" t="n">
        <v>16878</v>
      </c>
      <c r="E45" s="6" t="n">
        <v>12818</v>
      </c>
    </row>
    <row r="46">
      <c r="A46" s="4" t="inlineStr">
        <is>
          <t>Level 3 | Compound Embedded Option</t>
        </is>
      </c>
    </row>
    <row r="47">
      <c r="A47" s="3" t="inlineStr">
        <is>
          <t>Fair Value, Assets and Liabilities Measured on Recurring and Nonrecurring Basis [Line Items]</t>
        </is>
      </c>
    </row>
    <row r="48">
      <c r="A48" s="4" t="inlineStr">
        <is>
          <t>Series A-2 compound embedded option</t>
        </is>
      </c>
      <c r="B48" s="6" t="n">
        <v>-9361</v>
      </c>
    </row>
    <row r="49">
      <c r="A49" s="4" t="inlineStr">
        <is>
          <t>Change in fair value included in earnings</t>
        </is>
      </c>
      <c r="B49" s="6" t="n">
        <v>27420</v>
      </c>
    </row>
    <row r="50">
      <c r="A50" s="4" t="inlineStr">
        <is>
          <t>Ending balance</t>
        </is>
      </c>
      <c r="B50" s="6" t="n">
        <v>18059</v>
      </c>
    </row>
    <row r="51">
      <c r="A51" s="4" t="inlineStr">
        <is>
          <t>Level 3 | Business Acquisitions Contingent Consideration, Current</t>
        </is>
      </c>
    </row>
    <row r="52">
      <c r="A52" s="3" t="inlineStr">
        <is>
          <t>Fair Value, Assets and Liabilities Measured on Recurring and Nonrecurring Basis [Line Items]</t>
        </is>
      </c>
    </row>
    <row r="53">
      <c r="A53" s="4" t="inlineStr">
        <is>
          <t>Beginning balance</t>
        </is>
      </c>
      <c r="B53" s="6" t="n">
        <v>8614</v>
      </c>
      <c r="C53" s="6" t="n">
        <v>2754</v>
      </c>
      <c r="D53" s="6" t="n">
        <v>2754</v>
      </c>
    </row>
    <row r="54">
      <c r="A54" s="4" t="inlineStr">
        <is>
          <t>Foreign currency translation of contingent consideration payment</t>
        </is>
      </c>
      <c r="B54" s="6" t="n">
        <v>-208</v>
      </c>
    </row>
    <row r="55">
      <c r="A55" s="4" t="inlineStr">
        <is>
          <t>Payment of contingent consideration payable</t>
        </is>
      </c>
      <c r="B55" s="6" t="n">
        <v>-12464</v>
      </c>
      <c r="C55" s="6" t="n">
        <v>-554</v>
      </c>
    </row>
    <row r="56">
      <c r="A56" s="4" t="inlineStr">
        <is>
          <t>Acquisitions</t>
        </is>
      </c>
      <c r="B56" s="6" t="n">
        <v>34661</v>
      </c>
      <c r="C56" s="6" t="n">
        <v>31</v>
      </c>
    </row>
    <row r="57">
      <c r="A57" s="4" t="inlineStr">
        <is>
          <t>Reclass of long term to short term contingent consideration</t>
        </is>
      </c>
      <c r="B57" s="6" t="n">
        <v>180</v>
      </c>
    </row>
    <row r="58">
      <c r="A58" s="4" t="inlineStr">
        <is>
          <t>Change in fair value included in earnings</t>
        </is>
      </c>
      <c r="B58" s="6" t="n">
        <v>18387</v>
      </c>
      <c r="C58" s="6" t="n">
        <v>-670</v>
      </c>
    </row>
    <row r="59">
      <c r="A59" s="4" t="inlineStr">
        <is>
          <t>Ending balance</t>
        </is>
      </c>
      <c r="B59" s="6" t="n">
        <v>49170</v>
      </c>
      <c r="C59" s="6" t="n">
        <v>1561</v>
      </c>
      <c r="D59" s="6" t="n">
        <v>8614</v>
      </c>
      <c r="E59" s="6" t="n">
        <v>2754</v>
      </c>
    </row>
    <row r="60">
      <c r="A60" s="4" t="inlineStr">
        <is>
          <t>Level 3 | Business Acquisitions Contingent Consideration, Long- term</t>
        </is>
      </c>
    </row>
    <row r="61">
      <c r="A61" s="3" t="inlineStr">
        <is>
          <t>Fair Value, Assets and Liabilities Measured on Recurring and Nonrecurring Basis [Line Items]</t>
        </is>
      </c>
    </row>
    <row r="62">
      <c r="A62" s="4" t="inlineStr">
        <is>
          <t>Beginning balance</t>
        </is>
      </c>
      <c r="B62" s="6" t="n">
        <v>379</v>
      </c>
    </row>
    <row r="63">
      <c r="A63" s="4" t="inlineStr">
        <is>
          <t>Acquisitions</t>
        </is>
      </c>
      <c r="B63" s="6" t="n">
        <v>10543</v>
      </c>
    </row>
    <row r="64">
      <c r="A64" s="4" t="inlineStr">
        <is>
          <t>Reclass of long term to short term contingent consideration</t>
        </is>
      </c>
      <c r="B64" s="6" t="n">
        <v>-180</v>
      </c>
    </row>
    <row r="65">
      <c r="A65" s="4" t="inlineStr">
        <is>
          <t>Change in fair value included in earnings</t>
        </is>
      </c>
      <c r="B65" s="6" t="n">
        <v>-1000</v>
      </c>
    </row>
    <row r="66">
      <c r="A66" s="4" t="inlineStr">
        <is>
          <t>Ending balance</t>
        </is>
      </c>
      <c r="B66" s="6" t="n">
        <v>9742</v>
      </c>
      <c r="D66" s="6" t="n">
        <v>379</v>
      </c>
    </row>
    <row r="67">
      <c r="A67" s="4" t="inlineStr">
        <is>
          <t>Level 3 | Contingent Put Option</t>
        </is>
      </c>
    </row>
    <row r="68">
      <c r="A68" s="3" t="inlineStr">
        <is>
          <t>Fair Value, Assets and Liabilities Measured on Recurring and Nonrecurring Basis [Line Items]</t>
        </is>
      </c>
    </row>
    <row r="69">
      <c r="A69" s="4" t="inlineStr">
        <is>
          <t>Beginning balance</t>
        </is>
      </c>
      <c r="B69" s="6" t="n">
        <v>7100</v>
      </c>
    </row>
    <row r="70">
      <c r="A70" s="4" t="inlineStr">
        <is>
          <t>Change in fair value included in earnings</t>
        </is>
      </c>
      <c r="B70" s="6" t="n">
        <v>-19240</v>
      </c>
    </row>
    <row r="71">
      <c r="A71" s="4" t="inlineStr">
        <is>
          <t>Write off of financial instruments</t>
        </is>
      </c>
      <c r="B71" s="6" t="n">
        <v>12140</v>
      </c>
    </row>
    <row r="72">
      <c r="A72" s="4" t="inlineStr">
        <is>
          <t>Ending balance</t>
        </is>
      </c>
      <c r="D72" s="6" t="n">
        <v>7100</v>
      </c>
    </row>
    <row r="73">
      <c r="A73" s="4" t="inlineStr">
        <is>
          <t>Level 3 | Warrants</t>
        </is>
      </c>
    </row>
    <row r="74">
      <c r="A74" s="3" t="inlineStr">
        <is>
          <t>Fair Value, Assets and Liabilities Measured on Recurring and Nonrecurring Basis [Line Items]</t>
        </is>
      </c>
    </row>
    <row r="75">
      <c r="A75" s="4" t="inlineStr">
        <is>
          <t>Beginning balance</t>
        </is>
      </c>
      <c r="B75" s="6" t="n">
        <v>16878</v>
      </c>
      <c r="C75" s="6" t="n">
        <v>12818</v>
      </c>
      <c r="D75" s="6" t="n">
        <v>12818</v>
      </c>
    </row>
    <row r="76">
      <c r="A76" s="4" t="inlineStr">
        <is>
          <t>Issuance of financial instruments</t>
        </is>
      </c>
      <c r="B76" s="6" t="n">
        <v>30097</v>
      </c>
    </row>
    <row r="77">
      <c r="A77" s="4" t="inlineStr">
        <is>
          <t>Change in fair value included in earnings</t>
        </is>
      </c>
      <c r="B77" s="6" t="n">
        <v>9312</v>
      </c>
      <c r="C77" s="6" t="n">
        <v>4059</v>
      </c>
    </row>
    <row r="78">
      <c r="A78" s="4" t="inlineStr">
        <is>
          <t>Exercise of warrant options</t>
        </is>
      </c>
      <c r="B78" s="5" t="n">
        <v>-56287</v>
      </c>
    </row>
    <row r="79">
      <c r="A79" s="4" t="inlineStr">
        <is>
          <t>Ending balance</t>
        </is>
      </c>
      <c r="C79" s="5" t="n">
        <v>16877</v>
      </c>
      <c r="D79" s="5" t="n">
        <v>16878</v>
      </c>
      <c r="E79" s="5" t="n">
        <v>128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Summary of Fair Value of Warrant Options Associated with Issuance of Redeemable Preferred Stock (Detail)</t>
        </is>
      </c>
      <c r="B1" s="2" t="inlineStr">
        <is>
          <t>Sep. 30, 2020</t>
        </is>
      </c>
      <c r="C1" s="2" t="inlineStr">
        <is>
          <t>Jul. 31, 2020</t>
        </is>
      </c>
      <c r="D1" s="2" t="inlineStr">
        <is>
          <t>Jul. 30, 2020</t>
        </is>
      </c>
      <c r="E1" s="2" t="inlineStr">
        <is>
          <t>Apr. 30, 2020</t>
        </is>
      </c>
      <c r="F1" s="2" t="inlineStr">
        <is>
          <t>Apr. 13, 2020</t>
        </is>
      </c>
      <c r="G1" s="2" t="inlineStr">
        <is>
          <t>Dec. 31, 2019</t>
        </is>
      </c>
      <c r="H1" s="2" t="inlineStr">
        <is>
          <t>Oct. 31, 2018</t>
        </is>
      </c>
    </row>
    <row r="2">
      <c r="A2" s="3" t="inlineStr">
        <is>
          <t>Fair Value Measurement Inputs and Valuation Techniques [Line Items]</t>
        </is>
      </c>
    </row>
    <row r="3">
      <c r="A3" s="4" t="inlineStr">
        <is>
          <t>Assumptions used in calculating fair value of the warrant option</t>
        </is>
      </c>
      <c r="F3" s="4" t="inlineStr">
        <is>
          <t>10 years</t>
        </is>
      </c>
    </row>
    <row r="4">
      <c r="A4" s="4" t="inlineStr">
        <is>
          <t>Common Stock Value (per Share)</t>
        </is>
      </c>
    </row>
    <row r="5">
      <c r="A5" s="3" t="inlineStr">
        <is>
          <t>Fair Value Measurement Inputs and Valuation Techniques [Line Items]</t>
        </is>
      </c>
    </row>
    <row r="6">
      <c r="A6" s="4" t="inlineStr">
        <is>
          <t>Assumptions used in calculating fair value of the warrant option</t>
        </is>
      </c>
      <c r="G6" s="11" t="n">
        <v>31.6</v>
      </c>
    </row>
    <row r="7">
      <c r="A7" s="4" t="inlineStr">
        <is>
          <t>Expected Volatility</t>
        </is>
      </c>
    </row>
    <row r="8">
      <c r="A8" s="3" t="inlineStr">
        <is>
          <t>Fair Value Measurement Inputs and Valuation Techniques [Line Items]</t>
        </is>
      </c>
    </row>
    <row r="9">
      <c r="A9" s="4" t="inlineStr">
        <is>
          <t>Assumptions used in calculating fair value of the warrant option</t>
        </is>
      </c>
      <c r="G9" s="12" t="n">
        <v>0.4751</v>
      </c>
    </row>
    <row r="10">
      <c r="A10" s="4" t="inlineStr">
        <is>
          <t>Risk-free Interest Rate</t>
        </is>
      </c>
    </row>
    <row r="11">
      <c r="A11" s="3" t="inlineStr">
        <is>
          <t>Fair Value Measurement Inputs and Valuation Techniques [Line Items]</t>
        </is>
      </c>
    </row>
    <row r="12">
      <c r="A12" s="4" t="inlineStr">
        <is>
          <t>Assumptions used in calculating fair value of the warrant option</t>
        </is>
      </c>
      <c r="G12" s="12" t="n">
        <v>0.0192</v>
      </c>
    </row>
    <row r="13">
      <c r="A13" s="4" t="inlineStr">
        <is>
          <t>Expected Life (Years)</t>
        </is>
      </c>
    </row>
    <row r="14">
      <c r="A14" s="3" t="inlineStr">
        <is>
          <t>Fair Value Measurement Inputs and Valuation Techniques [Line Items]</t>
        </is>
      </c>
    </row>
    <row r="15">
      <c r="A15" s="4" t="inlineStr">
        <is>
          <t>Assumptions used in calculating fair value of the warrant option</t>
        </is>
      </c>
      <c r="G15" s="4" t="inlineStr">
        <is>
          <t>10 years</t>
        </is>
      </c>
    </row>
    <row r="16">
      <c r="A16" s="4" t="inlineStr">
        <is>
          <t>Redeemable Series A-1 Preferred Stock</t>
        </is>
      </c>
    </row>
    <row r="17">
      <c r="A17" s="3" t="inlineStr">
        <is>
          <t>Fair Value Measurement Inputs and Valuation Techniques [Line Items]</t>
        </is>
      </c>
    </row>
    <row r="18">
      <c r="A18" s="4" t="inlineStr">
        <is>
          <t>Assumptions used in calculating fair value of the warrant option</t>
        </is>
      </c>
      <c r="H18" s="4" t="inlineStr">
        <is>
          <t>10 years</t>
        </is>
      </c>
    </row>
    <row r="19">
      <c r="A19" s="4" t="inlineStr">
        <is>
          <t>Redeemable Series A-1 Preferred Stock | Common Stock Value (per Share)</t>
        </is>
      </c>
    </row>
    <row r="20">
      <c r="A20" s="3" t="inlineStr">
        <is>
          <t>Fair Value Measurement Inputs and Valuation Techniques [Line Items]</t>
        </is>
      </c>
    </row>
    <row r="21">
      <c r="A21" s="4" t="inlineStr">
        <is>
          <t>Assumptions used in calculating fair value of the warrant option</t>
        </is>
      </c>
      <c r="B21" s="11" t="n">
        <v>31.6</v>
      </c>
      <c r="C21" s="11" t="n">
        <v>22.22</v>
      </c>
    </row>
    <row r="22">
      <c r="A22" s="4" t="inlineStr">
        <is>
          <t>Redeemable Series A-1 Preferred Stock | Expected Volatility</t>
        </is>
      </c>
    </row>
    <row r="23">
      <c r="A23" s="3" t="inlineStr">
        <is>
          <t>Fair Value Measurement Inputs and Valuation Techniques [Line Items]</t>
        </is>
      </c>
    </row>
    <row r="24">
      <c r="A24" s="4" t="inlineStr">
        <is>
          <t>Assumptions used in calculating fair value of the warrant option</t>
        </is>
      </c>
      <c r="B24" s="12" t="n">
        <v>0.4763</v>
      </c>
      <c r="C24" s="12" t="n">
        <v>0.4435</v>
      </c>
    </row>
    <row r="25">
      <c r="A25" s="4" t="inlineStr">
        <is>
          <t>Redeemable Series A-1 Preferred Stock | Risk-free Interest Rate</t>
        </is>
      </c>
    </row>
    <row r="26">
      <c r="A26" s="3" t="inlineStr">
        <is>
          <t>Fair Value Measurement Inputs and Valuation Techniques [Line Items]</t>
        </is>
      </c>
    </row>
    <row r="27">
      <c r="A27" s="4" t="inlineStr">
        <is>
          <t>Assumptions used in calculating fair value of the warrant option</t>
        </is>
      </c>
      <c r="B27" s="12" t="n">
        <v>0.0168</v>
      </c>
      <c r="C27" s="12" t="n">
        <v>0.0055</v>
      </c>
    </row>
    <row r="28">
      <c r="A28" s="4" t="inlineStr">
        <is>
          <t>Redeemable Series A-1 Preferred Stock | Expected Life (Years)</t>
        </is>
      </c>
    </row>
    <row r="29">
      <c r="A29" s="3" t="inlineStr">
        <is>
          <t>Fair Value Measurement Inputs and Valuation Techniques [Line Items]</t>
        </is>
      </c>
    </row>
    <row r="30">
      <c r="A30" s="4" t="inlineStr">
        <is>
          <t>Assumptions used in calculating fair value of the warrant option</t>
        </is>
      </c>
      <c r="B30" s="4" t="inlineStr">
        <is>
          <t>10 years</t>
        </is>
      </c>
      <c r="C30" s="4" t="inlineStr">
        <is>
          <t>10 years</t>
        </is>
      </c>
    </row>
    <row r="31">
      <c r="A31" s="4" t="inlineStr">
        <is>
          <t>Redeemable Series A-2 Preferred Stock</t>
        </is>
      </c>
    </row>
    <row r="32">
      <c r="A32" s="3" t="inlineStr">
        <is>
          <t>Fair Value Measurement Inputs and Valuation Techniques [Line Items]</t>
        </is>
      </c>
    </row>
    <row r="33">
      <c r="A33" s="4" t="inlineStr">
        <is>
          <t>Assumptions used in calculating fair value of the warrant option</t>
        </is>
      </c>
      <c r="E33" s="4" t="inlineStr">
        <is>
          <t>10 years</t>
        </is>
      </c>
    </row>
    <row r="34">
      <c r="A34" s="4" t="inlineStr">
        <is>
          <t>Redeemable Series A-2 Preferred Stock | Common Stock Value (per Share)</t>
        </is>
      </c>
    </row>
    <row r="35">
      <c r="A35" s="3" t="inlineStr">
        <is>
          <t>Fair Value Measurement Inputs and Valuation Techniques [Line Items]</t>
        </is>
      </c>
    </row>
    <row r="36">
      <c r="A36" s="4" t="inlineStr">
        <is>
          <t>Assumptions used in calculating fair value of the warrant option</t>
        </is>
      </c>
      <c r="D36" s="11" t="n">
        <v>22.22</v>
      </c>
    </row>
    <row r="37">
      <c r="A37" s="4" t="inlineStr">
        <is>
          <t>Redeemable Series A-2 Preferred Stock | Expected Volatility</t>
        </is>
      </c>
    </row>
    <row r="38">
      <c r="A38" s="3" t="inlineStr">
        <is>
          <t>Fair Value Measurement Inputs and Valuation Techniques [Line Items]</t>
        </is>
      </c>
    </row>
    <row r="39">
      <c r="A39" s="4" t="inlineStr">
        <is>
          <t>Assumptions used in calculating fair value of the warrant option</t>
        </is>
      </c>
      <c r="D39" s="12" t="n">
        <v>0.4435</v>
      </c>
    </row>
    <row r="40">
      <c r="A40" s="4" t="inlineStr">
        <is>
          <t>Redeemable Series A-2 Preferred Stock | Risk-free Interest Rate</t>
        </is>
      </c>
    </row>
    <row r="41">
      <c r="A41" s="3" t="inlineStr">
        <is>
          <t>Fair Value Measurement Inputs and Valuation Techniques [Line Items]</t>
        </is>
      </c>
    </row>
    <row r="42">
      <c r="A42" s="4" t="inlineStr">
        <is>
          <t>Assumptions used in calculating fair value of the warrant option</t>
        </is>
      </c>
      <c r="D42" s="12" t="n">
        <v>0.0055</v>
      </c>
    </row>
    <row r="43">
      <c r="A43" s="4" t="inlineStr">
        <is>
          <t>Redeemable Series A-2 Preferred Stock | Expected Life (Years)</t>
        </is>
      </c>
    </row>
    <row r="44">
      <c r="A44" s="3" t="inlineStr">
        <is>
          <t>Fair Value Measurement Inputs and Valuation Techniques [Line Items]</t>
        </is>
      </c>
    </row>
    <row r="45">
      <c r="A45" s="4" t="inlineStr">
        <is>
          <t>Assumptions used in calculating fair value of the warrant option</t>
        </is>
      </c>
      <c r="D45" s="4"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mitments and Contingencies [Line Items]</t>
        </is>
      </c>
    </row>
    <row r="4">
      <c r="A4" s="4" t="inlineStr">
        <is>
          <t>Lessee operating lease, expiration year</t>
        </is>
      </c>
      <c r="D4" s="4" t="inlineStr">
        <is>
          <t>2028</t>
        </is>
      </c>
      <c r="F4" s="4" t="inlineStr">
        <is>
          <t>2027</t>
        </is>
      </c>
    </row>
    <row r="5">
      <c r="A5" s="4" t="inlineStr">
        <is>
          <t>Rent expense</t>
        </is>
      </c>
      <c r="B5" s="10" t="n">
        <v>2.2</v>
      </c>
      <c r="C5" s="5" t="n">
        <v>2</v>
      </c>
      <c r="D5" s="10" t="n">
        <v>6.4</v>
      </c>
      <c r="E5" s="10" t="n">
        <v>5.6</v>
      </c>
      <c r="F5" s="10" t="n">
        <v>7.6</v>
      </c>
      <c r="G5" s="10" t="n">
        <v>6.7</v>
      </c>
    </row>
    <row r="6">
      <c r="A6" s="4" t="inlineStr">
        <is>
          <t>Office Equipment</t>
        </is>
      </c>
    </row>
    <row r="7">
      <c r="A7" s="3" t="inlineStr">
        <is>
          <t>Commitments and Contingencies [Line Items]</t>
        </is>
      </c>
    </row>
    <row r="8">
      <c r="A8" s="4" t="inlineStr">
        <is>
          <t>Lessee operating lease, expiration year</t>
        </is>
      </c>
      <c r="D8" s="4" t="inlineStr">
        <is>
          <t>2025</t>
        </is>
      </c>
      <c r="F8" s="4" t="inlineStr">
        <is>
          <t>2024</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Leases (Detail) - USD ($) $ in Thousands</t>
        </is>
      </c>
      <c r="B1" s="2" t="inlineStr">
        <is>
          <t>Sep. 30, 2020</t>
        </is>
      </c>
      <c r="C1" s="2" t="inlineStr">
        <is>
          <t>Dec. 31, 2019</t>
        </is>
      </c>
    </row>
    <row r="2">
      <c r="A2" s="3" t="inlineStr">
        <is>
          <t>Commitments and Contingencies [Line Items]</t>
        </is>
      </c>
    </row>
    <row r="3">
      <c r="A3" s="4" t="inlineStr">
        <is>
          <t>2020</t>
        </is>
      </c>
      <c r="B3" s="5" t="n">
        <v>6195</v>
      </c>
      <c r="C3" s="5" t="n">
        <v>6422</v>
      </c>
    </row>
    <row r="4">
      <c r="A4" s="4" t="inlineStr">
        <is>
          <t>2021</t>
        </is>
      </c>
      <c r="B4" s="6" t="n">
        <v>5192</v>
      </c>
      <c r="C4" s="6" t="n">
        <v>5235</v>
      </c>
    </row>
    <row r="5">
      <c r="A5" s="4" t="inlineStr">
        <is>
          <t>2022</t>
        </is>
      </c>
      <c r="B5" s="6" t="n">
        <v>3090</v>
      </c>
      <c r="C5" s="6" t="n">
        <v>4189</v>
      </c>
    </row>
    <row r="6">
      <c r="A6" s="4" t="inlineStr">
        <is>
          <t>2023</t>
        </is>
      </c>
      <c r="B6" s="6" t="n">
        <v>1449</v>
      </c>
      <c r="C6" s="6" t="n">
        <v>2663</v>
      </c>
    </row>
    <row r="7">
      <c r="A7" s="4" t="inlineStr">
        <is>
          <t>2024 and thereafter</t>
        </is>
      </c>
      <c r="B7" s="6" t="n">
        <v>1386</v>
      </c>
      <c r="C7" s="6" t="n">
        <v>2309</v>
      </c>
    </row>
    <row r="8">
      <c r="A8" s="4" t="inlineStr">
        <is>
          <t>Total</t>
        </is>
      </c>
      <c r="B8" s="6" t="n">
        <v>17312</v>
      </c>
      <c r="C8" s="6" t="n">
        <v>20818</v>
      </c>
    </row>
    <row r="9">
      <c r="A9" s="4" t="inlineStr">
        <is>
          <t>Rent</t>
        </is>
      </c>
    </row>
    <row r="10">
      <c r="A10" s="3" t="inlineStr">
        <is>
          <t>Commitments and Contingencies [Line Items]</t>
        </is>
      </c>
    </row>
    <row r="11">
      <c r="A11" s="4" t="inlineStr">
        <is>
          <t>2020</t>
        </is>
      </c>
      <c r="B11" s="6" t="n">
        <v>5863</v>
      </c>
      <c r="C11" s="6" t="n">
        <v>6123</v>
      </c>
    </row>
    <row r="12">
      <c r="A12" s="4" t="inlineStr">
        <is>
          <t>2021</t>
        </is>
      </c>
      <c r="B12" s="6" t="n">
        <v>4865</v>
      </c>
      <c r="C12" s="6" t="n">
        <v>4983</v>
      </c>
    </row>
    <row r="13">
      <c r="A13" s="4" t="inlineStr">
        <is>
          <t>2022</t>
        </is>
      </c>
      <c r="B13" s="6" t="n">
        <v>2961</v>
      </c>
      <c r="C13" s="6" t="n">
        <v>3957</v>
      </c>
    </row>
    <row r="14">
      <c r="A14" s="4" t="inlineStr">
        <is>
          <t>2023</t>
        </is>
      </c>
      <c r="B14" s="6" t="n">
        <v>1410</v>
      </c>
      <c r="C14" s="6" t="n">
        <v>2567</v>
      </c>
    </row>
    <row r="15">
      <c r="A15" s="4" t="inlineStr">
        <is>
          <t>2024 and thereafter</t>
        </is>
      </c>
      <c r="B15" s="6" t="n">
        <v>1385</v>
      </c>
      <c r="C15" s="6" t="n">
        <v>2281</v>
      </c>
    </row>
    <row r="16">
      <c r="A16" s="4" t="inlineStr">
        <is>
          <t>Total</t>
        </is>
      </c>
      <c r="B16" s="6" t="n">
        <v>16484</v>
      </c>
      <c r="C16" s="6" t="n">
        <v>19911</v>
      </c>
    </row>
    <row r="17">
      <c r="A17" s="4" t="inlineStr">
        <is>
          <t>Office Equipment</t>
        </is>
      </c>
    </row>
    <row r="18">
      <c r="A18" s="3" t="inlineStr">
        <is>
          <t>Commitments and Contingencies [Line Items]</t>
        </is>
      </c>
    </row>
    <row r="19">
      <c r="A19" s="4" t="inlineStr">
        <is>
          <t>2020</t>
        </is>
      </c>
      <c r="B19" s="6" t="n">
        <v>332</v>
      </c>
      <c r="C19" s="6" t="n">
        <v>299</v>
      </c>
    </row>
    <row r="20">
      <c r="A20" s="4" t="inlineStr">
        <is>
          <t>2021</t>
        </is>
      </c>
      <c r="B20" s="6" t="n">
        <v>327</v>
      </c>
      <c r="C20" s="6" t="n">
        <v>252</v>
      </c>
    </row>
    <row r="21">
      <c r="A21" s="4" t="inlineStr">
        <is>
          <t>2022</t>
        </is>
      </c>
      <c r="B21" s="6" t="n">
        <v>129</v>
      </c>
      <c r="C21" s="6" t="n">
        <v>232</v>
      </c>
    </row>
    <row r="22">
      <c r="A22" s="4" t="inlineStr">
        <is>
          <t>2023</t>
        </is>
      </c>
      <c r="B22" s="6" t="n">
        <v>39</v>
      </c>
      <c r="C22" s="6" t="n">
        <v>96</v>
      </c>
    </row>
    <row r="23">
      <c r="A23" s="4" t="inlineStr">
        <is>
          <t>2024 and thereafter</t>
        </is>
      </c>
      <c r="B23" s="6" t="n">
        <v>1</v>
      </c>
      <c r="C23" s="6" t="n">
        <v>28</v>
      </c>
    </row>
    <row r="24">
      <c r="A24" s="4" t="inlineStr">
        <is>
          <t>Total</t>
        </is>
      </c>
      <c r="B24" s="5" t="n">
        <v>828</v>
      </c>
      <c r="C24" s="5" t="n">
        <v>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19</t>
        </is>
      </c>
      <c r="C2" s="2" t="inlineStr">
        <is>
          <t>Dec. 31, 2018</t>
        </is>
      </c>
    </row>
    <row r="3">
      <c r="A3" s="3" t="inlineStr">
        <is>
          <t>Statement of Comprehensive Income [Abstract]</t>
        </is>
      </c>
    </row>
    <row r="4">
      <c r="A4" s="4" t="inlineStr">
        <is>
          <t>Net loss</t>
        </is>
      </c>
      <c r="B4" s="5" t="n">
        <v>-23557</v>
      </c>
      <c r="C4" s="5" t="n">
        <v>-16491</v>
      </c>
    </row>
    <row r="5">
      <c r="A5" s="4" t="inlineStr">
        <is>
          <t>Equity adjustment from foreign currency translation</t>
        </is>
      </c>
      <c r="B5" s="6" t="n">
        <v>-40</v>
      </c>
    </row>
    <row r="6">
      <c r="A6" s="4" t="inlineStr">
        <is>
          <t>Comprehensive loss</t>
        </is>
      </c>
      <c r="B6" s="5" t="n">
        <v>-23597</v>
      </c>
      <c r="C6" s="5" t="n">
        <v>-164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Redeemable Series A-1 Preferred Stock - Additional Information (Detail) - USD ($)</t>
        </is>
      </c>
      <c r="B1" s="2" t="inlineStr">
        <is>
          <t>Jul. 27, 2020</t>
        </is>
      </c>
      <c r="C1" s="2" t="inlineStr">
        <is>
          <t>Jul. 26, 2020</t>
        </is>
      </c>
      <c r="D1" s="2" t="inlineStr">
        <is>
          <t>Apr. 13, 2020</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c r="L1" s="2" t="inlineStr">
        <is>
          <t>Sep. 30, 2019</t>
        </is>
      </c>
      <c r="M1" s="2" t="inlineStr">
        <is>
          <t>Dec. 31, 2019</t>
        </is>
      </c>
      <c r="N1" s="2" t="inlineStr">
        <is>
          <t>Dec. 31, 2018</t>
        </is>
      </c>
      <c r="O1" s="2" t="inlineStr">
        <is>
          <t>Jul. 30, 2020</t>
        </is>
      </c>
      <c r="P1" s="2" t="inlineStr">
        <is>
          <t>Oct. 31, 2018</t>
        </is>
      </c>
      <c r="Q1" s="2" t="inlineStr">
        <is>
          <t>Oct. 19, 2018</t>
        </is>
      </c>
    </row>
    <row r="2">
      <c r="A2" s="3" t="inlineStr">
        <is>
          <t>Temporary Equity [Line Items]</t>
        </is>
      </c>
    </row>
    <row r="3">
      <c r="A3" s="4" t="inlineStr">
        <is>
          <t>Share price</t>
        </is>
      </c>
      <c r="E3" s="9" t="n">
        <v>16.36</v>
      </c>
      <c r="H3" s="9" t="n">
        <v>27.3</v>
      </c>
      <c r="K3" s="9" t="n">
        <v>16.36</v>
      </c>
      <c r="L3" s="9" t="n">
        <v>27.3</v>
      </c>
    </row>
    <row r="4">
      <c r="A4" s="4" t="inlineStr">
        <is>
          <t>Payment for redemption of outstanding shares</t>
        </is>
      </c>
      <c r="B4" s="5" t="n">
        <v>131800000</v>
      </c>
      <c r="K4" s="5" t="n">
        <v>131821000</v>
      </c>
    </row>
    <row r="5">
      <c r="A5" s="4" t="inlineStr">
        <is>
          <t>Common stock shares sold under IPO</t>
        </is>
      </c>
      <c r="B5" s="6" t="n">
        <v>1786739</v>
      </c>
      <c r="M5" s="6" t="n">
        <v>42415</v>
      </c>
    </row>
    <row r="6">
      <c r="A6" s="4" t="inlineStr">
        <is>
          <t>Accretion of dividends</t>
        </is>
      </c>
      <c r="N6" s="5" t="n">
        <v>932000</v>
      </c>
    </row>
    <row r="7">
      <c r="A7" s="4" t="inlineStr">
        <is>
          <t>Percentage of dividends accrued</t>
        </is>
      </c>
      <c r="D7" s="4" t="inlineStr">
        <is>
          <t>14.20%</t>
        </is>
      </c>
    </row>
    <row r="8">
      <c r="A8" s="4" t="inlineStr">
        <is>
          <t>Fair value changes in the contingent put option</t>
        </is>
      </c>
      <c r="E8" s="5" t="n">
        <v>-26265000</v>
      </c>
      <c r="K8" s="6" t="n">
        <v>-19240000</v>
      </c>
      <c r="M8" s="5" t="n">
        <v>7100000</v>
      </c>
    </row>
    <row r="9">
      <c r="A9" s="4" t="inlineStr">
        <is>
          <t>Temporary equity, issuance cost</t>
        </is>
      </c>
      <c r="K9" s="5" t="n">
        <v>2925000</v>
      </c>
      <c r="L9" s="5" t="n">
        <v>29000</v>
      </c>
    </row>
    <row r="10">
      <c r="A10" s="4" t="inlineStr">
        <is>
          <t>Maximum</t>
        </is>
      </c>
    </row>
    <row r="11">
      <c r="A11" s="3" t="inlineStr">
        <is>
          <t>Temporary Equity [Line Items]</t>
        </is>
      </c>
    </row>
    <row r="12">
      <c r="A12" s="4" t="inlineStr">
        <is>
          <t>Share price</t>
        </is>
      </c>
      <c r="M12" s="9" t="n">
        <v>31.6</v>
      </c>
      <c r="N12" s="5" t="n">
        <v>24</v>
      </c>
    </row>
    <row r="13">
      <c r="A13" s="4" t="inlineStr">
        <is>
          <t>Minimum</t>
        </is>
      </c>
    </row>
    <row r="14">
      <c r="A14" s="3" t="inlineStr">
        <is>
          <t>Temporary Equity [Line Items]</t>
        </is>
      </c>
    </row>
    <row r="15">
      <c r="A15" s="4" t="inlineStr">
        <is>
          <t>Share price</t>
        </is>
      </c>
      <c r="M15" s="5" t="n">
        <v>24</v>
      </c>
      <c r="N15" s="5" t="n">
        <v>18</v>
      </c>
    </row>
    <row r="16">
      <c r="A16" s="4" t="inlineStr">
        <is>
          <t>Redeemable Series A-1 Preferred Stock</t>
        </is>
      </c>
    </row>
    <row r="17">
      <c r="A17" s="3" t="inlineStr">
        <is>
          <t>Temporary Equity [Line Items]</t>
        </is>
      </c>
    </row>
    <row r="18">
      <c r="A18" s="4" t="inlineStr">
        <is>
          <t>Temporary equity, shares issued</t>
        </is>
      </c>
      <c r="E18" s="6" t="n">
        <v>0</v>
      </c>
      <c r="K18" s="6" t="n">
        <v>0</v>
      </c>
      <c r="M18" s="6" t="n">
        <v>12000</v>
      </c>
      <c r="N18" s="6" t="n">
        <v>12000</v>
      </c>
      <c r="Q18" s="6" t="n">
        <v>12000</v>
      </c>
    </row>
    <row r="19">
      <c r="A19" s="4" t="inlineStr">
        <is>
          <t>Temporary equity, par value per share</t>
        </is>
      </c>
      <c r="E19" s="8" t="n">
        <v>0.0001</v>
      </c>
      <c r="K19" s="8" t="n">
        <v>0.0001</v>
      </c>
      <c r="M19" s="8" t="n">
        <v>0.0001</v>
      </c>
      <c r="N19" s="8" t="n">
        <v>0.0001</v>
      </c>
      <c r="Q19" s="8" t="n">
        <v>0.0001</v>
      </c>
    </row>
    <row r="20">
      <c r="A20" s="4" t="inlineStr">
        <is>
          <t>Warrants to purchase common stock</t>
        </is>
      </c>
      <c r="O20" s="6" t="n">
        <v>534240</v>
      </c>
      <c r="P20" s="6" t="n">
        <v>534240</v>
      </c>
      <c r="Q20" s="6" t="n">
        <v>534240</v>
      </c>
    </row>
    <row r="21">
      <c r="A21" s="4" t="inlineStr">
        <is>
          <t>Temporary equity, liquidation preference per share</t>
        </is>
      </c>
      <c r="M21" s="5" t="n">
        <v>10000</v>
      </c>
      <c r="Q21" s="5" t="n">
        <v>10000</v>
      </c>
    </row>
    <row r="22">
      <c r="A22" s="4" t="inlineStr">
        <is>
          <t>Temporary equity, maturity month and year</t>
        </is>
      </c>
      <c r="D22" s="4" t="inlineStr">
        <is>
          <t>2024-10</t>
        </is>
      </c>
    </row>
    <row r="23">
      <c r="A23" s="4" t="inlineStr">
        <is>
          <t>Temporary equity, penalty term</t>
        </is>
      </c>
      <c r="D23" s="4" t="inlineStr">
        <is>
          <t>3 years</t>
        </is>
      </c>
    </row>
    <row r="24">
      <c r="A24" s="4" t="inlineStr">
        <is>
          <t>Temporary equity, penalty term upon full exercise of warrant</t>
        </is>
      </c>
      <c r="D24" s="4" t="inlineStr">
        <is>
          <t>2 years</t>
        </is>
      </c>
    </row>
    <row r="25">
      <c r="A25" s="4" t="inlineStr">
        <is>
          <t>Percentage of dividend payable in cash</t>
        </is>
      </c>
      <c r="D25" s="4" t="inlineStr">
        <is>
          <t>1.00%</t>
        </is>
      </c>
    </row>
    <row r="26">
      <c r="A26" s="4" t="inlineStr">
        <is>
          <t>Total accreted value</t>
        </is>
      </c>
      <c r="C26" s="5" t="n">
        <v>40800000</v>
      </c>
      <c r="E26" s="5" t="n">
        <v>6542000</v>
      </c>
      <c r="F26" s="5" t="n">
        <v>5644000</v>
      </c>
      <c r="G26" s="5" t="n">
        <v>5415000</v>
      </c>
      <c r="H26" s="5" t="n">
        <v>5030000</v>
      </c>
      <c r="I26" s="5" t="n">
        <v>4777000</v>
      </c>
      <c r="J26" s="5" t="n">
        <v>4534000</v>
      </c>
      <c r="M26" s="5" t="n">
        <v>19616000</v>
      </c>
      <c r="N26" s="5" t="n">
        <v>3605000</v>
      </c>
    </row>
    <row r="27">
      <c r="A27" s="4" t="inlineStr">
        <is>
          <t>Accretion of dividends</t>
        </is>
      </c>
      <c r="C27" s="5" t="n">
        <v>24300000</v>
      </c>
    </row>
    <row r="28">
      <c r="A28" s="4" t="inlineStr">
        <is>
          <t>Temporary equity, covenant description</t>
        </is>
      </c>
      <c r="K28" s="4" t="inlineStr">
        <is>
          <t>The Redeemable Series A-1 Preferred Stock contained restrictive covenants. As of  December 31, 2019, the Company was subject to a consolidated total leverage  ratio (including the outstanding principal and accrued dividend on the  Redeemable Series A-1 Preferred Stock) limit of less than 10.0 times as of the  end of any fiscal quarter ending until maturity. The Company was in compliance  with the covenants as of December 31, 2019.</t>
        </is>
      </c>
      <c r="M28" s="4" t="inlineStr">
        <is>
          <t>The Redeemable Series A-1Preferred Stock contains restrictive covenants. As of  December 31, 2019 and 2018, the Company was subject to a consolidated total  leverage ratio (including the outstanding principal and accrued dividend on the  Redeemable Series A-1 Preferred Stock) to be lower than 10.0 times as of the end  of any fiscal quarter ending until maturity. The Company was in compliance with  the covenants as of December 31, 2019 and 2018.</t>
        </is>
      </c>
    </row>
    <row r="29">
      <c r="A29" s="4" t="inlineStr">
        <is>
          <t>Percentage of dividends accrued</t>
        </is>
      </c>
      <c r="K29" s="4" t="inlineStr">
        <is>
          <t>15.00%</t>
        </is>
      </c>
      <c r="M29" s="4" t="inlineStr">
        <is>
          <t>15.00%</t>
        </is>
      </c>
    </row>
    <row r="30">
      <c r="A30" s="4" t="inlineStr">
        <is>
          <t>Percentage of dividend payable in cash</t>
        </is>
      </c>
      <c r="K30" s="4" t="inlineStr">
        <is>
          <t>14.20%</t>
        </is>
      </c>
      <c r="M30" s="4" t="inlineStr">
        <is>
          <t>14.20%</t>
        </is>
      </c>
    </row>
    <row r="31">
      <c r="A31" s="4" t="inlineStr">
        <is>
          <t>Accrued and unpaid dividends</t>
        </is>
      </c>
      <c r="M31" s="5" t="n">
        <v>21900000</v>
      </c>
      <c r="N31" s="6" t="n">
        <v>3400000</v>
      </c>
    </row>
    <row r="32">
      <c r="A32" s="4" t="inlineStr">
        <is>
          <t>Fair value changes in the contingent put option</t>
        </is>
      </c>
      <c r="B32" s="5" t="n">
        <v>12100000</v>
      </c>
      <c r="M32" s="5" t="n">
        <v>7100000</v>
      </c>
    </row>
    <row r="33">
      <c r="A33" s="4" t="inlineStr">
        <is>
          <t>Changes in fair value</t>
        </is>
      </c>
      <c r="E33" s="5" t="n">
        <v>26300000</v>
      </c>
      <c r="K33" s="5" t="n">
        <v>19200000</v>
      </c>
    </row>
    <row r="34">
      <c r="A34" s="4" t="inlineStr">
        <is>
          <t>Proceeds from issuance of temporary equity</t>
        </is>
      </c>
      <c r="N34" s="6" t="n">
        <v>120000000</v>
      </c>
    </row>
    <row r="35">
      <c r="A35" s="4" t="inlineStr">
        <is>
          <t>Temporary equity, issuance cost</t>
        </is>
      </c>
      <c r="N35" s="6" t="n">
        <v>1600000</v>
      </c>
    </row>
    <row r="36">
      <c r="A36" s="4" t="inlineStr">
        <is>
          <t>Warrants issued</t>
        </is>
      </c>
      <c r="N36" s="5" t="n">
        <v>12800000</v>
      </c>
    </row>
    <row r="37">
      <c r="A37" s="4" t="inlineStr">
        <is>
          <t>Redeemable Series A-1 Preferred Stock | Maximum</t>
        </is>
      </c>
    </row>
    <row r="38">
      <c r="A38" s="3" t="inlineStr">
        <is>
          <t>Temporary Equity [Line Items]</t>
        </is>
      </c>
    </row>
    <row r="39">
      <c r="A39" s="4" t="inlineStr">
        <is>
          <t>Temporary equity, aggregate amount of redemption requirement</t>
        </is>
      </c>
      <c r="D39" s="5" t="n">
        <v>50000000</v>
      </c>
    </row>
    <row r="40">
      <c r="A40" s="4" t="inlineStr">
        <is>
          <t>Percentage of accumulated dividends payable in common stock upon IPO</t>
        </is>
      </c>
      <c r="D40" s="4" t="inlineStr">
        <is>
          <t>50.00%</t>
        </is>
      </c>
    </row>
    <row r="41">
      <c r="A41" s="4" t="inlineStr">
        <is>
          <t>Share price</t>
        </is>
      </c>
      <c r="D41" s="9" t="n">
        <v>31.6</v>
      </c>
    </row>
    <row r="42">
      <c r="A42" s="4" t="inlineStr">
        <is>
          <t>Percentage of dividend payable in cash</t>
        </is>
      </c>
      <c r="D42" s="4" t="inlineStr">
        <is>
          <t>15.00%</t>
        </is>
      </c>
    </row>
    <row r="43">
      <c r="A43" s="4" t="inlineStr">
        <is>
          <t>Redeemable Series A-1 Preferred Stock | Minimum</t>
        </is>
      </c>
    </row>
    <row r="44">
      <c r="A44" s="3" t="inlineStr">
        <is>
          <t>Temporary Equity [Line Items]</t>
        </is>
      </c>
    </row>
    <row r="45">
      <c r="A45" s="4" t="inlineStr">
        <is>
          <t>Percentage of dividend payable in cash</t>
        </is>
      </c>
      <c r="D45" s="4" t="inlineStr">
        <is>
          <t>9.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nvertible and Redeemable Series A-2 Preferred Stock - Additional Information (Detail) - USD ($) $ / shares in Units, $ in Thousands</t>
        </is>
      </c>
      <c r="B1" s="2" t="inlineStr">
        <is>
          <t>Apr. 13, 2020</t>
        </is>
      </c>
      <c r="C1" s="2" t="inlineStr">
        <is>
          <t>Sep. 30, 2020</t>
        </is>
      </c>
      <c r="D1" s="2" t="inlineStr">
        <is>
          <t>Sep. 30, 2020</t>
        </is>
      </c>
      <c r="E1" s="2" t="inlineStr">
        <is>
          <t>Dec. 31, 2019</t>
        </is>
      </c>
    </row>
    <row r="2">
      <c r="A2" s="3" t="inlineStr">
        <is>
          <t>Temporary Equity [Line Items]</t>
        </is>
      </c>
    </row>
    <row r="3">
      <c r="A3" s="4" t="inlineStr">
        <is>
          <t>Period between issuance and expiration of outstanding warrant</t>
        </is>
      </c>
      <c r="B3" s="4" t="inlineStr">
        <is>
          <t>10 years</t>
        </is>
      </c>
    </row>
    <row r="4">
      <c r="A4" s="4" t="inlineStr">
        <is>
          <t>Proceeds from the Series A-2 and Warrant</t>
        </is>
      </c>
      <c r="B4" s="5" t="n">
        <v>175000</v>
      </c>
    </row>
    <row r="5">
      <c r="A5" s="4" t="inlineStr">
        <is>
          <t>Percentage of dividends accrued</t>
        </is>
      </c>
      <c r="B5" s="4" t="inlineStr">
        <is>
          <t>14.20%</t>
        </is>
      </c>
    </row>
    <row r="6">
      <c r="A6" s="4" t="inlineStr">
        <is>
          <t>Preferred stock, dividends paid</t>
        </is>
      </c>
      <c r="C6" s="5" t="n">
        <v>2870</v>
      </c>
      <c r="D6" s="5" t="n">
        <v>2870</v>
      </c>
    </row>
    <row r="7">
      <c r="A7" s="4" t="inlineStr">
        <is>
          <t>Convertible And Redeemable Series A-2 Preferred Stock</t>
        </is>
      </c>
    </row>
    <row r="8">
      <c r="A8" s="3" t="inlineStr">
        <is>
          <t>Temporary Equity [Line Items]</t>
        </is>
      </c>
    </row>
    <row r="9">
      <c r="A9" s="4" t="inlineStr">
        <is>
          <t>Number of shares issued</t>
        </is>
      </c>
      <c r="B9" s="6" t="n">
        <v>17500</v>
      </c>
      <c r="C9" s="6" t="n">
        <v>17500</v>
      </c>
      <c r="D9" s="6" t="n">
        <v>17500</v>
      </c>
      <c r="E9" s="6" t="n">
        <v>0</v>
      </c>
    </row>
    <row r="10">
      <c r="A10" s="4" t="inlineStr">
        <is>
          <t>Par value per share</t>
        </is>
      </c>
      <c r="B10" s="8" t="n">
        <v>0.0001</v>
      </c>
      <c r="C10" s="8" t="n">
        <v>0.0001</v>
      </c>
      <c r="D10" s="8" t="n">
        <v>0.0001</v>
      </c>
      <c r="E10" s="8" t="n">
        <v>0.0001</v>
      </c>
    </row>
    <row r="11">
      <c r="A11" s="4" t="inlineStr">
        <is>
          <t>Debt issuance costs, net</t>
        </is>
      </c>
      <c r="B11" s="5" t="n">
        <v>1300</v>
      </c>
    </row>
    <row r="12">
      <c r="A12" s="4" t="inlineStr">
        <is>
          <t>Percentage of dividends accrued</t>
        </is>
      </c>
      <c r="B12" s="4" t="inlineStr">
        <is>
          <t>15.00%</t>
        </is>
      </c>
    </row>
    <row r="13">
      <c r="A13" s="4" t="inlineStr">
        <is>
          <t>Preferred stock, dividends paid</t>
        </is>
      </c>
      <c r="C13" s="5" t="n">
        <v>2900</v>
      </c>
      <c r="D13" s="5" t="n">
        <v>2900</v>
      </c>
    </row>
    <row r="14">
      <c r="A14" s="4" t="inlineStr">
        <is>
          <t>Percentage of dividend rate increase per annum in the event of noncompliance</t>
        </is>
      </c>
      <c r="D14" s="4" t="inlineStr">
        <is>
          <t>12.00%</t>
        </is>
      </c>
    </row>
    <row r="15">
      <c r="A15" s="4" t="inlineStr">
        <is>
          <t>Percentage of dividend rate increase per annum upon noncompliance occurred and thereafter</t>
        </is>
      </c>
      <c r="D15" s="4" t="inlineStr">
        <is>
          <t>14.00%</t>
        </is>
      </c>
    </row>
    <row r="16">
      <c r="A16" s="4" t="inlineStr">
        <is>
          <t>Percentage of discount on common stock market price</t>
        </is>
      </c>
      <c r="D16" s="4" t="inlineStr">
        <is>
          <t>15.00%</t>
        </is>
      </c>
    </row>
    <row r="17">
      <c r="A17" s="4" t="inlineStr">
        <is>
          <t>Percentage of dividend rate steps downs per year</t>
        </is>
      </c>
      <c r="D17" s="4" t="inlineStr">
        <is>
          <t>9.00%</t>
        </is>
      </c>
    </row>
    <row r="18">
      <c r="A18" s="4" t="inlineStr">
        <is>
          <t>Number of times increase in debt incurrence test ratio</t>
        </is>
      </c>
      <c r="D18" s="4" t="inlineStr">
        <is>
          <t>4.5</t>
        </is>
      </c>
    </row>
    <row r="19">
      <c r="A19" s="4" t="inlineStr">
        <is>
          <t>Minimum repayment amount</t>
        </is>
      </c>
      <c r="D19" s="5" t="n">
        <v>50000</v>
      </c>
    </row>
    <row r="20">
      <c r="A20" s="4" t="inlineStr">
        <is>
          <t>Minimum repayment amount drop down</t>
        </is>
      </c>
      <c r="D20" s="5" t="n">
        <v>25000</v>
      </c>
    </row>
    <row r="21">
      <c r="A21" s="4" t="inlineStr">
        <is>
          <t>Increase in dividend rate</t>
        </is>
      </c>
      <c r="D21" s="4" t="inlineStr">
        <is>
          <t>12.00%</t>
        </is>
      </c>
    </row>
    <row r="22">
      <c r="A22" s="4" t="inlineStr">
        <is>
          <t>Dividend rate thereafter</t>
        </is>
      </c>
      <c r="D22" s="4" t="inlineStr">
        <is>
          <t>14.00%</t>
        </is>
      </c>
    </row>
    <row r="23">
      <c r="A23" s="4" t="inlineStr">
        <is>
          <t>Temporary equity description</t>
        </is>
      </c>
      <c r="D23"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 In the event the Company redeemed all or a portion of the Convertible and Redeemable Series A-2Preferred Stock prior to the three year anniversary of the issuance date, such redemption amount shall include principal, accrued but unpaid interest and a make whole payment such that the aggregate amount reflects three years of dividends.</t>
        </is>
      </c>
    </row>
    <row r="24">
      <c r="A24" s="4" t="inlineStr">
        <is>
          <t>Aggregate stated value of stock redeemed</t>
        </is>
      </c>
      <c r="C24" s="6" t="n">
        <v>25000</v>
      </c>
      <c r="D24" s="5" t="n">
        <v>25000</v>
      </c>
    </row>
    <row r="25">
      <c r="A25" s="4" t="inlineStr">
        <is>
          <t>Aggregate liquidation preference</t>
        </is>
      </c>
      <c r="C25" s="6" t="n">
        <v>182200</v>
      </c>
      <c r="D25" s="6" t="n">
        <v>182200</v>
      </c>
      <c r="E25" s="5" t="n">
        <v>0</v>
      </c>
    </row>
    <row r="26">
      <c r="A26" s="4" t="inlineStr">
        <is>
          <t>Compound embedded derivative, fair value net</t>
        </is>
      </c>
      <c r="C26" s="6" t="n">
        <v>18100</v>
      </c>
      <c r="D26" s="6" t="n">
        <v>18100</v>
      </c>
    </row>
    <row r="27">
      <c r="A27" s="4" t="inlineStr">
        <is>
          <t>Convertible And Redeemable Series A-2 Preferred Stock | Other Expense</t>
        </is>
      </c>
    </row>
    <row r="28">
      <c r="A28" s="3" t="inlineStr">
        <is>
          <t>Temporary Equity [Line Items]</t>
        </is>
      </c>
    </row>
    <row r="29">
      <c r="A29" s="4" t="inlineStr">
        <is>
          <t>Compound embedded derivative, change in value</t>
        </is>
      </c>
      <c r="C29" s="6" t="n">
        <v>26700</v>
      </c>
      <c r="D29" s="6" t="n">
        <v>27400</v>
      </c>
    </row>
    <row r="30">
      <c r="A30" s="4" t="inlineStr">
        <is>
          <t>Convertible And Redeemable Series A-2 Preferred Stock | 60-Day Period Prior to Seventh Anniversary</t>
        </is>
      </c>
    </row>
    <row r="31">
      <c r="A31" s="3" t="inlineStr">
        <is>
          <t>Temporary Equity [Line Items]</t>
        </is>
      </c>
    </row>
    <row r="32">
      <c r="A32" s="4" t="inlineStr">
        <is>
          <t>Temporary equity convertible into common stock</t>
        </is>
      </c>
      <c r="C32" s="6" t="n">
        <v>60000</v>
      </c>
      <c r="D32" s="6" t="n">
        <v>60000</v>
      </c>
    </row>
    <row r="33">
      <c r="A33" s="4" t="inlineStr">
        <is>
          <t>Convertible And Redeemable Series A-2 Preferred Stock | Year 5</t>
        </is>
      </c>
    </row>
    <row r="34">
      <c r="A34" s="3" t="inlineStr">
        <is>
          <t>Temporary Equity [Line Items]</t>
        </is>
      </c>
    </row>
    <row r="35">
      <c r="A35" s="4" t="inlineStr">
        <is>
          <t>Temporary equity convertible into common stock</t>
        </is>
      </c>
      <c r="C35" s="6" t="n">
        <v>60000</v>
      </c>
      <c r="D35" s="6" t="n">
        <v>60000</v>
      </c>
    </row>
    <row r="36">
      <c r="A36" s="4" t="inlineStr">
        <is>
          <t>Convertible And Redeemable Series A-2 Preferred Stock | Year 6</t>
        </is>
      </c>
    </row>
    <row r="37">
      <c r="A37" s="3" t="inlineStr">
        <is>
          <t>Temporary Equity [Line Items]</t>
        </is>
      </c>
    </row>
    <row r="38">
      <c r="A38" s="4" t="inlineStr">
        <is>
          <t>Temporary equity convertible into common stock</t>
        </is>
      </c>
      <c r="C38" s="5" t="n">
        <v>120000</v>
      </c>
      <c r="D38" s="5" t="n">
        <v>12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holder's Equity (Deficit) - Additional Information (Detail) - USD ($) $ / shares in Units, $ in Thousands</t>
        </is>
      </c>
      <c r="B1" s="2" t="inlineStr">
        <is>
          <t>1 Months Ended</t>
        </is>
      </c>
      <c r="E1" s="2" t="inlineStr">
        <is>
          <t>3 Months Ended</t>
        </is>
      </c>
      <c r="G1" s="2" t="inlineStr">
        <is>
          <t>9 Months Ended</t>
        </is>
      </c>
      <c r="I1" s="2" t="inlineStr">
        <is>
          <t>12 Months Ended</t>
        </is>
      </c>
    </row>
    <row r="2">
      <c r="B2" s="2" t="inlineStr">
        <is>
          <t>Nov. 30, 2018</t>
        </is>
      </c>
      <c r="C2" s="2" t="inlineStr">
        <is>
          <t>Oct. 25, 2017</t>
        </is>
      </c>
      <c r="D2" s="2" t="inlineStr">
        <is>
          <t>May 31, 2015</t>
        </is>
      </c>
      <c r="E2" s="2" t="inlineStr">
        <is>
          <t>Sep. 30, 2020</t>
        </is>
      </c>
      <c r="F2" s="2" t="inlineStr">
        <is>
          <t>Sep. 30, 2019</t>
        </is>
      </c>
      <c r="G2" s="2" t="inlineStr">
        <is>
          <t>Sep. 30, 2020</t>
        </is>
      </c>
      <c r="H2" s="2" t="inlineStr">
        <is>
          <t>Sep. 30, 2019</t>
        </is>
      </c>
      <c r="I2" s="2" t="inlineStr">
        <is>
          <t>Dec. 31, 2019</t>
        </is>
      </c>
      <c r="J2" s="2" t="inlineStr">
        <is>
          <t>Dec. 31, 2018</t>
        </is>
      </c>
    </row>
    <row r="3">
      <c r="A3" s="3" t="inlineStr">
        <is>
          <t>Class Of Stock [Line Items]</t>
        </is>
      </c>
    </row>
    <row r="4">
      <c r="A4" s="4" t="inlineStr">
        <is>
          <t>Common stock, shares authorized</t>
        </is>
      </c>
      <c r="E4" s="6" t="n">
        <v>190000000</v>
      </c>
      <c r="G4" s="6" t="n">
        <v>190000000</v>
      </c>
      <c r="I4" s="6" t="n">
        <v>25000000</v>
      </c>
      <c r="J4" s="6" t="n">
        <v>25000000</v>
      </c>
    </row>
    <row r="5">
      <c r="A5" s="4" t="inlineStr">
        <is>
          <t>Common stock, par value</t>
        </is>
      </c>
      <c r="E5" s="7" t="n">
        <v>4e-06</v>
      </c>
      <c r="G5" s="7" t="n">
        <v>4e-06</v>
      </c>
      <c r="I5" s="7" t="n">
        <v>4e-06</v>
      </c>
      <c r="J5" s="7" t="n">
        <v>4e-06</v>
      </c>
    </row>
    <row r="6">
      <c r="A6" s="4" t="inlineStr">
        <is>
          <t>Total unrecognized stock compensation expense related to unvested options and restricted stock granted under the Plans</t>
        </is>
      </c>
      <c r="E6" s="5" t="n">
        <v>10400</v>
      </c>
      <c r="F6" s="5" t="n">
        <v>6700</v>
      </c>
      <c r="G6" s="5" t="n">
        <v>10400</v>
      </c>
      <c r="H6" s="5" t="n">
        <v>6700</v>
      </c>
      <c r="I6" s="5" t="n">
        <v>6300</v>
      </c>
    </row>
    <row r="7">
      <c r="A7" s="4" t="inlineStr">
        <is>
          <t>Unrecognized expense expected to be recognized period</t>
        </is>
      </c>
      <c r="G7" s="4" t="inlineStr">
        <is>
          <t>2 years</t>
        </is>
      </c>
      <c r="I7" s="4" t="inlineStr">
        <is>
          <t>2 years</t>
        </is>
      </c>
    </row>
    <row r="8">
      <c r="A8" s="4" t="inlineStr">
        <is>
          <t>Number of restricted stock shares issued</t>
        </is>
      </c>
      <c r="I8" s="6" t="n">
        <v>12132</v>
      </c>
      <c r="J8" s="6" t="n">
        <v>184400</v>
      </c>
    </row>
    <row r="9">
      <c r="A9" s="4" t="inlineStr">
        <is>
          <t>Treasury stock, purchase price</t>
        </is>
      </c>
      <c r="D9" s="9" t="n">
        <v>9.800000000000001</v>
      </c>
    </row>
    <row r="10">
      <c r="A10" s="4" t="inlineStr">
        <is>
          <t>Number of options repurchased</t>
        </is>
      </c>
      <c r="B10" s="6" t="n">
        <v>86884</v>
      </c>
    </row>
    <row r="11">
      <c r="A11" s="4" t="inlineStr">
        <is>
          <t>Options repurchased, fair value price per option</t>
        </is>
      </c>
      <c r="B11" s="9" t="n">
        <v>22.2</v>
      </c>
    </row>
    <row r="12">
      <c r="A12" s="4" t="inlineStr">
        <is>
          <t>Options repurchased, total purchase price</t>
        </is>
      </c>
      <c r="B12" s="5" t="n">
        <v>1400</v>
      </c>
    </row>
    <row r="13">
      <c r="A13" s="4" t="inlineStr">
        <is>
          <t>Stock compensation expense</t>
        </is>
      </c>
      <c r="E13" s="6" t="n">
        <v>1149</v>
      </c>
      <c r="F13" s="6" t="n">
        <v>1055</v>
      </c>
      <c r="G13" s="5" t="n">
        <v>3439</v>
      </c>
      <c r="H13" s="6" t="n">
        <v>3577</v>
      </c>
    </row>
    <row r="14">
      <c r="A14" s="4" t="inlineStr">
        <is>
          <t>Private Offering</t>
        </is>
      </c>
    </row>
    <row r="15">
      <c r="A15" s="3" t="inlineStr">
        <is>
          <t>Class Of Stock [Line Items]</t>
        </is>
      </c>
    </row>
    <row r="16">
      <c r="A16" s="4" t="inlineStr">
        <is>
          <t>Warrants to purchase common stock</t>
        </is>
      </c>
      <c r="D16" s="6" t="n">
        <v>116350</v>
      </c>
    </row>
    <row r="17">
      <c r="A17" s="4" t="inlineStr">
        <is>
          <t>Warrant exercise price per share</t>
        </is>
      </c>
      <c r="D17" s="9" t="n">
        <v>17.19</v>
      </c>
    </row>
    <row r="18">
      <c r="A18" s="4" t="inlineStr">
        <is>
          <t>Cost of Revenue</t>
        </is>
      </c>
    </row>
    <row r="19">
      <c r="A19" s="3" t="inlineStr">
        <is>
          <t>Class Of Stock [Line Items]</t>
        </is>
      </c>
    </row>
    <row r="20">
      <c r="A20" s="4" t="inlineStr">
        <is>
          <t>Stock compensation expense</t>
        </is>
      </c>
      <c r="E20" s="6" t="n">
        <v>271</v>
      </c>
      <c r="F20" s="6" t="n">
        <v>375</v>
      </c>
      <c r="G20" s="6" t="n">
        <v>1099</v>
      </c>
      <c r="H20" s="6" t="n">
        <v>1013</v>
      </c>
    </row>
    <row r="21">
      <c r="A21" s="4" t="inlineStr">
        <is>
          <t>Selling, General and Administrative Expenses</t>
        </is>
      </c>
    </row>
    <row r="22">
      <c r="A22" s="3" t="inlineStr">
        <is>
          <t>Class Of Stock [Line Items]</t>
        </is>
      </c>
    </row>
    <row r="23">
      <c r="A23" s="4" t="inlineStr">
        <is>
          <t>Stock compensation expense</t>
        </is>
      </c>
      <c r="E23" s="5" t="n">
        <v>878</v>
      </c>
      <c r="F23" s="5" t="n">
        <v>680</v>
      </c>
      <c r="G23" s="5" t="n">
        <v>2340</v>
      </c>
      <c r="H23" s="5" t="n">
        <v>2564</v>
      </c>
    </row>
    <row r="24">
      <c r="A24" s="4" t="inlineStr">
        <is>
          <t>Restricted Stock</t>
        </is>
      </c>
    </row>
    <row r="25">
      <c r="A25" s="3" t="inlineStr">
        <is>
          <t>Class Of Stock [Line Items]</t>
        </is>
      </c>
    </row>
    <row r="26">
      <c r="A26" s="4" t="inlineStr">
        <is>
          <t>Stock compensation expense</t>
        </is>
      </c>
      <c r="I26" s="5" t="n">
        <v>400</v>
      </c>
      <c r="J26" s="5" t="n">
        <v>2000</v>
      </c>
    </row>
    <row r="27">
      <c r="A27" s="4" t="inlineStr">
        <is>
          <t>Restricted Stock | Board of Directors</t>
        </is>
      </c>
    </row>
    <row r="28">
      <c r="A28" s="3" t="inlineStr">
        <is>
          <t>Class Of Stock [Line Items]</t>
        </is>
      </c>
    </row>
    <row r="29">
      <c r="A29" s="4" t="inlineStr">
        <is>
          <t>Stock compensation expense</t>
        </is>
      </c>
      <c r="J29" s="6" t="n">
        <v>200</v>
      </c>
    </row>
    <row r="30">
      <c r="A30" s="4" t="inlineStr">
        <is>
          <t>Restricted Stock | Advisors [Member]</t>
        </is>
      </c>
    </row>
    <row r="31">
      <c r="A31" s="3" t="inlineStr">
        <is>
          <t>Class Of Stock [Line Items]</t>
        </is>
      </c>
    </row>
    <row r="32">
      <c r="A32" s="4" t="inlineStr">
        <is>
          <t>Stock compensation expense</t>
        </is>
      </c>
      <c r="I32" s="6" t="n">
        <v>400</v>
      </c>
      <c r="J32" s="6" t="n">
        <v>1800</v>
      </c>
    </row>
    <row r="33">
      <c r="A33" s="4" t="inlineStr">
        <is>
          <t>Stock Options</t>
        </is>
      </c>
    </row>
    <row r="34">
      <c r="A34" s="3" t="inlineStr">
        <is>
          <t>Class Of Stock [Line Items]</t>
        </is>
      </c>
    </row>
    <row r="35">
      <c r="A35" s="4" t="inlineStr">
        <is>
          <t>Stock compensation expense</t>
        </is>
      </c>
      <c r="I35" s="6" t="n">
        <v>4300</v>
      </c>
      <c r="J35" s="6" t="n">
        <v>5800</v>
      </c>
    </row>
    <row r="36">
      <c r="A36" s="4" t="inlineStr">
        <is>
          <t>Stock Options | Cost of Revenue</t>
        </is>
      </c>
    </row>
    <row r="37">
      <c r="A37" s="3" t="inlineStr">
        <is>
          <t>Class Of Stock [Line Items]</t>
        </is>
      </c>
    </row>
    <row r="38">
      <c r="A38" s="4" t="inlineStr">
        <is>
          <t>Stock compensation expense</t>
        </is>
      </c>
      <c r="I38" s="6" t="n">
        <v>1400</v>
      </c>
      <c r="J38" s="6" t="n">
        <v>800</v>
      </c>
    </row>
    <row r="39">
      <c r="A39" s="4" t="inlineStr">
        <is>
          <t>Stock Options | Selling, General and Administrative Expenses</t>
        </is>
      </c>
    </row>
    <row r="40">
      <c r="A40" s="3" t="inlineStr">
        <is>
          <t>Class Of Stock [Line Items]</t>
        </is>
      </c>
    </row>
    <row r="41">
      <c r="A41" s="4" t="inlineStr">
        <is>
          <t>Stock compensation expense</t>
        </is>
      </c>
      <c r="I41" s="5" t="n">
        <v>2900</v>
      </c>
      <c r="J41" s="5" t="n">
        <v>3100</v>
      </c>
    </row>
    <row r="42">
      <c r="A42" s="4" t="inlineStr">
        <is>
          <t>Montrose Amended &amp; Restated 2017 Stock Incentive Plan</t>
        </is>
      </c>
    </row>
    <row r="43">
      <c r="A43" s="3" t="inlineStr">
        <is>
          <t>Class Of Stock [Line Items]</t>
        </is>
      </c>
    </row>
    <row r="44">
      <c r="A44" s="4" t="inlineStr">
        <is>
          <t>Number of restricted stock shares issued</t>
        </is>
      </c>
      <c r="C44" s="6" t="n">
        <v>175625</v>
      </c>
      <c r="G44" s="6" t="n">
        <v>33229</v>
      </c>
      <c r="H44" s="6" t="n">
        <v>30000</v>
      </c>
      <c r="I44" s="6" t="n">
        <v>40000</v>
      </c>
      <c r="J44" s="6" t="n">
        <v>26400</v>
      </c>
    </row>
    <row r="45">
      <c r="A45" s="4" t="inlineStr">
        <is>
          <t>Montrose Amended &amp; Restated 2017 Stock Incentive Plan | Restricted Stock</t>
        </is>
      </c>
    </row>
    <row r="46">
      <c r="A46" s="3" t="inlineStr">
        <is>
          <t>Class Of Stock [Line Items]</t>
        </is>
      </c>
    </row>
    <row r="47">
      <c r="A47" s="4" t="inlineStr">
        <is>
          <t>Restricted stock fair value market price per share</t>
        </is>
      </c>
      <c r="C47" s="9" t="n">
        <v>13.64</v>
      </c>
      <c r="G47" s="9" t="n">
        <v>31.6</v>
      </c>
      <c r="H47" s="5" t="n">
        <v>24</v>
      </c>
      <c r="I47" s="5" t="n">
        <v>24</v>
      </c>
      <c r="J47" s="9" t="n">
        <v>13.64</v>
      </c>
    </row>
    <row r="48">
      <c r="A48" s="4" t="inlineStr">
        <is>
          <t>Shares of vested over period</t>
        </is>
      </c>
      <c r="G48" s="4" t="inlineStr">
        <is>
          <t>1 year</t>
        </is>
      </c>
      <c r="H48" s="4" t="inlineStr">
        <is>
          <t>3 years</t>
        </is>
      </c>
      <c r="I48" s="4" t="inlineStr">
        <is>
          <t>3 years</t>
        </is>
      </c>
    </row>
    <row r="49">
      <c r="A49" s="4" t="inlineStr">
        <is>
          <t>Restricted shares became fully vested and released as common stock</t>
        </is>
      </c>
      <c r="G49" s="6" t="n">
        <v>10000</v>
      </c>
      <c r="H49" s="6" t="n">
        <v>0</v>
      </c>
      <c r="I49" s="6" t="n">
        <v>12132</v>
      </c>
      <c r="J49" s="6" t="n">
        <v>8775</v>
      </c>
    </row>
    <row r="50">
      <c r="A50" s="4" t="inlineStr">
        <is>
          <t>Restricted shares outstanding</t>
        </is>
      </c>
      <c r="E50" s="6" t="n">
        <v>267173</v>
      </c>
      <c r="F50" s="6" t="n">
        <v>242025</v>
      </c>
      <c r="G50" s="6" t="n">
        <v>267173</v>
      </c>
      <c r="H50" s="6" t="n">
        <v>242025</v>
      </c>
      <c r="I50" s="6" t="n">
        <v>239893</v>
      </c>
      <c r="J50" s="6" t="n">
        <v>212025</v>
      </c>
    </row>
    <row r="51">
      <c r="A51" s="4" t="inlineStr">
        <is>
          <t>Restricted shares forfeited</t>
        </is>
      </c>
      <c r="G51" s="6" t="n">
        <v>1667</v>
      </c>
      <c r="H51" s="6" t="n">
        <v>0</v>
      </c>
      <c r="I51" s="6" t="n">
        <v>0</v>
      </c>
      <c r="J51" s="6" t="n">
        <v>0</v>
      </c>
    </row>
    <row r="52">
      <c r="A52" s="4" t="inlineStr">
        <is>
          <t>Montrose Amended &amp; Restated 2017 Stock Incentive Plan | Stock Options</t>
        </is>
      </c>
    </row>
    <row r="53">
      <c r="A53" s="3" t="inlineStr">
        <is>
          <t>Class Of Stock [Line Items]</t>
        </is>
      </c>
    </row>
    <row r="54">
      <c r="A54" s="4" t="inlineStr">
        <is>
          <t>Stock compensation expense</t>
        </is>
      </c>
      <c r="I54" s="5" t="n">
        <v>2100</v>
      </c>
      <c r="J54" s="5" t="n">
        <v>2300</v>
      </c>
    </row>
    <row r="55">
      <c r="A55" s="4" t="inlineStr">
        <is>
          <t>Montrose Amended &amp; Restated 2017 Stock Incentive Plan | Stock Options | Board of Directors</t>
        </is>
      </c>
    </row>
    <row r="56">
      <c r="A56" s="3" t="inlineStr">
        <is>
          <t>Class Of Stock [Line Items]</t>
        </is>
      </c>
    </row>
    <row r="57">
      <c r="A57" s="4" t="inlineStr">
        <is>
          <t>Shares of vested over period</t>
        </is>
      </c>
      <c r="G57" s="4" t="inlineStr">
        <is>
          <t>4 years</t>
        </is>
      </c>
      <c r="I57" s="4" t="inlineStr">
        <is>
          <t>4 years</t>
        </is>
      </c>
    </row>
    <row r="58">
      <c r="A58" s="4" t="inlineStr">
        <is>
          <t>Montrose Amended &amp; Restated 2017 Stock Incentive Plan | Stock Options | Executive Officers</t>
        </is>
      </c>
    </row>
    <row r="59">
      <c r="A59" s="3" t="inlineStr">
        <is>
          <t>Class Of Stock [Line Items]</t>
        </is>
      </c>
    </row>
    <row r="60">
      <c r="A60" s="4" t="inlineStr">
        <is>
          <t>Shares of vested over period</t>
        </is>
      </c>
      <c r="G60" s="4" t="inlineStr">
        <is>
          <t>3 years</t>
        </is>
      </c>
      <c r="I60" s="4" t="inlineStr">
        <is>
          <t>3 years</t>
        </is>
      </c>
    </row>
    <row r="61">
      <c r="A61" s="4" t="inlineStr">
        <is>
          <t>Montrose Amended and Restated 2013 Stock Option Plan</t>
        </is>
      </c>
    </row>
    <row r="62">
      <c r="A62" s="3" t="inlineStr">
        <is>
          <t>Class Of Stock [Line Items]</t>
        </is>
      </c>
    </row>
    <row r="63">
      <c r="A63" s="4" t="inlineStr">
        <is>
          <t>Shares outstanding from exercised options</t>
        </is>
      </c>
      <c r="E63" s="6" t="n">
        <v>221950</v>
      </c>
      <c r="G63" s="6" t="n">
        <v>221950</v>
      </c>
      <c r="I63" s="6" t="n">
        <v>201600</v>
      </c>
    </row>
    <row r="64">
      <c r="A64" s="4" t="inlineStr">
        <is>
          <t>Stock compensation expense</t>
        </is>
      </c>
      <c r="I64" s="5" t="n">
        <v>2200</v>
      </c>
      <c r="J64" s="5" t="n">
        <v>3500</v>
      </c>
    </row>
    <row r="65">
      <c r="A65" s="4" t="inlineStr">
        <is>
          <t>2017 Plan</t>
        </is>
      </c>
    </row>
    <row r="66">
      <c r="A66" s="3" t="inlineStr">
        <is>
          <t>Class Of Stock [Line Items]</t>
        </is>
      </c>
    </row>
    <row r="67">
      <c r="A67" s="4" t="inlineStr">
        <is>
          <t>Share-based compensation arrangement by share-based payment award, number of shares authorized</t>
        </is>
      </c>
      <c r="E67" s="6" t="n">
        <v>2945443</v>
      </c>
      <c r="F67" s="6" t="n">
        <v>981800</v>
      </c>
      <c r="G67" s="6" t="n">
        <v>2945443</v>
      </c>
      <c r="H67" s="6" t="n">
        <v>981800</v>
      </c>
      <c r="I67" s="6" t="n">
        <v>997785</v>
      </c>
      <c r="J67" s="6" t="n">
        <v>600900</v>
      </c>
    </row>
    <row r="68">
      <c r="A68" s="4" t="inlineStr">
        <is>
          <t>Share-based compensation arrangement by share-based payment award, number of shares available for grant</t>
        </is>
      </c>
      <c r="E68" s="6" t="n">
        <v>1233266</v>
      </c>
      <c r="F68" s="6" t="n">
        <v>159428</v>
      </c>
      <c r="G68" s="6" t="n">
        <v>1233266</v>
      </c>
      <c r="H68" s="6" t="n">
        <v>159428</v>
      </c>
      <c r="I68" s="6" t="n">
        <v>137908</v>
      </c>
      <c r="J68" s="6" t="n">
        <v>131113</v>
      </c>
    </row>
    <row r="69">
      <c r="A69" s="4" t="inlineStr">
        <is>
          <t>2017 Plan | Restricted Stock</t>
        </is>
      </c>
    </row>
    <row r="70">
      <c r="A70" s="3" t="inlineStr">
        <is>
          <t>Class Of Stock [Line Items]</t>
        </is>
      </c>
    </row>
    <row r="71">
      <c r="A71" s="4" t="inlineStr">
        <is>
          <t>Stock compensation expense</t>
        </is>
      </c>
      <c r="E71" s="5" t="n">
        <v>233</v>
      </c>
      <c r="F71" s="5" t="n">
        <v>111</v>
      </c>
      <c r="G71" s="5" t="n">
        <v>973</v>
      </c>
      <c r="H71" s="5" t="n">
        <v>323</v>
      </c>
    </row>
    <row r="72">
      <c r="A72" s="4" t="inlineStr">
        <is>
          <t>2017 Plan | Restricted Stock | Selling, General and Administrative Expenses</t>
        </is>
      </c>
    </row>
    <row r="73">
      <c r="A73" s="3" t="inlineStr">
        <is>
          <t>Class Of Stock [Line Items]</t>
        </is>
      </c>
    </row>
    <row r="74">
      <c r="A74" s="4" t="inlineStr">
        <is>
          <t>Stock compensation expense</t>
        </is>
      </c>
      <c r="E74" s="6" t="n">
        <v>233</v>
      </c>
      <c r="F74" s="6" t="n">
        <v>111</v>
      </c>
      <c r="G74" s="6" t="n">
        <v>973</v>
      </c>
      <c r="H74" s="6" t="n">
        <v>323</v>
      </c>
    </row>
    <row r="75">
      <c r="A75" s="4" t="inlineStr">
        <is>
          <t>2017 Plan | Stock Options</t>
        </is>
      </c>
    </row>
    <row r="76">
      <c r="A76" s="3" t="inlineStr">
        <is>
          <t>Class Of Stock [Line Items]</t>
        </is>
      </c>
    </row>
    <row r="77">
      <c r="A77" s="4" t="inlineStr">
        <is>
          <t>Stock compensation expense</t>
        </is>
      </c>
      <c r="E77" s="6" t="n">
        <v>868</v>
      </c>
      <c r="F77" s="6" t="n">
        <v>463</v>
      </c>
      <c r="G77" s="6" t="n">
        <v>2151</v>
      </c>
      <c r="H77" s="6" t="n">
        <v>1080</v>
      </c>
    </row>
    <row r="78">
      <c r="A78" s="4" t="inlineStr">
        <is>
          <t>2017 Plan | Stock Options | Cost of Revenue</t>
        </is>
      </c>
    </row>
    <row r="79">
      <c r="A79" s="3" t="inlineStr">
        <is>
          <t>Class Of Stock [Line Items]</t>
        </is>
      </c>
    </row>
    <row r="80">
      <c r="A80" s="4" t="inlineStr">
        <is>
          <t>Stock compensation expense</t>
        </is>
      </c>
      <c r="E80" s="6" t="n">
        <v>276</v>
      </c>
      <c r="F80" s="6" t="n">
        <v>278</v>
      </c>
      <c r="G80" s="6" t="n">
        <v>973</v>
      </c>
      <c r="H80" s="6" t="n">
        <v>623</v>
      </c>
      <c r="I80" s="5" t="n">
        <v>1000</v>
      </c>
      <c r="J80" s="5" t="n">
        <v>200</v>
      </c>
    </row>
    <row r="81">
      <c r="A81" s="4" t="inlineStr">
        <is>
          <t>2017 Plan | Stock Options | Selling, General and Administrative Expenses</t>
        </is>
      </c>
    </row>
    <row r="82">
      <c r="A82" s="3" t="inlineStr">
        <is>
          <t>Class Of Stock [Line Items]</t>
        </is>
      </c>
    </row>
    <row r="83">
      <c r="A83" s="4" t="inlineStr">
        <is>
          <t>Stock compensation expense</t>
        </is>
      </c>
      <c r="E83" s="5" t="n">
        <v>592</v>
      </c>
      <c r="F83" s="5" t="n">
        <v>185</v>
      </c>
      <c r="G83" s="5" t="n">
        <v>1178</v>
      </c>
      <c r="H83" s="5" t="n">
        <v>457</v>
      </c>
      <c r="I83" s="6" t="n">
        <v>1100</v>
      </c>
      <c r="J83" s="6" t="n">
        <v>200</v>
      </c>
    </row>
    <row r="84">
      <c r="A84" s="4" t="inlineStr">
        <is>
          <t>2017 Plan | Stock Options | Related Party Expense</t>
        </is>
      </c>
    </row>
    <row r="85">
      <c r="A85" s="3" t="inlineStr">
        <is>
          <t>Class Of Stock [Line Items]</t>
        </is>
      </c>
    </row>
    <row r="86">
      <c r="A86" s="4" t="inlineStr">
        <is>
          <t>Stock compensation expense</t>
        </is>
      </c>
      <c r="I86" s="5" t="n">
        <v>0</v>
      </c>
      <c r="J86" s="5" t="n">
        <v>1900</v>
      </c>
    </row>
    <row r="87">
      <c r="A87" s="4" t="inlineStr">
        <is>
          <t>2013 Plan</t>
        </is>
      </c>
    </row>
    <row r="88">
      <c r="A88" s="3" t="inlineStr">
        <is>
          <t>Class Of Stock [Line Items]</t>
        </is>
      </c>
    </row>
    <row r="89">
      <c r="A89" s="4" t="inlineStr">
        <is>
          <t>Share-based compensation arrangement by share-based payment award, number of shares authorized</t>
        </is>
      </c>
      <c r="E89" s="6" t="n">
        <v>2047269</v>
      </c>
      <c r="F89" s="6" t="n">
        <v>2074604</v>
      </c>
      <c r="G89" s="6" t="n">
        <v>2047269</v>
      </c>
      <c r="H89" s="6" t="n">
        <v>2074604</v>
      </c>
      <c r="I89" s="6" t="n">
        <v>2058619</v>
      </c>
      <c r="J89" s="6" t="n">
        <v>2154600</v>
      </c>
    </row>
    <row r="90">
      <c r="A90" s="4" t="inlineStr">
        <is>
          <t>Share-based compensation arrangement by share-based payment award, number of shares available for grant</t>
        </is>
      </c>
      <c r="I90" s="6" t="n">
        <v>1550</v>
      </c>
      <c r="J90" s="6" t="n">
        <v>79946</v>
      </c>
    </row>
    <row r="91">
      <c r="A91" s="4" t="inlineStr">
        <is>
          <t>Option expiration date</t>
        </is>
      </c>
      <c r="I91" s="4" t="inlineStr">
        <is>
          <t>10 years</t>
        </is>
      </c>
    </row>
    <row r="92">
      <c r="A92" s="4" t="inlineStr">
        <is>
          <t>2013 Plan | Stock Options</t>
        </is>
      </c>
    </row>
    <row r="93">
      <c r="A93" s="3" t="inlineStr">
        <is>
          <t>Class Of Stock [Line Items]</t>
        </is>
      </c>
    </row>
    <row r="94">
      <c r="A94" s="4" t="inlineStr">
        <is>
          <t>Stock compensation expense</t>
        </is>
      </c>
      <c r="E94" s="5" t="n">
        <v>48</v>
      </c>
      <c r="F94" s="5" t="n">
        <v>481</v>
      </c>
      <c r="G94" s="5" t="n">
        <v>315</v>
      </c>
      <c r="H94" s="5" t="n">
        <v>2174</v>
      </c>
    </row>
    <row r="95">
      <c r="A95" s="4" t="inlineStr">
        <is>
          <t>2013 Plan | Stock Options | Cost of Revenue</t>
        </is>
      </c>
    </row>
    <row r="96">
      <c r="A96" s="3" t="inlineStr">
        <is>
          <t>Class Of Stock [Line Items]</t>
        </is>
      </c>
    </row>
    <row r="97">
      <c r="A97" s="4" t="inlineStr">
        <is>
          <t>Stock compensation expense</t>
        </is>
      </c>
      <c r="E97" s="6" t="n">
        <v>-5</v>
      </c>
      <c r="F97" s="6" t="n">
        <v>97</v>
      </c>
      <c r="G97" s="6" t="n">
        <v>126</v>
      </c>
      <c r="H97" s="6" t="n">
        <v>390</v>
      </c>
      <c r="I97" s="5" t="n">
        <v>400</v>
      </c>
      <c r="J97" s="5" t="n">
        <v>600</v>
      </c>
    </row>
    <row r="98">
      <c r="A98" s="4" t="inlineStr">
        <is>
          <t>2013 Plan | Stock Options | Selling, General and Administrative Expenses</t>
        </is>
      </c>
    </row>
    <row r="99">
      <c r="A99" s="3" t="inlineStr">
        <is>
          <t>Class Of Stock [Line Items]</t>
        </is>
      </c>
    </row>
    <row r="100">
      <c r="A100" s="4" t="inlineStr">
        <is>
          <t>Stock compensation expense</t>
        </is>
      </c>
      <c r="E100" s="5" t="n">
        <v>53</v>
      </c>
      <c r="F100" s="5" t="n">
        <v>384</v>
      </c>
      <c r="G100" s="5" t="n">
        <v>189</v>
      </c>
      <c r="H100" s="5" t="n">
        <v>1784</v>
      </c>
      <c r="I100" s="5" t="n">
        <v>1800</v>
      </c>
      <c r="J100" s="5" t="n">
        <v>2900</v>
      </c>
    </row>
  </sheetData>
  <mergeCells count="5">
    <mergeCell ref="A1:A2"/>
    <mergeCell ref="B1:D1"/>
    <mergeCell ref="E1:F1"/>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 Summary of Issued and Cancelled Shares of Common Stock (Detail) - $ / shares</t>
        </is>
      </c>
      <c r="B1" s="2" t="inlineStr">
        <is>
          <t>Jul. 27, 2020</t>
        </is>
      </c>
      <c r="C1" s="2" t="inlineStr">
        <is>
          <t>Jul. 27, 2020</t>
        </is>
      </c>
      <c r="D1" s="2" t="inlineStr">
        <is>
          <t>Sep. 30, 2020</t>
        </is>
      </c>
      <c r="E1" s="2" t="inlineStr">
        <is>
          <t>Sep. 30, 2019</t>
        </is>
      </c>
      <c r="F1" s="2" t="inlineStr">
        <is>
          <t>Sep. 30, 2020</t>
        </is>
      </c>
      <c r="G1" s="2" t="inlineStr">
        <is>
          <t>Sep. 30, 2019</t>
        </is>
      </c>
      <c r="H1" s="2" t="inlineStr">
        <is>
          <t>Dec. 31, 2019</t>
        </is>
      </c>
      <c r="I1" s="2" t="inlineStr">
        <is>
          <t>Dec. 31, 2018</t>
        </is>
      </c>
    </row>
    <row r="2">
      <c r="A2" s="3" t="inlineStr">
        <is>
          <t>Share Based Compensation Arrangement By Share Based Payment Award [Line Items]</t>
        </is>
      </c>
    </row>
    <row r="3">
      <c r="A3" s="4" t="inlineStr">
        <is>
          <t>Common Stock Issued and Cancelled, Shares</t>
        </is>
      </c>
      <c r="D3" s="6" t="n">
        <v>15728376</v>
      </c>
      <c r="E3" s="6" t="n">
        <v>32558</v>
      </c>
      <c r="F3" s="6" t="n">
        <v>16523015</v>
      </c>
      <c r="G3" s="6" t="n">
        <v>173114</v>
      </c>
    </row>
    <row r="4">
      <c r="A4" s="4" t="inlineStr">
        <is>
          <t>Common Stock Issued and Cancelled, Average Price per share</t>
        </is>
      </c>
      <c r="D4" s="9" t="n">
        <v>12.82</v>
      </c>
      <c r="E4" s="9" t="n">
        <v>22.32</v>
      </c>
      <c r="F4" s="9" t="n">
        <v>13.72</v>
      </c>
      <c r="G4" s="9" t="n">
        <v>21.83</v>
      </c>
    </row>
    <row r="5">
      <c r="A5" s="4" t="inlineStr">
        <is>
          <t>Common stock issued, shares</t>
        </is>
      </c>
      <c r="B5" s="6" t="n">
        <v>1786739</v>
      </c>
      <c r="H5" s="6" t="n">
        <v>42415</v>
      </c>
    </row>
    <row r="6">
      <c r="A6" s="4" t="inlineStr">
        <is>
          <t>Number of common stock shares issued in connection with business acquisition</t>
        </is>
      </c>
      <c r="E6" s="6" t="n">
        <v>25408</v>
      </c>
      <c r="F6" s="6" t="n">
        <v>791139</v>
      </c>
      <c r="G6" s="6" t="n">
        <v>150439</v>
      </c>
      <c r="H6" s="6" t="n">
        <v>150439</v>
      </c>
      <c r="I6" s="6" t="n">
        <v>264582</v>
      </c>
    </row>
    <row r="7">
      <c r="A7" s="4" t="inlineStr">
        <is>
          <t>Acquisitions, Average Price per Share</t>
        </is>
      </c>
      <c r="E7" s="9" t="n">
        <v>26.9</v>
      </c>
      <c r="F7" s="9" t="n">
        <v>31.6</v>
      </c>
      <c r="G7" s="9" t="n">
        <v>22.41</v>
      </c>
    </row>
    <row r="8">
      <c r="A8" s="4" t="inlineStr">
        <is>
          <t>Redemption of Series A-1, Shares</t>
        </is>
      </c>
      <c r="D8" s="6" t="n">
        <v>1786739</v>
      </c>
      <c r="F8" s="6" t="n">
        <v>1786739</v>
      </c>
    </row>
    <row r="9">
      <c r="A9" s="4" t="inlineStr">
        <is>
          <t>Redemption of Series A-1, Average Price per Share</t>
        </is>
      </c>
      <c r="D9" s="5" t="n">
        <v>15</v>
      </c>
      <c r="F9" s="5" t="n">
        <v>15</v>
      </c>
    </row>
    <row r="10">
      <c r="A10" s="4" t="inlineStr">
        <is>
          <t>Exercise of warrant options, Shares</t>
        </is>
      </c>
      <c r="D10" s="6" t="n">
        <v>2534239</v>
      </c>
      <c r="F10" s="6" t="n">
        <v>2534239</v>
      </c>
    </row>
    <row r="11">
      <c r="A11" s="4" t="inlineStr">
        <is>
          <t>Exercise of warrant options, Average Price per Share</t>
        </is>
      </c>
      <c r="D11" s="9" t="n">
        <v>0.01</v>
      </c>
      <c r="F11" s="9" t="n">
        <v>0.01</v>
      </c>
    </row>
    <row r="12">
      <c r="A12" s="4" t="inlineStr">
        <is>
          <t>Exercise of options, Shares</t>
        </is>
      </c>
      <c r="D12" s="6" t="n">
        <v>16850</v>
      </c>
      <c r="E12" s="6" t="n">
        <v>7150</v>
      </c>
      <c r="F12" s="6" t="n">
        <v>20350</v>
      </c>
      <c r="G12" s="6" t="n">
        <v>22675</v>
      </c>
      <c r="H12" s="6" t="n">
        <v>27350</v>
      </c>
      <c r="I12" s="6" t="n">
        <v>5000</v>
      </c>
    </row>
    <row r="13">
      <c r="A13" s="4" t="inlineStr">
        <is>
          <t>Exercise of options, Average Price per Share</t>
        </is>
      </c>
      <c r="D13" s="9" t="n">
        <v>8.92</v>
      </c>
      <c r="E13" s="9" t="n">
        <v>6.03</v>
      </c>
      <c r="F13" s="9" t="n">
        <v>9.27</v>
      </c>
      <c r="G13" s="9" t="n">
        <v>18.01</v>
      </c>
    </row>
    <row r="14">
      <c r="A14" s="4" t="inlineStr">
        <is>
          <t>Restricted shares, net</t>
        </is>
      </c>
      <c r="D14" s="6" t="n">
        <v>8333</v>
      </c>
      <c r="F14" s="6" t="n">
        <v>8333</v>
      </c>
    </row>
    <row r="15">
      <c r="A15" s="4" t="inlineStr">
        <is>
          <t>Restricted shares, net, Average Price per Share</t>
        </is>
      </c>
      <c r="D15" s="5" t="n">
        <v>24</v>
      </c>
      <c r="F15" s="5" t="n">
        <v>24</v>
      </c>
    </row>
    <row r="16">
      <c r="A16" s="4" t="inlineStr">
        <is>
          <t>Cancellation of shares</t>
        </is>
      </c>
      <c r="D16" s="6" t="n">
        <v>-117785</v>
      </c>
      <c r="F16" s="6" t="n">
        <v>-117785</v>
      </c>
    </row>
    <row r="17">
      <c r="A17" s="4" t="inlineStr">
        <is>
          <t>Cancellation of shares, Average Price per Share</t>
        </is>
      </c>
      <c r="D17" s="9" t="n">
        <v>17.15</v>
      </c>
      <c r="F17" s="9" t="n">
        <v>17.15</v>
      </c>
    </row>
    <row r="18">
      <c r="A18" s="4" t="inlineStr">
        <is>
          <t>IPO</t>
        </is>
      </c>
    </row>
    <row r="19">
      <c r="A19" s="3" t="inlineStr">
        <is>
          <t>Share Based Compensation Arrangement By Share Based Payment Award [Line Items]</t>
        </is>
      </c>
    </row>
    <row r="20">
      <c r="A20" s="4" t="inlineStr">
        <is>
          <t>Common stock issued, shares</t>
        </is>
      </c>
      <c r="C20" s="6" t="n">
        <v>11500000</v>
      </c>
      <c r="D20" s="6" t="n">
        <v>11500000</v>
      </c>
      <c r="F20" s="6" t="n">
        <v>11500000</v>
      </c>
    </row>
    <row r="21">
      <c r="A21" s="4" t="inlineStr">
        <is>
          <t>Common stock issued in connection with initial public offering, Average Price per Share</t>
        </is>
      </c>
      <c r="D21" s="5" t="n">
        <v>15</v>
      </c>
      <c r="F21" s="5"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Summary of Number of Shares Authorized to be Issued and Available for Grant (Detail) - shares</t>
        </is>
      </c>
      <c r="B1" s="2" t="inlineStr">
        <is>
          <t>Sep. 30, 2020</t>
        </is>
      </c>
      <c r="C1" s="2" t="inlineStr">
        <is>
          <t>Dec. 31, 2019</t>
        </is>
      </c>
      <c r="D1" s="2" t="inlineStr">
        <is>
          <t>Sep. 30, 2019</t>
        </is>
      </c>
      <c r="E1" s="2" t="inlineStr">
        <is>
          <t>Dec. 31, 2018</t>
        </is>
      </c>
    </row>
    <row r="2">
      <c r="A2" s="4" t="inlineStr">
        <is>
          <t>2017 Plan</t>
        </is>
      </c>
    </row>
    <row r="3">
      <c r="A3" s="3" t="inlineStr">
        <is>
          <t>Share Based Compensation Arrangement By Share Based Payment Award [Line Items]</t>
        </is>
      </c>
    </row>
    <row r="4">
      <c r="A4" s="4" t="inlineStr">
        <is>
          <t>Shares authorized to be issued</t>
        </is>
      </c>
      <c r="B4" s="6" t="n">
        <v>2945443</v>
      </c>
      <c r="C4" s="6" t="n">
        <v>997785</v>
      </c>
      <c r="D4" s="6" t="n">
        <v>981800</v>
      </c>
      <c r="E4" s="6" t="n">
        <v>600900</v>
      </c>
    </row>
    <row r="5">
      <c r="A5" s="4" t="inlineStr">
        <is>
          <t>Shares available for grant</t>
        </is>
      </c>
      <c r="B5" s="6" t="n">
        <v>1233266</v>
      </c>
      <c r="C5" s="6" t="n">
        <v>137908</v>
      </c>
      <c r="D5" s="6" t="n">
        <v>159428</v>
      </c>
      <c r="E5" s="6" t="n">
        <v>131113</v>
      </c>
    </row>
    <row r="6">
      <c r="A6" s="4" t="inlineStr">
        <is>
          <t>2013 Plan</t>
        </is>
      </c>
    </row>
    <row r="7">
      <c r="A7" s="3" t="inlineStr">
        <is>
          <t>Share Based Compensation Arrangement By Share Based Payment Award [Line Items]</t>
        </is>
      </c>
    </row>
    <row r="8">
      <c r="A8" s="4" t="inlineStr">
        <is>
          <t>Shares authorized to be issued</t>
        </is>
      </c>
      <c r="B8" s="6" t="n">
        <v>2047269</v>
      </c>
      <c r="C8" s="6" t="n">
        <v>2058619</v>
      </c>
      <c r="D8" s="6" t="n">
        <v>2074604</v>
      </c>
      <c r="E8" s="6" t="n">
        <v>2154600</v>
      </c>
    </row>
    <row r="9">
      <c r="A9" s="4" t="inlineStr">
        <is>
          <t>Shares available for grant</t>
        </is>
      </c>
      <c r="C9" s="6" t="n">
        <v>1550</v>
      </c>
      <c r="E9" s="6" t="n">
        <v>799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ficit) - Schedule of Stock Compensation Expens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 Based Compensation Arrangement By Share Based Payment Award [Line Items]</t>
        </is>
      </c>
    </row>
    <row r="4">
      <c r="A4" s="4" t="inlineStr">
        <is>
          <t>Stock compensation expense</t>
        </is>
      </c>
      <c r="B4" s="5" t="n">
        <v>1149</v>
      </c>
      <c r="C4" s="5" t="n">
        <v>1055</v>
      </c>
      <c r="D4" s="5" t="n">
        <v>3439</v>
      </c>
      <c r="E4" s="5" t="n">
        <v>3577</v>
      </c>
    </row>
    <row r="5">
      <c r="A5" s="4" t="inlineStr">
        <is>
          <t>Stock Options</t>
        </is>
      </c>
    </row>
    <row r="6">
      <c r="A6" s="3" t="inlineStr">
        <is>
          <t>Share Based Compensation Arrangement By Share Based Payment Award [Line Items]</t>
        </is>
      </c>
    </row>
    <row r="7">
      <c r="A7" s="4" t="inlineStr">
        <is>
          <t>Stock compensation expense</t>
        </is>
      </c>
      <c r="F7" s="5" t="n">
        <v>4300</v>
      </c>
      <c r="G7" s="5" t="n">
        <v>5800</v>
      </c>
    </row>
    <row r="8">
      <c r="A8" s="4" t="inlineStr">
        <is>
          <t>Restricted Stock</t>
        </is>
      </c>
    </row>
    <row r="9">
      <c r="A9" s="3" t="inlineStr">
        <is>
          <t>Share Based Compensation Arrangement By Share Based Payment Award [Line Items]</t>
        </is>
      </c>
    </row>
    <row r="10">
      <c r="A10" s="4" t="inlineStr">
        <is>
          <t>Stock compensation expense</t>
        </is>
      </c>
      <c r="F10" s="6" t="n">
        <v>400</v>
      </c>
      <c r="G10" s="6" t="n">
        <v>2000</v>
      </c>
    </row>
    <row r="11">
      <c r="A11" s="4" t="inlineStr">
        <is>
          <t>Cost of Revenue</t>
        </is>
      </c>
    </row>
    <row r="12">
      <c r="A12" s="3" t="inlineStr">
        <is>
          <t>Share Based Compensation Arrangement By Share Based Payment Award [Line Items]</t>
        </is>
      </c>
    </row>
    <row r="13">
      <c r="A13" s="4" t="inlineStr">
        <is>
          <t>Stock compensation expense</t>
        </is>
      </c>
      <c r="B13" s="6" t="n">
        <v>271</v>
      </c>
      <c r="C13" s="6" t="n">
        <v>375</v>
      </c>
      <c r="D13" s="6" t="n">
        <v>1099</v>
      </c>
      <c r="E13" s="6" t="n">
        <v>1013</v>
      </c>
    </row>
    <row r="14">
      <c r="A14" s="4" t="inlineStr">
        <is>
          <t>Cost of Revenue | Stock Options</t>
        </is>
      </c>
    </row>
    <row r="15">
      <c r="A15" s="3" t="inlineStr">
        <is>
          <t>Share Based Compensation Arrangement By Share Based Payment Award [Line Items]</t>
        </is>
      </c>
    </row>
    <row r="16">
      <c r="A16" s="4" t="inlineStr">
        <is>
          <t>Stock compensation expense</t>
        </is>
      </c>
      <c r="F16" s="6" t="n">
        <v>1400</v>
      </c>
      <c r="G16" s="6" t="n">
        <v>800</v>
      </c>
    </row>
    <row r="17">
      <c r="A17" s="4" t="inlineStr">
        <is>
          <t>Selling, General and Administrative Expenses</t>
        </is>
      </c>
    </row>
    <row r="18">
      <c r="A18" s="3" t="inlineStr">
        <is>
          <t>Share Based Compensation Arrangement By Share Based Payment Award [Line Items]</t>
        </is>
      </c>
    </row>
    <row r="19">
      <c r="A19" s="4" t="inlineStr">
        <is>
          <t>Stock compensation expense</t>
        </is>
      </c>
      <c r="B19" s="6" t="n">
        <v>878</v>
      </c>
      <c r="C19" s="6" t="n">
        <v>680</v>
      </c>
      <c r="D19" s="6" t="n">
        <v>2340</v>
      </c>
      <c r="E19" s="6" t="n">
        <v>2564</v>
      </c>
    </row>
    <row r="20">
      <c r="A20" s="4" t="inlineStr">
        <is>
          <t>Selling, General and Administrative Expenses | Stock Options</t>
        </is>
      </c>
    </row>
    <row r="21">
      <c r="A21" s="3" t="inlineStr">
        <is>
          <t>Share Based Compensation Arrangement By Share Based Payment Award [Line Items]</t>
        </is>
      </c>
    </row>
    <row r="22">
      <c r="A22" s="4" t="inlineStr">
        <is>
          <t>Stock compensation expense</t>
        </is>
      </c>
      <c r="F22" s="6" t="n">
        <v>2900</v>
      </c>
      <c r="G22" s="6" t="n">
        <v>3100</v>
      </c>
    </row>
    <row r="23">
      <c r="A23" s="4" t="inlineStr">
        <is>
          <t>2017 Plan | Stock Options</t>
        </is>
      </c>
    </row>
    <row r="24">
      <c r="A24" s="3" t="inlineStr">
        <is>
          <t>Share Based Compensation Arrangement By Share Based Payment Award [Line Items]</t>
        </is>
      </c>
    </row>
    <row r="25">
      <c r="A25" s="4" t="inlineStr">
        <is>
          <t>Stock compensation expense</t>
        </is>
      </c>
      <c r="B25" s="6" t="n">
        <v>868</v>
      </c>
      <c r="C25" s="6" t="n">
        <v>463</v>
      </c>
      <c r="D25" s="6" t="n">
        <v>2151</v>
      </c>
      <c r="E25" s="6" t="n">
        <v>1080</v>
      </c>
    </row>
    <row r="26">
      <c r="A26" s="4" t="inlineStr">
        <is>
          <t>2017 Plan | Restricted Stock</t>
        </is>
      </c>
    </row>
    <row r="27">
      <c r="A27" s="3" t="inlineStr">
        <is>
          <t>Share Based Compensation Arrangement By Share Based Payment Award [Line Items]</t>
        </is>
      </c>
    </row>
    <row r="28">
      <c r="A28" s="4" t="inlineStr">
        <is>
          <t>Stock compensation expense</t>
        </is>
      </c>
      <c r="B28" s="6" t="n">
        <v>233</v>
      </c>
      <c r="C28" s="6" t="n">
        <v>111</v>
      </c>
      <c r="D28" s="6" t="n">
        <v>973</v>
      </c>
      <c r="E28" s="6" t="n">
        <v>323</v>
      </c>
    </row>
    <row r="29">
      <c r="A29" s="4" t="inlineStr">
        <is>
          <t>2017 Plan | Cost of Revenue | Stock Options</t>
        </is>
      </c>
    </row>
    <row r="30">
      <c r="A30" s="3" t="inlineStr">
        <is>
          <t>Share Based Compensation Arrangement By Share Based Payment Award [Line Items]</t>
        </is>
      </c>
    </row>
    <row r="31">
      <c r="A31" s="4" t="inlineStr">
        <is>
          <t>Stock compensation expense</t>
        </is>
      </c>
      <c r="B31" s="6" t="n">
        <v>276</v>
      </c>
      <c r="C31" s="6" t="n">
        <v>278</v>
      </c>
      <c r="D31" s="6" t="n">
        <v>973</v>
      </c>
      <c r="E31" s="6" t="n">
        <v>623</v>
      </c>
      <c r="F31" s="6" t="n">
        <v>1000</v>
      </c>
      <c r="G31" s="6" t="n">
        <v>200</v>
      </c>
    </row>
    <row r="32">
      <c r="A32" s="4" t="inlineStr">
        <is>
          <t>2017 Plan | Selling, General and Administrative Expenses | Stock Options</t>
        </is>
      </c>
    </row>
    <row r="33">
      <c r="A33" s="3" t="inlineStr">
        <is>
          <t>Share Based Compensation Arrangement By Share Based Payment Award [Line Items]</t>
        </is>
      </c>
    </row>
    <row r="34">
      <c r="A34" s="4" t="inlineStr">
        <is>
          <t>Stock compensation expense</t>
        </is>
      </c>
      <c r="B34" s="6" t="n">
        <v>592</v>
      </c>
      <c r="C34" s="6" t="n">
        <v>185</v>
      </c>
      <c r="D34" s="6" t="n">
        <v>1178</v>
      </c>
      <c r="E34" s="6" t="n">
        <v>457</v>
      </c>
      <c r="F34" s="6" t="n">
        <v>1100</v>
      </c>
      <c r="G34" s="6" t="n">
        <v>200</v>
      </c>
    </row>
    <row r="35">
      <c r="A35" s="4" t="inlineStr">
        <is>
          <t>2017 Plan | Selling, General and Administrative Expenses | Restricted Stock</t>
        </is>
      </c>
    </row>
    <row r="36">
      <c r="A36" s="3" t="inlineStr">
        <is>
          <t>Share Based Compensation Arrangement By Share Based Payment Award [Line Items]</t>
        </is>
      </c>
    </row>
    <row r="37">
      <c r="A37" s="4" t="inlineStr">
        <is>
          <t>Stock compensation expense</t>
        </is>
      </c>
      <c r="B37" s="6" t="n">
        <v>233</v>
      </c>
      <c r="C37" s="6" t="n">
        <v>111</v>
      </c>
      <c r="D37" s="6" t="n">
        <v>973</v>
      </c>
      <c r="E37" s="6" t="n">
        <v>323</v>
      </c>
    </row>
    <row r="38">
      <c r="A38" s="4" t="inlineStr">
        <is>
          <t>2013 Plan | Stock Options</t>
        </is>
      </c>
    </row>
    <row r="39">
      <c r="A39" s="3" t="inlineStr">
        <is>
          <t>Share Based Compensation Arrangement By Share Based Payment Award [Line Items]</t>
        </is>
      </c>
    </row>
    <row r="40">
      <c r="A40" s="4" t="inlineStr">
        <is>
          <t>Stock compensation expense</t>
        </is>
      </c>
      <c r="B40" s="6" t="n">
        <v>48</v>
      </c>
      <c r="C40" s="6" t="n">
        <v>481</v>
      </c>
      <c r="D40" s="6" t="n">
        <v>315</v>
      </c>
      <c r="E40" s="6" t="n">
        <v>2174</v>
      </c>
    </row>
    <row r="41">
      <c r="A41" s="4" t="inlineStr">
        <is>
          <t>2013 Plan | Cost of Revenue | Stock Options</t>
        </is>
      </c>
    </row>
    <row r="42">
      <c r="A42" s="3" t="inlineStr">
        <is>
          <t>Share Based Compensation Arrangement By Share Based Payment Award [Line Items]</t>
        </is>
      </c>
    </row>
    <row r="43">
      <c r="A43" s="4" t="inlineStr">
        <is>
          <t>Stock compensation expense</t>
        </is>
      </c>
      <c r="B43" s="6" t="n">
        <v>-5</v>
      </c>
      <c r="C43" s="6" t="n">
        <v>97</v>
      </c>
      <c r="D43" s="6" t="n">
        <v>126</v>
      </c>
      <c r="E43" s="6" t="n">
        <v>390</v>
      </c>
      <c r="F43" s="6" t="n">
        <v>400</v>
      </c>
      <c r="G43" s="6" t="n">
        <v>600</v>
      </c>
    </row>
    <row r="44">
      <c r="A44" s="4" t="inlineStr">
        <is>
          <t>2013 Plan | Selling, General and Administrative Expenses | Stock Options</t>
        </is>
      </c>
    </row>
    <row r="45">
      <c r="A45" s="3" t="inlineStr">
        <is>
          <t>Share Based Compensation Arrangement By Share Based Payment Award [Line Items]</t>
        </is>
      </c>
    </row>
    <row r="46">
      <c r="A46" s="4" t="inlineStr">
        <is>
          <t>Stock compensation expense</t>
        </is>
      </c>
      <c r="B46" s="5" t="n">
        <v>53</v>
      </c>
      <c r="C46" s="5" t="n">
        <v>384</v>
      </c>
      <c r="D46" s="5" t="n">
        <v>189</v>
      </c>
      <c r="E46" s="5" t="n">
        <v>1784</v>
      </c>
      <c r="F46" s="5" t="n">
        <v>1800</v>
      </c>
      <c r="G46" s="5" t="n">
        <v>290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6" customWidth="1" min="6" max="6"/>
    <col width="25" customWidth="1" min="7" max="7"/>
    <col width="25" customWidth="1" min="8" max="8"/>
  </cols>
  <sheetData>
    <row r="1">
      <c r="A1" s="1" t="inlineStr">
        <is>
          <t>Stockholder's Equity (Deficit) - Summary of Stock Option Activity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hare-based Compensation Arrangement by Share-based Payment Award, Options, Outstanding [Roll Forward]</t>
        </is>
      </c>
    </row>
    <row r="4">
      <c r="A4" s="4" t="inlineStr">
        <is>
          <t>Options to Purchase Common Stock Exercised</t>
        </is>
      </c>
      <c r="B4" s="6" t="n">
        <v>-16850</v>
      </c>
      <c r="C4" s="6" t="n">
        <v>-7150</v>
      </c>
      <c r="D4" s="6" t="n">
        <v>-20350</v>
      </c>
      <c r="E4" s="6" t="n">
        <v>-22675</v>
      </c>
      <c r="F4" s="6" t="n">
        <v>-27350</v>
      </c>
      <c r="G4" s="6" t="n">
        <v>-5000</v>
      </c>
    </row>
    <row r="5">
      <c r="A5" s="3" t="inlineStr">
        <is>
          <t>Share-based Compensation Arrangement by Share-based Payment Award, Options, Outstanding, Weighted Average Exercise Price [Abstract]</t>
        </is>
      </c>
    </row>
    <row r="6">
      <c r="A6" s="4" t="inlineStr">
        <is>
          <t>Weighted-Average Exercise Price per Share Exercised</t>
        </is>
      </c>
      <c r="F6" s="9" t="n">
        <v>6.16</v>
      </c>
      <c r="G6" s="9" t="n">
        <v>6.03</v>
      </c>
    </row>
    <row r="7">
      <c r="A7" s="3" t="inlineStr">
        <is>
          <t>Share-based Compensation Arrangement by Share-based Payment Award, Equity Instruments Other than Options, Nonvested, Weighted Average Grant Date Fair Value [Abstract]</t>
        </is>
      </c>
    </row>
    <row r="8">
      <c r="A8" s="4" t="inlineStr">
        <is>
          <t>Weighted Average Grant Date Fair Value per Share Forfeited/ cancelled</t>
        </is>
      </c>
      <c r="F8" s="9" t="n">
        <v>18.82</v>
      </c>
      <c r="G8" s="9" t="n">
        <v>13.64</v>
      </c>
    </row>
    <row r="9">
      <c r="A9" s="4" t="inlineStr">
        <is>
          <t>Weighted Average Remaining Contract Life, Exercised</t>
        </is>
      </c>
      <c r="D9" s="4" t="inlineStr">
        <is>
          <t>7 years</t>
        </is>
      </c>
      <c r="E9" s="4" t="inlineStr">
        <is>
          <t>7 years</t>
        </is>
      </c>
      <c r="F9" s="4" t="inlineStr">
        <is>
          <t>7 years</t>
        </is>
      </c>
      <c r="G9" s="4" t="inlineStr">
        <is>
          <t>7 years</t>
        </is>
      </c>
    </row>
    <row r="10">
      <c r="A10" s="4" t="inlineStr">
        <is>
          <t>Montrose Amended &amp; Restated 2017 Stock Incentive Plan</t>
        </is>
      </c>
    </row>
    <row r="11">
      <c r="A11" s="3" t="inlineStr">
        <is>
          <t>Share-based Compensation Arrangement by Share-based Payment Award, Options, Outstanding, Weighted Average Exercise Price [Abstract]</t>
        </is>
      </c>
    </row>
    <row r="12">
      <c r="A12" s="4" t="inlineStr">
        <is>
          <t>Weighted-Average Exercise Price per Share Beginning Balance</t>
        </is>
      </c>
      <c r="D12" s="5" t="n">
        <v>24</v>
      </c>
      <c r="E12" s="5" t="n">
        <v>20</v>
      </c>
      <c r="F12" s="5" t="n">
        <v>20</v>
      </c>
      <c r="G12" s="5" t="n">
        <v>14</v>
      </c>
    </row>
    <row r="13">
      <c r="A13" s="4" t="inlineStr">
        <is>
          <t>Weighted-Average Exercise Price per Share Granted</t>
        </is>
      </c>
      <c r="D13" s="6" t="n">
        <v>32</v>
      </c>
      <c r="E13" s="6" t="n">
        <v>27</v>
      </c>
      <c r="F13" s="6" t="n">
        <v>27</v>
      </c>
      <c r="G13" s="6" t="n">
        <v>21</v>
      </c>
    </row>
    <row r="14">
      <c r="A14" s="4" t="inlineStr">
        <is>
          <t>Weighted-Average Exercise Price per Share Forfeited/cancelled</t>
        </is>
      </c>
      <c r="D14" s="6" t="n">
        <v>22</v>
      </c>
      <c r="E14" s="6" t="n">
        <v>19</v>
      </c>
      <c r="F14" s="6" t="n">
        <v>20</v>
      </c>
      <c r="G14" s="6" t="n">
        <v>18</v>
      </c>
    </row>
    <row r="15">
      <c r="A15" s="4" t="inlineStr">
        <is>
          <t>Weighted-Average Exercise Price per Share Expired</t>
        </is>
      </c>
      <c r="G15" s="6" t="n">
        <v>14</v>
      </c>
    </row>
    <row r="16">
      <c r="A16" s="4" t="inlineStr">
        <is>
          <t>Weighted-Average Exercise Price per Share Exercised</t>
        </is>
      </c>
      <c r="D16" s="6" t="n">
        <v>14</v>
      </c>
    </row>
    <row r="17">
      <c r="A17" s="4" t="inlineStr">
        <is>
          <t>Weighted-Average Exercise Price per Share Ending Balance</t>
        </is>
      </c>
      <c r="B17" s="5" t="n">
        <v>21</v>
      </c>
      <c r="C17" s="5" t="n">
        <v>24</v>
      </c>
      <c r="D17" s="6" t="n">
        <v>21</v>
      </c>
      <c r="E17" s="6" t="n">
        <v>24</v>
      </c>
      <c r="F17" s="6" t="n">
        <v>24</v>
      </c>
      <c r="G17" s="6" t="n">
        <v>20</v>
      </c>
      <c r="H17" s="5" t="n">
        <v>14</v>
      </c>
    </row>
    <row r="18">
      <c r="A18" s="4" t="inlineStr">
        <is>
          <t>Weighted-Average Exercise Price per Share, Exercised</t>
        </is>
      </c>
      <c r="B18" s="6" t="n">
        <v>14</v>
      </c>
      <c r="D18" s="6" t="n">
        <v>14</v>
      </c>
    </row>
    <row r="19">
      <c r="A19" s="4" t="inlineStr">
        <is>
          <t>Weighted-Average Exercise Price per Share Options vested and expected to vest</t>
        </is>
      </c>
      <c r="B19" s="6" t="n">
        <v>21</v>
      </c>
      <c r="D19" s="6" t="n">
        <v>21</v>
      </c>
      <c r="F19" s="6" t="n">
        <v>24</v>
      </c>
    </row>
    <row r="20">
      <c r="A20" s="3" t="inlineStr">
        <is>
          <t>Share-based Compensation Arrangement by Share-based Payment Award, Equity Instruments Other than Options, Nonvested, Weighted Average Grant Date Fair Value [Abstract]</t>
        </is>
      </c>
    </row>
    <row r="21">
      <c r="A21" s="4" t="inlineStr">
        <is>
          <t>Weighted Average Grant Date Fair Value per Share Beginning Balance</t>
        </is>
      </c>
      <c r="D21" s="6" t="n">
        <v>12</v>
      </c>
      <c r="E21" s="6" t="n">
        <v>10</v>
      </c>
      <c r="F21" s="6" t="n">
        <v>10</v>
      </c>
      <c r="G21" s="6" t="n">
        <v>7</v>
      </c>
    </row>
    <row r="22">
      <c r="A22" s="4" t="inlineStr">
        <is>
          <t>Weighted Average Grant Date Fair Value per Share Granted</t>
        </is>
      </c>
      <c r="D22" s="6" t="n">
        <v>12</v>
      </c>
      <c r="E22" s="6" t="n">
        <v>14</v>
      </c>
      <c r="F22" s="6" t="n">
        <v>14</v>
      </c>
      <c r="G22" s="6" t="n">
        <v>11</v>
      </c>
    </row>
    <row r="23">
      <c r="A23" s="4" t="inlineStr">
        <is>
          <t>Weighted Average Grant Date Fair Value per Share Forfeited/ cancelled</t>
        </is>
      </c>
      <c r="D23" s="6" t="n">
        <v>0</v>
      </c>
      <c r="E23" s="6" t="n">
        <v>0</v>
      </c>
    </row>
    <row r="24">
      <c r="A24" s="4" t="inlineStr">
        <is>
          <t>Weighted Average Grant Date Fair Value per Share Ending Balance</t>
        </is>
      </c>
      <c r="B24" s="5" t="n">
        <v>12</v>
      </c>
      <c r="C24" s="5" t="n">
        <v>12</v>
      </c>
      <c r="D24" s="5" t="n">
        <v>12</v>
      </c>
      <c r="E24" s="5" t="n">
        <v>12</v>
      </c>
      <c r="F24" s="5" t="n">
        <v>12</v>
      </c>
      <c r="G24" s="5" t="n">
        <v>10</v>
      </c>
      <c r="H24" s="5" t="n">
        <v>7</v>
      </c>
    </row>
    <row r="25">
      <c r="A25" s="4" t="inlineStr">
        <is>
          <t>Weighted Average Remaining Contract Life (in Years) Outstanding</t>
        </is>
      </c>
      <c r="D25" s="4" t="inlineStr">
        <is>
          <t>7 years 7 months 2 days</t>
        </is>
      </c>
      <c r="E25" s="4" t="inlineStr">
        <is>
          <t>8 years 25 days</t>
        </is>
      </c>
      <c r="F25" s="4" t="inlineStr">
        <is>
          <t>7 years 9 months 25 days</t>
        </is>
      </c>
    </row>
    <row r="26">
      <c r="A26" s="4" t="inlineStr">
        <is>
          <t>Weighted Average Remaining Contract Life, Exercised</t>
        </is>
      </c>
      <c r="D26" s="4" t="inlineStr">
        <is>
          <t>7 years 3 months 29 days</t>
        </is>
      </c>
    </row>
    <row r="27">
      <c r="A27" s="4" t="inlineStr">
        <is>
          <t>Weighted Average Remaining Contract Life (in Years) Options vested and expected to vest</t>
        </is>
      </c>
      <c r="D27" s="4" t="inlineStr">
        <is>
          <t>9 years 14 days</t>
        </is>
      </c>
      <c r="F27" s="4" t="inlineStr">
        <is>
          <t>8 years 9 months 14 days</t>
        </is>
      </c>
    </row>
    <row r="28">
      <c r="A28" s="4" t="inlineStr">
        <is>
          <t>Aggregate Intrinsic Value of In-The-Money Options Outstanding</t>
        </is>
      </c>
      <c r="D28" s="5" t="n">
        <v>4696</v>
      </c>
      <c r="E28" s="5" t="n">
        <v>1151</v>
      </c>
      <c r="F28" s="5" t="n">
        <v>1151</v>
      </c>
      <c r="G28" s="5" t="n">
        <v>40</v>
      </c>
    </row>
    <row r="29">
      <c r="A29" s="4" t="inlineStr">
        <is>
          <t>Aggregate Intrinsic Value of In-The-Money Options Exercised</t>
        </is>
      </c>
      <c r="D29" s="6" t="n">
        <v>7918</v>
      </c>
    </row>
    <row r="30">
      <c r="A30" s="4" t="inlineStr">
        <is>
          <t>Aggregate Intrinsic Value of In-The-Money Options Outstanding</t>
        </is>
      </c>
      <c r="B30" s="5" t="n">
        <v>7649</v>
      </c>
      <c r="C30" s="5" t="n">
        <v>4693</v>
      </c>
      <c r="D30" s="6" t="n">
        <v>7649</v>
      </c>
      <c r="E30" s="5" t="n">
        <v>4693</v>
      </c>
      <c r="F30" s="6" t="n">
        <v>4696</v>
      </c>
      <c r="G30" s="5" t="n">
        <v>1151</v>
      </c>
      <c r="H30" s="5" t="n">
        <v>40</v>
      </c>
    </row>
    <row r="31">
      <c r="A31" s="4" t="inlineStr">
        <is>
          <t>Aggregate Intrinsic Value of In-The-Money Options Exercised</t>
        </is>
      </c>
      <c r="B31" s="6" t="n">
        <v>7649</v>
      </c>
      <c r="D31" s="6" t="n">
        <v>7649</v>
      </c>
    </row>
    <row r="32">
      <c r="A32" s="4" t="inlineStr">
        <is>
          <t>Aggregate Intrinsic Value of In-The-Money Options vested and expected to vest</t>
        </is>
      </c>
      <c r="B32" s="5" t="n">
        <v>7649</v>
      </c>
      <c r="D32" s="5" t="n">
        <v>7649</v>
      </c>
      <c r="F32" s="5" t="n">
        <v>4696</v>
      </c>
    </row>
    <row r="33">
      <c r="A33" s="4" t="inlineStr">
        <is>
          <t>Montrose Amended &amp; Restated 2017 Stock Incentive Plan | Common Stock</t>
        </is>
      </c>
    </row>
    <row r="34">
      <c r="A34" s="3" t="inlineStr">
        <is>
          <t>Share-based Compensation Arrangement by Share-based Payment Award, Options, Outstanding [Roll Forward]</t>
        </is>
      </c>
    </row>
    <row r="35">
      <c r="A35" s="4" t="inlineStr">
        <is>
          <t>Options to Purchase Common Stock Outstanding Beginning Balance</t>
        </is>
      </c>
      <c r="D35" s="6" t="n">
        <v>617852</v>
      </c>
      <c r="E35" s="6" t="n">
        <v>257762</v>
      </c>
      <c r="F35" s="6" t="n">
        <v>257762</v>
      </c>
      <c r="G35" s="6" t="n">
        <v>49875</v>
      </c>
    </row>
    <row r="36">
      <c r="A36" s="4" t="inlineStr">
        <is>
          <t>Options to Purchase Common Stock Granted</t>
        </is>
      </c>
      <c r="D36" s="6" t="n">
        <v>851877</v>
      </c>
      <c r="E36" s="6" t="n">
        <v>356470</v>
      </c>
      <c r="F36" s="6" t="n">
        <v>380820</v>
      </c>
      <c r="G36" s="6" t="n">
        <v>220900</v>
      </c>
    </row>
    <row r="37">
      <c r="A37" s="4" t="inlineStr">
        <is>
          <t>Options to Purchase Common Stock Forfeited/cancelled</t>
        </is>
      </c>
      <c r="D37" s="6" t="n">
        <v>-14375</v>
      </c>
      <c r="E37" s="6" t="n">
        <v>-17700</v>
      </c>
      <c r="F37" s="6" t="n">
        <v>-20730</v>
      </c>
      <c r="G37" s="6" t="n">
        <v>-6000</v>
      </c>
    </row>
    <row r="38">
      <c r="A38" s="4" t="inlineStr">
        <is>
          <t>Options to Purchase Common Stock Expired</t>
        </is>
      </c>
      <c r="G38" s="6" t="n">
        <v>-7013</v>
      </c>
    </row>
    <row r="39">
      <c r="A39" s="4" t="inlineStr">
        <is>
          <t>Options to Purchase Common Stock Exercised</t>
        </is>
      </c>
      <c r="D39" s="6" t="n">
        <v>-925</v>
      </c>
    </row>
    <row r="40">
      <c r="A40" s="4" t="inlineStr">
        <is>
          <t>Options to Purchase Common Stock Outstanding Ending Balance</t>
        </is>
      </c>
      <c r="B40" s="6" t="n">
        <v>1454429</v>
      </c>
      <c r="C40" s="6" t="n">
        <v>596532</v>
      </c>
      <c r="D40" s="6" t="n">
        <v>1454429</v>
      </c>
      <c r="E40" s="6" t="n">
        <v>596532</v>
      </c>
      <c r="F40" s="6" t="n">
        <v>617852</v>
      </c>
      <c r="G40" s="6" t="n">
        <v>257762</v>
      </c>
      <c r="H40" s="6" t="n">
        <v>49875</v>
      </c>
    </row>
    <row r="41">
      <c r="A41" s="4" t="inlineStr">
        <is>
          <t>Options to Purchase Common Stock, Exercised</t>
        </is>
      </c>
      <c r="B41" s="6" t="n">
        <v>925</v>
      </c>
      <c r="D41" s="6" t="n">
        <v>925</v>
      </c>
    </row>
    <row r="42">
      <c r="A42" s="4" t="inlineStr">
        <is>
          <t>Options to Purchase Common Stock Options vested and expected to vest</t>
        </is>
      </c>
      <c r="B42" s="6" t="n">
        <v>1454429</v>
      </c>
      <c r="D42" s="6" t="n">
        <v>1454429</v>
      </c>
      <c r="F42" s="6" t="n">
        <v>617852</v>
      </c>
    </row>
    <row r="43">
      <c r="A43" s="4" t="inlineStr">
        <is>
          <t>Montrose Amended and Restated 2013 Stock Option Plan</t>
        </is>
      </c>
    </row>
    <row r="44">
      <c r="A44" s="3" t="inlineStr">
        <is>
          <t>Share-based Compensation Arrangement by Share-based Payment Award, Options, Outstanding [Roll Forward]</t>
        </is>
      </c>
    </row>
    <row r="45">
      <c r="A45" s="4" t="inlineStr">
        <is>
          <t>Options to Purchase Common Stock, Exercised</t>
        </is>
      </c>
      <c r="B45" s="6" t="n">
        <v>221950</v>
      </c>
      <c r="D45" s="6" t="n">
        <v>221950</v>
      </c>
      <c r="F45" s="6" t="n">
        <v>201600</v>
      </c>
    </row>
    <row r="46">
      <c r="A46" s="3" t="inlineStr">
        <is>
          <t>Share-based Compensation Arrangement by Share-based Payment Award, Options, Outstanding, Weighted Average Exercise Price [Abstract]</t>
        </is>
      </c>
    </row>
    <row r="47">
      <c r="A47" s="4" t="inlineStr">
        <is>
          <t>Weighted-Average Exercise Price per Share Beginning Balance</t>
        </is>
      </c>
      <c r="D47" s="5" t="n">
        <v>6</v>
      </c>
      <c r="E47" s="5" t="n">
        <v>6</v>
      </c>
      <c r="F47" s="5" t="n">
        <v>6</v>
      </c>
      <c r="G47" s="5" t="n">
        <v>6</v>
      </c>
    </row>
    <row r="48">
      <c r="A48" s="4" t="inlineStr">
        <is>
          <t>Weighted-Average Exercise Price per Share Forfeited/cancelled</t>
        </is>
      </c>
      <c r="D48" s="6" t="n">
        <v>10</v>
      </c>
      <c r="E48" s="6" t="n">
        <v>8</v>
      </c>
      <c r="F48" s="6" t="n">
        <v>8</v>
      </c>
      <c r="G48" s="6" t="n">
        <v>7</v>
      </c>
    </row>
    <row r="49">
      <c r="A49" s="4" t="inlineStr">
        <is>
          <t>Weighted-Average Exercise Price per Share Expired</t>
        </is>
      </c>
      <c r="D49" s="6" t="n">
        <v>6</v>
      </c>
      <c r="E49" s="6" t="n">
        <v>8</v>
      </c>
      <c r="F49" s="6" t="n">
        <v>8</v>
      </c>
      <c r="G49" s="6" t="n">
        <v>6</v>
      </c>
    </row>
    <row r="50">
      <c r="A50" s="4" t="inlineStr">
        <is>
          <t>Weighted-Average Exercise Price per Share Exercised</t>
        </is>
      </c>
      <c r="D50" s="6" t="n">
        <v>8</v>
      </c>
      <c r="E50" s="6" t="n">
        <v>6</v>
      </c>
      <c r="F50" s="6" t="n">
        <v>6</v>
      </c>
      <c r="G50" s="6" t="n">
        <v>6</v>
      </c>
    </row>
    <row r="51">
      <c r="A51" s="4" t="inlineStr">
        <is>
          <t>Weighted-Average Exercise Price per Share Ending Balance</t>
        </is>
      </c>
      <c r="B51" s="5" t="n">
        <v>6</v>
      </c>
      <c r="C51" s="5" t="n">
        <v>6</v>
      </c>
      <c r="D51" s="6" t="n">
        <v>6</v>
      </c>
      <c r="E51" s="6" t="n">
        <v>6</v>
      </c>
      <c r="F51" s="6" t="n">
        <v>6</v>
      </c>
      <c r="G51" s="6" t="n">
        <v>6</v>
      </c>
      <c r="H51" s="5" t="n">
        <v>6</v>
      </c>
    </row>
    <row r="52">
      <c r="A52" s="4" t="inlineStr">
        <is>
          <t>Weighted-Average Exercise Price per Share, Exercised</t>
        </is>
      </c>
      <c r="B52" s="6" t="n">
        <v>6</v>
      </c>
      <c r="D52" s="6" t="n">
        <v>6</v>
      </c>
      <c r="F52" s="6" t="n">
        <v>6</v>
      </c>
    </row>
    <row r="53">
      <c r="A53" s="4" t="inlineStr">
        <is>
          <t>Weighted-Average Exercise Price per Share Options vested and expected to vest</t>
        </is>
      </c>
      <c r="B53" s="6" t="n">
        <v>6</v>
      </c>
      <c r="D53" s="6" t="n">
        <v>6</v>
      </c>
      <c r="F53" s="6" t="n">
        <v>6</v>
      </c>
    </row>
    <row r="54">
      <c r="A54" s="3" t="inlineStr">
        <is>
          <t>Share-based Compensation Arrangement by Share-based Payment Award, Equity Instruments Other than Options, Nonvested, Weighted Average Grant Date Fair Value [Abstract]</t>
        </is>
      </c>
    </row>
    <row r="55">
      <c r="A55" s="4" t="inlineStr">
        <is>
          <t>Weighted Average Grant Date Fair Value per Share Beginning Balance</t>
        </is>
      </c>
      <c r="D55" s="6" t="n">
        <v>1</v>
      </c>
      <c r="E55" s="6" t="n">
        <v>1</v>
      </c>
      <c r="F55" s="6" t="n">
        <v>1</v>
      </c>
      <c r="G55" s="6" t="n">
        <v>1</v>
      </c>
    </row>
    <row r="56">
      <c r="A56" s="4" t="inlineStr">
        <is>
          <t>Weighted Average Grant Date Fair Value per Share Forfeited/ cancelled</t>
        </is>
      </c>
      <c r="D56" s="6" t="n">
        <v>0</v>
      </c>
      <c r="E56" s="6" t="n">
        <v>0</v>
      </c>
    </row>
    <row r="57">
      <c r="A57" s="4" t="inlineStr">
        <is>
          <t>Weighted Average Grant Date Fair Value per Share Ending Balance</t>
        </is>
      </c>
      <c r="B57" s="5" t="n">
        <v>1</v>
      </c>
      <c r="C57" s="5" t="n">
        <v>1</v>
      </c>
      <c r="D57" s="5" t="n">
        <v>1</v>
      </c>
      <c r="E57" s="5" t="n">
        <v>1</v>
      </c>
      <c r="F57" s="5" t="n">
        <v>1</v>
      </c>
      <c r="G57" s="5" t="n">
        <v>1</v>
      </c>
      <c r="H57" s="5" t="n">
        <v>1</v>
      </c>
    </row>
    <row r="58">
      <c r="A58" s="4" t="inlineStr">
        <is>
          <t>Weighted Average Remaining Contract Life (in Years) Outstanding</t>
        </is>
      </c>
      <c r="D58" s="4" t="inlineStr">
        <is>
          <t>5 years 7 months 17 days</t>
        </is>
      </c>
      <c r="E58" s="4" t="inlineStr">
        <is>
          <t>6 years 7 months 24 days</t>
        </is>
      </c>
      <c r="F58" s="4" t="inlineStr">
        <is>
          <t>6 years 4 months 24 days</t>
        </is>
      </c>
      <c r="G58" s="4" t="inlineStr">
        <is>
          <t>7 years 3 months 19 days</t>
        </is>
      </c>
      <c r="H58" s="4" t="inlineStr">
        <is>
          <t>7 years 9 months 29 days</t>
        </is>
      </c>
    </row>
    <row r="59">
      <c r="A59" s="4" t="inlineStr">
        <is>
          <t>Weighted Average Remaining Contract Life, Exercised</t>
        </is>
      </c>
      <c r="D59" s="4" t="inlineStr">
        <is>
          <t>5 years 1 month 20 days</t>
        </is>
      </c>
      <c r="F59" s="4" t="inlineStr">
        <is>
          <t>5 years 10 months 25 days</t>
        </is>
      </c>
    </row>
    <row r="60">
      <c r="A60" s="4" t="inlineStr">
        <is>
          <t>Weighted Average Remaining Contract Life (in Years) Options vested and expected to vest</t>
        </is>
      </c>
      <c r="D60" s="4" t="inlineStr">
        <is>
          <t>5 years 2 months 1 day</t>
        </is>
      </c>
      <c r="F60" s="4" t="inlineStr">
        <is>
          <t>5 years 10 months 10 days</t>
        </is>
      </c>
    </row>
    <row r="61">
      <c r="A61" s="4" t="inlineStr">
        <is>
          <t>Aggregate Intrinsic Value of In-The-Money Options Outstanding</t>
        </is>
      </c>
      <c r="D61" s="5" t="n">
        <v>46617</v>
      </c>
      <c r="E61" s="5" t="n">
        <v>33290</v>
      </c>
      <c r="F61" s="5" t="n">
        <v>33290</v>
      </c>
      <c r="G61" s="5" t="n">
        <v>16534</v>
      </c>
    </row>
    <row r="62">
      <c r="A62" s="4" t="inlineStr">
        <is>
          <t>Aggregate Intrinsic Value of In-The-Money Options Exercised</t>
        </is>
      </c>
      <c r="D62" s="6" t="n">
        <v>354</v>
      </c>
      <c r="E62" s="6" t="n">
        <v>466</v>
      </c>
      <c r="G62" s="6" t="n">
        <v>60</v>
      </c>
    </row>
    <row r="63">
      <c r="A63" s="4" t="inlineStr">
        <is>
          <t>Aggregate Intrinsic Value of In-The-Money Options Outstanding</t>
        </is>
      </c>
      <c r="B63" s="5" t="n">
        <v>33772</v>
      </c>
      <c r="C63" s="5" t="n">
        <v>47381</v>
      </c>
      <c r="D63" s="6" t="n">
        <v>33772</v>
      </c>
      <c r="E63" s="5" t="n">
        <v>47381</v>
      </c>
      <c r="F63" s="6" t="n">
        <v>46617</v>
      </c>
      <c r="G63" s="5" t="n">
        <v>33290</v>
      </c>
      <c r="H63" s="5" t="n">
        <v>16534</v>
      </c>
    </row>
    <row r="64">
      <c r="A64" s="4" t="inlineStr">
        <is>
          <t>Aggregate Intrinsic Value of In-The-Money Options Exercised</t>
        </is>
      </c>
      <c r="B64" s="6" t="n">
        <v>33772</v>
      </c>
      <c r="D64" s="6" t="n">
        <v>33772</v>
      </c>
      <c r="F64" s="6" t="n">
        <v>46617</v>
      </c>
    </row>
    <row r="65">
      <c r="A65" s="4" t="inlineStr">
        <is>
          <t>Aggregate Intrinsic Value of In-The-Money Options vested and expected to vest</t>
        </is>
      </c>
      <c r="B65" s="5" t="n">
        <v>33772</v>
      </c>
      <c r="D65" s="5" t="n">
        <v>33772</v>
      </c>
      <c r="F65" s="5" t="n">
        <v>46617</v>
      </c>
    </row>
    <row r="66">
      <c r="A66" s="4" t="inlineStr">
        <is>
          <t>Montrose Amended and Restated 2013 Stock Option Plan | Common Stock</t>
        </is>
      </c>
    </row>
    <row r="67">
      <c r="A67" s="3" t="inlineStr">
        <is>
          <t>Share-based Compensation Arrangement by Share-based Payment Award, Options, Outstanding [Roll Forward]</t>
        </is>
      </c>
    </row>
    <row r="68">
      <c r="A68" s="4" t="inlineStr">
        <is>
          <t>Options to Purchase Common Stock Outstanding Beginning Balance</t>
        </is>
      </c>
      <c r="D68" s="6" t="n">
        <v>1855469</v>
      </c>
      <c r="E68" s="6" t="n">
        <v>1900404</v>
      </c>
      <c r="F68" s="6" t="n">
        <v>1900404</v>
      </c>
      <c r="G68" s="6" t="n">
        <v>2066000</v>
      </c>
    </row>
    <row r="69">
      <c r="A69" s="4" t="inlineStr">
        <is>
          <t>Options to Purchase Common Stock Forfeited/cancelled</t>
        </is>
      </c>
      <c r="D69" s="6" t="n">
        <v>-7500</v>
      </c>
      <c r="E69" s="6" t="n">
        <v>-14500</v>
      </c>
      <c r="F69" s="6" t="n">
        <v>-10635</v>
      </c>
      <c r="G69" s="6" t="n">
        <v>-43225</v>
      </c>
    </row>
    <row r="70">
      <c r="A70" s="4" t="inlineStr">
        <is>
          <t>Options to Purchase Common Stock Expired</t>
        </is>
      </c>
      <c r="D70" s="6" t="n">
        <v>-11300</v>
      </c>
      <c r="E70" s="6" t="n">
        <v>-5400</v>
      </c>
      <c r="F70" s="6" t="n">
        <v>-6950</v>
      </c>
      <c r="G70" s="6" t="n">
        <v>-117371</v>
      </c>
    </row>
    <row r="71">
      <c r="A71" s="4" t="inlineStr">
        <is>
          <t>Options to Purchase Common Stock Exercised</t>
        </is>
      </c>
      <c r="D71" s="6" t="n">
        <v>-19175</v>
      </c>
      <c r="E71" s="6" t="n">
        <v>-19010</v>
      </c>
      <c r="F71" s="6" t="n">
        <v>-27350</v>
      </c>
      <c r="G71" s="6" t="n">
        <v>-5000</v>
      </c>
    </row>
    <row r="72">
      <c r="A72" s="4" t="inlineStr">
        <is>
          <t>Options to Purchase Common Stock Outstanding Ending Balance</t>
        </is>
      </c>
      <c r="B72" s="6" t="n">
        <v>1817494</v>
      </c>
      <c r="C72" s="6" t="n">
        <v>1861494</v>
      </c>
      <c r="D72" s="6" t="n">
        <v>1817494</v>
      </c>
      <c r="E72" s="6" t="n">
        <v>1861494</v>
      </c>
      <c r="F72" s="6" t="n">
        <v>1855469</v>
      </c>
      <c r="G72" s="6" t="n">
        <v>1900404</v>
      </c>
      <c r="H72" s="6" t="n">
        <v>2066000</v>
      </c>
    </row>
    <row r="73">
      <c r="A73" s="4" t="inlineStr">
        <is>
          <t>Options to Purchase Common Stock, Exercised</t>
        </is>
      </c>
      <c r="B73" s="6" t="n">
        <v>221025</v>
      </c>
      <c r="D73" s="6" t="n">
        <v>221025</v>
      </c>
      <c r="F73" s="6" t="n">
        <v>201600</v>
      </c>
    </row>
    <row r="74">
      <c r="A74" s="4" t="inlineStr">
        <is>
          <t>Options to Purchase Common Stock Options vested and expected to vest</t>
        </is>
      </c>
      <c r="B74" s="6" t="n">
        <v>1817494</v>
      </c>
      <c r="D74" s="6" t="n">
        <v>1817494</v>
      </c>
      <c r="F74" s="6" t="n">
        <v>1855494</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ficit) - Summary of Weighted Average Assumptions Used in Black-Sholes Option-pricing Model (Detail)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closure Of Compensation Related Costs Sharebased Payments [Abstract]</t>
        </is>
      </c>
    </row>
    <row r="4">
      <c r="A4" s="4" t="inlineStr">
        <is>
          <t>Common stock value (per share)</t>
        </is>
      </c>
      <c r="B4" s="9" t="n">
        <v>16.36</v>
      </c>
      <c r="C4" s="9" t="n">
        <v>27.3</v>
      </c>
    </row>
    <row r="5">
      <c r="A5" s="4" t="inlineStr">
        <is>
          <t>Expected volatility</t>
        </is>
      </c>
      <c r="B5" s="4" t="inlineStr">
        <is>
          <t>46.14%</t>
        </is>
      </c>
      <c r="C5" s="4" t="inlineStr">
        <is>
          <t>47.94%</t>
        </is>
      </c>
      <c r="D5" s="4" t="inlineStr">
        <is>
          <t>48.13%</t>
        </is>
      </c>
      <c r="E5" s="4" t="inlineStr">
        <is>
          <t>48.69%</t>
        </is>
      </c>
    </row>
    <row r="6">
      <c r="A6" s="4" t="inlineStr">
        <is>
          <t>Risk- free interest rate</t>
        </is>
      </c>
      <c r="B6" s="4" t="inlineStr">
        <is>
          <t>0.41%</t>
        </is>
      </c>
      <c r="C6" s="4" t="inlineStr">
        <is>
          <t>2.15%</t>
        </is>
      </c>
    </row>
    <row r="7">
      <c r="A7" s="4" t="inlineStr">
        <is>
          <t>Expected life (years)</t>
        </is>
      </c>
      <c r="B7" s="4" t="inlineStr">
        <is>
          <t>7 years</t>
        </is>
      </c>
      <c r="C7" s="4" t="inlineStr">
        <is>
          <t>7 years</t>
        </is>
      </c>
      <c r="D7" s="4" t="inlineStr">
        <is>
          <t>7 years</t>
        </is>
      </c>
      <c r="E7" s="4" t="inlineStr">
        <is>
          <t>7 years</t>
        </is>
      </c>
    </row>
    <row r="8">
      <c r="A8" s="4" t="inlineStr">
        <is>
          <t>Forfeiture rate</t>
        </is>
      </c>
      <c r="B8" s="4" t="inlineStr">
        <is>
          <t>0.00%</t>
        </is>
      </c>
      <c r="C8" s="4" t="inlineStr">
        <is>
          <t>0.00%</t>
        </is>
      </c>
    </row>
    <row r="9">
      <c r="A9" s="4" t="inlineStr">
        <is>
          <t>Dividend rate</t>
        </is>
      </c>
      <c r="B9" s="4" t="inlineStr">
        <is>
          <t>0.00%</t>
        </is>
      </c>
      <c r="C9" s="4" t="inlineStr">
        <is>
          <t>0.00%</t>
        </is>
      </c>
    </row>
    <row r="10">
      <c r="A10" s="4" t="inlineStr">
        <is>
          <t>Minimum</t>
        </is>
      </c>
    </row>
    <row r="11">
      <c r="A11" s="3" t="inlineStr">
        <is>
          <t>Disclosure Of Compensation Related Costs Sharebased Payments [Abstract]</t>
        </is>
      </c>
    </row>
    <row r="12">
      <c r="A12" s="4" t="inlineStr">
        <is>
          <t>Common stock value (per share)</t>
        </is>
      </c>
      <c r="D12" s="5" t="n">
        <v>24</v>
      </c>
      <c r="E12" s="5" t="n">
        <v>18</v>
      </c>
    </row>
    <row r="13">
      <c r="A13" s="4" t="inlineStr">
        <is>
          <t>Risk- free interest rate</t>
        </is>
      </c>
      <c r="D13" s="4" t="inlineStr">
        <is>
          <t>1.43%</t>
        </is>
      </c>
      <c r="E13" s="4" t="inlineStr">
        <is>
          <t>2.86%</t>
        </is>
      </c>
    </row>
    <row r="14">
      <c r="A14" s="4" t="inlineStr">
        <is>
          <t>Forfeiture rate</t>
        </is>
      </c>
      <c r="D14" s="4" t="inlineStr">
        <is>
          <t>0.00%</t>
        </is>
      </c>
      <c r="E14" s="4" t="inlineStr">
        <is>
          <t>0.00%</t>
        </is>
      </c>
    </row>
    <row r="15">
      <c r="A15" s="4" t="inlineStr">
        <is>
          <t>Dividend rate</t>
        </is>
      </c>
      <c r="D15" s="4" t="inlineStr">
        <is>
          <t>0.00%</t>
        </is>
      </c>
      <c r="E15" s="4" t="inlineStr">
        <is>
          <t>0.00%</t>
        </is>
      </c>
    </row>
    <row r="16">
      <c r="A16" s="4" t="inlineStr">
        <is>
          <t>Maximum</t>
        </is>
      </c>
    </row>
    <row r="17">
      <c r="A17" s="3" t="inlineStr">
        <is>
          <t>Disclosure Of Compensation Related Costs Sharebased Payments [Abstract]</t>
        </is>
      </c>
    </row>
    <row r="18">
      <c r="A18" s="4" t="inlineStr">
        <is>
          <t>Common stock value (per share)</t>
        </is>
      </c>
      <c r="D18" s="9" t="n">
        <v>31.6</v>
      </c>
      <c r="E18" s="5" t="n">
        <v>24</v>
      </c>
    </row>
    <row r="19">
      <c r="A19" s="4" t="inlineStr">
        <is>
          <t>Risk- free interest rate</t>
        </is>
      </c>
      <c r="D19" s="4" t="inlineStr">
        <is>
          <t>2.63%</t>
        </is>
      </c>
      <c r="E19" s="4" t="inlineStr">
        <is>
          <t>2.89%</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chedule of Common Stock Reserved for Future Issuance (Detail) - shares</t>
        </is>
      </c>
      <c r="B1" s="2" t="inlineStr">
        <is>
          <t>Sep. 30, 2020</t>
        </is>
      </c>
      <c r="C1" s="2" t="inlineStr">
        <is>
          <t>Dec. 31, 2019</t>
        </is>
      </c>
      <c r="D1" s="2" t="inlineStr">
        <is>
          <t>Dec. 31, 2018</t>
        </is>
      </c>
    </row>
    <row r="2">
      <c r="A2" s="3" t="inlineStr">
        <is>
          <t>Share Based Compensation Arrangement By Share Based Payment Award [Line Items]</t>
        </is>
      </c>
    </row>
    <row r="3">
      <c r="A3" s="4" t="inlineStr">
        <is>
          <t>Common stock reserved for future issuance</t>
        </is>
      </c>
      <c r="B3" s="6" t="n">
        <v>5109062</v>
      </c>
      <c r="C3" s="6" t="n">
        <v>3706994</v>
      </c>
      <c r="D3" s="6" t="n">
        <v>3406090</v>
      </c>
    </row>
    <row r="4">
      <c r="A4" s="4" t="inlineStr">
        <is>
          <t>Warrants</t>
        </is>
      </c>
    </row>
    <row r="5">
      <c r="A5" s="3" t="inlineStr">
        <is>
          <t>Share Based Compensation Arrangement By Share Based Payment Award [Line Items]</t>
        </is>
      </c>
    </row>
    <row r="6">
      <c r="A6" s="4" t="inlineStr">
        <is>
          <t>Common stock reserved for future issuance</t>
        </is>
      </c>
      <c r="B6" s="6" t="n">
        <v>116350</v>
      </c>
      <c r="C6" s="6" t="n">
        <v>650590</v>
      </c>
      <c r="D6" s="6" t="n">
        <v>650590</v>
      </c>
    </row>
    <row r="7">
      <c r="A7" s="4" t="inlineStr">
        <is>
          <t>Montrose 2013 Stock Incentive Plan</t>
        </is>
      </c>
    </row>
    <row r="8">
      <c r="A8" s="3" t="inlineStr">
        <is>
          <t>Share Based Compensation Arrangement By Share Based Payment Award [Line Items]</t>
        </is>
      </c>
    </row>
    <row r="9">
      <c r="A9" s="4" t="inlineStr">
        <is>
          <t>Common stock reserved for future issuance</t>
        </is>
      </c>
      <c r="B9" s="6" t="n">
        <v>2047269</v>
      </c>
      <c r="C9" s="6" t="n">
        <v>2058619</v>
      </c>
      <c r="D9" s="6" t="n">
        <v>2154600</v>
      </c>
    </row>
    <row r="10">
      <c r="A10" s="4" t="inlineStr">
        <is>
          <t>Montrose Amended &amp; Restated 2017 Stock Incentive Plan</t>
        </is>
      </c>
    </row>
    <row r="11">
      <c r="A11" s="3" t="inlineStr">
        <is>
          <t>Share Based Compensation Arrangement By Share Based Payment Award [Line Items]</t>
        </is>
      </c>
    </row>
    <row r="12">
      <c r="A12" s="4" t="inlineStr">
        <is>
          <t>Common stock reserved for future issuance</t>
        </is>
      </c>
      <c r="B12" s="6" t="n">
        <v>2945443</v>
      </c>
      <c r="C12" s="6" t="n">
        <v>997785</v>
      </c>
      <c r="D12" s="6" t="n">
        <v>600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Income (Loss) Per Share - Computation of Basic and Diluted Net Loss Per Share Attributable to Common Stockholders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Earnings Per Share [Abstract]</t>
        </is>
      </c>
    </row>
    <row r="4">
      <c r="A4" s="4" t="inlineStr">
        <is>
          <t>Net loss</t>
        </is>
      </c>
      <c r="B4" s="5" t="n">
        <v>-30737</v>
      </c>
      <c r="C4" s="5" t="n">
        <v>13224</v>
      </c>
      <c r="D4" s="5" t="n">
        <v>-41248</v>
      </c>
      <c r="E4" s="5" t="n">
        <v>-6683</v>
      </c>
      <c r="F4" s="5" t="n">
        <v>-322</v>
      </c>
      <c r="G4" s="5" t="n">
        <v>-5242</v>
      </c>
      <c r="H4" s="5" t="n">
        <v>-58761</v>
      </c>
      <c r="I4" s="5" t="n">
        <v>-12247</v>
      </c>
      <c r="J4" s="5" t="n">
        <v>-23557</v>
      </c>
      <c r="K4" s="5" t="n">
        <v>-16491</v>
      </c>
    </row>
    <row r="5">
      <c r="A5" s="4" t="inlineStr">
        <is>
          <t>ACCRETION OF REDEEMABLE SERIES A- 1 PREFERRED STOCK</t>
        </is>
      </c>
      <c r="B5" s="6" t="n">
        <v>-6542</v>
      </c>
      <c r="E5" s="6" t="n">
        <v>-5030</v>
      </c>
      <c r="H5" s="6" t="n">
        <v>-17601</v>
      </c>
      <c r="I5" s="6" t="n">
        <v>-14341</v>
      </c>
      <c r="J5" s="6" t="n">
        <v>-19616</v>
      </c>
      <c r="K5" s="6" t="n">
        <v>-3605</v>
      </c>
    </row>
    <row r="6">
      <c r="A6" s="4" t="inlineStr">
        <is>
          <t>Convertible preferred stock deemed dividend, net of return from holders</t>
        </is>
      </c>
      <c r="B6" s="6" t="n">
        <v>-24341</v>
      </c>
      <c r="H6" s="6" t="n">
        <v>-24341</v>
      </c>
      <c r="K6" s="6" t="n">
        <v>-932</v>
      </c>
    </row>
    <row r="7">
      <c r="A7" s="4" t="inlineStr">
        <is>
          <t>CONVERTIBLE AND REDEEMABLE SERIES A-2 PREFERRED STOCK DIVIDEND</t>
        </is>
      </c>
      <c r="B7" s="6" t="n">
        <v>-2870</v>
      </c>
      <c r="H7" s="6" t="n">
        <v>-2870</v>
      </c>
    </row>
    <row r="8">
      <c r="A8" s="4" t="inlineStr">
        <is>
          <t>Net loss attributable to common stockholders-basic and diluted</t>
        </is>
      </c>
      <c r="B8" s="5" t="n">
        <v>-64490</v>
      </c>
      <c r="E8" s="5" t="n">
        <v>-11713</v>
      </c>
      <c r="H8" s="5" t="n">
        <v>-103573</v>
      </c>
      <c r="I8" s="5" t="n">
        <v>-26588</v>
      </c>
      <c r="J8" s="5" t="n">
        <v>-43173</v>
      </c>
      <c r="K8" s="5" t="n">
        <v>-21028</v>
      </c>
    </row>
    <row r="9">
      <c r="A9" s="4" t="inlineStr">
        <is>
          <t>Weighted- average common shares outstanding-basic and diluted</t>
        </is>
      </c>
      <c r="B9" s="6" t="n">
        <v>21554</v>
      </c>
      <c r="E9" s="6" t="n">
        <v>8718</v>
      </c>
      <c r="H9" s="6" t="n">
        <v>13669</v>
      </c>
      <c r="I9" s="6" t="n">
        <v>8640</v>
      </c>
      <c r="J9" s="6" t="n">
        <v>8789</v>
      </c>
      <c r="K9" s="6" t="n">
        <v>7533</v>
      </c>
    </row>
    <row r="10">
      <c r="A10" s="4" t="inlineStr">
        <is>
          <t>Net loss per share attributable to common stockholders-basic and diluted</t>
        </is>
      </c>
      <c r="B10" s="9" t="n">
        <v>-2.99</v>
      </c>
      <c r="E10" s="9" t="n">
        <v>-1.34</v>
      </c>
      <c r="H10" s="9" t="n">
        <v>-7.58</v>
      </c>
      <c r="I10" s="9" t="n">
        <v>-3.08</v>
      </c>
      <c r="J10" s="9" t="n">
        <v>-4.91</v>
      </c>
      <c r="K10" s="9" t="n">
        <v>-2.79</v>
      </c>
    </row>
  </sheetData>
  <mergeCells count="4">
    <mergeCell ref="A1:A2"/>
    <mergeCell ref="B1:G1"/>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Description of the Business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Description of the Business and Basis of Presentation</t>
        </is>
      </c>
      <c r="B4" s="4" t="inlineStr">
        <is>
          <t>1. DESCRIPTION OF THE BUSINESS AND BASIS OF PRESENTATION
Description of the Business
Montrose is an environmental services company serving the recurring
environmental needs of a diverse client base, including
Fortune 500 companies and federal, state and local governments
through the following three segments:
Assessment, Permitting and Response
Measurement and Analysis
Remediation and Reuse
Initial Public Offering
Basis of Presentation</t>
        </is>
      </c>
      <c r="C4" s="4" t="inlineStr">
        <is>
          <t>1. DESCRIPTION OF THE BUSINESS AND BASIS OF PRESENTATION
Description of the Business
Montrose is an environmental services company serving the recurring
environmental needs of a diverse client base, including
Fortune 500 companies and Federal, State and local government
through the following three segments:
Assessment, Permitting and Response
Measurement and Analysis
Remediation and Reuse
Basis of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Loss) Per Share - Equity Shares Excluded from Calculation of Diluted Net Loss per Share Attributable to Common Stockholders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omputation of loss per share amount</t>
        </is>
      </c>
      <c r="B5" s="6" t="n">
        <v>2423900</v>
      </c>
      <c r="C5" s="6" t="n">
        <v>2062825</v>
      </c>
      <c r="D5" s="6" t="n">
        <v>2423900</v>
      </c>
      <c r="E5" s="6" t="n">
        <v>2062825</v>
      </c>
      <c r="F5" s="6" t="n">
        <v>2048738</v>
      </c>
      <c r="G5" s="6" t="n">
        <v>1321890</v>
      </c>
    </row>
    <row r="6">
      <c r="A6" s="4" t="inlineStr">
        <is>
          <t>Restricted Stock</t>
        </is>
      </c>
    </row>
    <row r="7">
      <c r="A7" s="3" t="inlineStr">
        <is>
          <t>Antidilutive Securities Excluded from Computation of Earnings Per Share [Line Items]</t>
        </is>
      </c>
    </row>
    <row r="8">
      <c r="A8" s="4" t="inlineStr">
        <is>
          <t>Antidilutive securities excluded from computation of loss per share amount</t>
        </is>
      </c>
      <c r="B8" s="6" t="n">
        <v>176384</v>
      </c>
      <c r="C8" s="6" t="n">
        <v>158426</v>
      </c>
      <c r="D8" s="6" t="n">
        <v>176384</v>
      </c>
      <c r="E8" s="6" t="n">
        <v>158426</v>
      </c>
      <c r="F8" s="6" t="n">
        <v>153352</v>
      </c>
      <c r="G8" s="6" t="n">
        <v>112637</v>
      </c>
    </row>
    <row r="9">
      <c r="A9" s="4" t="inlineStr">
        <is>
          <t>Warrants</t>
        </is>
      </c>
    </row>
    <row r="10">
      <c r="A10" s="3" t="inlineStr">
        <is>
          <t>Antidilutive Securities Excluded from Computation of Earnings Per Share [Line Items]</t>
        </is>
      </c>
    </row>
    <row r="11">
      <c r="A11" s="4" t="inlineStr">
        <is>
          <t>Antidilutive securities excluded from computation of loss per share amount</t>
        </is>
      </c>
      <c r="B11" s="6" t="n">
        <v>116350</v>
      </c>
      <c r="C11" s="6" t="n">
        <v>116350</v>
      </c>
      <c r="D11" s="6" t="n">
        <v>116350</v>
      </c>
      <c r="E11" s="6" t="n">
        <v>116350</v>
      </c>
      <c r="F11" s="6" t="n">
        <v>116350</v>
      </c>
      <c r="G11" s="6" t="n">
        <v>108267</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egment Information - Additional Information (Detail) - Segment</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Number of operating segments</t>
        </is>
      </c>
      <c r="B4" s="6" t="n">
        <v>3</v>
      </c>
      <c r="C4" s="6" t="n">
        <v>3</v>
      </c>
    </row>
    <row r="5">
      <c r="A5" s="4" t="inlineStr">
        <is>
          <t>Number of reportable segments</t>
        </is>
      </c>
      <c r="B5" s="6" t="n">
        <v>3</v>
      </c>
      <c r="C5"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Components of Segment Revenues and Adjusted EBITDA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egment Reporting Information [Line Items]</t>
        </is>
      </c>
    </row>
    <row r="4">
      <c r="A4" s="4" t="inlineStr">
        <is>
          <t>Segment Revenues</t>
        </is>
      </c>
      <c r="B4" s="5" t="n">
        <v>84705</v>
      </c>
      <c r="C4" s="5" t="n">
        <v>57623</v>
      </c>
      <c r="D4" s="5" t="n">
        <v>219502</v>
      </c>
      <c r="E4" s="5" t="n">
        <v>165978</v>
      </c>
      <c r="F4" s="5" t="n">
        <v>233854</v>
      </c>
      <c r="G4" s="5" t="n">
        <v>188805</v>
      </c>
    </row>
    <row r="5">
      <c r="A5" s="4" t="inlineStr">
        <is>
          <t>Segment Adjusted EBITDA</t>
        </is>
      </c>
      <c r="B5" s="6" t="n">
        <v>16706</v>
      </c>
      <c r="C5" s="6" t="n">
        <v>8219</v>
      </c>
      <c r="D5" s="6" t="n">
        <v>36157</v>
      </c>
      <c r="E5" s="6" t="n">
        <v>21836</v>
      </c>
      <c r="F5" s="6" t="n">
        <v>31495</v>
      </c>
      <c r="G5" s="6" t="n">
        <v>21817</v>
      </c>
    </row>
    <row r="6">
      <c r="A6" s="4" t="inlineStr">
        <is>
          <t>Operating Segments</t>
        </is>
      </c>
    </row>
    <row r="7">
      <c r="A7" s="3" t="inlineStr">
        <is>
          <t>Segment Reporting Information [Line Items]</t>
        </is>
      </c>
    </row>
    <row r="8">
      <c r="A8" s="4" t="inlineStr">
        <is>
          <t>Segment Revenues</t>
        </is>
      </c>
      <c r="B8" s="6" t="n">
        <v>84705</v>
      </c>
      <c r="C8" s="6" t="n">
        <v>57623</v>
      </c>
      <c r="D8" s="6" t="n">
        <v>219502</v>
      </c>
      <c r="E8" s="6" t="n">
        <v>165978</v>
      </c>
      <c r="F8" s="6" t="n">
        <v>233854</v>
      </c>
      <c r="G8" s="6" t="n">
        <v>188805</v>
      </c>
    </row>
    <row r="9">
      <c r="A9" s="4" t="inlineStr">
        <is>
          <t>Segment Adjusted EBITDA</t>
        </is>
      </c>
      <c r="B9" s="6" t="n">
        <v>21468</v>
      </c>
      <c r="C9" s="6" t="n">
        <v>11786</v>
      </c>
      <c r="D9" s="6" t="n">
        <v>51582</v>
      </c>
      <c r="E9" s="6" t="n">
        <v>32771</v>
      </c>
      <c r="F9" s="6" t="n">
        <v>45136</v>
      </c>
      <c r="G9" s="6" t="n">
        <v>33518</v>
      </c>
    </row>
    <row r="10">
      <c r="A10" s="4" t="inlineStr">
        <is>
          <t>Assessment, Permitting and Response | Operating Segments</t>
        </is>
      </c>
    </row>
    <row r="11">
      <c r="A11" s="3" t="inlineStr">
        <is>
          <t>Segment Reporting Information [Line Items]</t>
        </is>
      </c>
    </row>
    <row r="12">
      <c r="A12" s="4" t="inlineStr">
        <is>
          <t>Segment Revenues</t>
        </is>
      </c>
      <c r="B12" s="6" t="n">
        <v>26593</v>
      </c>
      <c r="C12" s="6" t="n">
        <v>5413</v>
      </c>
      <c r="D12" s="6" t="n">
        <v>49768</v>
      </c>
      <c r="E12" s="6" t="n">
        <v>15017</v>
      </c>
      <c r="F12" s="6" t="n">
        <v>21071</v>
      </c>
      <c r="G12" s="6" t="n">
        <v>3663</v>
      </c>
    </row>
    <row r="13">
      <c r="A13" s="4" t="inlineStr">
        <is>
          <t>Segment Adjusted EBITDA</t>
        </is>
      </c>
      <c r="B13" s="6" t="n">
        <v>8230</v>
      </c>
      <c r="C13" s="6" t="n">
        <v>1695</v>
      </c>
      <c r="D13" s="6" t="n">
        <v>14665</v>
      </c>
      <c r="E13" s="6" t="n">
        <v>5693</v>
      </c>
      <c r="F13" s="6" t="n">
        <v>7572</v>
      </c>
      <c r="G13" s="6" t="n">
        <v>1339</v>
      </c>
    </row>
    <row r="14">
      <c r="A14" s="4" t="inlineStr">
        <is>
          <t>Measurement and Analysis | Operating Segments</t>
        </is>
      </c>
    </row>
    <row r="15">
      <c r="A15" s="3" t="inlineStr">
        <is>
          <t>Segment Reporting Information [Line Items]</t>
        </is>
      </c>
    </row>
    <row r="16">
      <c r="A16" s="4" t="inlineStr">
        <is>
          <t>Segment Revenues</t>
        </is>
      </c>
      <c r="B16" s="6" t="n">
        <v>39770</v>
      </c>
      <c r="C16" s="6" t="n">
        <v>35672</v>
      </c>
      <c r="D16" s="6" t="n">
        <v>113130</v>
      </c>
      <c r="E16" s="6" t="n">
        <v>98521</v>
      </c>
      <c r="F16" s="6" t="n">
        <v>135531</v>
      </c>
      <c r="G16" s="6" t="n">
        <v>117373</v>
      </c>
    </row>
    <row r="17">
      <c r="A17" s="4" t="inlineStr">
        <is>
          <t>Segment Adjusted EBITDA</t>
        </is>
      </c>
      <c r="B17" s="6" t="n">
        <v>11226</v>
      </c>
      <c r="C17" s="6" t="n">
        <v>7691</v>
      </c>
      <c r="D17" s="6" t="n">
        <v>30422</v>
      </c>
      <c r="E17" s="6" t="n">
        <v>19761</v>
      </c>
      <c r="F17" s="6" t="n">
        <v>27828</v>
      </c>
      <c r="G17" s="6" t="n">
        <v>20779</v>
      </c>
    </row>
    <row r="18">
      <c r="A18" s="4" t="inlineStr">
        <is>
          <t>Remediation and Reuse | Operating Segments</t>
        </is>
      </c>
    </row>
    <row r="19">
      <c r="A19" s="3" t="inlineStr">
        <is>
          <t>Segment Reporting Information [Line Items]</t>
        </is>
      </c>
    </row>
    <row r="20">
      <c r="A20" s="4" t="inlineStr">
        <is>
          <t>Segment Revenues</t>
        </is>
      </c>
      <c r="B20" s="6" t="n">
        <v>18342</v>
      </c>
      <c r="C20" s="6" t="n">
        <v>16538</v>
      </c>
      <c r="D20" s="6" t="n">
        <v>56604</v>
      </c>
      <c r="E20" s="6" t="n">
        <v>52440</v>
      </c>
      <c r="F20" s="6" t="n">
        <v>77252</v>
      </c>
      <c r="G20" s="6" t="n">
        <v>67769</v>
      </c>
    </row>
    <row r="21">
      <c r="A21" s="4" t="inlineStr">
        <is>
          <t>Segment Adjusted EBITDA</t>
        </is>
      </c>
      <c r="B21" s="6" t="n">
        <v>2012</v>
      </c>
      <c r="C21" s="6" t="n">
        <v>2400</v>
      </c>
      <c r="D21" s="6" t="n">
        <v>6495</v>
      </c>
      <c r="E21" s="6" t="n">
        <v>7317</v>
      </c>
      <c r="F21" s="6" t="n">
        <v>9736</v>
      </c>
      <c r="G21" s="6" t="n">
        <v>11400</v>
      </c>
    </row>
    <row r="22">
      <c r="A22" s="4" t="inlineStr">
        <is>
          <t>Corporate and Other</t>
        </is>
      </c>
    </row>
    <row r="23">
      <c r="A23" s="3" t="inlineStr">
        <is>
          <t>Segment Reporting Information [Line Items]</t>
        </is>
      </c>
    </row>
    <row r="24">
      <c r="A24" s="4" t="inlineStr">
        <is>
          <t>Segment Adjusted EBITDA</t>
        </is>
      </c>
      <c r="B24" s="5" t="n">
        <v>-4762</v>
      </c>
      <c r="C24" s="5" t="n">
        <v>-3567</v>
      </c>
      <c r="D24" s="5" t="n">
        <v>-15425</v>
      </c>
      <c r="E24" s="5" t="n">
        <v>-10935</v>
      </c>
      <c r="F24" s="5" t="n">
        <v>-13641</v>
      </c>
      <c r="G24" s="5" t="n">
        <v>-11701</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Reconciliation of Segment Measure to Income (Loss) Before Benefit from Income Tax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egment Reporting [Abstract]</t>
        </is>
      </c>
    </row>
    <row r="4">
      <c r="A4" s="4" t="inlineStr">
        <is>
          <t>Total</t>
        </is>
      </c>
      <c r="B4" s="5" t="n">
        <v>16706</v>
      </c>
      <c r="C4" s="5" t="n">
        <v>8219</v>
      </c>
      <c r="D4" s="5" t="n">
        <v>36157</v>
      </c>
      <c r="E4" s="5" t="n">
        <v>21836</v>
      </c>
      <c r="F4" s="5" t="n">
        <v>31495</v>
      </c>
      <c r="G4" s="5" t="n">
        <v>21817</v>
      </c>
    </row>
    <row r="5">
      <c r="A5" s="4" t="inlineStr">
        <is>
          <t>Interest expense, net</t>
        </is>
      </c>
      <c r="B5" s="6" t="n">
        <v>-3043</v>
      </c>
      <c r="C5" s="6" t="n">
        <v>-2130</v>
      </c>
      <c r="D5" s="6" t="n">
        <v>-10896</v>
      </c>
      <c r="E5" s="6" t="n">
        <v>-4590</v>
      </c>
      <c r="F5" s="6" t="n">
        <v>-6755</v>
      </c>
      <c r="G5" s="6" t="n">
        <v>-11085</v>
      </c>
    </row>
    <row r="6">
      <c r="A6" s="4" t="inlineStr">
        <is>
          <t>Income tax (expense) benefit</t>
        </is>
      </c>
      <c r="B6" s="6" t="n">
        <v>-3348</v>
      </c>
      <c r="C6" s="6" t="n">
        <v>412</v>
      </c>
      <c r="D6" s="6" t="n">
        <v>1563</v>
      </c>
      <c r="E6" s="6" t="n">
        <v>1308</v>
      </c>
      <c r="F6" s="6" t="n">
        <v>3121</v>
      </c>
      <c r="G6" s="6" t="n">
        <v>4968</v>
      </c>
    </row>
    <row r="7">
      <c r="A7" s="4" t="inlineStr">
        <is>
          <t>Depreciation and amortization</t>
        </is>
      </c>
      <c r="B7" s="6" t="n">
        <v>-9740</v>
      </c>
      <c r="C7" s="6" t="n">
        <v>-7412</v>
      </c>
      <c r="D7" s="6" t="n">
        <v>-27084</v>
      </c>
      <c r="E7" s="6" t="n">
        <v>-20262</v>
      </c>
      <c r="F7" s="6" t="n">
        <v>-27705</v>
      </c>
      <c r="G7" s="6" t="n">
        <v>-23915</v>
      </c>
    </row>
    <row r="8">
      <c r="A8" s="4" t="inlineStr">
        <is>
          <t>Stock-based compensation</t>
        </is>
      </c>
      <c r="B8" s="6" t="n">
        <v>-1149</v>
      </c>
      <c r="C8" s="6" t="n">
        <v>-1055</v>
      </c>
      <c r="D8" s="6" t="n">
        <v>-3439</v>
      </c>
      <c r="E8" s="6" t="n">
        <v>-3577</v>
      </c>
      <c r="F8" s="6" t="n">
        <v>-4345</v>
      </c>
      <c r="G8" s="6" t="n">
        <v>-5794</v>
      </c>
    </row>
    <row r="9">
      <c r="A9" s="4" t="inlineStr">
        <is>
          <t>Start-up losses and investment in new services</t>
        </is>
      </c>
      <c r="B9" s="6" t="n">
        <v>-602</v>
      </c>
      <c r="C9" s="6" t="n">
        <v>-634</v>
      </c>
      <c r="D9" s="6" t="n">
        <v>-1283</v>
      </c>
      <c r="E9" s="6" t="n">
        <v>-1091</v>
      </c>
      <c r="F9" s="6" t="n">
        <v>-1874</v>
      </c>
      <c r="G9" s="6" t="n">
        <v>-999</v>
      </c>
    </row>
    <row r="10">
      <c r="A10" s="4" t="inlineStr">
        <is>
          <t>Acquisition costs</t>
        </is>
      </c>
      <c r="B10" s="6" t="n">
        <v>-6</v>
      </c>
      <c r="C10" s="6" t="n">
        <v>-1278</v>
      </c>
      <c r="D10" s="6" t="n">
        <v>-3767</v>
      </c>
      <c r="E10" s="6" t="n">
        <v>-2350</v>
      </c>
      <c r="F10" s="6" t="n">
        <v>2400</v>
      </c>
      <c r="G10" s="6" t="n">
        <v>1200</v>
      </c>
    </row>
    <row r="11">
      <c r="A11" s="4" t="inlineStr">
        <is>
          <t>Acquisition costs</t>
        </is>
      </c>
      <c r="F11" s="6" t="n">
        <v>-3474</v>
      </c>
      <c r="G11" s="6" t="n">
        <v>-1595</v>
      </c>
    </row>
    <row r="12">
      <c r="A12" s="4" t="inlineStr">
        <is>
          <t>Fair value changes in contingent put option</t>
        </is>
      </c>
      <c r="B12" s="6" t="n">
        <v>26265</v>
      </c>
      <c r="D12" s="6" t="n">
        <v>19240</v>
      </c>
      <c r="F12" s="6" t="n">
        <v>-7100</v>
      </c>
    </row>
    <row r="13">
      <c r="A13" s="4" t="inlineStr">
        <is>
          <t>Fair value changes in financial instruments</t>
        </is>
      </c>
      <c r="F13" s="6" t="n">
        <v>-11160</v>
      </c>
      <c r="G13" s="6" t="n">
        <v>352</v>
      </c>
    </row>
    <row r="14">
      <c r="A14" s="4" t="inlineStr">
        <is>
          <t>Fair value changes in warrant options</t>
        </is>
      </c>
      <c r="B14" s="6" t="n">
        <v>-9311</v>
      </c>
      <c r="C14" s="6" t="n">
        <v>-2510</v>
      </c>
      <c r="D14" s="6" t="n">
        <v>-9312</v>
      </c>
      <c r="E14" s="6" t="n">
        <v>-4059</v>
      </c>
    </row>
    <row r="15">
      <c r="A15" s="4" t="inlineStr">
        <is>
          <t>Fair value changes in compound embedded option</t>
        </is>
      </c>
      <c r="B15" s="6" t="n">
        <v>-26664</v>
      </c>
      <c r="D15" s="6" t="n">
        <v>-27420</v>
      </c>
    </row>
    <row r="16">
      <c r="A16" s="4" t="inlineStr">
        <is>
          <t>Fair value changes in business acquisitions contingent consideration</t>
        </is>
      </c>
      <c r="B16" s="6" t="n">
        <v>-13404</v>
      </c>
      <c r="C16" s="6" t="n">
        <v>-256</v>
      </c>
      <c r="D16" s="6" t="n">
        <v>-17387</v>
      </c>
      <c r="E16" s="6" t="n">
        <v>670</v>
      </c>
      <c r="F16" s="6" t="n">
        <v>-1392</v>
      </c>
      <c r="G16" s="6" t="n">
        <v>158</v>
      </c>
    </row>
    <row r="17">
      <c r="A17" s="4" t="inlineStr">
        <is>
          <t>Short term purchase accounting fair value adjustment to deferred revenue</t>
        </is>
      </c>
      <c r="D17" s="6" t="n">
        <v>-243</v>
      </c>
      <c r="F17" s="6" t="n">
        <v>-858</v>
      </c>
    </row>
    <row r="18">
      <c r="A18" s="4" t="inlineStr">
        <is>
          <t>IPO preparation</t>
        </is>
      </c>
      <c r="B18" s="6" t="n">
        <v>-6378</v>
      </c>
      <c r="C18" s="6" t="n">
        <v>-20</v>
      </c>
      <c r="D18" s="6" t="n">
        <v>-6908</v>
      </c>
      <c r="E18" s="6" t="n">
        <v>-105</v>
      </c>
      <c r="F18" s="6" t="n">
        <v>-610</v>
      </c>
    </row>
    <row r="19">
      <c r="A19" s="4" t="inlineStr">
        <is>
          <t>Discontinued services</t>
        </is>
      </c>
      <c r="B19" s="6" t="n">
        <v>-30</v>
      </c>
      <c r="D19" s="6" t="n">
        <v>-7526</v>
      </c>
    </row>
    <row r="20">
      <c r="A20" s="4" t="inlineStr">
        <is>
          <t>Expenses related to financing transactions</t>
        </is>
      </c>
      <c r="D20" s="6" t="n">
        <v>-277</v>
      </c>
      <c r="G20" s="6" t="n">
        <v>-398</v>
      </c>
    </row>
    <row r="21">
      <c r="A21" s="4" t="inlineStr">
        <is>
          <t>Other expenses</t>
        </is>
      </c>
      <c r="B21" s="6" t="n">
        <v>-33</v>
      </c>
      <c r="C21" s="6" t="n">
        <v>-19</v>
      </c>
      <c r="D21" s="6" t="n">
        <v>-179</v>
      </c>
      <c r="E21" s="6" t="n">
        <v>-27</v>
      </c>
    </row>
    <row r="22">
      <c r="A22" s="4" t="inlineStr">
        <is>
          <t>Net loss</t>
        </is>
      </c>
      <c r="B22" s="5" t="n">
        <v>-30737</v>
      </c>
      <c r="C22" s="5" t="n">
        <v>-6683</v>
      </c>
      <c r="D22" s="5" t="n">
        <v>-58761</v>
      </c>
      <c r="E22" s="5" t="n">
        <v>-12247</v>
      </c>
      <c r="F22" s="5" t="n">
        <v>-23557</v>
      </c>
      <c r="G22" s="5" t="n">
        <v>-16491</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Party Transactions - Additional Information (Detail) - USD ($)</t>
        </is>
      </c>
      <c r="B1" s="2" t="inlineStr">
        <is>
          <t>Jul. 27, 2020</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Dec. 31, 2017</t>
        </is>
      </c>
    </row>
    <row r="2">
      <c r="A2" s="3" t="inlineStr">
        <is>
          <t>Related Party Transaction [Line Items]</t>
        </is>
      </c>
    </row>
    <row r="3">
      <c r="A3" s="4" t="inlineStr">
        <is>
          <t>Payment to related party</t>
        </is>
      </c>
      <c r="G3" s="5" t="n">
        <v>448000</v>
      </c>
      <c r="H3" s="5" t="n">
        <v>2180000</v>
      </c>
    </row>
    <row r="4">
      <c r="A4" s="4" t="inlineStr">
        <is>
          <t>Amount due to related party</t>
        </is>
      </c>
      <c r="C4" s="5" t="n">
        <v>0</v>
      </c>
      <c r="E4" s="5" t="n">
        <v>0</v>
      </c>
      <c r="G4" s="5" t="n">
        <v>0</v>
      </c>
      <c r="H4" s="6" t="n">
        <v>10000</v>
      </c>
    </row>
    <row r="5">
      <c r="A5" s="4" t="inlineStr">
        <is>
          <t>Number of shares issued as dividend payment</t>
        </is>
      </c>
      <c r="C5" s="6" t="n">
        <v>1786739</v>
      </c>
    </row>
    <row r="6">
      <c r="A6" s="4" t="inlineStr">
        <is>
          <t>Number of additional common stock outstanding owned by related party</t>
        </is>
      </c>
      <c r="C6" s="6" t="n">
        <v>2534239</v>
      </c>
      <c r="E6" s="6" t="n">
        <v>2534239</v>
      </c>
    </row>
    <row r="7">
      <c r="A7" s="4" t="inlineStr">
        <is>
          <t>Percentage of common stock shares outstanding owned by related party</t>
        </is>
      </c>
      <c r="C7" s="4" t="inlineStr">
        <is>
          <t>17.30%</t>
        </is>
      </c>
      <c r="E7" s="4" t="inlineStr">
        <is>
          <t>17.30%</t>
        </is>
      </c>
    </row>
    <row r="8">
      <c r="A8" s="4" t="inlineStr">
        <is>
          <t>Shares issued</t>
        </is>
      </c>
      <c r="B8" s="6" t="n">
        <v>1786739</v>
      </c>
      <c r="G8" s="6" t="n">
        <v>42415</v>
      </c>
    </row>
    <row r="9">
      <c r="A9" s="4" t="inlineStr">
        <is>
          <t>Share price</t>
        </is>
      </c>
      <c r="C9" s="9" t="n">
        <v>16.36</v>
      </c>
      <c r="D9" s="9" t="n">
        <v>27.3</v>
      </c>
      <c r="E9" s="9" t="n">
        <v>16.36</v>
      </c>
      <c r="F9" s="9" t="n">
        <v>27.3</v>
      </c>
    </row>
    <row r="10">
      <c r="A10" s="4" t="inlineStr">
        <is>
          <t>Proceeds from notes receivable</t>
        </is>
      </c>
      <c r="G10" s="5" t="n">
        <v>100000</v>
      </c>
    </row>
    <row r="11">
      <c r="A11" s="4" t="inlineStr">
        <is>
          <t>Restricted Stock</t>
        </is>
      </c>
    </row>
    <row r="12">
      <c r="A12" s="3" t="inlineStr">
        <is>
          <t>Related Party Transaction [Line Items]</t>
        </is>
      </c>
    </row>
    <row r="13">
      <c r="A13" s="4" t="inlineStr">
        <is>
          <t>Shares issued</t>
        </is>
      </c>
      <c r="I13" s="6" t="n">
        <v>175625</v>
      </c>
    </row>
    <row r="14">
      <c r="A14" s="4" t="inlineStr">
        <is>
          <t>Share price</t>
        </is>
      </c>
      <c r="I14" s="9" t="n">
        <v>13.64</v>
      </c>
    </row>
    <row r="15">
      <c r="A15" s="4" t="inlineStr">
        <is>
          <t>Acquisition Targets | Selling, General and Administrative Expenses</t>
        </is>
      </c>
    </row>
    <row r="16">
      <c r="A16" s="3" t="inlineStr">
        <is>
          <t>Related Party Transaction [Line Items]</t>
        </is>
      </c>
    </row>
    <row r="17">
      <c r="A17" s="4" t="inlineStr">
        <is>
          <t>Payment to related party</t>
        </is>
      </c>
      <c r="C17" s="5" t="n">
        <v>0</v>
      </c>
      <c r="D17" s="5" t="n">
        <v>100000</v>
      </c>
      <c r="E17" s="5" t="n">
        <v>100000</v>
      </c>
      <c r="F17" s="5" t="n">
        <v>400000</v>
      </c>
      <c r="G17" s="5" t="n">
        <v>500000</v>
      </c>
      <c r="H17" s="6" t="n">
        <v>400000</v>
      </c>
    </row>
    <row r="18">
      <c r="A18" s="4" t="inlineStr">
        <is>
          <t>Management Agreement [Member] | Selling, General and Administrative Expenses</t>
        </is>
      </c>
    </row>
    <row r="19">
      <c r="A19" s="3" t="inlineStr">
        <is>
          <t>Related Party Transaction [Line Items]</t>
        </is>
      </c>
    </row>
    <row r="20">
      <c r="A20" s="4" t="inlineStr">
        <is>
          <t>Payment to related party</t>
        </is>
      </c>
      <c r="H20" s="5" t="n">
        <v>1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0" customWidth="1" min="5" max="5"/>
    <col width="14" customWidth="1" min="6" max="6"/>
    <col width="20" customWidth="1" min="7" max="7"/>
    <col width="14" customWidth="1" min="8" max="8"/>
  </cols>
  <sheetData>
    <row r="1">
      <c r="A1" s="1" t="inlineStr">
        <is>
          <t>Defined Contribution Plan - Additional Information (Detail) - USD ($) $ in Millions</t>
        </is>
      </c>
      <c r="B1" s="2" t="inlineStr">
        <is>
          <t>3 Months Ended</t>
        </is>
      </c>
      <c r="D1" s="2" t="inlineStr">
        <is>
          <t>5 Months Ended</t>
        </is>
      </c>
      <c r="E1" s="2" t="inlineStr">
        <is>
          <t>9 Months Ended</t>
        </is>
      </c>
      <c r="G1" s="2" t="inlineStr">
        <is>
          <t>12 Months Ended</t>
        </is>
      </c>
    </row>
    <row r="2">
      <c r="B2" s="2" t="inlineStr">
        <is>
          <t>Sep. 30, 2020</t>
        </is>
      </c>
      <c r="C2" s="2" t="inlineStr">
        <is>
          <t>Sep. 30, 2019</t>
        </is>
      </c>
      <c r="D2" s="2" t="inlineStr">
        <is>
          <t>May 22, 2020</t>
        </is>
      </c>
      <c r="E2" s="2" t="inlineStr">
        <is>
          <t>Sep. 30, 2020</t>
        </is>
      </c>
      <c r="F2" s="2" t="inlineStr">
        <is>
          <t>Sep. 30, 2019</t>
        </is>
      </c>
      <c r="G2" s="2" t="inlineStr">
        <is>
          <t>Dec. 31, 2019</t>
        </is>
      </c>
      <c r="H2" s="2" t="inlineStr">
        <is>
          <t>Dec. 31, 2018</t>
        </is>
      </c>
    </row>
    <row r="3">
      <c r="A3" s="3" t="inlineStr">
        <is>
          <t>Defined Contribution Plan Disclosure [Line Items]</t>
        </is>
      </c>
    </row>
    <row r="4">
      <c r="A4" s="4" t="inlineStr">
        <is>
          <t>Defined contribution plan, description</t>
        </is>
      </c>
      <c r="E4" s="4" t="inlineStr">
        <is>
          <t>401(k) Savings Plan</t>
        </is>
      </c>
      <c r="G4" s="4" t="inlineStr">
        <is>
          <t>401(k) Savings Plan</t>
        </is>
      </c>
    </row>
    <row r="5">
      <c r="A5" s="4" t="inlineStr">
        <is>
          <t>Defined contribution plan, maximum annual contributions per employee, percent</t>
        </is>
      </c>
      <c r="E5" s="4" t="inlineStr">
        <is>
          <t>85.00%</t>
        </is>
      </c>
      <c r="G5" s="4" t="inlineStr">
        <is>
          <t>85.00%</t>
        </is>
      </c>
      <c r="H5" s="4" t="inlineStr">
        <is>
          <t>100.00%</t>
        </is>
      </c>
    </row>
    <row r="6">
      <c r="A6" s="4" t="inlineStr">
        <is>
          <t>Defined contribution plan, employer matching contribution, percent of match</t>
        </is>
      </c>
      <c r="D6" s="4" t="inlineStr">
        <is>
          <t>100.00%</t>
        </is>
      </c>
      <c r="G6" s="4" t="inlineStr">
        <is>
          <t>100.00%</t>
        </is>
      </c>
    </row>
    <row r="7">
      <c r="A7" s="4" t="inlineStr">
        <is>
          <t>Defined contribution plan participant's compensation percent</t>
        </is>
      </c>
      <c r="D7" s="4" t="inlineStr">
        <is>
          <t>3.00%</t>
        </is>
      </c>
      <c r="G7" s="4" t="inlineStr">
        <is>
          <t>3.00%</t>
        </is>
      </c>
    </row>
    <row r="8">
      <c r="A8" s="4" t="inlineStr">
        <is>
          <t>Defined contribution plan percentage of participant's elective deferrals</t>
        </is>
      </c>
      <c r="D8" s="4" t="inlineStr">
        <is>
          <t>50.00%</t>
        </is>
      </c>
      <c r="G8" s="4" t="inlineStr">
        <is>
          <t>50.00%</t>
        </is>
      </c>
    </row>
    <row r="9">
      <c r="A9" s="4" t="inlineStr">
        <is>
          <t>Selling, General and Administrative Expenses</t>
        </is>
      </c>
    </row>
    <row r="10">
      <c r="A10" s="3" t="inlineStr">
        <is>
          <t>Defined Contribution Plan Disclosure [Line Items]</t>
        </is>
      </c>
    </row>
    <row r="11">
      <c r="A11" s="4" t="inlineStr">
        <is>
          <t>Defined contribution plan, employer discretionary contribution amount</t>
        </is>
      </c>
      <c r="B11" s="5" t="n">
        <v>0</v>
      </c>
      <c r="C11" s="10" t="n">
        <v>0.5</v>
      </c>
      <c r="E11" s="10" t="n">
        <v>1.2</v>
      </c>
      <c r="F11" s="10" t="n">
        <v>1.9</v>
      </c>
      <c r="G11" s="10" t="n">
        <v>2.6</v>
      </c>
      <c r="H11" s="10" t="n">
        <v>2.1</v>
      </c>
    </row>
    <row r="12">
      <c r="A12" s="4" t="inlineStr">
        <is>
          <t>Minimum</t>
        </is>
      </c>
    </row>
    <row r="13">
      <c r="A13" s="3" t="inlineStr">
        <is>
          <t>Defined Contribution Plan Disclosure [Line Items]</t>
        </is>
      </c>
    </row>
    <row r="14">
      <c r="A14" s="4" t="inlineStr">
        <is>
          <t>Defined contribution plan participant's compensation percent</t>
        </is>
      </c>
      <c r="E14" s="4" t="inlineStr">
        <is>
          <t>3.00%</t>
        </is>
      </c>
      <c r="G14" s="4" t="inlineStr">
        <is>
          <t>3.00%</t>
        </is>
      </c>
    </row>
    <row r="15">
      <c r="A15" s="4" t="inlineStr">
        <is>
          <t>Maximum</t>
        </is>
      </c>
    </row>
    <row r="16">
      <c r="A16" s="3" t="inlineStr">
        <is>
          <t>Defined Contribution Plan Disclosure [Line Items]</t>
        </is>
      </c>
    </row>
    <row r="17">
      <c r="A17" s="4" t="inlineStr">
        <is>
          <t>Defined contribution plan participant's compensation percent</t>
        </is>
      </c>
      <c r="E17" s="4" t="inlineStr">
        <is>
          <t>4.00%</t>
        </is>
      </c>
      <c r="G17" s="4" t="inlineStr">
        <is>
          <t>4.00%</t>
        </is>
      </c>
    </row>
  </sheetData>
  <mergeCells count="4">
    <mergeCell ref="A1:A2"/>
    <mergeCell ref="B1:C1"/>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s>
  <sheetData>
    <row r="1">
      <c r="A1" s="1" t="inlineStr">
        <is>
          <t>Subsequent Events - Additional Information (Detail) - USD ($) $ / shares in Units, $ in Thousands</t>
        </is>
      </c>
      <c r="B1" s="2" t="inlineStr">
        <is>
          <t>Sep. 30, 2022</t>
        </is>
      </c>
      <c r="C1" s="2" t="inlineStr">
        <is>
          <t>Sep. 30, 2021</t>
        </is>
      </c>
      <c r="D1" s="2" t="inlineStr">
        <is>
          <t>Oct. 06, 2020</t>
        </is>
      </c>
      <c r="E1" s="2" t="inlineStr">
        <is>
          <t>Sep. 30, 2020</t>
        </is>
      </c>
      <c r="F1" s="2" t="inlineStr">
        <is>
          <t>Apr. 13, 2020</t>
        </is>
      </c>
      <c r="G1" s="2" t="inlineStr">
        <is>
          <t>Apr. 30, 2020</t>
        </is>
      </c>
      <c r="H1" s="2" t="inlineStr">
        <is>
          <t>Sep. 30, 2020</t>
        </is>
      </c>
      <c r="I1" s="2" t="inlineStr">
        <is>
          <t>Sep. 30, 2019</t>
        </is>
      </c>
      <c r="J1" s="2" t="inlineStr">
        <is>
          <t>Sep. 30, 2020</t>
        </is>
      </c>
      <c r="K1" s="2" t="inlineStr">
        <is>
          <t>Sep. 30, 2019</t>
        </is>
      </c>
      <c r="L1" s="2" t="inlineStr">
        <is>
          <t>Dec. 31, 2019</t>
        </is>
      </c>
      <c r="M1" s="2" t="inlineStr">
        <is>
          <t>Dec. 31, 2018</t>
        </is>
      </c>
    </row>
    <row r="2">
      <c r="A2" s="3" t="inlineStr">
        <is>
          <t>Subsequent Event [Line Items]</t>
        </is>
      </c>
    </row>
    <row r="3">
      <c r="A3" s="4" t="inlineStr">
        <is>
          <t>Period between issuance and expiration of outstanding warrant</t>
        </is>
      </c>
      <c r="F3" s="4" t="inlineStr">
        <is>
          <t>10 years</t>
        </is>
      </c>
    </row>
    <row r="4">
      <c r="A4" s="4" t="inlineStr">
        <is>
          <t>Proceeds from the Series A-2 and Warrant</t>
        </is>
      </c>
      <c r="F4" s="5" t="n">
        <v>175000</v>
      </c>
    </row>
    <row r="5">
      <c r="A5" s="4" t="inlineStr">
        <is>
          <t>Percentage of dividends accrued</t>
        </is>
      </c>
      <c r="F5" s="4" t="inlineStr">
        <is>
          <t>14.20%</t>
        </is>
      </c>
    </row>
    <row r="6">
      <c r="A6" s="4" t="inlineStr">
        <is>
          <t>Exercise of warrant options, Shares</t>
        </is>
      </c>
      <c r="H6" s="6" t="n">
        <v>2534239</v>
      </c>
      <c r="J6" s="6" t="n">
        <v>2534239</v>
      </c>
    </row>
    <row r="7">
      <c r="A7" s="4" t="inlineStr">
        <is>
          <t>Exercise of warrant options, Average Price per Share</t>
        </is>
      </c>
      <c r="H7" s="9" t="n">
        <v>0.01</v>
      </c>
      <c r="J7" s="9" t="n">
        <v>0.01</v>
      </c>
    </row>
    <row r="8">
      <c r="A8" s="4" t="inlineStr">
        <is>
          <t>Number of common stock shares issued in connection with business acquisition</t>
        </is>
      </c>
      <c r="I8" s="6" t="n">
        <v>25408</v>
      </c>
      <c r="J8" s="6" t="n">
        <v>791139</v>
      </c>
      <c r="K8" s="6" t="n">
        <v>150439</v>
      </c>
      <c r="L8" s="6" t="n">
        <v>150439</v>
      </c>
      <c r="M8" s="6" t="n">
        <v>264582</v>
      </c>
    </row>
    <row r="9">
      <c r="A9" s="4" t="inlineStr">
        <is>
          <t>Line of credit</t>
        </is>
      </c>
      <c r="F9" s="5" t="n">
        <v>225000</v>
      </c>
    </row>
    <row r="10">
      <c r="A10" s="4" t="inlineStr">
        <is>
          <t>Line of credit facility maturity date</t>
        </is>
      </c>
      <c r="F10" s="4" t="inlineStr">
        <is>
          <t>Apr. 30,
		2025</t>
        </is>
      </c>
    </row>
    <row r="11">
      <c r="A11" s="4" t="inlineStr">
        <is>
          <t>Debt instrument, repayments</t>
        </is>
      </c>
      <c r="E11" s="5" t="n">
        <v>500</v>
      </c>
    </row>
    <row r="12">
      <c r="A12" s="4" t="inlineStr">
        <is>
          <t>Forecast</t>
        </is>
      </c>
    </row>
    <row r="13">
      <c r="A13" s="3" t="inlineStr">
        <is>
          <t>Subsequent Event [Line Items]</t>
        </is>
      </c>
    </row>
    <row r="14">
      <c r="A14" s="4" t="inlineStr">
        <is>
          <t>Debt instrument, repayments</t>
        </is>
      </c>
      <c r="B14" s="5" t="n">
        <v>1600</v>
      </c>
      <c r="C14" s="5" t="n">
        <v>1100</v>
      </c>
      <c r="E14" s="5" t="n">
        <v>500</v>
      </c>
    </row>
    <row r="15">
      <c r="A15" s="4" t="inlineStr">
        <is>
          <t>CTEH</t>
        </is>
      </c>
    </row>
    <row r="16">
      <c r="A16" s="3" t="inlineStr">
        <is>
          <t>Subsequent Event [Line Items]</t>
        </is>
      </c>
    </row>
    <row r="17">
      <c r="A17" s="4" t="inlineStr">
        <is>
          <t>Percentage of interests acquired</t>
        </is>
      </c>
      <c r="G17" s="4" t="inlineStr">
        <is>
          <t>100.00%</t>
        </is>
      </c>
    </row>
    <row r="18">
      <c r="A18" s="4" t="inlineStr">
        <is>
          <t>Convertible And Redeemable Series A-2 Preferred Stock</t>
        </is>
      </c>
    </row>
    <row r="19">
      <c r="A19" s="3" t="inlineStr">
        <is>
          <t>Subsequent Event [Line Items]</t>
        </is>
      </c>
    </row>
    <row r="20">
      <c r="A20" s="4" t="inlineStr">
        <is>
          <t>Temporary equity, shares issued</t>
        </is>
      </c>
      <c r="E20" s="6" t="n">
        <v>17500</v>
      </c>
      <c r="F20" s="6" t="n">
        <v>17500</v>
      </c>
      <c r="H20" s="6" t="n">
        <v>17500</v>
      </c>
      <c r="J20" s="6" t="n">
        <v>17500</v>
      </c>
      <c r="L20" s="6" t="n">
        <v>0</v>
      </c>
    </row>
    <row r="21">
      <c r="A21" s="4" t="inlineStr">
        <is>
          <t>Temporary equity, par value per share</t>
        </is>
      </c>
      <c r="E21" s="8" t="n">
        <v>0.0001</v>
      </c>
      <c r="F21" s="8" t="n">
        <v>0.0001</v>
      </c>
      <c r="H21" s="8" t="n">
        <v>0.0001</v>
      </c>
      <c r="J21" s="8" t="n">
        <v>0.0001</v>
      </c>
      <c r="L21" s="8" t="n">
        <v>0.0001</v>
      </c>
    </row>
    <row r="22">
      <c r="A22" s="4" t="inlineStr">
        <is>
          <t>Percentage of dividends accrued</t>
        </is>
      </c>
      <c r="F22" s="4" t="inlineStr">
        <is>
          <t>15.00%</t>
        </is>
      </c>
    </row>
    <row r="23">
      <c r="A23" s="4" t="inlineStr">
        <is>
          <t>Temporary equity description</t>
        </is>
      </c>
      <c r="J23"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 In the event the Company redeemed all or a portion of the Convertible and Redeemable Series A-2Preferred Stock prior to the three year anniversary of the issuance date, such redemption amount shall include principal, accrued but unpaid interest and a make whole payment such that the aggregate amount reflects three years of dividends.</t>
        </is>
      </c>
    </row>
    <row r="24">
      <c r="A24" s="4" t="inlineStr">
        <is>
          <t>Percentage of discount on common stock market price</t>
        </is>
      </c>
      <c r="J24" s="4" t="inlineStr">
        <is>
          <t>15.00%</t>
        </is>
      </c>
    </row>
    <row r="25">
      <c r="A25" s="4" t="inlineStr">
        <is>
          <t>Percentage of dividend rate steps downs per year</t>
        </is>
      </c>
      <c r="J25" s="4" t="inlineStr">
        <is>
          <t>9.00%</t>
        </is>
      </c>
    </row>
    <row r="26">
      <c r="A26" s="4" t="inlineStr">
        <is>
          <t>Number of times increase in debt incurrence test ratio</t>
        </is>
      </c>
      <c r="J26" s="4" t="inlineStr">
        <is>
          <t>4.5</t>
        </is>
      </c>
    </row>
    <row r="27">
      <c r="A27" s="4" t="inlineStr">
        <is>
          <t>Convertible And Redeemable Series A-2 Preferred Stock | CTEH</t>
        </is>
      </c>
    </row>
    <row r="28">
      <c r="A28" s="3" t="inlineStr">
        <is>
          <t>Subsequent Event [Line Items]</t>
        </is>
      </c>
    </row>
    <row r="29">
      <c r="A29" s="4" t="inlineStr">
        <is>
          <t>Number of common stock shares issued in connection with business acquisition</t>
        </is>
      </c>
      <c r="K29" s="6" t="n">
        <v>791139</v>
      </c>
    </row>
    <row r="30">
      <c r="A30" s="4" t="inlineStr">
        <is>
          <t>Convertible And Redeemable Series A-2 Preferred Stock | 60-Day Period Prior to Seventh Anniversary</t>
        </is>
      </c>
    </row>
    <row r="31">
      <c r="A31" s="3" t="inlineStr">
        <is>
          <t>Subsequent Event [Line Items]</t>
        </is>
      </c>
    </row>
    <row r="32">
      <c r="A32" s="4" t="inlineStr">
        <is>
          <t>Temporary equity convertible into common stock</t>
        </is>
      </c>
      <c r="E32" s="5" t="n">
        <v>60000</v>
      </c>
      <c r="H32" s="5" t="n">
        <v>60000</v>
      </c>
      <c r="J32" s="5" t="n">
        <v>60000</v>
      </c>
    </row>
    <row r="33">
      <c r="A33" s="4" t="inlineStr">
        <is>
          <t>Convertible And Redeemable Series A-2 Preferred Stock | Year 5</t>
        </is>
      </c>
    </row>
    <row r="34">
      <c r="A34" s="3" t="inlineStr">
        <is>
          <t>Subsequent Event [Line Items]</t>
        </is>
      </c>
    </row>
    <row r="35">
      <c r="A35" s="4" t="inlineStr">
        <is>
          <t>Temporary equity convertible into common stock</t>
        </is>
      </c>
      <c r="E35" s="6" t="n">
        <v>60000</v>
      </c>
      <c r="H35" s="6" t="n">
        <v>60000</v>
      </c>
      <c r="J35" s="6" t="n">
        <v>60000</v>
      </c>
    </row>
    <row r="36">
      <c r="A36" s="4" t="inlineStr">
        <is>
          <t>Convertible And Redeemable Series A-2 Preferred Stock | Year 6</t>
        </is>
      </c>
    </row>
    <row r="37">
      <c r="A37" s="3" t="inlineStr">
        <is>
          <t>Subsequent Event [Line Items]</t>
        </is>
      </c>
    </row>
    <row r="38">
      <c r="A38" s="4" t="inlineStr">
        <is>
          <t>Temporary equity convertible into common stock</t>
        </is>
      </c>
      <c r="E38" s="6" t="n">
        <v>120000</v>
      </c>
      <c r="H38" s="6" t="n">
        <v>120000</v>
      </c>
      <c r="J38" s="6" t="n">
        <v>120000</v>
      </c>
    </row>
    <row r="39">
      <c r="A39" s="4" t="inlineStr">
        <is>
          <t>Previously Reported | Forecast</t>
        </is>
      </c>
    </row>
    <row r="40">
      <c r="A40" s="3" t="inlineStr">
        <is>
          <t>Subsequent Event [Line Items]</t>
        </is>
      </c>
    </row>
    <row r="41">
      <c r="A41" s="4" t="inlineStr">
        <is>
          <t>Debt instrument, repayments</t>
        </is>
      </c>
      <c r="C41" s="5" t="n">
        <v>1200</v>
      </c>
    </row>
    <row r="42">
      <c r="A42" s="4" t="inlineStr">
        <is>
          <t>Term Loan Facility</t>
        </is>
      </c>
    </row>
    <row r="43">
      <c r="A43" s="3" t="inlineStr">
        <is>
          <t>Subsequent Event [Line Items]</t>
        </is>
      </c>
    </row>
    <row r="44">
      <c r="A44" s="4" t="inlineStr">
        <is>
          <t>Line of credit</t>
        </is>
      </c>
      <c r="E44" s="5" t="n">
        <v>174453</v>
      </c>
      <c r="F44" s="5" t="n">
        <v>175000</v>
      </c>
      <c r="H44" s="5" t="n">
        <v>174453</v>
      </c>
      <c r="J44" s="5" t="n">
        <v>174453</v>
      </c>
      <c r="L44" s="5" t="n">
        <v>48750</v>
      </c>
      <c r="M44" s="5" t="n">
        <v>50000</v>
      </c>
    </row>
    <row r="45">
      <c r="A45" s="4" t="inlineStr">
        <is>
          <t>Term Loan Facility | LIBOR Plus</t>
        </is>
      </c>
    </row>
    <row r="46">
      <c r="A46" s="3" t="inlineStr">
        <is>
          <t>Subsequent Event [Line Items]</t>
        </is>
      </c>
    </row>
    <row r="47">
      <c r="A47" s="4" t="inlineStr">
        <is>
          <t>Interest rate</t>
        </is>
      </c>
      <c r="F47" s="4" t="inlineStr">
        <is>
          <t>5.00%</t>
        </is>
      </c>
      <c r="J47" s="4" t="inlineStr">
        <is>
          <t>5.00%</t>
        </is>
      </c>
    </row>
    <row r="48">
      <c r="A48" s="4" t="inlineStr">
        <is>
          <t>Term Loan Facility | LIBOR Floor</t>
        </is>
      </c>
    </row>
    <row r="49">
      <c r="A49" s="3" t="inlineStr">
        <is>
          <t>Subsequent Event [Line Items]</t>
        </is>
      </c>
    </row>
    <row r="50">
      <c r="A50" s="4" t="inlineStr">
        <is>
          <t>Interest rate</t>
        </is>
      </c>
      <c r="F50" s="4" t="inlineStr">
        <is>
          <t>4.50%</t>
        </is>
      </c>
      <c r="J50" s="4" t="inlineStr">
        <is>
          <t>1.00%</t>
        </is>
      </c>
    </row>
    <row r="51">
      <c r="A51" s="4" t="inlineStr">
        <is>
          <t>Revolving Line of Credit</t>
        </is>
      </c>
    </row>
    <row r="52">
      <c r="A52" s="3" t="inlineStr">
        <is>
          <t>Subsequent Event [Line Items]</t>
        </is>
      </c>
    </row>
    <row r="53">
      <c r="A53" s="4" t="inlineStr">
        <is>
          <t>Line of credit</t>
        </is>
      </c>
      <c r="F53" s="5" t="n">
        <v>50000</v>
      </c>
      <c r="L53" s="5" t="n">
        <v>97590</v>
      </c>
      <c r="M53" s="5" t="n">
        <v>20000</v>
      </c>
    </row>
    <row r="54">
      <c r="A54" s="4" t="inlineStr">
        <is>
          <t>Line of credit facility maturity date</t>
        </is>
      </c>
      <c r="L54" s="4" t="inlineStr">
        <is>
          <t>Oct. 19,
		2021</t>
        </is>
      </c>
    </row>
    <row r="55">
      <c r="A55" s="4" t="inlineStr">
        <is>
          <t>Revolving Line of Credit | LIBOR Plus</t>
        </is>
      </c>
    </row>
    <row r="56">
      <c r="A56" s="3" t="inlineStr">
        <is>
          <t>Subsequent Event [Line Items]</t>
        </is>
      </c>
    </row>
    <row r="57">
      <c r="A57" s="4" t="inlineStr">
        <is>
          <t>Interest rate</t>
        </is>
      </c>
      <c r="J57" s="4" t="inlineStr">
        <is>
          <t>3.50%</t>
        </is>
      </c>
    </row>
    <row r="58">
      <c r="A58" s="4" t="inlineStr">
        <is>
          <t>Subsequent Event</t>
        </is>
      </c>
    </row>
    <row r="59">
      <c r="A59" s="3" t="inlineStr">
        <is>
          <t>Subsequent Event [Line Items]</t>
        </is>
      </c>
    </row>
    <row r="60">
      <c r="A60" s="4" t="inlineStr">
        <is>
          <t>Percentage of dividends accrued</t>
        </is>
      </c>
      <c r="F60" s="4" t="inlineStr">
        <is>
          <t>14.20%</t>
        </is>
      </c>
    </row>
    <row r="61">
      <c r="A61" s="4" t="inlineStr">
        <is>
          <t>Line of credit</t>
        </is>
      </c>
      <c r="F61" s="5" t="n">
        <v>225000</v>
      </c>
    </row>
    <row r="62">
      <c r="A62" s="4" t="inlineStr">
        <is>
          <t>Line of credit facility maturity date</t>
        </is>
      </c>
      <c r="F62" s="4" t="inlineStr">
        <is>
          <t>Apr. 30,
		2025</t>
        </is>
      </c>
    </row>
    <row r="63">
      <c r="A63" s="4" t="inlineStr">
        <is>
          <t>Subsequent Event | CTEH</t>
        </is>
      </c>
    </row>
    <row r="64">
      <c r="A64" s="3" t="inlineStr">
        <is>
          <t>Subsequent Event [Line Items]</t>
        </is>
      </c>
    </row>
    <row r="65">
      <c r="A65" s="4" t="inlineStr">
        <is>
          <t>Percentage of interests acquired</t>
        </is>
      </c>
      <c r="G65" s="4" t="inlineStr">
        <is>
          <t>100.00%</t>
        </is>
      </c>
    </row>
    <row r="66">
      <c r="A66" s="4" t="inlineStr">
        <is>
          <t>Subsequent Event | Convertible And Redeemable Series A-2 Preferred Stock</t>
        </is>
      </c>
    </row>
    <row r="67">
      <c r="A67" s="3" t="inlineStr">
        <is>
          <t>Subsequent Event [Line Items]</t>
        </is>
      </c>
    </row>
    <row r="68">
      <c r="A68" s="4" t="inlineStr">
        <is>
          <t>Temporary equity, shares issued</t>
        </is>
      </c>
      <c r="F68" s="6" t="n">
        <v>17500</v>
      </c>
    </row>
    <row r="69">
      <c r="A69" s="4" t="inlineStr">
        <is>
          <t>Temporary equity, par value per share</t>
        </is>
      </c>
      <c r="F69" s="8" t="n">
        <v>0.0001</v>
      </c>
    </row>
    <row r="70">
      <c r="A70" s="4" t="inlineStr">
        <is>
          <t>Exercise of warrant options, Shares</t>
        </is>
      </c>
      <c r="F70" s="5" t="n">
        <v>30000</v>
      </c>
    </row>
    <row r="71">
      <c r="A71" s="4" t="inlineStr">
        <is>
          <t>Period between issuance and expiration of outstanding warrant</t>
        </is>
      </c>
      <c r="F71" s="4" t="inlineStr">
        <is>
          <t>10 years</t>
        </is>
      </c>
    </row>
    <row r="72">
      <c r="A72" s="4" t="inlineStr">
        <is>
          <t>Proceeds from the Series A-2 and Warrant</t>
        </is>
      </c>
      <c r="F72" s="5" t="n">
        <v>175000</v>
      </c>
    </row>
    <row r="73">
      <c r="A73" s="4" t="inlineStr">
        <is>
          <t>Percentage of dividends accrued</t>
        </is>
      </c>
      <c r="F73" s="4" t="inlineStr">
        <is>
          <t>15.00%</t>
        </is>
      </c>
    </row>
    <row r="74">
      <c r="A74" s="4" t="inlineStr">
        <is>
          <t>Temporary equity, covenant description</t>
        </is>
      </c>
      <c r="F74" s="4" t="inlineStr">
        <is>
          <t>The Series A-2Preferred Stock contains restrictive covenants that include  (i) maximum 4.0 times debt incurrence test and (ii) 10.0 times total leverage  cap (inclusive of the outstanding balance on the Series A-2 Preferred Stock).</t>
        </is>
      </c>
    </row>
    <row r="75">
      <c r="A75" s="4" t="inlineStr">
        <is>
          <t>Temporary equity description</t>
        </is>
      </c>
      <c r="F75" s="4" t="inlineStr">
        <is>
          <t>The Company may, at its option on any one or more dates, redeem all or a minimum  portion (the lesser of (i) $50.0 million in aggregate stated value of the Series  A-2 Preferred Stock and (ii) all of the Series A-2 Preferred Stock then  outstanding) of the outstanding Series A-2 Preferred Stock in cash.</t>
        </is>
      </c>
    </row>
    <row r="76">
      <c r="A76" s="4" t="inlineStr">
        <is>
          <t>Percentage of discount on common stock market price</t>
        </is>
      </c>
      <c r="F76" s="4" t="inlineStr">
        <is>
          <t>15.00%</t>
        </is>
      </c>
    </row>
    <row r="77">
      <c r="A77" s="4" t="inlineStr">
        <is>
          <t>Percentage of dividend rate steps downs per year</t>
        </is>
      </c>
      <c r="F77" s="4" t="inlineStr">
        <is>
          <t>9.00%</t>
        </is>
      </c>
    </row>
    <row r="78">
      <c r="A78" s="4" t="inlineStr">
        <is>
          <t>Number of times increase in debt incurrence test ratio</t>
        </is>
      </c>
      <c r="F78" s="4" t="inlineStr">
        <is>
          <t>4.5</t>
        </is>
      </c>
    </row>
    <row r="79">
      <c r="A79" s="4" t="inlineStr">
        <is>
          <t>Exercise of warrant options, Shares</t>
        </is>
      </c>
      <c r="F79" s="6" t="n">
        <v>1351960</v>
      </c>
    </row>
    <row r="80">
      <c r="A80" s="4" t="inlineStr">
        <is>
          <t>Exercise of warrant options, Average Price per Share</t>
        </is>
      </c>
      <c r="F80" s="9" t="n">
        <v>0.01</v>
      </c>
    </row>
    <row r="81">
      <c r="A81" s="4" t="inlineStr">
        <is>
          <t>Warrant options, exrecisable</t>
        </is>
      </c>
      <c r="F81" s="6" t="n">
        <v>949367</v>
      </c>
    </row>
    <row r="82">
      <c r="A82" s="4" t="inlineStr">
        <is>
          <t>Warrant options, exrecisable period</t>
        </is>
      </c>
      <c r="F82" s="4" t="inlineStr">
        <is>
          <t>10 years</t>
        </is>
      </c>
    </row>
    <row r="83">
      <c r="A83" s="4" t="inlineStr">
        <is>
          <t>Subsequent Event | Convertible And Redeemable Series A-2 Preferred Stock | CTEH</t>
        </is>
      </c>
    </row>
    <row r="84">
      <c r="A84" s="3" t="inlineStr">
        <is>
          <t>Subsequent Event [Line Items]</t>
        </is>
      </c>
    </row>
    <row r="85">
      <c r="A85" s="4" t="inlineStr">
        <is>
          <t>Number of common stock shares issued in connection with business acquisition</t>
        </is>
      </c>
      <c r="G85" s="6" t="n">
        <v>791139</v>
      </c>
    </row>
    <row r="86">
      <c r="A86" s="4" t="inlineStr">
        <is>
          <t>Common stock shares issued in connection with business acquisition, price per share</t>
        </is>
      </c>
      <c r="G86" s="9" t="n">
        <v>31.6</v>
      </c>
    </row>
    <row r="87">
      <c r="A87" s="4" t="inlineStr">
        <is>
          <t>Subsequent Event | Convertible And Redeemable Series A-2 Preferred Stock | 60-Day Period Prior to Seventh Anniversary</t>
        </is>
      </c>
    </row>
    <row r="88">
      <c r="A88" s="3" t="inlineStr">
        <is>
          <t>Subsequent Event [Line Items]</t>
        </is>
      </c>
    </row>
    <row r="89">
      <c r="A89" s="4" t="inlineStr">
        <is>
          <t>Temporary equity convertible into common stock</t>
        </is>
      </c>
      <c r="F89" s="5" t="n">
        <v>60000</v>
      </c>
    </row>
    <row r="90">
      <c r="A90" s="4" t="inlineStr">
        <is>
          <t>Subsequent Event | Convertible And Redeemable Series A-2 Preferred Stock | Year 5</t>
        </is>
      </c>
    </row>
    <row r="91">
      <c r="A91" s="3" t="inlineStr">
        <is>
          <t>Subsequent Event [Line Items]</t>
        </is>
      </c>
    </row>
    <row r="92">
      <c r="A92" s="4" t="inlineStr">
        <is>
          <t>Temporary equity convertible into common stock</t>
        </is>
      </c>
      <c r="F92" s="6" t="n">
        <v>60000</v>
      </c>
    </row>
    <row r="93">
      <c r="A93" s="4" t="inlineStr">
        <is>
          <t>Subsequent Event | Convertible And Redeemable Series A-2 Preferred Stock | Year 6</t>
        </is>
      </c>
    </row>
    <row r="94">
      <c r="A94" s="3" t="inlineStr">
        <is>
          <t>Subsequent Event [Line Items]</t>
        </is>
      </c>
    </row>
    <row r="95">
      <c r="A95" s="4" t="inlineStr">
        <is>
          <t>Temporary equity convertible into common stock</t>
        </is>
      </c>
      <c r="F95" s="6" t="n">
        <v>120000</v>
      </c>
    </row>
    <row r="96">
      <c r="A96" s="4" t="inlineStr">
        <is>
          <t>Subsequent Event | Term Loan Facility</t>
        </is>
      </c>
    </row>
    <row r="97">
      <c r="A97" s="3" t="inlineStr">
        <is>
          <t>Subsequent Event [Line Items]</t>
        </is>
      </c>
    </row>
    <row r="98">
      <c r="A98" s="4" t="inlineStr">
        <is>
          <t>Line of credit</t>
        </is>
      </c>
      <c r="F98" s="5" t="n">
        <v>175000</v>
      </c>
    </row>
    <row r="99">
      <c r="A99" s="4" t="inlineStr">
        <is>
          <t>Subsequent Event | Term Loan Facility | LIBOR Plus</t>
        </is>
      </c>
    </row>
    <row r="100">
      <c r="A100" s="3" t="inlineStr">
        <is>
          <t>Subsequent Event [Line Items]</t>
        </is>
      </c>
    </row>
    <row r="101">
      <c r="A101" s="4" t="inlineStr">
        <is>
          <t>Interest rate</t>
        </is>
      </c>
      <c r="D101" s="4" t="inlineStr">
        <is>
          <t>1.00%</t>
        </is>
      </c>
      <c r="F101" s="4" t="inlineStr">
        <is>
          <t>5.00%</t>
        </is>
      </c>
    </row>
    <row r="102">
      <c r="A102" s="4" t="inlineStr">
        <is>
          <t>Subsequent Event | Term Loan Facility | LIBOR Floor</t>
        </is>
      </c>
    </row>
    <row r="103">
      <c r="A103" s="3" t="inlineStr">
        <is>
          <t>Subsequent Event [Line Items]</t>
        </is>
      </c>
    </row>
    <row r="104">
      <c r="A104" s="4" t="inlineStr">
        <is>
          <t>Interest rate</t>
        </is>
      </c>
      <c r="D104" s="4" t="inlineStr">
        <is>
          <t>1.00%</t>
        </is>
      </c>
      <c r="F104" s="4" t="inlineStr">
        <is>
          <t>1.00%</t>
        </is>
      </c>
    </row>
    <row r="105">
      <c r="A105" s="4" t="inlineStr">
        <is>
          <t>Subsequent Event | Revolving Line of Credit</t>
        </is>
      </c>
    </row>
    <row r="106">
      <c r="A106" s="3" t="inlineStr">
        <is>
          <t>Subsequent Event [Line Items]</t>
        </is>
      </c>
    </row>
    <row r="107">
      <c r="A107" s="4" t="inlineStr">
        <is>
          <t>Line of credit</t>
        </is>
      </c>
      <c r="F107" s="5" t="n">
        <v>50000</v>
      </c>
    </row>
    <row r="108">
      <c r="A108" s="4" t="inlineStr">
        <is>
          <t>Subsequent Event | Revolving Line of Credit | LIBOR Plus</t>
        </is>
      </c>
    </row>
    <row r="109">
      <c r="A109" s="3" t="inlineStr">
        <is>
          <t>Subsequent Event [Line Items]</t>
        </is>
      </c>
    </row>
    <row r="110">
      <c r="A110" s="4" t="inlineStr">
        <is>
          <t>Interest rate</t>
        </is>
      </c>
      <c r="F110" s="4" t="inlineStr">
        <is>
          <t>3.5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Significant Accounting Policies - Additional Information (Detail) $ in Millions</t>
        </is>
      </c>
      <c r="B1" s="2" t="inlineStr">
        <is>
          <t>9 Months Ended</t>
        </is>
      </c>
      <c r="C1" s="2" t="inlineStr">
        <is>
          <t>12 Months Ended</t>
        </is>
      </c>
    </row>
    <row r="2">
      <c r="B2" s="2" t="inlineStr">
        <is>
          <t>Sep. 30, 2020Segment</t>
        </is>
      </c>
      <c r="C2" s="2" t="inlineStr">
        <is>
          <t>Dec. 31, 2019USD ($)Segment</t>
        </is>
      </c>
    </row>
    <row r="3">
      <c r="A3" s="3" t="inlineStr">
        <is>
          <t>Significant Accounting Policies [Line Items]</t>
        </is>
      </c>
    </row>
    <row r="4">
      <c r="A4" s="4" t="inlineStr">
        <is>
          <t>Number of operating segments | Segment</t>
        </is>
      </c>
      <c r="B4" s="6" t="n">
        <v>3</v>
      </c>
      <c r="C4" s="6" t="n">
        <v>3</v>
      </c>
    </row>
    <row r="5">
      <c r="A5" s="4" t="inlineStr">
        <is>
          <t>IPO</t>
        </is>
      </c>
    </row>
    <row r="6">
      <c r="A6" s="3" t="inlineStr">
        <is>
          <t>Significant Accounting Policies [Line Items]</t>
        </is>
      </c>
    </row>
    <row r="7">
      <c r="A7" s="4" t="inlineStr">
        <is>
          <t>Accrued stock issuance costs | $</t>
        </is>
      </c>
      <c r="C7" s="10" t="n">
        <v>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Income Tax Benefit (Detail) - USD ($) $ in Thousands</t>
        </is>
      </c>
      <c r="B1" s="2" t="inlineStr">
        <is>
          <t>12 Months Ended</t>
        </is>
      </c>
    </row>
    <row r="2">
      <c r="B2" s="2" t="inlineStr">
        <is>
          <t>Dec. 31, 2019</t>
        </is>
      </c>
      <c r="C2" s="2" t="inlineStr">
        <is>
          <t>Dec. 31, 2018</t>
        </is>
      </c>
    </row>
    <row r="3">
      <c r="A3" s="3" t="inlineStr">
        <is>
          <t>Current:</t>
        </is>
      </c>
    </row>
    <row r="4">
      <c r="A4" s="4" t="inlineStr">
        <is>
          <t>Federal</t>
        </is>
      </c>
      <c r="B4" s="5" t="n">
        <v>4</v>
      </c>
      <c r="C4" s="5" t="n">
        <v>7</v>
      </c>
    </row>
    <row r="5">
      <c r="A5" s="4" t="inlineStr">
        <is>
          <t>State</t>
        </is>
      </c>
      <c r="B5" s="6" t="n">
        <v>289</v>
      </c>
      <c r="C5" s="6" t="n">
        <v>245</v>
      </c>
    </row>
    <row r="6">
      <c r="A6" s="4" t="inlineStr">
        <is>
          <t>Foreign</t>
        </is>
      </c>
      <c r="B6" s="6" t="n">
        <v>41</v>
      </c>
    </row>
    <row r="7">
      <c r="A7" s="4" t="inlineStr">
        <is>
          <t>Total</t>
        </is>
      </c>
      <c r="B7" s="6" t="n">
        <v>334</v>
      </c>
      <c r="C7" s="6" t="n">
        <v>252</v>
      </c>
    </row>
    <row r="8">
      <c r="A8" s="3" t="inlineStr">
        <is>
          <t>Deferred:</t>
        </is>
      </c>
    </row>
    <row r="9">
      <c r="A9" s="4" t="inlineStr">
        <is>
          <t>Federal</t>
        </is>
      </c>
      <c r="B9" s="6" t="n">
        <v>-2323</v>
      </c>
      <c r="C9" s="6" t="n">
        <v>-3639</v>
      </c>
    </row>
    <row r="10">
      <c r="A10" s="4" t="inlineStr">
        <is>
          <t>State</t>
        </is>
      </c>
      <c r="B10" s="6" t="n">
        <v>-1132</v>
      </c>
      <c r="C10" s="6" t="n">
        <v>-1581</v>
      </c>
    </row>
    <row r="11">
      <c r="A11" s="4" t="inlineStr">
        <is>
          <t>Total</t>
        </is>
      </c>
      <c r="B11" s="6" t="n">
        <v>-3455</v>
      </c>
      <c r="C11" s="6" t="n">
        <v>-5220</v>
      </c>
    </row>
    <row r="12">
      <c r="A12" s="4" t="inlineStr">
        <is>
          <t>Income tax benefit</t>
        </is>
      </c>
      <c r="B12" s="5" t="n">
        <v>-3121</v>
      </c>
      <c r="C12" s="5" t="n">
        <v>-496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s and Liabilities (Detail) - USD ($) $ in Thousands</t>
        </is>
      </c>
      <c r="B1" s="2" t="inlineStr">
        <is>
          <t>Sep. 30, 2020</t>
        </is>
      </c>
      <c r="C1" s="2" t="inlineStr">
        <is>
          <t>Dec. 31, 2019</t>
        </is>
      </c>
      <c r="D1" s="2" t="inlineStr">
        <is>
          <t>Dec. 31, 2018</t>
        </is>
      </c>
    </row>
    <row r="2">
      <c r="A2" s="3" t="inlineStr">
        <is>
          <t>Deferred tax assets:</t>
        </is>
      </c>
    </row>
    <row r="3">
      <c r="A3" s="4" t="inlineStr">
        <is>
          <t>Net operating losses</t>
        </is>
      </c>
      <c r="C3" s="5" t="n">
        <v>3850</v>
      </c>
      <c r="D3" s="5" t="n">
        <v>2570</v>
      </c>
    </row>
    <row r="4">
      <c r="A4" s="4" t="inlineStr">
        <is>
          <t>Allowance for bad debts</t>
        </is>
      </c>
      <c r="B4" s="5" t="n">
        <v>7400</v>
      </c>
      <c r="C4" s="6" t="n">
        <v>331</v>
      </c>
      <c r="D4" s="6" t="n">
        <v>122</v>
      </c>
    </row>
    <row r="5">
      <c r="A5" s="4" t="inlineStr">
        <is>
          <t>Employee related</t>
        </is>
      </c>
      <c r="C5" s="6" t="n">
        <v>1348</v>
      </c>
      <c r="D5" s="6" t="n">
        <v>1834</v>
      </c>
    </row>
    <row r="6">
      <c r="A6" s="4" t="inlineStr">
        <is>
          <t>Interest expense</t>
        </is>
      </c>
      <c r="C6" s="6" t="n">
        <v>588</v>
      </c>
      <c r="D6" s="6" t="n">
        <v>1472</v>
      </c>
    </row>
    <row r="7">
      <c r="A7" s="4" t="inlineStr">
        <is>
          <t>Other</t>
        </is>
      </c>
      <c r="C7" s="6" t="n">
        <v>318</v>
      </c>
    </row>
    <row r="8">
      <c r="A8" s="4" t="inlineStr">
        <is>
          <t>Total deferred tax asset</t>
        </is>
      </c>
      <c r="C8" s="6" t="n">
        <v>6435</v>
      </c>
      <c r="D8" s="6" t="n">
        <v>5998</v>
      </c>
    </row>
    <row r="9">
      <c r="A9" s="3" t="inlineStr">
        <is>
          <t>Deferred tax liabilities:</t>
        </is>
      </c>
    </row>
    <row r="10">
      <c r="A10" s="4" t="inlineStr">
        <is>
          <t>Intangible assets</t>
        </is>
      </c>
      <c r="C10" s="6" t="n">
        <v>-4825</v>
      </c>
      <c r="D10" s="6" t="n">
        <v>-7032</v>
      </c>
    </row>
    <row r="11">
      <c r="A11" s="4" t="inlineStr">
        <is>
          <t>Property and equipment</t>
        </is>
      </c>
      <c r="C11" s="6" t="n">
        <v>-4589</v>
      </c>
      <c r="D11" s="6" t="n">
        <v>-3172</v>
      </c>
    </row>
    <row r="12">
      <c r="A12" s="4" t="inlineStr">
        <is>
          <t>Other</t>
        </is>
      </c>
      <c r="C12" s="6" t="n">
        <v>-551</v>
      </c>
      <c r="D12" s="6" t="n">
        <v>-662</v>
      </c>
    </row>
    <row r="13">
      <c r="A13" s="4" t="inlineStr">
        <is>
          <t>Total deferred tax liability</t>
        </is>
      </c>
      <c r="C13" s="6" t="n">
        <v>-9965</v>
      </c>
      <c r="D13" s="6" t="n">
        <v>-10866</v>
      </c>
    </row>
    <row r="14">
      <c r="A14" s="4" t="inlineStr">
        <is>
          <t>Net deferred tax liability</t>
        </is>
      </c>
      <c r="B14" s="5" t="n">
        <v>-1936</v>
      </c>
      <c r="C14" s="5" t="n">
        <v>-3530</v>
      </c>
      <c r="D14" s="5" t="n">
        <v>-48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06:39:02Z</dcterms:created>
  <dcterms:modified xmlns:dcterms="http://purl.org/dc/terms/" xmlns:xsi="http://www.w3.org/2001/XMLSchema-instance" xsi:type="dcterms:W3CDTF">2020-11-23T06:39:02Z</dcterms:modified>
</cp:coreProperties>
</file>